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LEASE OBLIGATIONS"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TOCK PLANS" sheetId="22" state="visible" r:id="rId22"/>
    <sheet xmlns:r="http://schemas.openxmlformats.org/officeDocument/2006/relationships" name="SUBORDINATED DEBT" sheetId="23" state="visible" r:id="rId23"/>
    <sheet xmlns:r="http://schemas.openxmlformats.org/officeDocument/2006/relationships" name="TREASURY STOCK" sheetId="24" state="visible" r:id="rId24"/>
    <sheet xmlns:r="http://schemas.openxmlformats.org/officeDocument/2006/relationships" name="RELATED PARTY TRANSACTIONS" sheetId="25" state="visible" r:id="rId25"/>
    <sheet xmlns:r="http://schemas.openxmlformats.org/officeDocument/2006/relationships" name="COMMITMENTS, CONTINGENCIES, AND" sheetId="26" state="visible" r:id="rId26"/>
    <sheet xmlns:r="http://schemas.openxmlformats.org/officeDocument/2006/relationships" name="FAIR VALUES OF ASSETS AND LIABI" sheetId="27" state="visible" r:id="rId27"/>
    <sheet xmlns:r="http://schemas.openxmlformats.org/officeDocument/2006/relationships" name="REVENUE FROM CONTRACTS WITH CUS" sheetId="28" state="visible" r:id="rId28"/>
    <sheet xmlns:r="http://schemas.openxmlformats.org/officeDocument/2006/relationships" name="PARENT COMPANY FINANCIAL INFORM" sheetId="29" state="visible" r:id="rId29"/>
    <sheet xmlns:r="http://schemas.openxmlformats.org/officeDocument/2006/relationships" name="OPERATING SEGMENTS" sheetId="30" state="visible" r:id="rId30"/>
    <sheet xmlns:r="http://schemas.openxmlformats.org/officeDocument/2006/relationships" name="DERIVATIVE FINANCIAL INSTRUM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PREMISES AND EQUIPMENT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LEASE OBLIGATIONS (Tables)" sheetId="44" state="visible" r:id="rId44"/>
    <sheet xmlns:r="http://schemas.openxmlformats.org/officeDocument/2006/relationships" name="REGULATORY MATTERS (Tables)" sheetId="45" state="visible" r:id="rId45"/>
    <sheet xmlns:r="http://schemas.openxmlformats.org/officeDocument/2006/relationships" name="INCOME TAXES (Tables)" sheetId="46" state="visible" r:id="rId46"/>
    <sheet xmlns:r="http://schemas.openxmlformats.org/officeDocument/2006/relationships" name="STOCK PLANS (Tables)" sheetId="47" state="visible" r:id="rId47"/>
    <sheet xmlns:r="http://schemas.openxmlformats.org/officeDocument/2006/relationships" name="RELATED PARTY TRANSACTIONS (Tab" sheetId="48" state="visible" r:id="rId48"/>
    <sheet xmlns:r="http://schemas.openxmlformats.org/officeDocument/2006/relationships" name="COMMITMENTS, CONTINGENCIES, A_2" sheetId="49" state="visible" r:id="rId49"/>
    <sheet xmlns:r="http://schemas.openxmlformats.org/officeDocument/2006/relationships" name="FAIR VALUES OF ASSETS AND LIA_2" sheetId="50" state="visible" r:id="rId50"/>
    <sheet xmlns:r="http://schemas.openxmlformats.org/officeDocument/2006/relationships" name="REVENUE FROM CONTRACTS WITH C_2" sheetId="51" state="visible" r:id="rId51"/>
    <sheet xmlns:r="http://schemas.openxmlformats.org/officeDocument/2006/relationships" name="PARENT COMPANY FINANCIAL INFO_2" sheetId="52" state="visible" r:id="rId52"/>
    <sheet xmlns:r="http://schemas.openxmlformats.org/officeDocument/2006/relationships" name="OPERATING SEGMENTS (Tables)" sheetId="53" state="visible" r:id="rId53"/>
    <sheet xmlns:r="http://schemas.openxmlformats.org/officeDocument/2006/relationships" name="DERIVATIVE FINANCIAL INSTRUME_2" sheetId="54" state="visible" r:id="rId54"/>
    <sheet xmlns:r="http://schemas.openxmlformats.org/officeDocument/2006/relationships" name="NATURE OF BUSINESS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SECURITIES - Schedule of Amorti" sheetId="63" state="visible" r:id="rId63"/>
    <sheet xmlns:r="http://schemas.openxmlformats.org/officeDocument/2006/relationships" name="SECURITIES - Narrative (Details" sheetId="64" state="visible" r:id="rId64"/>
    <sheet xmlns:r="http://schemas.openxmlformats.org/officeDocument/2006/relationships" name="SECURITIES - Schedule of Credit" sheetId="65" state="visible" r:id="rId65"/>
    <sheet xmlns:r="http://schemas.openxmlformats.org/officeDocument/2006/relationships" name="SECURITIES - Schedule of Amor_2" sheetId="66" state="visible" r:id="rId66"/>
    <sheet xmlns:r="http://schemas.openxmlformats.org/officeDocument/2006/relationships" name="SECURITIES - Schedule of Sales " sheetId="67" state="visible" r:id="rId67"/>
    <sheet xmlns:r="http://schemas.openxmlformats.org/officeDocument/2006/relationships" name="SECURITIES - Schedule of Securi" sheetId="68" state="visible" r:id="rId68"/>
    <sheet xmlns:r="http://schemas.openxmlformats.org/officeDocument/2006/relationships" name="LOANS - Narrative (Details)" sheetId="69" state="visible" r:id="rId69"/>
    <sheet xmlns:r="http://schemas.openxmlformats.org/officeDocument/2006/relationships" name="LOANS - Composition of Loan Por" sheetId="70" state="visible" r:id="rId70"/>
    <sheet xmlns:r="http://schemas.openxmlformats.org/officeDocument/2006/relationships" name="LOANS - Summary of Loans Classi" sheetId="71" state="visible" r:id="rId71"/>
    <sheet xmlns:r="http://schemas.openxmlformats.org/officeDocument/2006/relationships" name="LOANS - Summary of Carrying Amo" sheetId="72" state="visible" r:id="rId72"/>
    <sheet xmlns:r="http://schemas.openxmlformats.org/officeDocument/2006/relationships" name="LOANS - Amortized Cost Basis of" sheetId="73" state="visible" r:id="rId73"/>
    <sheet xmlns:r="http://schemas.openxmlformats.org/officeDocument/2006/relationships" name="LOANS - Financing Receivable, P" sheetId="74" state="visible" r:id="rId74"/>
    <sheet xmlns:r="http://schemas.openxmlformats.org/officeDocument/2006/relationships" name="LOANS - Collateral Dependent Lo" sheetId="75" state="visible" r:id="rId75"/>
    <sheet xmlns:r="http://schemas.openxmlformats.org/officeDocument/2006/relationships" name="LOANS - Amortized Cost Basis _2" sheetId="76" state="visible" r:id="rId76"/>
    <sheet xmlns:r="http://schemas.openxmlformats.org/officeDocument/2006/relationships" name="LOANS - Activity in Allowance f" sheetId="77" state="visible" r:id="rId77"/>
    <sheet xmlns:r="http://schemas.openxmlformats.org/officeDocument/2006/relationships" name="LOANS - Loans and Allowance, Br" sheetId="78" state="visible" r:id="rId78"/>
    <sheet xmlns:r="http://schemas.openxmlformats.org/officeDocument/2006/relationships" name="PREMISES AND EQUIPMENT - Schedu" sheetId="79" state="visible" r:id="rId79"/>
    <sheet xmlns:r="http://schemas.openxmlformats.org/officeDocument/2006/relationships" name="PREMISES AND EQUIPMENT - Narrat" sheetId="80" state="visible" r:id="rId80"/>
    <sheet xmlns:r="http://schemas.openxmlformats.org/officeDocument/2006/relationships" name="DEPOSITS - Narrative (Details)" sheetId="81" state="visible" r:id="rId81"/>
    <sheet xmlns:r="http://schemas.openxmlformats.org/officeDocument/2006/relationships" name="DEPOSITS - Schedule of Maturiti" sheetId="82" state="visible" r:id="rId82"/>
    <sheet xmlns:r="http://schemas.openxmlformats.org/officeDocument/2006/relationships" name="BORROWED FUNDS - Schedule of De" sheetId="83" state="visible" r:id="rId83"/>
    <sheet xmlns:r="http://schemas.openxmlformats.org/officeDocument/2006/relationships" name="BORROWED FUNDS - Narrative (Det" sheetId="84" state="visible" r:id="rId84"/>
    <sheet xmlns:r="http://schemas.openxmlformats.org/officeDocument/2006/relationships" name="BORROWED FUNDS - Schedule of Ma" sheetId="85" state="visible" r:id="rId85"/>
    <sheet xmlns:r="http://schemas.openxmlformats.org/officeDocument/2006/relationships" name="LEASES OBLIGATIONS - Narrative " sheetId="86" state="visible" r:id="rId86"/>
    <sheet xmlns:r="http://schemas.openxmlformats.org/officeDocument/2006/relationships" name="LEASES OBLIGATIONS - Schedule o" sheetId="87" state="visible" r:id="rId87"/>
    <sheet xmlns:r="http://schemas.openxmlformats.org/officeDocument/2006/relationships" name="LEASES OBLIGATIONS - Schedule_2" sheetId="88" state="visible" r:id="rId88"/>
    <sheet xmlns:r="http://schemas.openxmlformats.org/officeDocument/2006/relationships" name="LEASES OBLIGATIONS - Schedule_3" sheetId="89" state="visible" r:id="rId89"/>
    <sheet xmlns:r="http://schemas.openxmlformats.org/officeDocument/2006/relationships" name="REGULATORY MATTERS - Narrative " sheetId="90" state="visible" r:id="rId90"/>
    <sheet xmlns:r="http://schemas.openxmlformats.org/officeDocument/2006/relationships" name="REGULATORY MATTERS - Actual Cap" sheetId="91" state="visible" r:id="rId91"/>
    <sheet xmlns:r="http://schemas.openxmlformats.org/officeDocument/2006/relationships" name="REGULATORY MATTERS - Minimum Am"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Narrative (Detai" sheetId="96" state="visible" r:id="rId96"/>
    <sheet xmlns:r="http://schemas.openxmlformats.org/officeDocument/2006/relationships" name="EMPLOYEE BENEFITS (Details)" sheetId="97" state="visible" r:id="rId97"/>
    <sheet xmlns:r="http://schemas.openxmlformats.org/officeDocument/2006/relationships" name="STOCK PLANS - Schedule of Non-v" sheetId="98" state="visible" r:id="rId98"/>
    <sheet xmlns:r="http://schemas.openxmlformats.org/officeDocument/2006/relationships" name="STOCK PLANS - Narrative (Detail" sheetId="99" state="visible" r:id="rId99"/>
    <sheet xmlns:r="http://schemas.openxmlformats.org/officeDocument/2006/relationships" name="SUBORDINATED DEBT (Details)" sheetId="100" state="visible" r:id="rId100"/>
    <sheet xmlns:r="http://schemas.openxmlformats.org/officeDocument/2006/relationships" name="TREASURY STOCK (Details)" sheetId="101" state="visible" r:id="rId101"/>
    <sheet xmlns:r="http://schemas.openxmlformats.org/officeDocument/2006/relationships" name="RELATED PARTY TRANSACTIONS - Na" sheetId="102" state="visible" r:id="rId102"/>
    <sheet xmlns:r="http://schemas.openxmlformats.org/officeDocument/2006/relationships" name="RELATED PARTY TRANSACTIONS - Sc" sheetId="103" state="visible" r:id="rId103"/>
    <sheet xmlns:r="http://schemas.openxmlformats.org/officeDocument/2006/relationships" name="COMMITMENTS, CONTINGENCIES, A_3" sheetId="104" state="visible" r:id="rId104"/>
    <sheet xmlns:r="http://schemas.openxmlformats.org/officeDocument/2006/relationships" name="COMMITMENTS, CONTINGENCIES, A_4" sheetId="105" state="visible" r:id="rId105"/>
    <sheet xmlns:r="http://schemas.openxmlformats.org/officeDocument/2006/relationships" name="COMMITMENTS, CONTINGENCIES, A_5" sheetId="106" state="visible" r:id="rId106"/>
    <sheet xmlns:r="http://schemas.openxmlformats.org/officeDocument/2006/relationships" name="FAIR VALUES OF ASSETS AND LIA_3" sheetId="107" state="visible" r:id="rId107"/>
    <sheet xmlns:r="http://schemas.openxmlformats.org/officeDocument/2006/relationships" name="FAIR VALUES OF ASSETS AND LIA_4" sheetId="108" state="visible" r:id="rId108"/>
    <sheet xmlns:r="http://schemas.openxmlformats.org/officeDocument/2006/relationships" name="FAIR VALUES OF ASSETS AND LIA_5" sheetId="109" state="visible" r:id="rId109"/>
    <sheet xmlns:r="http://schemas.openxmlformats.org/officeDocument/2006/relationships" name="FAIR VALUES OF ASSETS AND LIA_6" sheetId="110" state="visible" r:id="rId110"/>
    <sheet xmlns:r="http://schemas.openxmlformats.org/officeDocument/2006/relationships" name="FAIR VALUES OF ASSETS AND LIA_7" sheetId="111" state="visible" r:id="rId111"/>
    <sheet xmlns:r="http://schemas.openxmlformats.org/officeDocument/2006/relationships" name="FAIR VALUES OF ASSETS AND LIA_8" sheetId="112" state="visible" r:id="rId112"/>
    <sheet xmlns:r="http://schemas.openxmlformats.org/officeDocument/2006/relationships" name="REVENUE FROM CONTRACTS WITH C_3"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OPERATING SEGMENTS - Narrative " sheetId="117" state="visible" r:id="rId117"/>
    <sheet xmlns:r="http://schemas.openxmlformats.org/officeDocument/2006/relationships" name="OPERATING SEGMENTS - Summary (D"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0000_);(#,##0.0000)"/>
    <numFmt numFmtId="169" formatCode="#,##0%_);(#,##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507</t>
        </is>
      </c>
      <c r="C9" s="4" t="inlineStr">
        <is>
          <t xml:space="preserve"> </t>
        </is>
      </c>
      <c r="D9" s="4" t="inlineStr">
        <is>
          <t xml:space="preserve"> </t>
        </is>
      </c>
    </row>
    <row r="10">
      <c r="A10" s="4" t="inlineStr">
        <is>
          <t>Entity Registrant Name</t>
        </is>
      </c>
      <c r="B10" s="4" t="inlineStr">
        <is>
          <t>THE FIRST BANCSHARES, INC.</t>
        </is>
      </c>
      <c r="C10" s="4" t="inlineStr">
        <is>
          <t xml:space="preserve"> </t>
        </is>
      </c>
      <c r="D10" s="4" t="inlineStr">
        <is>
          <t xml:space="preserve"> </t>
        </is>
      </c>
    </row>
    <row r="11">
      <c r="A11" s="4" t="inlineStr">
        <is>
          <t>Entity Incorporation, State or Country Code</t>
        </is>
      </c>
      <c r="B11" s="4" t="inlineStr">
        <is>
          <t>MS</t>
        </is>
      </c>
      <c r="C11" s="4" t="inlineStr">
        <is>
          <t xml:space="preserve"> </t>
        </is>
      </c>
      <c r="D11" s="4" t="inlineStr">
        <is>
          <t xml:space="preserve"> </t>
        </is>
      </c>
    </row>
    <row r="12">
      <c r="A12" s="4" t="inlineStr">
        <is>
          <t>Entity Tax Identification Number</t>
        </is>
      </c>
      <c r="B12" s="4" t="inlineStr">
        <is>
          <t>64-0862173</t>
        </is>
      </c>
      <c r="C12" s="4" t="inlineStr">
        <is>
          <t xml:space="preserve"> </t>
        </is>
      </c>
      <c r="D12" s="4" t="inlineStr">
        <is>
          <t xml:space="preserve"> </t>
        </is>
      </c>
    </row>
    <row r="13">
      <c r="A13" s="4" t="inlineStr">
        <is>
          <t>Entity Address, Address Line One</t>
        </is>
      </c>
      <c r="B13" s="4" t="inlineStr">
        <is>
          <t>6480 U.S. Hwy. 98 West, Suite A</t>
        </is>
      </c>
      <c r="C13" s="4" t="inlineStr">
        <is>
          <t xml:space="preserve"> </t>
        </is>
      </c>
      <c r="D13" s="4" t="inlineStr">
        <is>
          <t xml:space="preserve"> </t>
        </is>
      </c>
    </row>
    <row r="14">
      <c r="A14" s="4" t="inlineStr">
        <is>
          <t>Entity Address, City or Town</t>
        </is>
      </c>
      <c r="B14" s="4" t="inlineStr">
        <is>
          <t>Hattiesburg</t>
        </is>
      </c>
      <c r="C14" s="4" t="inlineStr">
        <is>
          <t xml:space="preserve"> </t>
        </is>
      </c>
      <c r="D14" s="4" t="inlineStr">
        <is>
          <t xml:space="preserve"> </t>
        </is>
      </c>
    </row>
    <row r="15">
      <c r="A15" s="4" t="inlineStr">
        <is>
          <t>Entity Address, State or Province</t>
        </is>
      </c>
      <c r="B15" s="4" t="inlineStr">
        <is>
          <t>MS</t>
        </is>
      </c>
      <c r="C15" s="4" t="inlineStr">
        <is>
          <t xml:space="preserve"> </t>
        </is>
      </c>
      <c r="D15" s="4" t="inlineStr">
        <is>
          <t xml:space="preserve"> </t>
        </is>
      </c>
    </row>
    <row r="16">
      <c r="A16" s="4" t="inlineStr">
        <is>
          <t>Entity Address, Postal Zip Code</t>
        </is>
      </c>
      <c r="B16" s="4" t="inlineStr">
        <is>
          <t>39402</t>
        </is>
      </c>
      <c r="C16" s="4" t="inlineStr">
        <is>
          <t xml:space="preserve"> </t>
        </is>
      </c>
      <c r="D16" s="4" t="inlineStr">
        <is>
          <t xml:space="preserve"> </t>
        </is>
      </c>
    </row>
    <row r="17">
      <c r="A17" s="4" t="inlineStr">
        <is>
          <t>City Area Code</t>
        </is>
      </c>
      <c r="B17" s="4" t="inlineStr">
        <is>
          <t>601</t>
        </is>
      </c>
      <c r="C17" s="4" t="inlineStr">
        <is>
          <t xml:space="preserve"> </t>
        </is>
      </c>
      <c r="D17" s="4" t="inlineStr">
        <is>
          <t xml:space="preserve"> </t>
        </is>
      </c>
    </row>
    <row r="18">
      <c r="A18" s="4" t="inlineStr">
        <is>
          <t>Local Phone Number</t>
        </is>
      </c>
      <c r="B18" s="4" t="inlineStr">
        <is>
          <t>268-899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FBM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2.9</v>
      </c>
    </row>
    <row r="33">
      <c r="A33" s="4" t="inlineStr">
        <is>
          <t>Entity Common Stock, Shares Outstanding</t>
        </is>
      </c>
      <c r="B33" s="4" t="inlineStr">
        <is>
          <t xml:space="preserve"> </t>
        </is>
      </c>
      <c r="C33" s="6" t="n">
        <v>31251167</v>
      </c>
      <c r="D33" s="4" t="inlineStr">
        <is>
          <t xml:space="preserve"> </t>
        </is>
      </c>
    </row>
    <row r="34">
      <c r="A34" s="4" t="inlineStr">
        <is>
          <t>Documents Incorporated by Reference</t>
        </is>
      </c>
      <c r="B34" s="4" t="inlineStr">
        <is>
          <t>DOCUMENTS INCORPORATED BY REFERENCE Certain portions of the Registrant’s proxy statement to be filed for the Annual Meeting of Shareholders to be held June 12, 2025 are incorporated by reference into Part III of this Annual Report on Form 10-K. Other than those portions of the proxy statement specifically incorporated by reference pursuant to Items 10-14 of Part III hereof, no other portions of the proxy statement shall be deemed so incorporated.</t>
        </is>
      </c>
      <c r="C34" s="4" t="inlineStr">
        <is>
          <t xml:space="preserve"> </t>
        </is>
      </c>
      <c r="D34" s="4" t="inlineStr">
        <is>
          <t xml:space="preserve"> </t>
        </is>
      </c>
    </row>
    <row r="35">
      <c r="A35" s="4" t="inlineStr">
        <is>
          <t>Entity Central Index Key</t>
        </is>
      </c>
      <c r="B35" s="4" t="inlineStr">
        <is>
          <t>00009475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First Bancshares, Inc. (the “Company”) is a bank holding company whose business is primarily conducted by its wholly-owned subsidiary, The First Bank (the “Bank”), formerly known as The First, A National Banking Association. The Bank provides a full range of banking services in its primary market area of Mississippi, Louisiana, Alabama, Florida, and Georgia. The Company is regulated by the Federal Reserve Bank. Its subsidiary bank is currently subject to the regulation of the Federal Reserve Bank and the Mississippi Department of Banking and Consumer Finance, and was previously subject to the regulation of the OCC. On January 15, 2022, the Bank, then named The First, A National Banking Association, converted from a national banking association to a Mississippi state-chartered bank and changed its name to The First Bank. The First Bank is a member of the Federal Reserve System through the Federal Reserve Bank of Atlanta. The charter conversion and name change are expected to have only a minimal impact on the Bank’s clients, and deposits will continue to be insured by the Federal Deposit Insurance Corporation up to the applicable limits. On May 17, 2024, the Company, acting pursuant to authorization from its Board of Directors, provided written notice to the Nasdaq of its determination to voluntarily withdraw the principal listing of the Company's voting common stock, $1.00 par value per share (the “Common Stock”), from Nasdaq and transfer the listing to the NYSE. The listing and trading of the Common Stock on Nasdaq ended at market close on May 29, 2024, and trading commenced on the NYSE at market open on May 30, 2024. The Common Stock is traded on the NYSE under the symbol “FBMS”.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1" customWidth="1" min="6" max="6"/>
    <col width="32" customWidth="1" min="7" max="7"/>
    <col width="22" customWidth="1" min="8" max="8"/>
    <col width="22" customWidth="1" min="9" max="9"/>
    <col width="22" customWidth="1" min="10" max="10"/>
  </cols>
  <sheetData>
    <row r="1">
      <c r="A1" s="1" t="inlineStr">
        <is>
          <t>SUBORDINATED DEBT (Details)</t>
        </is>
      </c>
      <c r="F1" s="2" t="inlineStr">
        <is>
          <t>1 Months Ended</t>
        </is>
      </c>
      <c r="H1" s="2" t="inlineStr">
        <is>
          <t>12 Months Ended</t>
        </is>
      </c>
    </row>
    <row r="2">
      <c r="B2" s="2" t="inlineStr">
        <is>
          <t>Jan. 01, 2023 USD ($)</t>
        </is>
      </c>
      <c r="C2" s="2" t="inlineStr">
        <is>
          <t>Sep. 25, 2020 USD ($)</t>
        </is>
      </c>
      <c r="D2" s="2" t="inlineStr">
        <is>
          <t>Jul. 27, 2007 USD ($)</t>
        </is>
      </c>
      <c r="E2" s="2" t="inlineStr">
        <is>
          <t>Jun. 30, 2006 USD ($)</t>
        </is>
      </c>
      <c r="F2" s="2" t="inlineStr">
        <is>
          <t>May 31, 2023 USD ($)</t>
        </is>
      </c>
      <c r="G2" s="2" t="inlineStr">
        <is>
          <t>Apr. 30, 2018 USD ($) agreement</t>
        </is>
      </c>
      <c r="H2" s="2" t="inlineStr">
        <is>
          <t>Dec. 31, 2018 USD ($)</t>
        </is>
      </c>
      <c r="I2" s="2" t="inlineStr">
        <is>
          <t>Dec. 31, 2024 USD ($)</t>
        </is>
      </c>
      <c r="J2" s="2" t="inlineStr">
        <is>
          <t>Dec. 31, 2023 USD ($)</t>
        </is>
      </c>
    </row>
    <row r="3">
      <c r="A3" s="3" t="inlineStr">
        <is>
          <t>Subordinated Deben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ust Preferred Securities to investors</t>
        </is>
      </c>
      <c r="B4" s="4" t="inlineStr">
        <is>
          <t xml:space="preserve"> </t>
        </is>
      </c>
      <c r="C4" s="4" t="inlineStr">
        <is>
          <t xml:space="preserve"> </t>
        </is>
      </c>
      <c r="D4" s="7" t="n">
        <v>6000000</v>
      </c>
      <c r="E4" s="7" t="n">
        <v>4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ubordinated note purchase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row>
    <row r="6">
      <c r="A6" s="4" t="inlineStr">
        <is>
          <t>Subordinated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3731000</v>
      </c>
      <c r="J6" s="7" t="n">
        <v>123386000</v>
      </c>
    </row>
    <row r="7">
      <c r="A7" s="4" t="inlineStr">
        <is>
          <t>Heritage Southeas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ordinated Debent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ust Preferred Securities to investors</t>
        </is>
      </c>
      <c r="B9" s="7"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MB Banking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ordinated Debent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ust Preferred Securities to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000000</v>
      </c>
      <c r="I12" s="4" t="inlineStr">
        <is>
          <t xml:space="preserve"> </t>
        </is>
      </c>
      <c r="J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ordinated Deben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12" t="n">
        <v>0.0148</v>
      </c>
      <c r="C15" s="4" t="inlineStr">
        <is>
          <t xml:space="preserve"> </t>
        </is>
      </c>
      <c r="D15" s="12" t="n">
        <v>0.014</v>
      </c>
      <c r="E15" s="12" t="n">
        <v>0.0165</v>
      </c>
      <c r="F15" s="4" t="inlineStr">
        <is>
          <t xml:space="preserve"> </t>
        </is>
      </c>
      <c r="G15" s="12" t="n">
        <v>0.0339</v>
      </c>
      <c r="H15" s="12" t="n">
        <v>0.0285</v>
      </c>
      <c r="I15" s="4" t="inlineStr">
        <is>
          <t xml:space="preserve"> </t>
        </is>
      </c>
      <c r="J15" s="4" t="inlineStr">
        <is>
          <t xml:space="preserve"> </t>
        </is>
      </c>
    </row>
    <row r="16">
      <c r="A16" s="4" t="inlineStr">
        <is>
          <t>SOFR +1.6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ordinated Deben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4" t="inlineStr">
        <is>
          <t xml:space="preserve"> </t>
        </is>
      </c>
      <c r="C18" s="4" t="inlineStr">
        <is>
          <t xml:space="preserve"> </t>
        </is>
      </c>
      <c r="D18" s="4" t="inlineStr">
        <is>
          <t xml:space="preserve"> </t>
        </is>
      </c>
      <c r="E18" s="14" t="n">
        <v>0.00026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FR + 1.4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ordinated Deben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4" t="inlineStr">
        <is>
          <t xml:space="preserve"> </t>
        </is>
      </c>
      <c r="D21" s="14" t="n">
        <v>0.00026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FR + 2.8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ordinated Deben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0.0002616</v>
      </c>
      <c r="I24" s="4" t="inlineStr">
        <is>
          <t xml:space="preserve"> </t>
        </is>
      </c>
      <c r="J24" s="4" t="inlineStr">
        <is>
          <t xml:space="preserve"> </t>
        </is>
      </c>
    </row>
    <row r="25">
      <c r="A25" s="4" t="inlineStr">
        <is>
          <t>SOFR + 1.4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ordinated Deben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14" t="n">
        <v>0.00026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OFR + 3.3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ordinated Deben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4" t="n">
        <v>0.0002616</v>
      </c>
      <c r="H30" s="4" t="inlineStr">
        <is>
          <t xml:space="preserve"> </t>
        </is>
      </c>
      <c r="I30" s="4" t="inlineStr">
        <is>
          <t xml:space="preserve"> </t>
        </is>
      </c>
      <c r="J30" s="4" t="inlineStr">
        <is>
          <t xml:space="preserve"> </t>
        </is>
      </c>
    </row>
    <row r="31">
      <c r="A31" s="4" t="inlineStr">
        <is>
          <t>Junior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ordinated Deben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unior subordinated deferrable interest debentures</t>
        </is>
      </c>
      <c r="B33" s="7" t="n">
        <v>10300000</v>
      </c>
      <c r="C33" s="4" t="inlineStr">
        <is>
          <t xml:space="preserve"> </t>
        </is>
      </c>
      <c r="D33" s="7" t="n">
        <v>6200000</v>
      </c>
      <c r="E33" s="7" t="n">
        <v>4100000</v>
      </c>
      <c r="F33" s="4" t="inlineStr">
        <is>
          <t xml:space="preserve"> </t>
        </is>
      </c>
      <c r="G33" s="4" t="inlineStr">
        <is>
          <t xml:space="preserve"> </t>
        </is>
      </c>
      <c r="H33" s="7" t="n">
        <v>6200000</v>
      </c>
      <c r="I33" s="4" t="inlineStr">
        <is>
          <t xml:space="preserve"> </t>
        </is>
      </c>
      <c r="J33" s="4" t="inlineStr">
        <is>
          <t xml:space="preserve"> </t>
        </is>
      </c>
    </row>
    <row r="34">
      <c r="A34" s="4" t="inlineStr">
        <is>
          <t>Junior Subordinated Debt | 6.40% Subordinated Notes Due 203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ordinated Deben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7" t="n">
        <v>42000000</v>
      </c>
      <c r="H36" s="4" t="inlineStr">
        <is>
          <t xml:space="preserve"> </t>
        </is>
      </c>
      <c r="I36" s="4" t="inlineStr">
        <is>
          <t xml:space="preserve"> </t>
        </is>
      </c>
      <c r="J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064</v>
      </c>
      <c r="H37" s="4" t="inlineStr">
        <is>
          <t xml:space="preserve"> </t>
        </is>
      </c>
      <c r="I37" s="4" t="inlineStr">
        <is>
          <t xml:space="preserve"> </t>
        </is>
      </c>
      <c r="J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5 years</t>
        </is>
      </c>
      <c r="H38" s="4" t="inlineStr">
        <is>
          <t xml:space="preserve"> </t>
        </is>
      </c>
      <c r="I38" s="4" t="inlineStr">
        <is>
          <t xml:space="preserve"> </t>
        </is>
      </c>
      <c r="J38" s="4" t="inlineStr">
        <is>
          <t xml:space="preserve"> </t>
        </is>
      </c>
    </row>
    <row r="39">
      <c r="A39" s="4" t="inlineStr">
        <is>
          <t>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ordinated Debent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ordinated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3700000</v>
      </c>
      <c r="J41" s="6" t="n">
        <v>123400000</v>
      </c>
    </row>
    <row r="42">
      <c r="A42" s="4" t="inlineStr">
        <is>
          <t>Debt issuance cos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00000</v>
      </c>
      <c r="J42" s="6" t="n">
        <v>1600000</v>
      </c>
    </row>
    <row r="43">
      <c r="A43" s="4" t="inlineStr">
        <is>
          <t>Subordinated Debt | 5.875% Subordinated Notes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ordinated Debent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7" t="n">
        <v>24000000</v>
      </c>
      <c r="H45" s="4" t="inlineStr">
        <is>
          <t xml:space="preserve"> </t>
        </is>
      </c>
      <c r="I45" s="4" t="inlineStr">
        <is>
          <t xml:space="preserve"> </t>
        </is>
      </c>
      <c r="J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15" t="n">
        <v>0.05875</v>
      </c>
      <c r="H46" s="4" t="inlineStr">
        <is>
          <t xml:space="preserve"> </t>
        </is>
      </c>
      <c r="I46" s="4" t="inlineStr">
        <is>
          <t xml:space="preserve"> </t>
        </is>
      </c>
      <c r="J46" s="4" t="inlineStr">
        <is>
          <t xml:space="preserve"> </t>
        </is>
      </c>
    </row>
    <row r="47">
      <c r="A47" s="4" t="inlineStr">
        <is>
          <t>Debt instrument, redeemed face amount</t>
        </is>
      </c>
      <c r="B47" s="4" t="inlineStr">
        <is>
          <t xml:space="preserve"> </t>
        </is>
      </c>
      <c r="C47" s="4" t="inlineStr">
        <is>
          <t xml:space="preserve"> </t>
        </is>
      </c>
      <c r="D47" s="4" t="inlineStr">
        <is>
          <t xml:space="preserve"> </t>
        </is>
      </c>
      <c r="E47" s="4" t="inlineStr">
        <is>
          <t xml:space="preserve"> </t>
        </is>
      </c>
      <c r="F47" s="7" t="n">
        <v>24000000</v>
      </c>
      <c r="G47" s="4" t="inlineStr">
        <is>
          <t xml:space="preserve"> </t>
        </is>
      </c>
      <c r="H47" s="4" t="inlineStr">
        <is>
          <t xml:space="preserve"> </t>
        </is>
      </c>
      <c r="I47" s="4" t="inlineStr">
        <is>
          <t xml:space="preserve"> </t>
        </is>
      </c>
      <c r="J47" s="4" t="inlineStr">
        <is>
          <t xml:space="preserve"> </t>
        </is>
      </c>
    </row>
    <row r="48">
      <c r="A48" s="4" t="inlineStr">
        <is>
          <t>Subordinated Debt | 4.25% Subordinated Notes Due 203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ordinated Deben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7" t="n">
        <v>6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effective percentage</t>
        </is>
      </c>
      <c r="B51" s="4" t="inlineStr">
        <is>
          <t xml:space="preserve"> </t>
        </is>
      </c>
      <c r="C51" s="12" t="n">
        <v>0.04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iod of interest payable semi annually, percent</t>
        </is>
      </c>
      <c r="B53" s="4" t="inlineStr">
        <is>
          <t xml:space="preserve"> </t>
        </is>
      </c>
      <c r="C53" s="12" t="n">
        <v>0.04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ordinated Debt | SOFR | 4.25% Subordinated Notes Due 203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ordinated Debent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15" t="n">
        <v>0.041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stimated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ordinated Debent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ordinated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1709000</v>
      </c>
      <c r="J59" s="6" t="n">
        <v>109426000</v>
      </c>
    </row>
    <row r="60">
      <c r="A60" s="4" t="inlineStr">
        <is>
          <t>Estimated Fair Value | Subordinat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ordinated Debent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ordinated deb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700000</v>
      </c>
      <c r="J62" s="7" t="n">
        <v>2100000</v>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EASURY STOCK (Details) - USD ($) $ in Millions</t>
        </is>
      </c>
      <c r="B1" s="2" t="inlineStr">
        <is>
          <t>3 Months Ended</t>
        </is>
      </c>
    </row>
    <row r="2">
      <c r="B2" s="2" t="inlineStr">
        <is>
          <t>Mar. 31, 2022</t>
        </is>
      </c>
      <c r="C2" s="2" t="inlineStr">
        <is>
          <t>Dec. 31, 2024</t>
        </is>
      </c>
      <c r="D2" s="2" t="inlineStr">
        <is>
          <t>Feb. 28, 2024</t>
        </is>
      </c>
      <c r="E2" s="2" t="inlineStr">
        <is>
          <t>Dec. 31, 2023</t>
        </is>
      </c>
      <c r="F2" s="2" t="inlineStr">
        <is>
          <t>Feb. 28, 2023</t>
        </is>
      </c>
      <c r="G2" s="2" t="inlineStr">
        <is>
          <t>Dec. 31, 2022</t>
        </is>
      </c>
      <c r="H2" s="2" t="inlineStr">
        <is>
          <t>Mar. 09, 2022</t>
        </is>
      </c>
      <c r="I2" s="2" t="inlineStr">
        <is>
          <t>Feb. 0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in shares)</t>
        </is>
      </c>
      <c r="B4" s="4" t="inlineStr">
        <is>
          <t xml:space="preserve"> </t>
        </is>
      </c>
      <c r="C4" s="6" t="n">
        <v>1249607</v>
      </c>
      <c r="D4" s="4" t="inlineStr">
        <is>
          <t xml:space="preserve"> </t>
        </is>
      </c>
      <c r="E4" s="6" t="n">
        <v>1249607</v>
      </c>
      <c r="F4" s="4" t="inlineStr">
        <is>
          <t xml:space="preserve"> </t>
        </is>
      </c>
      <c r="G4" s="6" t="n">
        <v>1249607</v>
      </c>
      <c r="H4" s="4" t="inlineStr">
        <is>
          <t xml:space="preserve"> </t>
        </is>
      </c>
      <c r="I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authorized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0</v>
      </c>
    </row>
    <row r="8">
      <c r="A8" s="4" t="inlineStr">
        <is>
          <t>Common stock repurchased (in shares)</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2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authorized to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0</v>
      </c>
      <c r="I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authorized to repurchase</t>
        </is>
      </c>
      <c r="B14" s="4" t="inlineStr">
        <is>
          <t xml:space="preserve"> </t>
        </is>
      </c>
      <c r="C14" s="4" t="inlineStr">
        <is>
          <t xml:space="preserve"> </t>
        </is>
      </c>
      <c r="D14" s="4" t="inlineStr">
        <is>
          <t xml:space="preserve"> </t>
        </is>
      </c>
      <c r="E14" s="4" t="inlineStr">
        <is>
          <t xml:space="preserve"> </t>
        </is>
      </c>
      <c r="F14" s="7" t="n">
        <v>50</v>
      </c>
      <c r="G14" s="4" t="inlineStr">
        <is>
          <t xml:space="preserve"> </t>
        </is>
      </c>
      <c r="H14" s="4" t="inlineStr">
        <is>
          <t xml:space="preserve"> </t>
        </is>
      </c>
      <c r="I14" s="4" t="inlineStr">
        <is>
          <t xml:space="preserve"> </t>
        </is>
      </c>
    </row>
    <row r="15">
      <c r="A15" s="4" t="inlineStr">
        <is>
          <t>2024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authorized to repurchase</t>
        </is>
      </c>
      <c r="B17" s="4" t="inlineStr">
        <is>
          <t xml:space="preserve"> </t>
        </is>
      </c>
      <c r="C17" s="4" t="inlineStr">
        <is>
          <t xml:space="preserve"> </t>
        </is>
      </c>
      <c r="D17" s="7" t="n">
        <v>5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Loans and leases receivable, related parties</t>
        </is>
      </c>
      <c r="B3" s="7" t="n">
        <v>24128</v>
      </c>
      <c r="C3" s="7" t="n">
        <v>23680</v>
      </c>
    </row>
    <row r="4">
      <c r="A4" s="4" t="inlineStr">
        <is>
          <t>Related party deposit liabilities</t>
        </is>
      </c>
      <c r="B4" s="7" t="n">
        <v>18000</v>
      </c>
      <c r="C4" s="7" t="n">
        <v>15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Transactions (Details) - Related Party $ in Thousands</t>
        </is>
      </c>
      <c r="B1" s="2" t="inlineStr">
        <is>
          <t>12 Months Ended</t>
        </is>
      </c>
    </row>
    <row r="2">
      <c r="B2" s="2" t="inlineStr">
        <is>
          <t>Dec. 31, 2024 USD ($)</t>
        </is>
      </c>
    </row>
    <row r="3">
      <c r="A3" s="3" t="inlineStr">
        <is>
          <t>Loans outstanding at beginning of year</t>
        </is>
      </c>
      <c r="B3" s="4" t="inlineStr">
        <is>
          <t xml:space="preserve"> </t>
        </is>
      </c>
    </row>
    <row r="4">
      <c r="A4" s="4" t="inlineStr">
        <is>
          <t>Loans outstanding at beginning of year</t>
        </is>
      </c>
      <c r="B4" s="7" t="n">
        <v>23680</v>
      </c>
    </row>
    <row r="5">
      <c r="A5" s="4" t="inlineStr">
        <is>
          <t>Advances/new loans</t>
        </is>
      </c>
      <c r="B5" s="6" t="n">
        <v>1204</v>
      </c>
    </row>
    <row r="6">
      <c r="A6" s="4" t="inlineStr">
        <is>
          <t>Removed/payments</t>
        </is>
      </c>
      <c r="B6" s="6" t="n">
        <v>-756</v>
      </c>
    </row>
    <row r="7">
      <c r="A7" s="4" t="inlineStr">
        <is>
          <t>Loans outstanding at end of year</t>
        </is>
      </c>
      <c r="B7" s="7" t="n">
        <v>2412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 Schedule of Financial Instruments with Off-Balance Sheet Risk (Details) - USD ($) $ in Thousands</t>
        </is>
      </c>
      <c r="B1" s="2" t="inlineStr">
        <is>
          <t>Dec. 31, 2024</t>
        </is>
      </c>
      <c r="C1" s="2" t="inlineStr">
        <is>
          <t>Dec. 31, 2023</t>
        </is>
      </c>
    </row>
    <row r="2">
      <c r="A2" s="4" t="inlineStr">
        <is>
          <t>Fixed Rate</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Commitments to make loans</t>
        </is>
      </c>
      <c r="B4" s="7" t="n">
        <v>23430</v>
      </c>
      <c r="C4" s="7" t="n">
        <v>34380</v>
      </c>
    </row>
    <row r="5">
      <c r="A5" s="4" t="inlineStr">
        <is>
          <t>Unused lines of credit</t>
        </is>
      </c>
      <c r="B5" s="6" t="n">
        <v>126592</v>
      </c>
      <c r="C5" s="6" t="n">
        <v>231335</v>
      </c>
    </row>
    <row r="6">
      <c r="A6" s="4" t="inlineStr">
        <is>
          <t>Standby letters of credit</t>
        </is>
      </c>
      <c r="B6" s="6" t="n">
        <v>13405</v>
      </c>
      <c r="C6" s="6" t="n">
        <v>15573</v>
      </c>
    </row>
    <row r="7">
      <c r="A7" s="4" t="inlineStr">
        <is>
          <t>Variable Rate</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to make loans</t>
        </is>
      </c>
      <c r="B9" s="6" t="n">
        <v>39796</v>
      </c>
      <c r="C9" s="6" t="n">
        <v>50226</v>
      </c>
    </row>
    <row r="10">
      <c r="A10" s="4" t="inlineStr">
        <is>
          <t>Unused lines of credit</t>
        </is>
      </c>
      <c r="B10" s="6" t="n">
        <v>706585</v>
      </c>
      <c r="C10" s="6" t="n">
        <v>605646</v>
      </c>
    </row>
    <row r="11">
      <c r="A11" s="4" t="inlineStr">
        <is>
          <t>Standby letters of credit</t>
        </is>
      </c>
      <c r="B11" s="7" t="n">
        <v>16331</v>
      </c>
      <c r="C11" s="7" t="n">
        <v>131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CONTINGENCIES, AND CONCENTRATIONS OF CREDIT RISK - Narrative (Details) $ in Thousands</t>
        </is>
      </c>
      <c r="B1" s="2" t="inlineStr">
        <is>
          <t>12 Months Ended</t>
        </is>
      </c>
    </row>
    <row r="2">
      <c r="B2" s="2" t="inlineStr">
        <is>
          <t>Dec. 31, 2024 USD ($) office</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redit loss expense related to OBSC exposures | $</t>
        </is>
      </c>
      <c r="B4" s="7" t="n">
        <v>32</v>
      </c>
      <c r="C4" s="7" t="n">
        <v>750</v>
      </c>
      <c r="D4" s="7" t="n">
        <v>255</v>
      </c>
    </row>
    <row r="5">
      <c r="A5" s="4" t="inlineStr">
        <is>
          <t>Full Service Banking &amp; Financial Servic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offices</t>
        </is>
      </c>
      <c r="B7" s="6" t="n">
        <v>109</v>
      </c>
      <c r="C7" s="4" t="inlineStr">
        <is>
          <t xml:space="preserve"> </t>
        </is>
      </c>
      <c r="D7" s="4" t="inlineStr">
        <is>
          <t xml:space="preserve"> </t>
        </is>
      </c>
    </row>
    <row r="8">
      <c r="A8" s="4" t="inlineStr">
        <is>
          <t>Motor Bank Facility</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offices</t>
        </is>
      </c>
      <c r="B10" s="6" t="n">
        <v>1</v>
      </c>
      <c r="C10" s="4" t="inlineStr">
        <is>
          <t xml:space="preserve"> </t>
        </is>
      </c>
      <c r="D10" s="4" t="inlineStr">
        <is>
          <t xml:space="preserve"> </t>
        </is>
      </c>
    </row>
    <row r="11">
      <c r="A11" s="4" t="inlineStr">
        <is>
          <t>Loan Production Offic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offices</t>
        </is>
      </c>
      <c r="B13" s="6" t="n">
        <v>6</v>
      </c>
      <c r="C13" s="4" t="inlineStr">
        <is>
          <t xml:space="preserve"> </t>
        </is>
      </c>
      <c r="D13" s="4" t="inlineStr">
        <is>
          <t xml:space="preserve"> </t>
        </is>
      </c>
    </row>
    <row r="14">
      <c r="A14" s="4" t="inlineStr">
        <is>
          <t>Minimum | Off Balance Sheet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Debt instrument, interest rate, stated percentage</t>
        </is>
      </c>
      <c r="B16" s="11" t="n">
        <v>0</v>
      </c>
      <c r="C16" s="4" t="inlineStr">
        <is>
          <t xml:space="preserve"> </t>
        </is>
      </c>
      <c r="D16" s="4" t="inlineStr">
        <is>
          <t xml:space="preserve"> </t>
        </is>
      </c>
    </row>
    <row r="17">
      <c r="A17" s="4" t="inlineStr">
        <is>
          <t>Debt instrument, term</t>
        </is>
      </c>
      <c r="B17" s="4" t="inlineStr">
        <is>
          <t>1 year</t>
        </is>
      </c>
      <c r="C17" s="4" t="inlineStr">
        <is>
          <t xml:space="preserve"> </t>
        </is>
      </c>
      <c r="D17" s="4" t="inlineStr">
        <is>
          <t xml:space="preserve"> </t>
        </is>
      </c>
    </row>
    <row r="18">
      <c r="A18" s="4" t="inlineStr">
        <is>
          <t>Maximum | Off Balance Sheet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Debt instrument, interest rate, stated percentage</t>
        </is>
      </c>
      <c r="B20" s="11" t="n">
        <v>0.19</v>
      </c>
      <c r="C20" s="4" t="inlineStr">
        <is>
          <t xml:space="preserve"> </t>
        </is>
      </c>
      <c r="D20" s="4" t="inlineStr">
        <is>
          <t xml:space="preserve"> </t>
        </is>
      </c>
    </row>
    <row r="21">
      <c r="A21" s="4" t="inlineStr">
        <is>
          <t>Debt instrument, term</t>
        </is>
      </c>
      <c r="B21" s="4" t="inlineStr">
        <is>
          <t>3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Change in Allowance for OBSC Exposures (Details) - USD ($) $ in Thousands</t>
        </is>
      </c>
      <c r="B1" s="2" t="inlineStr">
        <is>
          <t>12 Months Ended</t>
        </is>
      </c>
    </row>
    <row r="2">
      <c r="B2" s="2" t="inlineStr">
        <is>
          <t>Dec. 31, 2024</t>
        </is>
      </c>
      <c r="C2" s="2" t="inlineStr">
        <is>
          <t>Dec. 31, 2023</t>
        </is>
      </c>
      <c r="D2" s="2" t="inlineStr">
        <is>
          <t>Dec. 31, 2022</t>
        </is>
      </c>
    </row>
    <row r="3">
      <c r="A3" s="3" t="inlineStr">
        <is>
          <t>Change in Allowance, OBSC Exposures [Roll Forward]</t>
        </is>
      </c>
      <c r="B3" s="4" t="inlineStr">
        <is>
          <t xml:space="preserve"> </t>
        </is>
      </c>
      <c r="C3" s="4" t="inlineStr">
        <is>
          <t xml:space="preserve"> </t>
        </is>
      </c>
      <c r="D3" s="4" t="inlineStr">
        <is>
          <t xml:space="preserve"> </t>
        </is>
      </c>
    </row>
    <row r="4">
      <c r="A4" s="4" t="inlineStr">
        <is>
          <t>Balance at beginning of period</t>
        </is>
      </c>
      <c r="B4" s="7" t="n">
        <v>2075</v>
      </c>
      <c r="C4" s="7" t="n">
        <v>1325</v>
      </c>
      <c r="D4" s="7" t="n">
        <v>1070</v>
      </c>
    </row>
    <row r="5">
      <c r="A5" s="4" t="inlineStr">
        <is>
          <t>Credit loss expense related to OBSC exposures</t>
        </is>
      </c>
      <c r="B5" s="6" t="n">
        <v>32</v>
      </c>
      <c r="C5" s="6" t="n">
        <v>750</v>
      </c>
      <c r="D5" s="6" t="n">
        <v>255</v>
      </c>
    </row>
    <row r="6">
      <c r="A6" s="4" t="inlineStr">
        <is>
          <t>Balance at end of period</t>
        </is>
      </c>
      <c r="B6" s="7" t="n">
        <v>2107</v>
      </c>
      <c r="C6" s="7" t="n">
        <v>2075</v>
      </c>
      <c r="D6" s="7" t="n">
        <v>13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1003303</v>
      </c>
      <c r="C3" s="7" t="n">
        <v>1042365</v>
      </c>
    </row>
    <row r="4">
      <c r="A4" s="4" t="inlineStr">
        <is>
          <t>Equity securities</t>
        </is>
      </c>
      <c r="B4" s="6" t="n">
        <v>15684</v>
      </c>
      <c r="C4" s="6" t="n">
        <v>0</v>
      </c>
    </row>
    <row r="5">
      <c r="A5" s="4" t="inlineStr">
        <is>
          <t>Loans held for sale</t>
        </is>
      </c>
      <c r="B5" s="6" t="n">
        <v>3687</v>
      </c>
      <c r="C5" s="6" t="n">
        <v>2914</v>
      </c>
    </row>
    <row r="6">
      <c r="A6" s="4" t="inlineStr">
        <is>
          <t>Interest rate swap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6" t="n">
        <v>10509</v>
      </c>
      <c r="C8" s="6" t="n">
        <v>12170</v>
      </c>
    </row>
    <row r="9">
      <c r="A9" s="4" t="inlineStr">
        <is>
          <t>Derivative Liabilities</t>
        </is>
      </c>
      <c r="B9" s="6" t="n">
        <v>10510</v>
      </c>
      <c r="C9" s="6" t="n">
        <v>12175</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6" t="n">
        <v>5233</v>
      </c>
      <c r="C12" s="6" t="n">
        <v>16675</v>
      </c>
    </row>
    <row r="13">
      <c r="A13" s="4" t="inlineStr">
        <is>
          <t>Obligations of U.S. government agencies and sponsored ent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6" t="n">
        <v>96225</v>
      </c>
      <c r="C15" s="6" t="n">
        <v>104923</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6" t="n">
        <v>399532</v>
      </c>
      <c r="C18" s="6" t="n">
        <v>438466</v>
      </c>
    </row>
    <row r="19">
      <c r="A19" s="4" t="inlineStr">
        <is>
          <t>Mortgage-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6" t="n">
        <v>472418</v>
      </c>
      <c r="C21" s="6" t="n">
        <v>441661</v>
      </c>
    </row>
    <row r="22">
      <c r="A22" s="4" t="inlineStr">
        <is>
          <t>Corporate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6" t="n">
        <v>29895</v>
      </c>
      <c r="C24" s="6" t="n">
        <v>37597</v>
      </c>
    </row>
    <row r="25">
      <c r="A25" s="4" t="inlineStr">
        <is>
          <t>Oth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4" t="inlineStr">
        <is>
          <t xml:space="preserve"> </t>
        </is>
      </c>
      <c r="C27" s="6" t="n">
        <v>3043</v>
      </c>
    </row>
    <row r="28">
      <c r="A28" s="4" t="inlineStr">
        <is>
          <t>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6" t="n">
        <v>0</v>
      </c>
      <c r="C30" s="6" t="n">
        <v>16675</v>
      </c>
    </row>
    <row r="31">
      <c r="A31" s="4" t="inlineStr">
        <is>
          <t>Equity securities</t>
        </is>
      </c>
      <c r="B31" s="6" t="n">
        <v>15684</v>
      </c>
      <c r="C31" s="4" t="inlineStr">
        <is>
          <t xml:space="preserve"> </t>
        </is>
      </c>
    </row>
    <row r="32">
      <c r="A32" s="4" t="inlineStr">
        <is>
          <t>Loans held for sale</t>
        </is>
      </c>
      <c r="B32" s="6" t="n">
        <v>0</v>
      </c>
      <c r="C32" s="6" t="n">
        <v>0</v>
      </c>
    </row>
    <row r="33">
      <c r="A33" s="4" t="inlineStr">
        <is>
          <t>Quoted Prices in Active Markets For Identical Assets (Level 1) | Interest rate swap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6" t="n">
        <v>0</v>
      </c>
      <c r="C35" s="6" t="n">
        <v>0</v>
      </c>
    </row>
    <row r="36">
      <c r="A36" s="4" t="inlineStr">
        <is>
          <t>Derivative Liabilities</t>
        </is>
      </c>
      <c r="B36" s="6" t="n">
        <v>0</v>
      </c>
      <c r="C36" s="6" t="n">
        <v>0</v>
      </c>
    </row>
    <row r="37">
      <c r="A37" s="4" t="inlineStr">
        <is>
          <t>Quoted Prices in Active Markets For Identical Assets (Level 1) | U.S. Treasur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6" t="n">
        <v>0</v>
      </c>
      <c r="C39" s="6" t="n">
        <v>16675</v>
      </c>
    </row>
    <row r="40">
      <c r="A40" s="4" t="inlineStr">
        <is>
          <t>Quoted Prices in Active Markets For Identical Assets (Level 1) | Obligations of U.S. government agencies and sponsored ent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6" t="n">
        <v>0</v>
      </c>
      <c r="C42" s="6" t="n">
        <v>0</v>
      </c>
    </row>
    <row r="43">
      <c r="A43" s="4" t="inlineStr">
        <is>
          <t>Quoted Prices in Active Markets For Identical Assets (Level 1) | Municipal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6" t="n">
        <v>0</v>
      </c>
      <c r="C45" s="6" t="n">
        <v>0</v>
      </c>
    </row>
    <row r="46">
      <c r="A46" s="4" t="inlineStr">
        <is>
          <t>Quoted Prices in Active Markets For Identical Assets (Level 1)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6" t="n">
        <v>0</v>
      </c>
      <c r="C48" s="6" t="n">
        <v>0</v>
      </c>
    </row>
    <row r="49">
      <c r="A49" s="4" t="inlineStr">
        <is>
          <t>Quoted Prices in Active Markets For Identical Assets (Level 1) | Corporat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0</v>
      </c>
      <c r="C51" s="6" t="n">
        <v>0</v>
      </c>
    </row>
    <row r="52">
      <c r="A52" s="4" t="inlineStr">
        <is>
          <t>Quoted Prices in Active Markets For Identical Assets (Level 1) | Oth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4" t="inlineStr">
        <is>
          <t xml:space="preserve"> </t>
        </is>
      </c>
      <c r="C54" s="6" t="n">
        <v>0</v>
      </c>
    </row>
    <row r="55">
      <c r="A55" s="4" t="inlineStr">
        <is>
          <t>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for-sale</t>
        </is>
      </c>
      <c r="B57" s="6" t="n">
        <v>979649</v>
      </c>
      <c r="C57" s="6" t="n">
        <v>1007477</v>
      </c>
    </row>
    <row r="58">
      <c r="A58" s="4" t="inlineStr">
        <is>
          <t>Equity securities</t>
        </is>
      </c>
      <c r="B58" s="6" t="n">
        <v>0</v>
      </c>
      <c r="C58" s="4" t="inlineStr">
        <is>
          <t xml:space="preserve"> </t>
        </is>
      </c>
    </row>
    <row r="59">
      <c r="A59" s="4" t="inlineStr">
        <is>
          <t>Loans held for sale</t>
        </is>
      </c>
      <c r="B59" s="6" t="n">
        <v>3687</v>
      </c>
      <c r="C59" s="6" t="n">
        <v>2914</v>
      </c>
    </row>
    <row r="60">
      <c r="A60" s="4" t="inlineStr">
        <is>
          <t>Significant Other Observable Inputs (Level 2) | Interest rate swap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6" t="n">
        <v>10491</v>
      </c>
      <c r="C62" s="6" t="n">
        <v>12129</v>
      </c>
    </row>
    <row r="63">
      <c r="A63" s="4" t="inlineStr">
        <is>
          <t>Derivative Liabilities</t>
        </is>
      </c>
      <c r="B63" s="6" t="n">
        <v>10491</v>
      </c>
      <c r="C63" s="6" t="n">
        <v>12129</v>
      </c>
    </row>
    <row r="64">
      <c r="A64" s="4" t="inlineStr">
        <is>
          <t>Significant Other Observable Inputs (Level 2) | U.S. Treasur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6" t="n">
        <v>5233</v>
      </c>
      <c r="C66" s="6" t="n">
        <v>0</v>
      </c>
    </row>
    <row r="67">
      <c r="A67" s="4" t="inlineStr">
        <is>
          <t>Significant Other Observable Inputs (Level 2) | Obligations of U.S. government agencies and sponsored ent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6" t="n">
        <v>96225</v>
      </c>
      <c r="C69" s="6" t="n">
        <v>104923</v>
      </c>
    </row>
    <row r="70">
      <c r="A70" s="4" t="inlineStr">
        <is>
          <t>Significant Other Observable Inputs (Level 2) | Municipal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6" t="n">
        <v>375907</v>
      </c>
      <c r="C72" s="6" t="n">
        <v>420283</v>
      </c>
    </row>
    <row r="73">
      <c r="A73" s="4" t="inlineStr">
        <is>
          <t>Significant Other Observable Inputs (Level 2) |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t>
        </is>
      </c>
      <c r="B75" s="6" t="n">
        <v>472418</v>
      </c>
      <c r="C75" s="6" t="n">
        <v>441661</v>
      </c>
    </row>
    <row r="76">
      <c r="A76" s="4" t="inlineStr">
        <is>
          <t>Significant Other Observable Inputs (Level 2) | Corporate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t>
        </is>
      </c>
      <c r="B78" s="6" t="n">
        <v>29866</v>
      </c>
      <c r="C78" s="6" t="n">
        <v>37567</v>
      </c>
    </row>
    <row r="79">
      <c r="A79" s="4" t="inlineStr">
        <is>
          <t>Significant Other Observable Inputs (Level 2) | Oth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for-sale</t>
        </is>
      </c>
      <c r="B81" s="4" t="inlineStr">
        <is>
          <t xml:space="preserve"> </t>
        </is>
      </c>
      <c r="C81" s="6" t="n">
        <v>3043</v>
      </c>
    </row>
    <row r="82">
      <c r="A82" s="4" t="inlineStr">
        <is>
          <t>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for-sale</t>
        </is>
      </c>
      <c r="B84" s="6" t="n">
        <v>23654</v>
      </c>
      <c r="C84" s="6" t="n">
        <v>18213</v>
      </c>
    </row>
    <row r="85">
      <c r="A85" s="4" t="inlineStr">
        <is>
          <t>Equity securities</t>
        </is>
      </c>
      <c r="B85" s="6" t="n">
        <v>0</v>
      </c>
      <c r="C85" s="4" t="inlineStr">
        <is>
          <t xml:space="preserve"> </t>
        </is>
      </c>
    </row>
    <row r="86">
      <c r="A86" s="4" t="inlineStr">
        <is>
          <t>Loans held for sale</t>
        </is>
      </c>
      <c r="B86" s="6" t="n">
        <v>0</v>
      </c>
      <c r="C86" s="6" t="n">
        <v>0</v>
      </c>
    </row>
    <row r="87">
      <c r="A87" s="4" t="inlineStr">
        <is>
          <t>Significant Unobservable Inputs (Level 3) | Interest rate swap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t>
        </is>
      </c>
      <c r="B89" s="6" t="n">
        <v>18</v>
      </c>
      <c r="C89" s="6" t="n">
        <v>41</v>
      </c>
    </row>
    <row r="90">
      <c r="A90" s="4" t="inlineStr">
        <is>
          <t>Derivative Liabilities</t>
        </is>
      </c>
      <c r="B90" s="6" t="n">
        <v>19</v>
      </c>
      <c r="C90" s="6" t="n">
        <v>46</v>
      </c>
    </row>
    <row r="91">
      <c r="A91" s="4" t="inlineStr">
        <is>
          <t>Significant Unobservable Inputs (Level 3) | U.S. Treasury</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for-sale</t>
        </is>
      </c>
      <c r="B93" s="6" t="n">
        <v>0</v>
      </c>
      <c r="C93" s="6" t="n">
        <v>0</v>
      </c>
    </row>
    <row r="94">
      <c r="A94" s="4" t="inlineStr">
        <is>
          <t>Significant Unobservable Inputs (Level 3) | Obligations of U.S. government agencies and sponsored ent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for-sale</t>
        </is>
      </c>
      <c r="B96" s="6" t="n">
        <v>0</v>
      </c>
      <c r="C96" s="6" t="n">
        <v>0</v>
      </c>
    </row>
    <row r="97">
      <c r="A97" s="4" t="inlineStr">
        <is>
          <t>Significant Unobservable Inputs (Level 3) | Municipal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t>
        </is>
      </c>
      <c r="B99" s="6" t="n">
        <v>23625</v>
      </c>
      <c r="C99" s="6" t="n">
        <v>18183</v>
      </c>
    </row>
    <row r="100">
      <c r="A100" s="4" t="inlineStr">
        <is>
          <t>Significant Unobservable Inputs (Level 3)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t>
        </is>
      </c>
      <c r="B102" s="6" t="n">
        <v>0</v>
      </c>
      <c r="C102" s="6" t="n">
        <v>0</v>
      </c>
    </row>
    <row r="103">
      <c r="A103" s="4" t="inlineStr">
        <is>
          <t>Significant Unobservable Inputs (Level 3) | Corporate obligat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t>
        </is>
      </c>
      <c r="B105" s="7" t="n">
        <v>29</v>
      </c>
      <c r="C105" s="6" t="n">
        <v>30</v>
      </c>
    </row>
    <row r="106">
      <c r="A106" s="4" t="inlineStr">
        <is>
          <t>Significant Unobservable Inputs (Level 3) | Oth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for-sale</t>
        </is>
      </c>
      <c r="B108" s="4" t="inlineStr">
        <is>
          <t xml:space="preserve"> </t>
        </is>
      </c>
      <c r="C108"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ASSETS AND LIABILITIES - Reconciliation of Activity for Assets Measured at Fair Value based on Significant Unobservable (Non-market) Information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CI, Debt Securities, Available-for-Sale, Gain (Loss), after Adjustment, before Tax</t>
        </is>
      </c>
      <c r="C4" s="4" t="inlineStr">
        <is>
          <t>OCI, Debt Securities, Available-for-Sale, Gain (Loss), after Adjustment, before Tax</t>
        </is>
      </c>
    </row>
    <row r="5">
      <c r="A5" s="4" t="inlineStr">
        <is>
          <t>Bank-Issued Trust Preferred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January 1</t>
        </is>
      </c>
      <c r="B7" s="7" t="n">
        <v>30</v>
      </c>
      <c r="C7" s="7" t="n">
        <v>31</v>
      </c>
    </row>
    <row r="8">
      <c r="A8" s="4" t="inlineStr">
        <is>
          <t>Paydowns</t>
        </is>
      </c>
      <c r="B8" s="6" t="n">
        <v>-1</v>
      </c>
      <c r="C8" s="6" t="n">
        <v>-1</v>
      </c>
    </row>
    <row r="9">
      <c r="A9" s="4" t="inlineStr">
        <is>
          <t>Balance, December 31</t>
        </is>
      </c>
      <c r="B9" s="6" t="n">
        <v>29</v>
      </c>
      <c r="C9" s="6" t="n">
        <v>30</v>
      </c>
    </row>
    <row r="10">
      <c r="A10" s="4" t="inlineStr">
        <is>
          <t>Municipal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January 1</t>
        </is>
      </c>
      <c r="B12" s="6" t="n">
        <v>18183</v>
      </c>
      <c r="C12" s="6" t="n">
        <v>15117</v>
      </c>
    </row>
    <row r="13">
      <c r="A13" s="4" t="inlineStr">
        <is>
          <t>Maturities, calls and paydowns</t>
        </is>
      </c>
      <c r="B13" s="6" t="n">
        <v>-2198</v>
      </c>
      <c r="C13" s="6" t="n">
        <v>-2639</v>
      </c>
    </row>
    <row r="14">
      <c r="A14" s="4" t="inlineStr">
        <is>
          <t>Transfer from level 2 to level 3</t>
        </is>
      </c>
      <c r="B14" s="6" t="n">
        <v>8035</v>
      </c>
      <c r="C14" s="6" t="n">
        <v>6085</v>
      </c>
    </row>
    <row r="15">
      <c r="A15" s="4" t="inlineStr">
        <is>
          <t>Transfer from level 3 to level 2</t>
        </is>
      </c>
      <c r="B15" s="6" t="n">
        <v>-270</v>
      </c>
      <c r="C15" s="6" t="n">
        <v>0</v>
      </c>
    </row>
    <row r="16">
      <c r="A16" s="4" t="inlineStr">
        <is>
          <t>Unrealized (loss) gain included in comprehensive income</t>
        </is>
      </c>
      <c r="B16" s="6" t="n">
        <v>-125</v>
      </c>
      <c r="C16" s="6" t="n">
        <v>-380</v>
      </c>
    </row>
    <row r="17">
      <c r="A17" s="4" t="inlineStr">
        <is>
          <t>Balance, December 31</t>
        </is>
      </c>
      <c r="B17" s="7" t="n">
        <v>23625</v>
      </c>
      <c r="C17" s="7" t="n">
        <v>181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Reconciliation of Activity for Liabilities Measured at Fair Value based on Significant Unobservable Information (Details) - Interest Rate Swaps - Risk Participation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January 1, net</t>
        </is>
      </c>
      <c r="B4" s="7" t="n">
        <v>-5</v>
      </c>
      <c r="C4" s="7" t="n">
        <v>0</v>
      </c>
    </row>
    <row r="5">
      <c r="A5" s="4" t="inlineStr">
        <is>
          <t>RPA-in</t>
        </is>
      </c>
      <c r="B5" s="6" t="n">
        <v>27</v>
      </c>
      <c r="C5" s="6" t="n">
        <v>-46</v>
      </c>
    </row>
    <row r="6">
      <c r="A6" s="4" t="inlineStr">
        <is>
          <t>RPA-out</t>
        </is>
      </c>
      <c r="B6" s="6" t="n">
        <v>-23</v>
      </c>
      <c r="C6" s="6" t="n">
        <v>41</v>
      </c>
    </row>
    <row r="7">
      <c r="A7" s="4" t="inlineStr">
        <is>
          <t>Balance at December 31, net</t>
        </is>
      </c>
      <c r="B7" s="7" t="n">
        <v>-1</v>
      </c>
      <c r="C7" s="7" t="n">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 and the Bank follow accounting principles generally accepted in the United States of America including, where applicable, general practices within the banking industry. Principles of Consolidation The consolidated financial statements include the accounts of the Company and the Bank.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nd deferred tax assets. Debt Securities Investments in debt securities are accounted for as follows: Available-for-Sale Securities Debt securities classified as available-for-sale (“AFS”)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Gains and losses on the sale of available-for-sale securities are determined using the adjusted cost of the specific security sold. AFS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AFS securities reversed against interest income for the years ended December 31, 2024, 2023, and 2022. Allowance for Credit Losses – Available-for-Sale Securities For AFS debt securities in an unrealized loss position,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ccrued interest receivable is excluded from the estimate of credit losses for securities AFS. Securities to be Held-to-Maturity Debt securities classified as held-to-maturity (“HTM”) are those securities for which there is a positive intent and ability to hold to maturity. These securities are carried at cost adjusted for amortization of premiums and accretion of discounts, computed by the interest method. Gain and losses on the sales are determined using the adjusted cost of the specific security sold. HTM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HTM securities reversed against interest income for the years ended December 31, 2024, 2023, and 2022. Allowance for Credit Losses – Held-to-Maturity Securities Management measures expected credit losses on HTM debt securities on a pooled basis.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es on each security in the HTM portfolio that does not share common risk characteristics with any of the identified pools of debt securities are individually measured based on net realizable value, of the difference between the discounted value of the expected future cash flows, based on the original effective interest rate, and the recorded amortized cost basis of the security. It is expected that U.S. Treasury and residential mortgage-backed securities issued by the U.S. government, or agencies thereof, will not be settled at prices less than the amortized cost bases of the securities as such securities are backed by the full faith and credit of and/or guaranteed by the U.S. government. Accordingly, no allowance for credit losses has been recorded for these securities. Loss forecasts for HTM debt securities utilize Moody's municipal and corporate database, based on a scenario-conditioned probability of default and loss rate platform. The core of the stressed default probabilities and loss rates is based on the methodological relationship between key macroeconomic risk factors and historical defaults over nearly 50 years. Loss forecasts for structured HTM securities utilize VeriBanc's Estimated CAMELS Rating and the Modified Texas Ratio for each piece of underlying collateral and are applied to Intex models for the underlying assets cashflow resulting in collateral cashflow forecasts. These securities are assumed not to share similar risk characteristics due to the heterogeneous nature of the underlying collateral. As a result of this evaluation, management determined that the expected credit losses associated with these securities is not significant for financial reporting purposes and therefore, no allowance for credit losses has been recognized during the years ended December 31, 2024 and 2023. Accrued interest receivable is excluded from the estimate of credit losses for securities HTM. Trading Account Securities Trading account securities are those securities which are held for the purpose of selling them at a profit. There were no trading account securities at December 31, 2024 and 2023.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impairment was noted for the years ended December 31, 2024, 2023 and 2022. Interest Income on Investments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90 days past due. Interest accrued but not received for a security placed in nonaccrual is reversed against interest income. Loans Held for Sale (LHFS)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fair value in the aggregate as determined by the outstanding commitments from investors. 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deteriorated are deferred and amortized as a level yield adjustment over the respective term of the loan.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90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has 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and loans considered to be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he Company adopted ASU No. 2022-02 effective January 1, 2023. These amendments eliminate the TDR recognition and measurement guidance and enhanced disclosures for loan modifications to borrowers experiencing financial difficulty. Prior to the adoption of ASU 2022-02,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he Company continues to maintain segments of loans that were previously accounted for under ASC 310-30 Accounting for Purchased Loans with Deteriorated Credit Quality and will continue to account for these segments as a unit of account unless the loan is collateral dependent. PCD loans that are collateral dependent will be assessed individually. Loans are only removed from the existing segments if they are written off, paid off, or sold. Upon adoption of ASC 326, the allowance for credit losses was determined for each segment and added to the band’s carrying amount to establish a new amortized cost basis. The difference between the unpaid principal balance of the segment and the new amortized cost basis is the noncredit premium or discount, which will be amortized into interest income over the remaining life of the segment. Changes to the allowance for credit losses after adoption are recorded through provision expense.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credit losses. Subsequent gains or losses on other real estate are reported in other operating income or expenses. At December 31, 2024 and 2023, other real estate owned totaled $7.9 million and $8.3 million, respectively. 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cquired in a business combination and determined to have an indefinite useful life is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t is more likely than not that the fair value of the reporting unit is less than the carrying amount. If, based on the evaluation, it is determined to be more likely than not that the fair value is less than the carrying value, a quantitative test for impairment is performed and is measured as the amount by which the carrying amount of the reporting unit, including goodwill, exceeds its fair value. The Commercial/Retail Bank segment of the Company is the only reporting unit for which the goodwill analysis is prepared. Intangible assets with finite useful lives are amortized over their estimated useful lives to their estimated residual values. Goodwill is the only intangible asset with an indefinite life on our balance sheet. The change in goodwill during the year is as follows: ($ in thousands) 2024 2023 2022 Beginning of year $ 272,520 $ 180,254 $ 156,663 Acquired goodwill — 92,266 23,591 End of year $ 272,520 $ 272,520 $ 180,254 Other intangible assets consist of core deposit intangible assets arising from whole bank and branch acquisitions and are amortized on a straight-line basis over a 10-year average life. Such assets are periodically evaluated as to the recoverability of carrying values. The definite-lived intangible assets had the following carrying values at December 31, 2024 and 2023: ($ in thousands) 2024 Gross Accumulated Net Core deposit intangibles $ 99,071 $ (39,793) $ 59,278 2023 Core deposit intangibles $ 99,071 $ (30,259) $ 68,812 The related amortization expense of business combination related intangible assets is as follows: ($ in thousands) Amount Aggregate amortization expense for the year ended December 31: 2022 $ 4,664 2023 9,563 2024 9,533 Amount Estimated amortization expense for the year ending December 31: 2025 $ 9,518 2026 9,518 2027 9,185 2028 8,193 2029 6,522 Thereafter 16,342 Total amortization expense $ 59,278 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Deferred Financing Costs Financing costs related to the issuance of junior subordinated debentures are being amortized over the life of the instruments and are included in other liabilities. Restricted Stock The Company accounts for stock-based compensation in accordance with ASC Topic 718, Compensation - Stock Compensation . Compensation cost is recognized for all restricted stock granted based on the weighted average fair value stock price at the grant date. Treasury Stock Common stock shares repurchased are recorded at cost. Cost of shares retired or reissued is determined using the first-in, first-out method.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Interest and/or penalties related to income taxes are reported as a component of income tax expense.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24 and 2023, had no uncertain tax positions that qualify for either recognition or disclosure in the financial statements. Advertising Costs Advertising costs are expensed in the period in which they are incurred. Advertising expense for the years ended December 31, 2024, 2023 and 2022, was $445 thousand, $833 thousand, and $393 thousand, respectively. Statements of Cash Flows Cash and cash equivalents include cash, deposits with other financial institutions with maturities fewer than 90 days, federal funds sold, and collateral identified as “restricted cash” related to the Company's back-to-back SWAP transactions. At December 31, 2024 and December 31, 2023, the Company had $650 thousand and $500 thousand, respectively, of restricted cash. Net cash flows are reported for customer loan and deposit transactions, interest bearing deposits in other financial institutions, and federal funds purchased and repurchase agreements. 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Quantitative Information About Recurring Level 3 Fair Value Measurements (Details) $ in Thousands</t>
        </is>
      </c>
      <c r="B1" s="2" t="inlineStr">
        <is>
          <t>Dec. 31, 2024 USD ($)</t>
        </is>
      </c>
      <c r="C1" s="2" t="inlineStr">
        <is>
          <t>Dec. 31, 2023 USD ($)</t>
        </is>
      </c>
    </row>
    <row r="2">
      <c r="A2" s="3" t="inlineStr">
        <is>
          <t>Quantitative Information About Recurring Level 3 Fair Value Measurements [Line Items]</t>
        </is>
      </c>
      <c r="B2" s="4" t="inlineStr">
        <is>
          <t xml:space="preserve"> </t>
        </is>
      </c>
      <c r="C2" s="4" t="inlineStr">
        <is>
          <t xml:space="preserve"> </t>
        </is>
      </c>
    </row>
    <row r="3">
      <c r="A3" s="4" t="inlineStr">
        <is>
          <t>Securities available-for-sale</t>
        </is>
      </c>
      <c r="B3" s="7" t="n">
        <v>1003303</v>
      </c>
      <c r="C3" s="7" t="n">
        <v>1042365</v>
      </c>
    </row>
    <row r="4">
      <c r="A4" s="4" t="inlineStr">
        <is>
          <t>Valuation Technique, Credit Value Adjustment | Interest Rate Swaps - Risk Participations</t>
        </is>
      </c>
      <c r="B4" s="4" t="inlineStr">
        <is>
          <t xml:space="preserve"> </t>
        </is>
      </c>
      <c r="C4" s="4" t="inlineStr">
        <is>
          <t xml:space="preserve"> </t>
        </is>
      </c>
    </row>
    <row r="5">
      <c r="A5" s="3" t="inlineStr">
        <is>
          <t>Quantitative Information About Recurring Level 3 Fair Value Measurements [Line Items]</t>
        </is>
      </c>
      <c r="B5" s="4" t="inlineStr">
        <is>
          <t xml:space="preserve"> </t>
        </is>
      </c>
      <c r="C5" s="4" t="inlineStr">
        <is>
          <t xml:space="preserve"> </t>
        </is>
      </c>
    </row>
    <row r="6">
      <c r="A6" s="4" t="inlineStr">
        <is>
          <t>Derivative Liabilities</t>
        </is>
      </c>
      <c r="B6" s="7" t="n">
        <v>-1</v>
      </c>
      <c r="C6" s="7" t="n">
        <v>-5</v>
      </c>
    </row>
    <row r="7">
      <c r="A7" s="4" t="inlineStr">
        <is>
          <t>Valuation Technique, Credit Value Adjustment | Recovery Rate | Interest Rate Swaps - Risk Participations</t>
        </is>
      </c>
      <c r="B7" s="4" t="inlineStr">
        <is>
          <t xml:space="preserve"> </t>
        </is>
      </c>
      <c r="C7" s="4" t="inlineStr">
        <is>
          <t xml:space="preserve"> </t>
        </is>
      </c>
    </row>
    <row r="8">
      <c r="A8" s="3" t="inlineStr">
        <is>
          <t>Quantitative Information About Recurring Level 3 Fair Value Measurements [Line Items]</t>
        </is>
      </c>
      <c r="B8" s="4" t="inlineStr">
        <is>
          <t xml:space="preserve"> </t>
        </is>
      </c>
      <c r="C8" s="4" t="inlineStr">
        <is>
          <t xml:space="preserve"> </t>
        </is>
      </c>
    </row>
    <row r="9">
      <c r="A9" s="4" t="inlineStr">
        <is>
          <t>Derivative liability, measurement input</t>
        </is>
      </c>
      <c r="B9" s="13" t="n">
        <v>0.7</v>
      </c>
      <c r="C9" s="13" t="n">
        <v>0.7</v>
      </c>
    </row>
    <row r="10">
      <c r="A10" s="4" t="inlineStr">
        <is>
          <t>Valuation Technique, Credit Value Adjustment | Minimum | Credit Spread | Interest Rate Swaps - Risk Participations</t>
        </is>
      </c>
      <c r="B10" s="4" t="inlineStr">
        <is>
          <t xml:space="preserve"> </t>
        </is>
      </c>
      <c r="C10" s="4" t="inlineStr">
        <is>
          <t xml:space="preserve"> </t>
        </is>
      </c>
    </row>
    <row r="11">
      <c r="A11" s="3" t="inlineStr">
        <is>
          <t>Quantitative Information About Recurring Level 3 Fair Value Measurements [Line Items]</t>
        </is>
      </c>
      <c r="B11" s="4" t="inlineStr">
        <is>
          <t xml:space="preserve"> </t>
        </is>
      </c>
      <c r="C11" s="4" t="inlineStr">
        <is>
          <t xml:space="preserve"> </t>
        </is>
      </c>
    </row>
    <row r="12">
      <c r="A12" s="4" t="inlineStr">
        <is>
          <t>Derivative liability, measurement input</t>
        </is>
      </c>
      <c r="B12" s="13" t="n">
        <v>2.25</v>
      </c>
      <c r="C12" s="13" t="n">
        <v>2.25</v>
      </c>
    </row>
    <row r="13">
      <c r="A13" s="4" t="inlineStr">
        <is>
          <t>Valuation Technique, Credit Value Adjustment | Maximum | Credit Spread | Interest Rate Swaps - Risk Participations</t>
        </is>
      </c>
      <c r="B13" s="4" t="inlineStr">
        <is>
          <t xml:space="preserve"> </t>
        </is>
      </c>
      <c r="C13" s="4" t="inlineStr">
        <is>
          <t xml:space="preserve"> </t>
        </is>
      </c>
    </row>
    <row r="14">
      <c r="A14" s="3" t="inlineStr">
        <is>
          <t>Quantitative Information About Recurring Level 3 Fair Value Measurements [Line Items]</t>
        </is>
      </c>
      <c r="B14" s="4" t="inlineStr">
        <is>
          <t xml:space="preserve"> </t>
        </is>
      </c>
      <c r="C14" s="4" t="inlineStr">
        <is>
          <t xml:space="preserve"> </t>
        </is>
      </c>
    </row>
    <row r="15">
      <c r="A15" s="4" t="inlineStr">
        <is>
          <t>Derivative liability, measurement input</t>
        </is>
      </c>
      <c r="B15" s="6" t="n">
        <v>3</v>
      </c>
      <c r="C15" s="6" t="n">
        <v>3</v>
      </c>
    </row>
    <row r="16">
      <c r="A16" s="4" t="inlineStr">
        <is>
          <t>Bank-Issued Trust Preferred Securities | Valuation Technique, Discounted Cash Flow</t>
        </is>
      </c>
      <c r="B16" s="4" t="inlineStr">
        <is>
          <t xml:space="preserve"> </t>
        </is>
      </c>
      <c r="C16" s="4" t="inlineStr">
        <is>
          <t xml:space="preserve"> </t>
        </is>
      </c>
    </row>
    <row r="17">
      <c r="A17" s="3" t="inlineStr">
        <is>
          <t>Quantitative Information About Recurring Level 3 Fair Value Measurements [Line Items]</t>
        </is>
      </c>
      <c r="B17" s="4" t="inlineStr">
        <is>
          <t xml:space="preserve"> </t>
        </is>
      </c>
      <c r="C17" s="4" t="inlineStr">
        <is>
          <t xml:space="preserve"> </t>
        </is>
      </c>
    </row>
    <row r="18">
      <c r="A18" s="4" t="inlineStr">
        <is>
          <t>Securities available-for-sale</t>
        </is>
      </c>
      <c r="B18" s="7" t="n">
        <v>29</v>
      </c>
      <c r="C18" s="7" t="n">
        <v>30</v>
      </c>
    </row>
    <row r="19">
      <c r="A19" s="4" t="inlineStr">
        <is>
          <t>Bank-Issued Trust Preferred Securities | Valuation Technique, Discounted Cash Flow | Minimum | Discount rate</t>
        </is>
      </c>
      <c r="B19" s="4" t="inlineStr">
        <is>
          <t xml:space="preserve"> </t>
        </is>
      </c>
      <c r="C19" s="4" t="inlineStr">
        <is>
          <t xml:space="preserve"> </t>
        </is>
      </c>
    </row>
    <row r="20">
      <c r="A20" s="3" t="inlineStr">
        <is>
          <t>Quantitative Information About Recurring Level 3 Fair Value Measurements [Line Items]</t>
        </is>
      </c>
      <c r="B20" s="4" t="inlineStr">
        <is>
          <t xml:space="preserve"> </t>
        </is>
      </c>
      <c r="C20" s="4" t="inlineStr">
        <is>
          <t xml:space="preserve"> </t>
        </is>
      </c>
    </row>
    <row r="21">
      <c r="A21" s="4" t="inlineStr">
        <is>
          <t>Securities, available-for-sale, measurement input</t>
        </is>
      </c>
      <c r="B21" s="10" t="n">
        <v>0.0674</v>
      </c>
      <c r="C21" s="10" t="n">
        <v>0.0781</v>
      </c>
    </row>
    <row r="22">
      <c r="A22" s="4" t="inlineStr">
        <is>
          <t>Bank-Issued Trust Preferred Securities | Valuation Technique, Discounted Cash Flow | Maximum | Discount rate</t>
        </is>
      </c>
      <c r="B22" s="4" t="inlineStr">
        <is>
          <t xml:space="preserve"> </t>
        </is>
      </c>
      <c r="C22" s="4" t="inlineStr">
        <is>
          <t xml:space="preserve"> </t>
        </is>
      </c>
    </row>
    <row r="23">
      <c r="A23" s="3" t="inlineStr">
        <is>
          <t>Quantitative Information About Recurring Level 3 Fair Value Measurements [Line Items]</t>
        </is>
      </c>
      <c r="B23" s="4" t="inlineStr">
        <is>
          <t xml:space="preserve"> </t>
        </is>
      </c>
      <c r="C23" s="4" t="inlineStr">
        <is>
          <t xml:space="preserve"> </t>
        </is>
      </c>
    </row>
    <row r="24">
      <c r="A24" s="4" t="inlineStr">
        <is>
          <t>Securities, available-for-sale, measurement input</t>
        </is>
      </c>
      <c r="B24" s="10" t="n">
        <v>0.06909999999999999</v>
      </c>
      <c r="C24" s="10" t="n">
        <v>0.0789</v>
      </c>
    </row>
    <row r="25">
      <c r="A25" s="4" t="inlineStr">
        <is>
          <t>Municipal securities</t>
        </is>
      </c>
      <c r="B25" s="4" t="inlineStr">
        <is>
          <t xml:space="preserve"> </t>
        </is>
      </c>
      <c r="C25" s="4" t="inlineStr">
        <is>
          <t xml:space="preserve"> </t>
        </is>
      </c>
    </row>
    <row r="26">
      <c r="A26" s="3" t="inlineStr">
        <is>
          <t>Quantitative Information About Recurring Level 3 Fair Value Measurements [Line Items]</t>
        </is>
      </c>
      <c r="B26" s="4" t="inlineStr">
        <is>
          <t xml:space="preserve"> </t>
        </is>
      </c>
      <c r="C26" s="4" t="inlineStr">
        <is>
          <t xml:space="preserve"> </t>
        </is>
      </c>
    </row>
    <row r="27">
      <c r="A27" s="4" t="inlineStr">
        <is>
          <t>Securities available-for-sale</t>
        </is>
      </c>
      <c r="B27" s="7" t="n">
        <v>399532</v>
      </c>
      <c r="C27" s="7" t="n">
        <v>438466</v>
      </c>
    </row>
    <row r="28">
      <c r="A28" s="4" t="inlineStr">
        <is>
          <t>Municipal securities | Valuation Technique, Discounted Cash Flow</t>
        </is>
      </c>
      <c r="B28" s="4" t="inlineStr">
        <is>
          <t xml:space="preserve"> </t>
        </is>
      </c>
      <c r="C28" s="4" t="inlineStr">
        <is>
          <t xml:space="preserve"> </t>
        </is>
      </c>
    </row>
    <row r="29">
      <c r="A29" s="3" t="inlineStr">
        <is>
          <t>Quantitative Information About Recurring Level 3 Fair Value Measurements [Line Items]</t>
        </is>
      </c>
      <c r="B29" s="4" t="inlineStr">
        <is>
          <t xml:space="preserve"> </t>
        </is>
      </c>
      <c r="C29" s="4" t="inlineStr">
        <is>
          <t xml:space="preserve"> </t>
        </is>
      </c>
    </row>
    <row r="30">
      <c r="A30" s="4" t="inlineStr">
        <is>
          <t>Securities available-for-sale</t>
        </is>
      </c>
      <c r="B30" s="7" t="n">
        <v>23625</v>
      </c>
      <c r="C30" s="7" t="n">
        <v>18183</v>
      </c>
    </row>
    <row r="31">
      <c r="A31" s="4" t="inlineStr">
        <is>
          <t>Municipal securities | Valuation Technique, Discounted Cash Flow | Minimum | Discount rate</t>
        </is>
      </c>
      <c r="B31" s="4" t="inlineStr">
        <is>
          <t xml:space="preserve"> </t>
        </is>
      </c>
      <c r="C31" s="4" t="inlineStr">
        <is>
          <t xml:space="preserve"> </t>
        </is>
      </c>
    </row>
    <row r="32">
      <c r="A32" s="3" t="inlineStr">
        <is>
          <t>Quantitative Information About Recurring Level 3 Fair Value Measurements [Line Items]</t>
        </is>
      </c>
      <c r="B32" s="4" t="inlineStr">
        <is>
          <t xml:space="preserve"> </t>
        </is>
      </c>
      <c r="C32" s="4" t="inlineStr">
        <is>
          <t xml:space="preserve"> </t>
        </is>
      </c>
    </row>
    <row r="33">
      <c r="A33" s="4" t="inlineStr">
        <is>
          <t>Securities, available-for-sale, measurement input</t>
        </is>
      </c>
      <c r="B33" s="10" t="n">
        <v>0.0265</v>
      </c>
      <c r="C33" s="10" t="n">
        <v>0.0234</v>
      </c>
    </row>
    <row r="34">
      <c r="A34" s="4" t="inlineStr">
        <is>
          <t>Municipal securities | Valuation Technique, Discounted Cash Flow | Maximum | Discount rate</t>
        </is>
      </c>
      <c r="B34" s="4" t="inlineStr">
        <is>
          <t xml:space="preserve"> </t>
        </is>
      </c>
      <c r="C34" s="4" t="inlineStr">
        <is>
          <t xml:space="preserve"> </t>
        </is>
      </c>
    </row>
    <row r="35">
      <c r="A35" s="3" t="inlineStr">
        <is>
          <t>Quantitative Information About Recurring Level 3 Fair Value Measurements [Line Items]</t>
        </is>
      </c>
      <c r="B35" s="4" t="inlineStr">
        <is>
          <t xml:space="preserve"> </t>
        </is>
      </c>
      <c r="C35" s="4" t="inlineStr">
        <is>
          <t xml:space="preserve"> </t>
        </is>
      </c>
    </row>
    <row r="36">
      <c r="A36" s="4" t="inlineStr">
        <is>
          <t>Securities, available-for-sale, measurement input</t>
        </is>
      </c>
      <c r="B36" s="10" t="n">
        <v>0.061</v>
      </c>
      <c r="C36" s="10" t="n">
        <v>0.0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Nonrecurring Basis (Details) - Fair Value, Nonrecurring - USD ($) $ in Thousands</t>
        </is>
      </c>
      <c r="B1" s="2" t="inlineStr">
        <is>
          <t>Dec. 31, 2024</t>
        </is>
      </c>
      <c r="C1" s="2" t="inlineStr">
        <is>
          <t>Dec. 31, 2023</t>
        </is>
      </c>
    </row>
    <row r="2">
      <c r="A2" s="4" t="inlineStr">
        <is>
          <t>Collateral dependent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Assets measured at fair value on a nonrecurring basis</t>
        </is>
      </c>
      <c r="B4" s="7" t="n">
        <v>6615</v>
      </c>
      <c r="C4" s="4" t="inlineStr">
        <is>
          <t xml:space="preserve"> </t>
        </is>
      </c>
    </row>
    <row r="5">
      <c r="A5" s="4" t="inlineStr">
        <is>
          <t>Collateral dependent loans</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ssets measured at fair value on a nonrecurring basis</t>
        </is>
      </c>
      <c r="B7" s="4" t="inlineStr">
        <is>
          <t xml:space="preserve"> </t>
        </is>
      </c>
      <c r="C7" s="7" t="n">
        <v>2494</v>
      </c>
    </row>
    <row r="8">
      <c r="A8" s="4" t="inlineStr">
        <is>
          <t>Other real estate owned</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Assets measured at fair value on a nonrecurring basis</t>
        </is>
      </c>
      <c r="B10" s="6" t="n">
        <v>7874</v>
      </c>
      <c r="C10" s="6" t="n">
        <v>8320</v>
      </c>
    </row>
    <row r="11">
      <c r="A11" s="4" t="inlineStr">
        <is>
          <t>Quoted Prices in Active Markets For Identical Assets (Level 1) | Collateral dependent loans</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Assets measured at fair value on a nonrecurring basis</t>
        </is>
      </c>
      <c r="B13" s="6" t="n">
        <v>0</v>
      </c>
      <c r="C13" s="4" t="inlineStr">
        <is>
          <t xml:space="preserve"> </t>
        </is>
      </c>
    </row>
    <row r="14">
      <c r="A14" s="4" t="inlineStr">
        <is>
          <t>Quoted Prices in Active Markets For Identical Assets (Level 1) | Collateral dependent loan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Assets measured at fair value on a nonrecurring basis</t>
        </is>
      </c>
      <c r="B16" s="4" t="inlineStr">
        <is>
          <t xml:space="preserve"> </t>
        </is>
      </c>
      <c r="C16" s="6" t="n">
        <v>0</v>
      </c>
    </row>
    <row r="17">
      <c r="A17" s="4" t="inlineStr">
        <is>
          <t>Quoted Prices in Active Markets For Identical Assets (Level 1) | Other real estate owned</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Assets measured at fair value on a nonrecurring basis</t>
        </is>
      </c>
      <c r="B19" s="6" t="n">
        <v>0</v>
      </c>
      <c r="C19" s="6" t="n">
        <v>0</v>
      </c>
    </row>
    <row r="20">
      <c r="A20" s="4" t="inlineStr">
        <is>
          <t>Significant Other Observable Inputs (Level 2)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Assets measured at fair value on a nonrecurring basis</t>
        </is>
      </c>
      <c r="B22" s="6" t="n">
        <v>0</v>
      </c>
      <c r="C22" s="4" t="inlineStr">
        <is>
          <t xml:space="preserve"> </t>
        </is>
      </c>
    </row>
    <row r="23">
      <c r="A23" s="4" t="inlineStr">
        <is>
          <t>Significant Other Observable Inputs (Level 2) | Collateral dependent loans</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Assets measured at fair value on a nonrecurring basis</t>
        </is>
      </c>
      <c r="B25" s="4" t="inlineStr">
        <is>
          <t xml:space="preserve"> </t>
        </is>
      </c>
      <c r="C25" s="6" t="n">
        <v>0</v>
      </c>
    </row>
    <row r="26">
      <c r="A26" s="4" t="inlineStr">
        <is>
          <t>Significant Other Observable Inputs (Level 2) | Other real estate owned</t>
        </is>
      </c>
      <c r="B26" s="4" t="inlineStr">
        <is>
          <t xml:space="preserve"> </t>
        </is>
      </c>
      <c r="C26" s="4" t="inlineStr">
        <is>
          <t xml:space="preserve"> </t>
        </is>
      </c>
    </row>
    <row r="27">
      <c r="A27" s="3" t="inlineStr">
        <is>
          <t>Fair Value, Assets and Liabilities Measured on Nonrecurring Basis [Line Items]</t>
        </is>
      </c>
      <c r="B27" s="4" t="inlineStr">
        <is>
          <t xml:space="preserve"> </t>
        </is>
      </c>
      <c r="C27" s="4" t="inlineStr">
        <is>
          <t xml:space="preserve"> </t>
        </is>
      </c>
    </row>
    <row r="28">
      <c r="A28" s="4" t="inlineStr">
        <is>
          <t>Assets measured at fair value on a nonrecurring basis</t>
        </is>
      </c>
      <c r="B28" s="6" t="n">
        <v>0</v>
      </c>
      <c r="C28" s="6" t="n">
        <v>0</v>
      </c>
    </row>
    <row r="29">
      <c r="A29" s="4" t="inlineStr">
        <is>
          <t>Significant Unobservable Inputs (Level 3) | Collateral dependent loans</t>
        </is>
      </c>
      <c r="B29" s="4" t="inlineStr">
        <is>
          <t xml:space="preserve"> </t>
        </is>
      </c>
      <c r="C29" s="4" t="inlineStr">
        <is>
          <t xml:space="preserve"> </t>
        </is>
      </c>
    </row>
    <row r="30">
      <c r="A30" s="3" t="inlineStr">
        <is>
          <t>Fair Value, Assets and Liabilities Measured on Nonrecurring Basis [Line Items]</t>
        </is>
      </c>
      <c r="B30" s="4" t="inlineStr">
        <is>
          <t xml:space="preserve"> </t>
        </is>
      </c>
      <c r="C30" s="4" t="inlineStr">
        <is>
          <t xml:space="preserve"> </t>
        </is>
      </c>
    </row>
    <row r="31">
      <c r="A31" s="4" t="inlineStr">
        <is>
          <t>Assets measured at fair value on a nonrecurring basis</t>
        </is>
      </c>
      <c r="B31" s="6" t="n">
        <v>6615</v>
      </c>
      <c r="C31" s="4" t="inlineStr">
        <is>
          <t xml:space="preserve"> </t>
        </is>
      </c>
    </row>
    <row r="32">
      <c r="A32" s="4" t="inlineStr">
        <is>
          <t>Significant Unobservable Inputs (Level 3) | Collateral dependent loans</t>
        </is>
      </c>
      <c r="B32" s="4" t="inlineStr">
        <is>
          <t xml:space="preserve"> </t>
        </is>
      </c>
      <c r="C32" s="4" t="inlineStr">
        <is>
          <t xml:space="preserve"> </t>
        </is>
      </c>
    </row>
    <row r="33">
      <c r="A33" s="3" t="inlineStr">
        <is>
          <t>Fair Value, Assets and Liabilities Measured on Nonrecurring Basis [Line Items]</t>
        </is>
      </c>
      <c r="B33" s="4" t="inlineStr">
        <is>
          <t xml:space="preserve"> </t>
        </is>
      </c>
      <c r="C33" s="4" t="inlineStr">
        <is>
          <t xml:space="preserve"> </t>
        </is>
      </c>
    </row>
    <row r="34">
      <c r="A34" s="4" t="inlineStr">
        <is>
          <t>Assets measured at fair value on a nonrecurring basis</t>
        </is>
      </c>
      <c r="B34" s="4" t="inlineStr">
        <is>
          <t xml:space="preserve"> </t>
        </is>
      </c>
      <c r="C34" s="6" t="n">
        <v>2494</v>
      </c>
    </row>
    <row r="35">
      <c r="A35" s="4" t="inlineStr">
        <is>
          <t>Significant Unobservable Inputs (Level 3) | Other real estate owned</t>
        </is>
      </c>
      <c r="B35" s="4" t="inlineStr">
        <is>
          <t xml:space="preserve"> </t>
        </is>
      </c>
      <c r="C35" s="4" t="inlineStr">
        <is>
          <t xml:space="preserve"> </t>
        </is>
      </c>
    </row>
    <row r="36">
      <c r="A36" s="3" t="inlineStr">
        <is>
          <t>Fair Value, Assets and Liabilities Measured on Nonrecurring Basis [Line Items]</t>
        </is>
      </c>
      <c r="B36" s="4" t="inlineStr">
        <is>
          <t xml:space="preserve"> </t>
        </is>
      </c>
      <c r="C36" s="4" t="inlineStr">
        <is>
          <t xml:space="preserve"> </t>
        </is>
      </c>
    </row>
    <row r="37">
      <c r="A37" s="4" t="inlineStr">
        <is>
          <t>Assets measured at fair value on a nonrecurring basis</t>
        </is>
      </c>
      <c r="B37" s="7" t="n">
        <v>7874</v>
      </c>
      <c r="C37" s="7" t="n">
        <v>8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Fair Value of Financial Instru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20411</v>
      </c>
      <c r="C3" s="7" t="n">
        <v>355147</v>
      </c>
      <c r="D3" s="4" t="inlineStr">
        <is>
          <t xml:space="preserve"> </t>
        </is>
      </c>
    </row>
    <row r="4">
      <c r="A4" s="4" t="inlineStr">
        <is>
          <t>Securities available-for-sale</t>
        </is>
      </c>
      <c r="B4" s="6" t="n">
        <v>1003303</v>
      </c>
      <c r="C4" s="6" t="n">
        <v>1042365</v>
      </c>
      <c r="D4" s="4" t="inlineStr">
        <is>
          <t xml:space="preserve"> </t>
        </is>
      </c>
    </row>
    <row r="5">
      <c r="A5" s="4" t="inlineStr">
        <is>
          <t>Securities held-to-maturity</t>
        </is>
      </c>
      <c r="B5" s="6" t="n">
        <v>582939</v>
      </c>
      <c r="C5" s="6" t="n">
        <v>654539</v>
      </c>
      <c r="D5" s="4" t="inlineStr">
        <is>
          <t xml:space="preserve"> </t>
        </is>
      </c>
    </row>
    <row r="6">
      <c r="A6" s="4" t="inlineStr">
        <is>
          <t>Equity securities</t>
        </is>
      </c>
      <c r="B6" s="6" t="n">
        <v>15684</v>
      </c>
      <c r="C6" s="6" t="n">
        <v>0</v>
      </c>
      <c r="D6" s="4" t="inlineStr">
        <is>
          <t xml:space="preserve"> </t>
        </is>
      </c>
    </row>
    <row r="7">
      <c r="A7" s="4" t="inlineStr">
        <is>
          <t>Loans held for sale</t>
        </is>
      </c>
      <c r="B7" s="6" t="n">
        <v>3687</v>
      </c>
      <c r="C7" s="6" t="n">
        <v>2914</v>
      </c>
      <c r="D7" s="4" t="inlineStr">
        <is>
          <t xml:space="preserve"> </t>
        </is>
      </c>
    </row>
    <row r="8">
      <c r="A8" s="4" t="inlineStr">
        <is>
          <t>Loans, net</t>
        </is>
      </c>
      <c r="B8" s="6" t="n">
        <v>5351026</v>
      </c>
      <c r="C8" s="6" t="n">
        <v>5116010</v>
      </c>
      <c r="D8" s="7" t="n">
        <v>3774000</v>
      </c>
    </row>
    <row r="9">
      <c r="A9" s="4" t="inlineStr">
        <is>
          <t>Accrued interest receivable</t>
        </is>
      </c>
      <c r="B9" s="6" t="n">
        <v>34002</v>
      </c>
      <c r="C9" s="6" t="n">
        <v>333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Non-interest-bearing deposits</t>
        </is>
      </c>
      <c r="B11" s="6" t="n">
        <v>1796685</v>
      </c>
      <c r="C11" s="6" t="n">
        <v>1849013</v>
      </c>
      <c r="D11" s="4" t="inlineStr">
        <is>
          <t xml:space="preserve"> </t>
        </is>
      </c>
    </row>
    <row r="12">
      <c r="A12" s="4" t="inlineStr">
        <is>
          <t>Interest-bearing deposits</t>
        </is>
      </c>
      <c r="B12" s="6" t="n">
        <v>4808171</v>
      </c>
      <c r="C12" s="6" t="n">
        <v>4613859</v>
      </c>
      <c r="D12" s="4" t="inlineStr">
        <is>
          <t xml:space="preserve"> </t>
        </is>
      </c>
    </row>
    <row r="13">
      <c r="A13" s="4" t="inlineStr">
        <is>
          <t>Subordinated debentures</t>
        </is>
      </c>
      <c r="B13" s="6" t="n">
        <v>123731</v>
      </c>
      <c r="C13" s="6" t="n">
        <v>123386</v>
      </c>
      <c r="D13" s="4" t="inlineStr">
        <is>
          <t xml:space="preserve"> </t>
        </is>
      </c>
    </row>
    <row r="14">
      <c r="A14" s="4" t="inlineStr">
        <is>
          <t>Accrued interest payable</t>
        </is>
      </c>
      <c r="B14" s="6" t="n">
        <v>13856</v>
      </c>
      <c r="C14" s="6" t="n">
        <v>22702</v>
      </c>
      <c r="D14" s="4" t="inlineStr">
        <is>
          <t xml:space="preserve"> </t>
        </is>
      </c>
    </row>
    <row r="15">
      <c r="A15" s="4" t="inlineStr">
        <is>
          <t>Interest rate swap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terest rate swaps</t>
        </is>
      </c>
      <c r="B17" s="6" t="n">
        <v>10509</v>
      </c>
      <c r="C17" s="6" t="n">
        <v>12170</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terest rate swaps</t>
        </is>
      </c>
      <c r="B19" s="6" t="n">
        <v>10510</v>
      </c>
      <c r="C19" s="6" t="n">
        <v>12175</v>
      </c>
      <c r="D19" s="4" t="inlineStr">
        <is>
          <t xml:space="preserve"> </t>
        </is>
      </c>
    </row>
    <row r="20">
      <c r="A20" s="4" t="inlineStr">
        <is>
          <t>Carrying Amount</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220411</v>
      </c>
      <c r="C22" s="6" t="n">
        <v>355147</v>
      </c>
      <c r="D22" s="4" t="inlineStr">
        <is>
          <t xml:space="preserve"> </t>
        </is>
      </c>
    </row>
    <row r="23">
      <c r="A23" s="4" t="inlineStr">
        <is>
          <t>Securities available-for-sale</t>
        </is>
      </c>
      <c r="B23" s="6" t="n">
        <v>1003303</v>
      </c>
      <c r="C23" s="6" t="n">
        <v>1042365</v>
      </c>
      <c r="D23" s="4" t="inlineStr">
        <is>
          <t xml:space="preserve"> </t>
        </is>
      </c>
    </row>
    <row r="24">
      <c r="A24" s="4" t="inlineStr">
        <is>
          <t>Securities held-to-maturity</t>
        </is>
      </c>
      <c r="B24" s="6" t="n">
        <v>582939</v>
      </c>
      <c r="C24" s="6" t="n">
        <v>654539</v>
      </c>
      <c r="D24" s="4" t="inlineStr">
        <is>
          <t xml:space="preserve"> </t>
        </is>
      </c>
    </row>
    <row r="25">
      <c r="A25" s="4" t="inlineStr">
        <is>
          <t>Equity securities</t>
        </is>
      </c>
      <c r="B25" s="6" t="n">
        <v>15684</v>
      </c>
      <c r="C25" s="4" t="inlineStr">
        <is>
          <t xml:space="preserve"> </t>
        </is>
      </c>
      <c r="D25" s="4" t="inlineStr">
        <is>
          <t xml:space="preserve"> </t>
        </is>
      </c>
    </row>
    <row r="26">
      <c r="A26" s="4" t="inlineStr">
        <is>
          <t>Loans held for sale</t>
        </is>
      </c>
      <c r="B26" s="6" t="n">
        <v>3687</v>
      </c>
      <c r="C26" s="6" t="n">
        <v>2914</v>
      </c>
      <c r="D26" s="4" t="inlineStr">
        <is>
          <t xml:space="preserve"> </t>
        </is>
      </c>
    </row>
    <row r="27">
      <c r="A27" s="4" t="inlineStr">
        <is>
          <t>Loans, net</t>
        </is>
      </c>
      <c r="B27" s="6" t="n">
        <v>5351026</v>
      </c>
      <c r="C27" s="6" t="n">
        <v>5116010</v>
      </c>
      <c r="D27" s="4" t="inlineStr">
        <is>
          <t xml:space="preserve"> </t>
        </is>
      </c>
    </row>
    <row r="28">
      <c r="A28" s="4" t="inlineStr">
        <is>
          <t>Accrued interest receivable</t>
        </is>
      </c>
      <c r="B28" s="6" t="n">
        <v>34002</v>
      </c>
      <c r="C28" s="6" t="n">
        <v>3330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Non-interest-bearing deposits</t>
        </is>
      </c>
      <c r="B30" s="6" t="n">
        <v>1796685</v>
      </c>
      <c r="C30" s="6" t="n">
        <v>1849013</v>
      </c>
      <c r="D30" s="4" t="inlineStr">
        <is>
          <t xml:space="preserve"> </t>
        </is>
      </c>
    </row>
    <row r="31">
      <c r="A31" s="4" t="inlineStr">
        <is>
          <t>Interest-bearing deposits</t>
        </is>
      </c>
      <c r="B31" s="6" t="n">
        <v>4808171</v>
      </c>
      <c r="C31" s="6" t="n">
        <v>4613859</v>
      </c>
      <c r="D31" s="4" t="inlineStr">
        <is>
          <t xml:space="preserve"> </t>
        </is>
      </c>
    </row>
    <row r="32">
      <c r="A32" s="4" t="inlineStr">
        <is>
          <t>Subordinated debentures</t>
        </is>
      </c>
      <c r="B32" s="6" t="n">
        <v>123731</v>
      </c>
      <c r="C32" s="6" t="n">
        <v>123386</v>
      </c>
      <c r="D32" s="4" t="inlineStr">
        <is>
          <t xml:space="preserve"> </t>
        </is>
      </c>
    </row>
    <row r="33">
      <c r="A33" s="4" t="inlineStr">
        <is>
          <t>FHLB and other borrowings</t>
        </is>
      </c>
      <c r="B33" s="6" t="n">
        <v>210000</v>
      </c>
      <c r="C33" s="6" t="n">
        <v>390000</v>
      </c>
      <c r="D33" s="4" t="inlineStr">
        <is>
          <t xml:space="preserve"> </t>
        </is>
      </c>
    </row>
    <row r="34">
      <c r="A34" s="4" t="inlineStr">
        <is>
          <t>Accrued interest payable</t>
        </is>
      </c>
      <c r="B34" s="6" t="n">
        <v>13856</v>
      </c>
      <c r="C34" s="6" t="n">
        <v>22702</v>
      </c>
      <c r="D34" s="4" t="inlineStr">
        <is>
          <t xml:space="preserve"> </t>
        </is>
      </c>
    </row>
    <row r="35">
      <c r="A35" s="4" t="inlineStr">
        <is>
          <t>Carrying Amount | Interest rate swap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terest rate swaps</t>
        </is>
      </c>
      <c r="B37" s="6" t="n">
        <v>10509</v>
      </c>
      <c r="C37" s="6" t="n">
        <v>1217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Interest rate swaps</t>
        </is>
      </c>
      <c r="B39" s="6" t="n">
        <v>10510</v>
      </c>
      <c r="C39" s="6" t="n">
        <v>12175</v>
      </c>
      <c r="D39" s="4" t="inlineStr">
        <is>
          <t xml:space="preserve"> </t>
        </is>
      </c>
    </row>
    <row r="40">
      <c r="A40" s="4" t="inlineStr">
        <is>
          <t>Estimated Fair Value</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and cash equivalents</t>
        </is>
      </c>
      <c r="B42" s="6" t="n">
        <v>220411</v>
      </c>
      <c r="C42" s="6" t="n">
        <v>355147</v>
      </c>
      <c r="D42" s="4" t="inlineStr">
        <is>
          <t xml:space="preserve"> </t>
        </is>
      </c>
    </row>
    <row r="43">
      <c r="A43" s="4" t="inlineStr">
        <is>
          <t>Securities available-for-sale</t>
        </is>
      </c>
      <c r="B43" s="6" t="n">
        <v>1003303</v>
      </c>
      <c r="C43" s="6" t="n">
        <v>1042365</v>
      </c>
      <c r="D43" s="4" t="inlineStr">
        <is>
          <t xml:space="preserve"> </t>
        </is>
      </c>
    </row>
    <row r="44">
      <c r="A44" s="4" t="inlineStr">
        <is>
          <t>Securities held-to-maturity</t>
        </is>
      </c>
      <c r="B44" s="6" t="n">
        <v>537275</v>
      </c>
      <c r="C44" s="6" t="n">
        <v>615944</v>
      </c>
      <c r="D44" s="4" t="inlineStr">
        <is>
          <t xml:space="preserve"> </t>
        </is>
      </c>
    </row>
    <row r="45">
      <c r="A45" s="4" t="inlineStr">
        <is>
          <t>Equity securities</t>
        </is>
      </c>
      <c r="B45" s="6" t="n">
        <v>15684</v>
      </c>
      <c r="C45" s="4" t="inlineStr">
        <is>
          <t xml:space="preserve"> </t>
        </is>
      </c>
      <c r="D45" s="4" t="inlineStr">
        <is>
          <t xml:space="preserve"> </t>
        </is>
      </c>
    </row>
    <row r="46">
      <c r="A46" s="4" t="inlineStr">
        <is>
          <t>Loans held for sale</t>
        </is>
      </c>
      <c r="B46" s="6" t="n">
        <v>3687</v>
      </c>
      <c r="C46" s="6" t="n">
        <v>2914</v>
      </c>
      <c r="D46" s="4" t="inlineStr">
        <is>
          <t xml:space="preserve"> </t>
        </is>
      </c>
    </row>
    <row r="47">
      <c r="A47" s="4" t="inlineStr">
        <is>
          <t>Loans, net</t>
        </is>
      </c>
      <c r="B47" s="6" t="n">
        <v>5132544</v>
      </c>
      <c r="C47" s="6" t="n">
        <v>4877935</v>
      </c>
      <c r="D47" s="4" t="inlineStr">
        <is>
          <t xml:space="preserve"> </t>
        </is>
      </c>
    </row>
    <row r="48">
      <c r="A48" s="4" t="inlineStr">
        <is>
          <t>Accrued interest receivable</t>
        </is>
      </c>
      <c r="B48" s="6" t="n">
        <v>34002</v>
      </c>
      <c r="C48" s="6" t="n">
        <v>3330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Non-interest-bearing deposits</t>
        </is>
      </c>
      <c r="B50" s="6" t="n">
        <v>1796685</v>
      </c>
      <c r="C50" s="6" t="n">
        <v>1849013</v>
      </c>
      <c r="D50" s="4" t="inlineStr">
        <is>
          <t xml:space="preserve"> </t>
        </is>
      </c>
    </row>
    <row r="51">
      <c r="A51" s="4" t="inlineStr">
        <is>
          <t>Interest-bearing deposits</t>
        </is>
      </c>
      <c r="B51" s="6" t="n">
        <v>4644812</v>
      </c>
      <c r="C51" s="6" t="n">
        <v>4430227</v>
      </c>
      <c r="D51" s="4" t="inlineStr">
        <is>
          <t xml:space="preserve"> </t>
        </is>
      </c>
    </row>
    <row r="52">
      <c r="A52" s="4" t="inlineStr">
        <is>
          <t>Subordinated debentures</t>
        </is>
      </c>
      <c r="B52" s="6" t="n">
        <v>111709</v>
      </c>
      <c r="C52" s="6" t="n">
        <v>109426</v>
      </c>
      <c r="D52" s="4" t="inlineStr">
        <is>
          <t xml:space="preserve"> </t>
        </is>
      </c>
    </row>
    <row r="53">
      <c r="A53" s="4" t="inlineStr">
        <is>
          <t>FHLB and other borrowings</t>
        </is>
      </c>
      <c r="B53" s="6" t="n">
        <v>210000</v>
      </c>
      <c r="C53" s="6" t="n">
        <v>390000</v>
      </c>
      <c r="D53" s="4" t="inlineStr">
        <is>
          <t xml:space="preserve"> </t>
        </is>
      </c>
    </row>
    <row r="54">
      <c r="A54" s="4" t="inlineStr">
        <is>
          <t>Accrued interest payable</t>
        </is>
      </c>
      <c r="B54" s="6" t="n">
        <v>13856</v>
      </c>
      <c r="C54" s="6" t="n">
        <v>22702</v>
      </c>
      <c r="D54" s="4" t="inlineStr">
        <is>
          <t xml:space="preserve"> </t>
        </is>
      </c>
    </row>
    <row r="55">
      <c r="A55" s="4" t="inlineStr">
        <is>
          <t>Estimated Fair Value | Interest rate swap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Interest rate swaps</t>
        </is>
      </c>
      <c r="B57" s="6" t="n">
        <v>10509</v>
      </c>
      <c r="C57" s="6" t="n">
        <v>12170</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Interest rate swaps</t>
        </is>
      </c>
      <c r="B59" s="6" t="n">
        <v>10510</v>
      </c>
      <c r="C59" s="6" t="n">
        <v>12175</v>
      </c>
      <c r="D59" s="4" t="inlineStr">
        <is>
          <t xml:space="preserve"> </t>
        </is>
      </c>
    </row>
    <row r="60">
      <c r="A60" s="4" t="inlineStr">
        <is>
          <t>Quoted Prices in Active Markets For Identical Assets (Level 1)</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and cash equivalents</t>
        </is>
      </c>
      <c r="B62" s="6" t="n">
        <v>220411</v>
      </c>
      <c r="C62" s="6" t="n">
        <v>355147</v>
      </c>
      <c r="D62" s="4" t="inlineStr">
        <is>
          <t xml:space="preserve"> </t>
        </is>
      </c>
    </row>
    <row r="63">
      <c r="A63" s="4" t="inlineStr">
        <is>
          <t>Securities available-for-sale</t>
        </is>
      </c>
      <c r="B63" s="6" t="n">
        <v>0</v>
      </c>
      <c r="C63" s="6" t="n">
        <v>16675</v>
      </c>
      <c r="D63" s="4" t="inlineStr">
        <is>
          <t xml:space="preserve"> </t>
        </is>
      </c>
    </row>
    <row r="64">
      <c r="A64" s="4" t="inlineStr">
        <is>
          <t>Securities held-to-maturity</t>
        </is>
      </c>
      <c r="B64" s="6" t="n">
        <v>0</v>
      </c>
      <c r="C64" s="6" t="n">
        <v>0</v>
      </c>
      <c r="D64" s="4" t="inlineStr">
        <is>
          <t xml:space="preserve"> </t>
        </is>
      </c>
    </row>
    <row r="65">
      <c r="A65" s="4" t="inlineStr">
        <is>
          <t>Equity securities</t>
        </is>
      </c>
      <c r="B65" s="6" t="n">
        <v>15684</v>
      </c>
      <c r="C65" s="4" t="inlineStr">
        <is>
          <t xml:space="preserve"> </t>
        </is>
      </c>
      <c r="D65" s="4" t="inlineStr">
        <is>
          <t xml:space="preserve"> </t>
        </is>
      </c>
    </row>
    <row r="66">
      <c r="A66" s="4" t="inlineStr">
        <is>
          <t>Loans held for sale</t>
        </is>
      </c>
      <c r="B66" s="6" t="n">
        <v>0</v>
      </c>
      <c r="C66" s="6" t="n">
        <v>0</v>
      </c>
      <c r="D66" s="4" t="inlineStr">
        <is>
          <t xml:space="preserve"> </t>
        </is>
      </c>
    </row>
    <row r="67">
      <c r="A67" s="4" t="inlineStr">
        <is>
          <t>Loans, net</t>
        </is>
      </c>
      <c r="B67" s="6" t="n">
        <v>0</v>
      </c>
      <c r="C67" s="6" t="n">
        <v>0</v>
      </c>
      <c r="D67" s="4" t="inlineStr">
        <is>
          <t xml:space="preserve"> </t>
        </is>
      </c>
    </row>
    <row r="68">
      <c r="A68" s="4" t="inlineStr">
        <is>
          <t>Accrued interest receivable</t>
        </is>
      </c>
      <c r="B68" s="6" t="n">
        <v>0</v>
      </c>
      <c r="C68" s="6" t="n">
        <v>0</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Non-interest-bearing deposits</t>
        </is>
      </c>
      <c r="B70" s="6" t="n">
        <v>0</v>
      </c>
      <c r="C70" s="6" t="n">
        <v>0</v>
      </c>
      <c r="D70" s="4" t="inlineStr">
        <is>
          <t xml:space="preserve"> </t>
        </is>
      </c>
    </row>
    <row r="71">
      <c r="A71" s="4" t="inlineStr">
        <is>
          <t>Interest-bearing deposits</t>
        </is>
      </c>
      <c r="B71" s="6" t="n">
        <v>0</v>
      </c>
      <c r="C71" s="6" t="n">
        <v>0</v>
      </c>
      <c r="D71" s="4" t="inlineStr">
        <is>
          <t xml:space="preserve"> </t>
        </is>
      </c>
    </row>
    <row r="72">
      <c r="A72" s="4" t="inlineStr">
        <is>
          <t>Subordinated debentures</t>
        </is>
      </c>
      <c r="B72" s="6" t="n">
        <v>0</v>
      </c>
      <c r="C72" s="6" t="n">
        <v>0</v>
      </c>
      <c r="D72" s="4" t="inlineStr">
        <is>
          <t xml:space="preserve"> </t>
        </is>
      </c>
    </row>
    <row r="73">
      <c r="A73" s="4" t="inlineStr">
        <is>
          <t>FHLB and other borrowings</t>
        </is>
      </c>
      <c r="B73" s="6" t="n">
        <v>0</v>
      </c>
      <c r="C73" s="6" t="n">
        <v>0</v>
      </c>
      <c r="D73" s="4" t="inlineStr">
        <is>
          <t xml:space="preserve"> </t>
        </is>
      </c>
    </row>
    <row r="74">
      <c r="A74" s="4" t="inlineStr">
        <is>
          <t>Accrued interest payable</t>
        </is>
      </c>
      <c r="B74" s="6" t="n">
        <v>0</v>
      </c>
      <c r="C74" s="6" t="n">
        <v>0</v>
      </c>
      <c r="D74" s="4" t="inlineStr">
        <is>
          <t xml:space="preserve"> </t>
        </is>
      </c>
    </row>
    <row r="75">
      <c r="A75" s="4" t="inlineStr">
        <is>
          <t>Quoted Prices in Active Markets For Identical Assets (Level 1) | Interest rate swap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Interest rate swaps</t>
        </is>
      </c>
      <c r="B77" s="6" t="n">
        <v>0</v>
      </c>
      <c r="C77" s="6" t="n">
        <v>0</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Interest rate swaps</t>
        </is>
      </c>
      <c r="B79" s="6" t="n">
        <v>0</v>
      </c>
      <c r="C79" s="6" t="n">
        <v>0</v>
      </c>
      <c r="D79" s="4" t="inlineStr">
        <is>
          <t xml:space="preserve"> </t>
        </is>
      </c>
    </row>
    <row r="80">
      <c r="A80" s="4" t="inlineStr">
        <is>
          <t>Significant Other Observable Inputs (Level 2)</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Cash and cash equivalents</t>
        </is>
      </c>
      <c r="B82" s="6" t="n">
        <v>0</v>
      </c>
      <c r="C82" s="6" t="n">
        <v>0</v>
      </c>
      <c r="D82" s="4" t="inlineStr">
        <is>
          <t xml:space="preserve"> </t>
        </is>
      </c>
    </row>
    <row r="83">
      <c r="A83" s="4" t="inlineStr">
        <is>
          <t>Securities available-for-sale</t>
        </is>
      </c>
      <c r="B83" s="6" t="n">
        <v>979649</v>
      </c>
      <c r="C83" s="6" t="n">
        <v>1007477</v>
      </c>
      <c r="D83" s="4" t="inlineStr">
        <is>
          <t xml:space="preserve"> </t>
        </is>
      </c>
    </row>
    <row r="84">
      <c r="A84" s="4" t="inlineStr">
        <is>
          <t>Securities held-to-maturity</t>
        </is>
      </c>
      <c r="B84" s="6" t="n">
        <v>526743</v>
      </c>
      <c r="C84" s="6" t="n">
        <v>615944</v>
      </c>
      <c r="D84" s="4" t="inlineStr">
        <is>
          <t xml:space="preserve"> </t>
        </is>
      </c>
    </row>
    <row r="85">
      <c r="A85" s="4" t="inlineStr">
        <is>
          <t>Equity securities</t>
        </is>
      </c>
      <c r="B85" s="6" t="n">
        <v>0</v>
      </c>
      <c r="C85" s="4" t="inlineStr">
        <is>
          <t xml:space="preserve"> </t>
        </is>
      </c>
      <c r="D85" s="4" t="inlineStr">
        <is>
          <t xml:space="preserve"> </t>
        </is>
      </c>
    </row>
    <row r="86">
      <c r="A86" s="4" t="inlineStr">
        <is>
          <t>Loans held for sale</t>
        </is>
      </c>
      <c r="B86" s="6" t="n">
        <v>3687</v>
      </c>
      <c r="C86" s="6" t="n">
        <v>2914</v>
      </c>
      <c r="D86" s="4" t="inlineStr">
        <is>
          <t xml:space="preserve"> </t>
        </is>
      </c>
    </row>
    <row r="87">
      <c r="A87" s="4" t="inlineStr">
        <is>
          <t>Loans, net</t>
        </is>
      </c>
      <c r="B87" s="6" t="n">
        <v>0</v>
      </c>
      <c r="C87" s="6" t="n">
        <v>0</v>
      </c>
      <c r="D87" s="4" t="inlineStr">
        <is>
          <t xml:space="preserve"> </t>
        </is>
      </c>
    </row>
    <row r="88">
      <c r="A88" s="4" t="inlineStr">
        <is>
          <t>Accrued interest receivable</t>
        </is>
      </c>
      <c r="B88" s="6" t="n">
        <v>8160</v>
      </c>
      <c r="C88" s="6" t="n">
        <v>8632</v>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Non-interest-bearing deposits</t>
        </is>
      </c>
      <c r="B90" s="6" t="n">
        <v>1796685</v>
      </c>
      <c r="C90" s="6" t="n">
        <v>1849013</v>
      </c>
      <c r="D90" s="4" t="inlineStr">
        <is>
          <t xml:space="preserve"> </t>
        </is>
      </c>
    </row>
    <row r="91">
      <c r="A91" s="4" t="inlineStr">
        <is>
          <t>Interest-bearing deposits</t>
        </is>
      </c>
      <c r="B91" s="6" t="n">
        <v>4644812</v>
      </c>
      <c r="C91" s="6" t="n">
        <v>4430227</v>
      </c>
      <c r="D91" s="4" t="inlineStr">
        <is>
          <t xml:space="preserve"> </t>
        </is>
      </c>
    </row>
    <row r="92">
      <c r="A92" s="4" t="inlineStr">
        <is>
          <t>Subordinated debentures</t>
        </is>
      </c>
      <c r="B92" s="6" t="n">
        <v>0</v>
      </c>
      <c r="C92" s="6" t="n">
        <v>0</v>
      </c>
      <c r="D92" s="4" t="inlineStr">
        <is>
          <t xml:space="preserve"> </t>
        </is>
      </c>
    </row>
    <row r="93">
      <c r="A93" s="4" t="inlineStr">
        <is>
          <t>FHLB and other borrowings</t>
        </is>
      </c>
      <c r="B93" s="6" t="n">
        <v>210000</v>
      </c>
      <c r="C93" s="6" t="n">
        <v>390000</v>
      </c>
      <c r="D93" s="4" t="inlineStr">
        <is>
          <t xml:space="preserve"> </t>
        </is>
      </c>
    </row>
    <row r="94">
      <c r="A94" s="4" t="inlineStr">
        <is>
          <t>Accrued interest payable</t>
        </is>
      </c>
      <c r="B94" s="6" t="n">
        <v>13856</v>
      </c>
      <c r="C94" s="6" t="n">
        <v>22702</v>
      </c>
      <c r="D94" s="4" t="inlineStr">
        <is>
          <t xml:space="preserve"> </t>
        </is>
      </c>
    </row>
    <row r="95">
      <c r="A95" s="4" t="inlineStr">
        <is>
          <t>Significant Other Observable Inputs (Level 2) | Interest rate swap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Interest rate swaps</t>
        </is>
      </c>
      <c r="B97" s="6" t="n">
        <v>10491</v>
      </c>
      <c r="C97" s="6" t="n">
        <v>12129</v>
      </c>
      <c r="D97" s="4" t="inlineStr">
        <is>
          <t xml:space="preserve"> </t>
        </is>
      </c>
    </row>
    <row r="98">
      <c r="A98" s="3" t="inlineStr">
        <is>
          <t>Liabilities:</t>
        </is>
      </c>
      <c r="B98" s="4" t="inlineStr">
        <is>
          <t xml:space="preserve"> </t>
        </is>
      </c>
      <c r="C98" s="4" t="inlineStr">
        <is>
          <t xml:space="preserve"> </t>
        </is>
      </c>
      <c r="D98" s="4" t="inlineStr">
        <is>
          <t xml:space="preserve"> </t>
        </is>
      </c>
    </row>
    <row r="99">
      <c r="A99" s="4" t="inlineStr">
        <is>
          <t>Interest rate swaps</t>
        </is>
      </c>
      <c r="B99" s="6" t="n">
        <v>10491</v>
      </c>
      <c r="C99" s="6" t="n">
        <v>12129</v>
      </c>
      <c r="D99" s="4" t="inlineStr">
        <is>
          <t xml:space="preserve"> </t>
        </is>
      </c>
    </row>
    <row r="100">
      <c r="A100" s="4" t="inlineStr">
        <is>
          <t>Significant Unobservable Inputs (Level 3)</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Cash and cash equivalents</t>
        </is>
      </c>
      <c r="B102" s="6" t="n">
        <v>0</v>
      </c>
      <c r="C102" s="6" t="n">
        <v>0</v>
      </c>
      <c r="D102" s="4" t="inlineStr">
        <is>
          <t xml:space="preserve"> </t>
        </is>
      </c>
    </row>
    <row r="103">
      <c r="A103" s="4" t="inlineStr">
        <is>
          <t>Securities available-for-sale</t>
        </is>
      </c>
      <c r="B103" s="6" t="n">
        <v>23654</v>
      </c>
      <c r="C103" s="6" t="n">
        <v>18213</v>
      </c>
      <c r="D103" s="4" t="inlineStr">
        <is>
          <t xml:space="preserve"> </t>
        </is>
      </c>
    </row>
    <row r="104">
      <c r="A104" s="4" t="inlineStr">
        <is>
          <t>Securities held-to-maturity</t>
        </is>
      </c>
      <c r="B104" s="6" t="n">
        <v>10532</v>
      </c>
      <c r="C104" s="6" t="n">
        <v>0</v>
      </c>
      <c r="D104" s="4" t="inlineStr">
        <is>
          <t xml:space="preserve"> </t>
        </is>
      </c>
    </row>
    <row r="105">
      <c r="A105" s="4" t="inlineStr">
        <is>
          <t>Equity securities</t>
        </is>
      </c>
      <c r="B105" s="6" t="n">
        <v>0</v>
      </c>
      <c r="C105" s="4" t="inlineStr">
        <is>
          <t xml:space="preserve"> </t>
        </is>
      </c>
      <c r="D105" s="4" t="inlineStr">
        <is>
          <t xml:space="preserve"> </t>
        </is>
      </c>
    </row>
    <row r="106">
      <c r="A106" s="4" t="inlineStr">
        <is>
          <t>Loans held for sale</t>
        </is>
      </c>
      <c r="B106" s="6" t="n">
        <v>0</v>
      </c>
      <c r="C106" s="6" t="n">
        <v>0</v>
      </c>
      <c r="D106" s="4" t="inlineStr">
        <is>
          <t xml:space="preserve"> </t>
        </is>
      </c>
    </row>
    <row r="107">
      <c r="A107" s="4" t="inlineStr">
        <is>
          <t>Loans, net</t>
        </is>
      </c>
      <c r="B107" s="6" t="n">
        <v>5132544</v>
      </c>
      <c r="C107" s="6" t="n">
        <v>4877935</v>
      </c>
      <c r="D107" s="4" t="inlineStr">
        <is>
          <t xml:space="preserve"> </t>
        </is>
      </c>
    </row>
    <row r="108">
      <c r="A108" s="4" t="inlineStr">
        <is>
          <t>Accrued interest receivable</t>
        </is>
      </c>
      <c r="B108" s="6" t="n">
        <v>25842</v>
      </c>
      <c r="C108" s="6" t="n">
        <v>24668</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Non-interest-bearing deposits</t>
        </is>
      </c>
      <c r="B110" s="6" t="n">
        <v>0</v>
      </c>
      <c r="C110" s="6" t="n">
        <v>0</v>
      </c>
      <c r="D110" s="4" t="inlineStr">
        <is>
          <t xml:space="preserve"> </t>
        </is>
      </c>
    </row>
    <row r="111">
      <c r="A111" s="4" t="inlineStr">
        <is>
          <t>Interest-bearing deposits</t>
        </is>
      </c>
      <c r="B111" s="6" t="n">
        <v>0</v>
      </c>
      <c r="C111" s="6" t="n">
        <v>0</v>
      </c>
      <c r="D111" s="4" t="inlineStr">
        <is>
          <t xml:space="preserve"> </t>
        </is>
      </c>
    </row>
    <row r="112">
      <c r="A112" s="4" t="inlineStr">
        <is>
          <t>Subordinated debentures</t>
        </is>
      </c>
      <c r="B112" s="6" t="n">
        <v>111709</v>
      </c>
      <c r="C112" s="6" t="n">
        <v>109426</v>
      </c>
      <c r="D112" s="4" t="inlineStr">
        <is>
          <t xml:space="preserve"> </t>
        </is>
      </c>
    </row>
    <row r="113">
      <c r="A113" s="4" t="inlineStr">
        <is>
          <t>FHLB and other borrowings</t>
        </is>
      </c>
      <c r="B113" s="6" t="n">
        <v>0</v>
      </c>
      <c r="C113" s="6" t="n">
        <v>0</v>
      </c>
      <c r="D113" s="4" t="inlineStr">
        <is>
          <t xml:space="preserve"> </t>
        </is>
      </c>
    </row>
    <row r="114">
      <c r="A114" s="4" t="inlineStr">
        <is>
          <t>Accrued interest payable</t>
        </is>
      </c>
      <c r="B114" s="6" t="n">
        <v>0</v>
      </c>
      <c r="C114" s="6" t="n">
        <v>0</v>
      </c>
      <c r="D114" s="4" t="inlineStr">
        <is>
          <t xml:space="preserve"> </t>
        </is>
      </c>
    </row>
    <row r="115">
      <c r="A115" s="4" t="inlineStr">
        <is>
          <t>Significant Unobservable Inputs (Level 3) | Interest rate swap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Interest rate swaps</t>
        </is>
      </c>
      <c r="B117" s="6" t="n">
        <v>18</v>
      </c>
      <c r="C117" s="6" t="n">
        <v>41</v>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Interest rate swaps</t>
        </is>
      </c>
      <c r="B119" s="7" t="n">
        <v>19</v>
      </c>
      <c r="C119" s="7" t="n">
        <v>46</v>
      </c>
      <c r="D1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Non-interest income</t>
        </is>
      </c>
      <c r="B3" s="4" t="inlineStr">
        <is>
          <t xml:space="preserve"> </t>
        </is>
      </c>
      <c r="C3" s="4" t="inlineStr">
        <is>
          <t xml:space="preserve"> </t>
        </is>
      </c>
      <c r="D3" s="4" t="inlineStr">
        <is>
          <t xml:space="preserve"> </t>
        </is>
      </c>
    </row>
    <row r="4">
      <c r="A4" s="4" t="inlineStr">
        <is>
          <t>Overdraft fees</t>
        </is>
      </c>
      <c r="B4" s="7" t="n">
        <v>8099</v>
      </c>
      <c r="C4" s="7" t="n">
        <v>8154</v>
      </c>
      <c r="D4" s="7" t="n">
        <v>4116</v>
      </c>
    </row>
    <row r="5">
      <c r="A5" s="4" t="inlineStr">
        <is>
          <t>Other</t>
        </is>
      </c>
      <c r="B5" s="6" t="n">
        <v>5806</v>
      </c>
      <c r="C5" s="6" t="n">
        <v>6021</v>
      </c>
      <c r="D5" s="6" t="n">
        <v>8679</v>
      </c>
    </row>
    <row r="6">
      <c r="A6" s="4" t="inlineStr">
        <is>
          <t>Interchange income</t>
        </is>
      </c>
      <c r="B6" s="6" t="n">
        <v>17914</v>
      </c>
      <c r="C6" s="6" t="n">
        <v>18914</v>
      </c>
      <c r="D6" s="6" t="n">
        <v>12702</v>
      </c>
    </row>
    <row r="7">
      <c r="A7" s="4" t="inlineStr">
        <is>
          <t>Investment brokerage fees</t>
        </is>
      </c>
      <c r="B7" s="6" t="n">
        <v>1829</v>
      </c>
      <c r="C7" s="6" t="n">
        <v>1623</v>
      </c>
      <c r="D7" s="6" t="n">
        <v>1566</v>
      </c>
    </row>
    <row r="8">
      <c r="A8" s="4" t="inlineStr">
        <is>
          <t>Net gains on OREO</t>
        </is>
      </c>
      <c r="B8" s="6" t="n">
        <v>-87</v>
      </c>
      <c r="C8" s="6" t="n">
        <v>6</v>
      </c>
      <c r="D8" s="6" t="n">
        <v>214</v>
      </c>
    </row>
    <row r="9">
      <c r="A9" s="4" t="inlineStr">
        <is>
          <t>Securities (loss) gain</t>
        </is>
      </c>
      <c r="B9" s="6" t="n">
        <v>-31</v>
      </c>
      <c r="C9" s="6" t="n">
        <v>-9716</v>
      </c>
      <c r="D9" s="6" t="n">
        <v>-82</v>
      </c>
    </row>
    <row r="10">
      <c r="A10" s="4" t="inlineStr">
        <is>
          <t>Gain on acquisition</t>
        </is>
      </c>
      <c r="B10" s="6" t="n">
        <v>0</v>
      </c>
      <c r="C10" s="6" t="n">
        <v>0</v>
      </c>
      <c r="D10" s="6" t="n">
        <v>281</v>
      </c>
    </row>
    <row r="11">
      <c r="A11" s="4" t="inlineStr">
        <is>
          <t>Gain (loss) on premises and equipment</t>
        </is>
      </c>
      <c r="B11" s="6" t="n">
        <v>-183</v>
      </c>
      <c r="C11" s="6" t="n">
        <v>35</v>
      </c>
      <c r="D11" s="6" t="n">
        <v>-116</v>
      </c>
    </row>
    <row r="12">
      <c r="A12" s="4" t="inlineStr">
        <is>
          <t>Gain on sale of loans</t>
        </is>
      </c>
      <c r="B12" s="6" t="n">
        <v>2323</v>
      </c>
      <c r="C12" s="6" t="n">
        <v>1512</v>
      </c>
      <c r="D12" s="4" t="inlineStr">
        <is>
          <t xml:space="preserve"> </t>
        </is>
      </c>
    </row>
    <row r="13">
      <c r="A13" s="4" t="inlineStr">
        <is>
          <t>Other</t>
        </is>
      </c>
      <c r="B13" s="6" t="n">
        <v>14092</v>
      </c>
      <c r="C13" s="6" t="n">
        <v>20156</v>
      </c>
      <c r="D13" s="6" t="n">
        <v>9601</v>
      </c>
    </row>
    <row r="14">
      <c r="A14" s="4" t="inlineStr">
        <is>
          <t>Total non-interest income</t>
        </is>
      </c>
      <c r="B14" s="6" t="n">
        <v>49762</v>
      </c>
      <c r="C14" s="6" t="n">
        <v>46705</v>
      </c>
      <c r="D14" s="6" t="n">
        <v>36961</v>
      </c>
    </row>
    <row r="15">
      <c r="A15" s="4" t="inlineStr">
        <is>
          <t>Commercial/ Retail Bank</t>
        </is>
      </c>
      <c r="B15" s="4" t="inlineStr">
        <is>
          <t xml:space="preserve"> </t>
        </is>
      </c>
      <c r="C15" s="4" t="inlineStr">
        <is>
          <t xml:space="preserve"> </t>
        </is>
      </c>
      <c r="D15" s="4" t="inlineStr">
        <is>
          <t xml:space="preserve"> </t>
        </is>
      </c>
    </row>
    <row r="16">
      <c r="A16" s="3" t="inlineStr">
        <is>
          <t>Non-interest income</t>
        </is>
      </c>
      <c r="B16" s="4" t="inlineStr">
        <is>
          <t xml:space="preserve"> </t>
        </is>
      </c>
      <c r="C16" s="4" t="inlineStr">
        <is>
          <t xml:space="preserve"> </t>
        </is>
      </c>
      <c r="D16" s="4" t="inlineStr">
        <is>
          <t xml:space="preserve"> </t>
        </is>
      </c>
    </row>
    <row r="17">
      <c r="A17" s="4" t="inlineStr">
        <is>
          <t>Overdraft fees</t>
        </is>
      </c>
      <c r="B17" s="6" t="n">
        <v>8095</v>
      </c>
      <c r="C17" s="6" t="n">
        <v>8154</v>
      </c>
      <c r="D17" s="6" t="n">
        <v>4023</v>
      </c>
    </row>
    <row r="18">
      <c r="A18" s="4" t="inlineStr">
        <is>
          <t>Other</t>
        </is>
      </c>
      <c r="B18" s="6" t="n">
        <v>5804</v>
      </c>
      <c r="C18" s="6" t="n">
        <v>6021</v>
      </c>
      <c r="D18" s="6" t="n">
        <v>8679</v>
      </c>
    </row>
    <row r="19">
      <c r="A19" s="4" t="inlineStr">
        <is>
          <t>Interchange income</t>
        </is>
      </c>
      <c r="B19" s="6" t="n">
        <v>17914</v>
      </c>
      <c r="C19" s="6" t="n">
        <v>18914</v>
      </c>
      <c r="D19" s="6" t="n">
        <v>12702</v>
      </c>
    </row>
    <row r="20">
      <c r="A20" s="4" t="inlineStr">
        <is>
          <t>Investment brokerage fees</t>
        </is>
      </c>
      <c r="B20" s="6" t="n">
        <v>1829</v>
      </c>
      <c r="C20" s="6" t="n">
        <v>1623</v>
      </c>
      <c r="D20" s="6" t="n">
        <v>1566</v>
      </c>
    </row>
    <row r="21">
      <c r="A21" s="4" t="inlineStr">
        <is>
          <t>Net gains on OREO</t>
        </is>
      </c>
      <c r="B21" s="6" t="n">
        <v>-87</v>
      </c>
      <c r="C21" s="6" t="n">
        <v>6</v>
      </c>
      <c r="D21" s="6" t="n">
        <v>214</v>
      </c>
    </row>
    <row r="22">
      <c r="A22" s="4" t="inlineStr">
        <is>
          <t>Securities (loss) gain</t>
        </is>
      </c>
      <c r="B22" s="6" t="n">
        <v>-31</v>
      </c>
      <c r="C22" s="6" t="n">
        <v>-9716</v>
      </c>
      <c r="D22" s="6" t="n">
        <v>-82</v>
      </c>
    </row>
    <row r="23">
      <c r="A23" s="4" t="inlineStr">
        <is>
          <t>Gain on acquisition</t>
        </is>
      </c>
      <c r="B23" s="4" t="inlineStr">
        <is>
          <t xml:space="preserve"> </t>
        </is>
      </c>
      <c r="C23" s="4" t="inlineStr">
        <is>
          <t xml:space="preserve"> </t>
        </is>
      </c>
      <c r="D23" s="6" t="n">
        <v>281</v>
      </c>
    </row>
    <row r="24">
      <c r="A24" s="4" t="inlineStr">
        <is>
          <t>Gain (loss) on premises and equipment</t>
        </is>
      </c>
      <c r="B24" s="6" t="n">
        <v>-183</v>
      </c>
      <c r="C24" s="6" t="n">
        <v>35</v>
      </c>
      <c r="D24" s="6" t="n">
        <v>-116</v>
      </c>
    </row>
    <row r="25">
      <c r="A25" s="4" t="inlineStr">
        <is>
          <t>Gain on sale of loans</t>
        </is>
      </c>
      <c r="B25" s="6" t="n">
        <v>2323</v>
      </c>
      <c r="C25" s="6" t="n">
        <v>1512</v>
      </c>
      <c r="D25" s="4" t="inlineStr">
        <is>
          <t xml:space="preserve"> </t>
        </is>
      </c>
    </row>
    <row r="26">
      <c r="A26" s="4" t="inlineStr">
        <is>
          <t>Other</t>
        </is>
      </c>
      <c r="B26" s="6" t="n">
        <v>10728</v>
      </c>
      <c r="C26" s="6" t="n">
        <v>10307</v>
      </c>
      <c r="D26" s="6" t="n">
        <v>2724</v>
      </c>
    </row>
    <row r="27">
      <c r="A27" s="4" t="inlineStr">
        <is>
          <t>Total non-interest income</t>
        </is>
      </c>
      <c r="B27" s="6" t="n">
        <v>46392</v>
      </c>
      <c r="C27" s="6" t="n">
        <v>36856</v>
      </c>
      <c r="D27" s="6" t="n">
        <v>29991</v>
      </c>
    </row>
    <row r="28">
      <c r="A28" s="4" t="inlineStr">
        <is>
          <t>Mortgage Banking Division</t>
        </is>
      </c>
      <c r="B28" s="4" t="inlineStr">
        <is>
          <t xml:space="preserve"> </t>
        </is>
      </c>
      <c r="C28" s="4" t="inlineStr">
        <is>
          <t xml:space="preserve"> </t>
        </is>
      </c>
      <c r="D28" s="4" t="inlineStr">
        <is>
          <t xml:space="preserve"> </t>
        </is>
      </c>
    </row>
    <row r="29">
      <c r="A29" s="3" t="inlineStr">
        <is>
          <t>Non-interest income</t>
        </is>
      </c>
      <c r="B29" s="4" t="inlineStr">
        <is>
          <t xml:space="preserve"> </t>
        </is>
      </c>
      <c r="C29" s="4" t="inlineStr">
        <is>
          <t xml:space="preserve"> </t>
        </is>
      </c>
      <c r="D29" s="4" t="inlineStr">
        <is>
          <t xml:space="preserve"> </t>
        </is>
      </c>
    </row>
    <row r="30">
      <c r="A30" s="4" t="inlineStr">
        <is>
          <t>Overdraft fees</t>
        </is>
      </c>
      <c r="B30" s="6" t="n">
        <v>4</v>
      </c>
      <c r="C30" s="6" t="n">
        <v>0</v>
      </c>
      <c r="D30" s="6" t="n">
        <v>93</v>
      </c>
    </row>
    <row r="31">
      <c r="A31" s="4" t="inlineStr">
        <is>
          <t>Other</t>
        </is>
      </c>
      <c r="B31" s="6" t="n">
        <v>2</v>
      </c>
      <c r="C31" s="6" t="n">
        <v>0</v>
      </c>
      <c r="D31" s="6" t="n">
        <v>0</v>
      </c>
    </row>
    <row r="32">
      <c r="A32" s="4" t="inlineStr">
        <is>
          <t>Interchange income</t>
        </is>
      </c>
      <c r="B32" s="6" t="n">
        <v>0</v>
      </c>
      <c r="C32" s="6" t="n">
        <v>0</v>
      </c>
      <c r="D32" s="6" t="n">
        <v>0</v>
      </c>
    </row>
    <row r="33">
      <c r="A33" s="4" t="inlineStr">
        <is>
          <t>Investment brokerage fees</t>
        </is>
      </c>
      <c r="B33" s="6" t="n">
        <v>0</v>
      </c>
      <c r="C33" s="6" t="n">
        <v>0</v>
      </c>
      <c r="D33" s="6" t="n">
        <v>0</v>
      </c>
    </row>
    <row r="34">
      <c r="A34" s="4" t="inlineStr">
        <is>
          <t>Net gains on OREO</t>
        </is>
      </c>
      <c r="B34" s="6" t="n">
        <v>0</v>
      </c>
      <c r="C34" s="6" t="n">
        <v>0</v>
      </c>
      <c r="D34" s="6" t="n">
        <v>0</v>
      </c>
    </row>
    <row r="35">
      <c r="A35" s="4" t="inlineStr">
        <is>
          <t>Securities (loss) gain</t>
        </is>
      </c>
      <c r="B35" s="6" t="n">
        <v>0</v>
      </c>
      <c r="C35" s="6" t="n">
        <v>0</v>
      </c>
      <c r="D35" s="6" t="n">
        <v>0</v>
      </c>
    </row>
    <row r="36">
      <c r="A36" s="4" t="inlineStr">
        <is>
          <t>Gain on acquisition</t>
        </is>
      </c>
      <c r="B36" s="4" t="inlineStr">
        <is>
          <t xml:space="preserve"> </t>
        </is>
      </c>
      <c r="C36" s="4" t="inlineStr">
        <is>
          <t xml:space="preserve"> </t>
        </is>
      </c>
      <c r="D36" s="6" t="n">
        <v>0</v>
      </c>
    </row>
    <row r="37">
      <c r="A37" s="4" t="inlineStr">
        <is>
          <t>Gain (loss) on premises and equipment</t>
        </is>
      </c>
      <c r="B37" s="6" t="n">
        <v>0</v>
      </c>
      <c r="C37" s="6" t="n">
        <v>0</v>
      </c>
      <c r="D37" s="6" t="n">
        <v>0</v>
      </c>
    </row>
    <row r="38">
      <c r="A38" s="4" t="inlineStr">
        <is>
          <t>Gain on sale of loans</t>
        </is>
      </c>
      <c r="B38" s="6" t="n">
        <v>0</v>
      </c>
      <c r="C38" s="6" t="n">
        <v>0</v>
      </c>
      <c r="D38" s="4" t="inlineStr">
        <is>
          <t xml:space="preserve"> </t>
        </is>
      </c>
    </row>
    <row r="39">
      <c r="A39" s="4" t="inlineStr">
        <is>
          <t>Other</t>
        </is>
      </c>
      <c r="B39" s="6" t="n">
        <v>3348</v>
      </c>
      <c r="C39" s="6" t="n">
        <v>2866</v>
      </c>
      <c r="D39" s="6" t="n">
        <v>4210</v>
      </c>
    </row>
    <row r="40">
      <c r="A40" s="4" t="inlineStr">
        <is>
          <t>Total non-interest income</t>
        </is>
      </c>
      <c r="B40" s="6" t="n">
        <v>3354</v>
      </c>
      <c r="C40" s="6" t="n">
        <v>2866</v>
      </c>
      <c r="D40" s="6" t="n">
        <v>4303</v>
      </c>
    </row>
    <row r="41">
      <c r="A41" s="4" t="inlineStr">
        <is>
          <t>Holding Company</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Overdraft fees</t>
        </is>
      </c>
      <c r="B43" s="6" t="n">
        <v>0</v>
      </c>
      <c r="C43" s="6" t="n">
        <v>0</v>
      </c>
      <c r="D43" s="6" t="n">
        <v>0</v>
      </c>
    </row>
    <row r="44">
      <c r="A44" s="4" t="inlineStr">
        <is>
          <t>Other</t>
        </is>
      </c>
      <c r="B44" s="6" t="n">
        <v>0</v>
      </c>
      <c r="C44" s="6" t="n">
        <v>0</v>
      </c>
      <c r="D44" s="6" t="n">
        <v>0</v>
      </c>
    </row>
    <row r="45">
      <c r="A45" s="4" t="inlineStr">
        <is>
          <t>Interchange income</t>
        </is>
      </c>
      <c r="B45" s="6" t="n">
        <v>0</v>
      </c>
      <c r="C45" s="6" t="n">
        <v>0</v>
      </c>
      <c r="D45" s="6" t="n">
        <v>0</v>
      </c>
    </row>
    <row r="46">
      <c r="A46" s="4" t="inlineStr">
        <is>
          <t>Investment brokerage fees</t>
        </is>
      </c>
      <c r="B46" s="6" t="n">
        <v>0</v>
      </c>
      <c r="C46" s="6" t="n">
        <v>0</v>
      </c>
      <c r="D46" s="6" t="n">
        <v>0</v>
      </c>
    </row>
    <row r="47">
      <c r="A47" s="4" t="inlineStr">
        <is>
          <t>Net gains on OREO</t>
        </is>
      </c>
      <c r="B47" s="6" t="n">
        <v>0</v>
      </c>
      <c r="C47" s="6" t="n">
        <v>0</v>
      </c>
      <c r="D47" s="6" t="n">
        <v>0</v>
      </c>
    </row>
    <row r="48">
      <c r="A48" s="4" t="inlineStr">
        <is>
          <t>Securities (loss) gain</t>
        </is>
      </c>
      <c r="B48" s="6" t="n">
        <v>0</v>
      </c>
      <c r="C48" s="6" t="n">
        <v>0</v>
      </c>
      <c r="D48" s="6" t="n">
        <v>0</v>
      </c>
    </row>
    <row r="49">
      <c r="A49" s="4" t="inlineStr">
        <is>
          <t>Gain on acquisition</t>
        </is>
      </c>
      <c r="B49" s="4" t="inlineStr">
        <is>
          <t xml:space="preserve"> </t>
        </is>
      </c>
      <c r="C49" s="4" t="inlineStr">
        <is>
          <t xml:space="preserve"> </t>
        </is>
      </c>
      <c r="D49" s="6" t="n">
        <v>0</v>
      </c>
    </row>
    <row r="50">
      <c r="A50" s="4" t="inlineStr">
        <is>
          <t>Gain (loss) on premises and equipment</t>
        </is>
      </c>
      <c r="B50" s="6" t="n">
        <v>0</v>
      </c>
      <c r="C50" s="6" t="n">
        <v>0</v>
      </c>
      <c r="D50" s="6" t="n">
        <v>0</v>
      </c>
    </row>
    <row r="51">
      <c r="A51" s="4" t="inlineStr">
        <is>
          <t>Gain on sale of loans</t>
        </is>
      </c>
      <c r="B51" s="6" t="n">
        <v>0</v>
      </c>
      <c r="C51" s="6" t="n">
        <v>0</v>
      </c>
      <c r="D51" s="4" t="inlineStr">
        <is>
          <t xml:space="preserve"> </t>
        </is>
      </c>
    </row>
    <row r="52">
      <c r="A52" s="4" t="inlineStr">
        <is>
          <t>Other</t>
        </is>
      </c>
      <c r="B52" s="6" t="n">
        <v>16</v>
      </c>
      <c r="C52" s="6" t="n">
        <v>6983</v>
      </c>
      <c r="D52" s="6" t="n">
        <v>2667</v>
      </c>
    </row>
    <row r="53">
      <c r="A53" s="4" t="inlineStr">
        <is>
          <t>Total non-interest income</t>
        </is>
      </c>
      <c r="B53" s="7" t="n">
        <v>16</v>
      </c>
      <c r="C53" s="7" t="n">
        <v>6983</v>
      </c>
      <c r="D53" s="7" t="n">
        <v>266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14185</v>
      </c>
      <c r="C3" s="7" t="n">
        <v>224199</v>
      </c>
    </row>
    <row r="4">
      <c r="A4" s="4" t="inlineStr">
        <is>
          <t>Other</t>
        </is>
      </c>
      <c r="B4" s="6" t="n">
        <v>87417</v>
      </c>
      <c r="C4" s="6" t="n">
        <v>91253</v>
      </c>
    </row>
    <row r="5">
      <c r="A5" s="4" t="inlineStr">
        <is>
          <t>Total assets</t>
        </is>
      </c>
      <c r="B5" s="6" t="n">
        <v>8004778</v>
      </c>
      <c r="C5" s="6" t="n">
        <v>7999345</v>
      </c>
    </row>
    <row r="6">
      <c r="A6" s="3" t="inlineStr">
        <is>
          <t>Liabilities and Stockholders’ Equity:</t>
        </is>
      </c>
      <c r="B6" s="4" t="inlineStr">
        <is>
          <t xml:space="preserve"> </t>
        </is>
      </c>
      <c r="C6" s="4" t="inlineStr">
        <is>
          <t xml:space="preserve"> </t>
        </is>
      </c>
    </row>
    <row r="7">
      <c r="A7" s="4" t="inlineStr">
        <is>
          <t>Subordinated debentures</t>
        </is>
      </c>
      <c r="B7" s="6" t="n">
        <v>123731</v>
      </c>
      <c r="C7" s="6" t="n">
        <v>123386</v>
      </c>
    </row>
    <row r="8">
      <c r="A8" s="4" t="inlineStr">
        <is>
          <t>Other</t>
        </is>
      </c>
      <c r="B8" s="6" t="n">
        <v>36968</v>
      </c>
      <c r="C8" s="6" t="n">
        <v>40987</v>
      </c>
    </row>
    <row r="9">
      <c r="A9" s="4" t="inlineStr">
        <is>
          <t>Total liabilities and stockholders' equity</t>
        </is>
      </c>
      <c r="B9" s="6" t="n">
        <v>8004778</v>
      </c>
      <c r="C9" s="6" t="n">
        <v>7999345</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7077</v>
      </c>
      <c r="C12" s="6" t="n">
        <v>13485</v>
      </c>
    </row>
    <row r="13">
      <c r="A13" s="4" t="inlineStr">
        <is>
          <t>Investment in subsidiary bank</t>
        </is>
      </c>
      <c r="B13" s="6" t="n">
        <v>1116307</v>
      </c>
      <c r="C13" s="6" t="n">
        <v>1056369</v>
      </c>
    </row>
    <row r="14">
      <c r="A14" s="4" t="inlineStr">
        <is>
          <t>Investments in statutory trusts</t>
        </is>
      </c>
      <c r="B14" s="6" t="n">
        <v>806</v>
      </c>
      <c r="C14" s="6" t="n">
        <v>806</v>
      </c>
    </row>
    <row r="15">
      <c r="A15" s="4" t="inlineStr">
        <is>
          <t>Bank owned life insurance</t>
        </is>
      </c>
      <c r="B15" s="6" t="n">
        <v>365</v>
      </c>
      <c r="C15" s="6" t="n">
        <v>348</v>
      </c>
    </row>
    <row r="16">
      <c r="A16" s="4" t="inlineStr">
        <is>
          <t>Other</t>
        </is>
      </c>
      <c r="B16" s="6" t="n">
        <v>6514</v>
      </c>
      <c r="C16" s="6" t="n">
        <v>3275</v>
      </c>
    </row>
    <row r="17">
      <c r="A17" s="4" t="inlineStr">
        <is>
          <t>Total assets</t>
        </is>
      </c>
      <c r="B17" s="6" t="n">
        <v>1131069</v>
      </c>
      <c r="C17" s="6" t="n">
        <v>1074283</v>
      </c>
    </row>
    <row r="18">
      <c r="A18" s="3" t="inlineStr">
        <is>
          <t>Liabilities and Stockholders’ Equity:</t>
        </is>
      </c>
      <c r="B18" s="4" t="inlineStr">
        <is>
          <t xml:space="preserve"> </t>
        </is>
      </c>
      <c r="C18" s="4" t="inlineStr">
        <is>
          <t xml:space="preserve"> </t>
        </is>
      </c>
    </row>
    <row r="19">
      <c r="A19" s="4" t="inlineStr">
        <is>
          <t>Subordinated debentures</t>
        </is>
      </c>
      <c r="B19" s="6" t="n">
        <v>123731</v>
      </c>
      <c r="C19" s="6" t="n">
        <v>123386</v>
      </c>
    </row>
    <row r="20">
      <c r="A20" s="4" t="inlineStr">
        <is>
          <t>Other</t>
        </is>
      </c>
      <c r="B20" s="6" t="n">
        <v>1907</v>
      </c>
      <c r="C20" s="6" t="n">
        <v>1863</v>
      </c>
    </row>
    <row r="21">
      <c r="A21" s="4" t="inlineStr">
        <is>
          <t>Stockholders’ equity</t>
        </is>
      </c>
      <c r="B21" s="6" t="n">
        <v>1005431</v>
      </c>
      <c r="C21" s="6" t="n">
        <v>949034</v>
      </c>
    </row>
    <row r="22">
      <c r="A22" s="4" t="inlineStr">
        <is>
          <t>Total liabilities and stockholders' equity</t>
        </is>
      </c>
      <c r="B22" s="7" t="n">
        <v>1131069</v>
      </c>
      <c r="C22" s="7" t="n">
        <v>10742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terest income</t>
        </is>
      </c>
      <c r="B4" s="7" t="n">
        <v>369835</v>
      </c>
      <c r="C4" s="7" t="n">
        <v>340933</v>
      </c>
      <c r="D4" s="7" t="n">
        <v>200393</v>
      </c>
    </row>
    <row r="5">
      <c r="A5" s="3" t="inlineStr">
        <is>
          <t>Expenses:</t>
        </is>
      </c>
      <c r="B5" s="4" t="inlineStr">
        <is>
          <t xml:space="preserve"> </t>
        </is>
      </c>
      <c r="C5" s="4" t="inlineStr">
        <is>
          <t xml:space="preserve"> </t>
        </is>
      </c>
      <c r="D5" s="4" t="inlineStr">
        <is>
          <t xml:space="preserve"> </t>
        </is>
      </c>
    </row>
    <row r="6">
      <c r="A6" s="4" t="inlineStr">
        <is>
          <t>Interest on borrowed funds</t>
        </is>
      </c>
      <c r="B6" s="6" t="n">
        <v>17716</v>
      </c>
      <c r="C6" s="6" t="n">
        <v>20249</v>
      </c>
      <c r="D6" s="6" t="n">
        <v>8599</v>
      </c>
    </row>
    <row r="7">
      <c r="A7" s="4" t="inlineStr">
        <is>
          <t>Income before income taxes</t>
        </is>
      </c>
      <c r="B7" s="6" t="n">
        <v>97965</v>
      </c>
      <c r="C7" s="6" t="n">
        <v>96804</v>
      </c>
      <c r="D7" s="6" t="n">
        <v>78689</v>
      </c>
    </row>
    <row r="8">
      <c r="A8" s="4" t="inlineStr">
        <is>
          <t>Income tax benefit</t>
        </is>
      </c>
      <c r="B8" s="6" t="n">
        <v>-20771</v>
      </c>
      <c r="C8" s="6" t="n">
        <v>-21347</v>
      </c>
      <c r="D8" s="6" t="n">
        <v>-15770</v>
      </c>
    </row>
    <row r="9">
      <c r="A9" s="4" t="inlineStr">
        <is>
          <t>Net income</t>
        </is>
      </c>
      <c r="B9" s="6" t="n">
        <v>77194</v>
      </c>
      <c r="C9" s="6" t="n">
        <v>75457</v>
      </c>
      <c r="D9" s="6" t="n">
        <v>62919</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 and dividends</t>
        </is>
      </c>
      <c r="B12" s="6" t="n">
        <v>38</v>
      </c>
      <c r="C12" s="6" t="n">
        <v>36</v>
      </c>
      <c r="D12" s="6" t="n">
        <v>17</v>
      </c>
    </row>
    <row r="13">
      <c r="A13" s="4" t="inlineStr">
        <is>
          <t>Dividend income</t>
        </is>
      </c>
      <c r="B13" s="6" t="n">
        <v>39000</v>
      </c>
      <c r="C13" s="6" t="n">
        <v>65000</v>
      </c>
      <c r="D13" s="6" t="n">
        <v>16000</v>
      </c>
    </row>
    <row r="14">
      <c r="A14" s="4" t="inlineStr">
        <is>
          <t>Other</t>
        </is>
      </c>
      <c r="B14" s="6" t="n">
        <v>16</v>
      </c>
      <c r="C14" s="6" t="n">
        <v>6983</v>
      </c>
      <c r="D14" s="6" t="n">
        <v>2667</v>
      </c>
    </row>
    <row r="15">
      <c r="A15" s="4" t="inlineStr">
        <is>
          <t>Total interest income</t>
        </is>
      </c>
      <c r="B15" s="6" t="n">
        <v>39054</v>
      </c>
      <c r="C15" s="6" t="n">
        <v>72019</v>
      </c>
      <c r="D15" s="6" t="n">
        <v>18684</v>
      </c>
    </row>
    <row r="16">
      <c r="A16" s="3" t="inlineStr">
        <is>
          <t>Expenses:</t>
        </is>
      </c>
      <c r="B16" s="4" t="inlineStr">
        <is>
          <t xml:space="preserve"> </t>
        </is>
      </c>
      <c r="C16" s="4" t="inlineStr">
        <is>
          <t xml:space="preserve"> </t>
        </is>
      </c>
      <c r="D16" s="4" t="inlineStr">
        <is>
          <t xml:space="preserve"> </t>
        </is>
      </c>
    </row>
    <row r="17">
      <c r="A17" s="4" t="inlineStr">
        <is>
          <t>Interest on borrowed funds</t>
        </is>
      </c>
      <c r="B17" s="6" t="n">
        <v>7436</v>
      </c>
      <c r="C17" s="6" t="n">
        <v>7970</v>
      </c>
      <c r="D17" s="6" t="n">
        <v>7492</v>
      </c>
    </row>
    <row r="18">
      <c r="A18" s="4" t="inlineStr">
        <is>
          <t>Legal and professional</t>
        </is>
      </c>
      <c r="B18" s="6" t="n">
        <v>868</v>
      </c>
      <c r="C18" s="6" t="n">
        <v>1136</v>
      </c>
      <c r="D18" s="6" t="n">
        <v>593</v>
      </c>
    </row>
    <row r="19">
      <c r="A19" s="4" t="inlineStr">
        <is>
          <t>Other</t>
        </is>
      </c>
      <c r="B19" s="6" t="n">
        <v>10125</v>
      </c>
      <c r="C19" s="6" t="n">
        <v>6266</v>
      </c>
      <c r="D19" s="6" t="n">
        <v>7498</v>
      </c>
    </row>
    <row r="20">
      <c r="A20" s="4" t="inlineStr">
        <is>
          <t>Operating expenses</t>
        </is>
      </c>
      <c r="B20" s="6" t="n">
        <v>18429</v>
      </c>
      <c r="C20" s="6" t="n">
        <v>15372</v>
      </c>
      <c r="D20" s="6" t="n">
        <v>15583</v>
      </c>
    </row>
    <row r="21">
      <c r="A21" s="4" t="inlineStr">
        <is>
          <t>Income before income taxes</t>
        </is>
      </c>
      <c r="B21" s="6" t="n">
        <v>20625</v>
      </c>
      <c r="C21" s="6" t="n">
        <v>56647</v>
      </c>
      <c r="D21" s="6" t="n">
        <v>3101</v>
      </c>
    </row>
    <row r="22">
      <c r="A22" s="4" t="inlineStr">
        <is>
          <t>Income tax benefit</t>
        </is>
      </c>
      <c r="B22" s="6" t="n">
        <v>4649</v>
      </c>
      <c r="C22" s="6" t="n">
        <v>2005</v>
      </c>
      <c r="D22" s="6" t="n">
        <v>3263</v>
      </c>
    </row>
    <row r="23">
      <c r="A23" s="4" t="inlineStr">
        <is>
          <t>Income (loss) before equity in undistributed income of subsidiary</t>
        </is>
      </c>
      <c r="B23" s="6" t="n">
        <v>25274</v>
      </c>
      <c r="C23" s="6" t="n">
        <v>58652</v>
      </c>
      <c r="D23" s="6" t="n">
        <v>6364</v>
      </c>
    </row>
    <row r="24">
      <c r="A24" s="4" t="inlineStr">
        <is>
          <t>Equity in undistributed income of subsidiary</t>
        </is>
      </c>
      <c r="B24" s="6" t="n">
        <v>51920</v>
      </c>
      <c r="C24" s="6" t="n">
        <v>16805</v>
      </c>
      <c r="D24" s="6" t="n">
        <v>56555</v>
      </c>
    </row>
    <row r="25">
      <c r="A25" s="4" t="inlineStr">
        <is>
          <t>Net income</t>
        </is>
      </c>
      <c r="B25" s="7" t="n">
        <v>77194</v>
      </c>
      <c r="C25" s="7" t="n">
        <v>75457</v>
      </c>
      <c r="D25" s="7" t="n">
        <v>629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7194</v>
      </c>
      <c r="C4" s="7" t="n">
        <v>75457</v>
      </c>
      <c r="D4" s="7" t="n">
        <v>6291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Restricted stock expense</t>
        </is>
      </c>
      <c r="B6" s="6" t="n">
        <v>4622</v>
      </c>
      <c r="C6" s="6" t="n">
        <v>2302</v>
      </c>
      <c r="D6" s="6" t="n">
        <v>2425</v>
      </c>
    </row>
    <row r="7">
      <c r="A7" s="4" t="inlineStr">
        <is>
          <t>Net cash provided by operating activities</t>
        </is>
      </c>
      <c r="B7" s="6" t="n">
        <v>85512</v>
      </c>
      <c r="C7" s="6" t="n">
        <v>108508</v>
      </c>
      <c r="D7" s="6" t="n">
        <v>90027</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provided by investing activities</t>
        </is>
      </c>
      <c r="B9" s="6" t="n">
        <v>-148302</v>
      </c>
      <c r="C9" s="6" t="n">
        <v>327995</v>
      </c>
      <c r="D9" s="6" t="n">
        <v>-706889</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 on common stock</t>
        </is>
      </c>
      <c r="B11" s="6" t="n">
        <v>-30664</v>
      </c>
      <c r="C11" s="6" t="n">
        <v>-27550</v>
      </c>
      <c r="D11" s="6" t="n">
        <v>-16275</v>
      </c>
    </row>
    <row r="12">
      <c r="A12" s="4" t="inlineStr">
        <is>
          <t>Repurchase of restricted stock for payment of taxes</t>
        </is>
      </c>
      <c r="B12" s="6" t="n">
        <v>-2275</v>
      </c>
      <c r="C12" s="6" t="n">
        <v>-361</v>
      </c>
      <c r="D12" s="6" t="n">
        <v>-683</v>
      </c>
    </row>
    <row r="13">
      <c r="A13" s="4" t="inlineStr">
        <is>
          <t>Common stock repurchased</t>
        </is>
      </c>
      <c r="B13" s="6" t="n">
        <v>0</v>
      </c>
      <c r="C13" s="6" t="n">
        <v>0</v>
      </c>
      <c r="D13" s="6" t="n">
        <v>-22180</v>
      </c>
    </row>
    <row r="14">
      <c r="A14" s="4" t="inlineStr">
        <is>
          <t>Called/repayment of subordinated debt</t>
        </is>
      </c>
      <c r="B14" s="6" t="n">
        <v>0</v>
      </c>
      <c r="C14" s="6" t="n">
        <v>-31000</v>
      </c>
      <c r="D14" s="6" t="n">
        <v>0</v>
      </c>
    </row>
    <row r="15">
      <c r="A15" s="4" t="inlineStr">
        <is>
          <t>Net cash (used in) financing activities</t>
        </is>
      </c>
      <c r="B15" s="6" t="n">
        <v>-71946</v>
      </c>
      <c r="C15" s="6" t="n">
        <v>-226671</v>
      </c>
      <c r="D15" s="6" t="n">
        <v>-157536</v>
      </c>
    </row>
    <row r="16">
      <c r="A16" s="4" t="inlineStr">
        <is>
          <t>Cash and cash equivalents at beginning of year</t>
        </is>
      </c>
      <c r="B16" s="6" t="n">
        <v>355147</v>
      </c>
      <c r="C16" s="6" t="n">
        <v>145315</v>
      </c>
      <c r="D16" s="6" t="n">
        <v>919713</v>
      </c>
    </row>
    <row r="17">
      <c r="A17" s="4" t="inlineStr">
        <is>
          <t>Cash and cash equivalents at end of year</t>
        </is>
      </c>
      <c r="B17" s="6" t="n">
        <v>220411</v>
      </c>
      <c r="C17" s="6" t="n">
        <v>355147</v>
      </c>
      <c r="D17" s="6" t="n">
        <v>145315</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77194</v>
      </c>
      <c r="C20" s="6" t="n">
        <v>75457</v>
      </c>
      <c r="D20" s="6" t="n">
        <v>62919</v>
      </c>
    </row>
    <row r="21">
      <c r="A21" s="3" t="inlineStr">
        <is>
          <t>Adjustments to reconcile net income to net cash used in operating activities:</t>
        </is>
      </c>
      <c r="B21" s="4" t="inlineStr">
        <is>
          <t xml:space="preserve"> </t>
        </is>
      </c>
      <c r="C21" s="4" t="inlineStr">
        <is>
          <t xml:space="preserve"> </t>
        </is>
      </c>
      <c r="D21" s="4" t="inlineStr">
        <is>
          <t xml:space="preserve"> </t>
        </is>
      </c>
    </row>
    <row r="22">
      <c r="A22" s="4" t="inlineStr">
        <is>
          <t>Equity in undistributed income of Subsidiary</t>
        </is>
      </c>
      <c r="B22" s="6" t="n">
        <v>-51920</v>
      </c>
      <c r="C22" s="6" t="n">
        <v>-16805</v>
      </c>
      <c r="D22" s="6" t="n">
        <v>-56555</v>
      </c>
    </row>
    <row r="23">
      <c r="A23" s="4" t="inlineStr">
        <is>
          <t>Restricted stock expense</t>
        </is>
      </c>
      <c r="B23" s="6" t="n">
        <v>4622</v>
      </c>
      <c r="C23" s="6" t="n">
        <v>2302</v>
      </c>
      <c r="D23" s="6" t="n">
        <v>2425</v>
      </c>
    </row>
    <row r="24">
      <c r="A24" s="4" t="inlineStr">
        <is>
          <t>Other, net</t>
        </is>
      </c>
      <c r="B24" s="6" t="n">
        <v>-3472</v>
      </c>
      <c r="C24" s="6" t="n">
        <v>9263</v>
      </c>
      <c r="D24" s="6" t="n">
        <v>6255</v>
      </c>
    </row>
    <row r="25">
      <c r="A25" s="4" t="inlineStr">
        <is>
          <t>Net cash provided by operating activities</t>
        </is>
      </c>
      <c r="B25" s="6" t="n">
        <v>26424</v>
      </c>
      <c r="C25" s="6" t="n">
        <v>70217</v>
      </c>
      <c r="D25" s="6" t="n">
        <v>15044</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 in bank</t>
        </is>
      </c>
      <c r="B27" s="6" t="n">
        <v>0</v>
      </c>
      <c r="C27" s="6" t="n">
        <v>0</v>
      </c>
      <c r="D27" s="6" t="n">
        <v>-1300</v>
      </c>
    </row>
    <row r="28">
      <c r="A28" s="4" t="inlineStr">
        <is>
          <t>Other, net</t>
        </is>
      </c>
      <c r="B28" s="6" t="n">
        <v>0</v>
      </c>
      <c r="C28" s="6" t="n">
        <v>0</v>
      </c>
      <c r="D28" s="6" t="n">
        <v>290</v>
      </c>
    </row>
    <row r="29">
      <c r="A29" s="4" t="inlineStr">
        <is>
          <t>Net cash (used in) provided by investing activities</t>
        </is>
      </c>
      <c r="B29" s="6" t="n">
        <v>0</v>
      </c>
      <c r="C29" s="6" t="n">
        <v>0</v>
      </c>
      <c r="D29" s="6" t="n">
        <v>-1010</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paid on common stock</t>
        </is>
      </c>
      <c r="B31" s="6" t="n">
        <v>-30664</v>
      </c>
      <c r="C31" s="6" t="n">
        <v>-27550</v>
      </c>
      <c r="D31" s="6" t="n">
        <v>-16275</v>
      </c>
    </row>
    <row r="32">
      <c r="A32" s="4" t="inlineStr">
        <is>
          <t>Repurchase of restricted stock for payment of taxes</t>
        </is>
      </c>
      <c r="B32" s="6" t="n">
        <v>-2275</v>
      </c>
      <c r="C32" s="6" t="n">
        <v>-361</v>
      </c>
      <c r="D32" s="6" t="n">
        <v>-683</v>
      </c>
    </row>
    <row r="33">
      <c r="A33" s="4" t="inlineStr">
        <is>
          <t>Common stock repurchased</t>
        </is>
      </c>
      <c r="B33" s="6" t="n">
        <v>0</v>
      </c>
      <c r="C33" s="6" t="n">
        <v>0</v>
      </c>
      <c r="D33" s="6" t="n">
        <v>-22180</v>
      </c>
    </row>
    <row r="34">
      <c r="A34" s="4" t="inlineStr">
        <is>
          <t>Called/repayment of subordinated debt</t>
        </is>
      </c>
      <c r="B34" s="6" t="n">
        <v>0</v>
      </c>
      <c r="C34" s="6" t="n">
        <v>-31000</v>
      </c>
      <c r="D34" s="6" t="n">
        <v>0</v>
      </c>
    </row>
    <row r="35">
      <c r="A35" s="4" t="inlineStr">
        <is>
          <t>Other, net</t>
        </is>
      </c>
      <c r="B35" s="6" t="n">
        <v>107</v>
      </c>
      <c r="C35" s="6" t="n">
        <v>-7664</v>
      </c>
      <c r="D35" s="6" t="n">
        <v>216</v>
      </c>
    </row>
    <row r="36">
      <c r="A36" s="4" t="inlineStr">
        <is>
          <t>Net cash (used in) financing activities</t>
        </is>
      </c>
      <c r="B36" s="6" t="n">
        <v>-32832</v>
      </c>
      <c r="C36" s="6" t="n">
        <v>-66575</v>
      </c>
      <c r="D36" s="6" t="n">
        <v>-38922</v>
      </c>
    </row>
    <row r="37">
      <c r="A37" s="4" t="inlineStr">
        <is>
          <t>Net increase (decrease) in cash and cash equivalents</t>
        </is>
      </c>
      <c r="B37" s="6" t="n">
        <v>-6408</v>
      </c>
      <c r="C37" s="6" t="n">
        <v>3642</v>
      </c>
      <c r="D37" s="6" t="n">
        <v>-24888</v>
      </c>
    </row>
    <row r="38">
      <c r="A38" s="4" t="inlineStr">
        <is>
          <t>Cash and cash equivalents at beginning of year</t>
        </is>
      </c>
      <c r="B38" s="6" t="n">
        <v>13485</v>
      </c>
      <c r="C38" s="6" t="n">
        <v>9843</v>
      </c>
      <c r="D38" s="6" t="n">
        <v>34731</v>
      </c>
    </row>
    <row r="39">
      <c r="A39" s="4" t="inlineStr">
        <is>
          <t>Cash and cash equivalents at end of year</t>
        </is>
      </c>
      <c r="B39" s="7" t="n">
        <v>7077</v>
      </c>
      <c r="C39" s="7" t="n">
        <v>13485</v>
      </c>
      <c r="D39" s="7" t="n">
        <v>984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PERATING SEGMENTS - Narrative (Details) - operating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3</v>
      </c>
      <c r="C4" s="6" t="n">
        <v>3</v>
      </c>
      <c r="D4" s="6"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S - Summa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369835</v>
      </c>
      <c r="C4" s="7" t="n">
        <v>340933</v>
      </c>
      <c r="D4" s="7" t="n">
        <v>200393</v>
      </c>
    </row>
    <row r="5">
      <c r="A5" s="4" t="inlineStr">
        <is>
          <t>Interest expense</t>
        </is>
      </c>
      <c r="B5" s="6" t="n">
        <v>135566</v>
      </c>
      <c r="C5" s="6" t="n">
        <v>91608</v>
      </c>
      <c r="D5" s="6" t="n">
        <v>22577</v>
      </c>
    </row>
    <row r="6">
      <c r="A6" s="4" t="inlineStr">
        <is>
          <t>Net interest income (loss)</t>
        </is>
      </c>
      <c r="B6" s="6" t="n">
        <v>234269</v>
      </c>
      <c r="C6" s="6" t="n">
        <v>249325</v>
      </c>
      <c r="D6" s="6" t="n">
        <v>177816</v>
      </c>
    </row>
    <row r="7">
      <c r="A7" s="4" t="inlineStr">
        <is>
          <t>Provision (credit) for credit losses</t>
        </is>
      </c>
      <c r="B7" s="6" t="n">
        <v>3790</v>
      </c>
      <c r="C7" s="6" t="n">
        <v>14500</v>
      </c>
      <c r="D7" s="6" t="n">
        <v>5605</v>
      </c>
    </row>
    <row r="8">
      <c r="A8" s="4" t="inlineStr">
        <is>
          <t>Net interest income after provision for credit losses</t>
        </is>
      </c>
      <c r="B8" s="6" t="n">
        <v>230479</v>
      </c>
      <c r="C8" s="6" t="n">
        <v>234825</v>
      </c>
      <c r="D8" s="6" t="n">
        <v>172211</v>
      </c>
    </row>
    <row r="9">
      <c r="A9" s="3" t="inlineStr">
        <is>
          <t>Non-interest income:</t>
        </is>
      </c>
      <c r="B9" s="4" t="inlineStr">
        <is>
          <t xml:space="preserve"> </t>
        </is>
      </c>
      <c r="C9" s="4" t="inlineStr">
        <is>
          <t xml:space="preserve"> </t>
        </is>
      </c>
      <c r="D9" s="4" t="inlineStr">
        <is>
          <t xml:space="preserve"> </t>
        </is>
      </c>
    </row>
    <row r="10">
      <c r="A10" s="4" t="inlineStr">
        <is>
          <t>Service charges on deposit accounts</t>
        </is>
      </c>
      <c r="B10" s="6" t="n">
        <v>13905</v>
      </c>
      <c r="C10" s="6" t="n">
        <v>14175</v>
      </c>
      <c r="D10" s="6" t="n">
        <v>8668</v>
      </c>
    </row>
    <row r="11">
      <c r="A11" s="4" t="inlineStr">
        <is>
          <t>Other service charges and fees</t>
        </is>
      </c>
      <c r="B11" s="6" t="n">
        <v>2713</v>
      </c>
      <c r="C11" s="6" t="n">
        <v>3177</v>
      </c>
      <c r="D11" s="6" t="n">
        <v>1833</v>
      </c>
    </row>
    <row r="12">
      <c r="A12" s="4" t="inlineStr">
        <is>
          <t>Interchange fees</t>
        </is>
      </c>
      <c r="B12" s="6" t="n">
        <v>17914</v>
      </c>
      <c r="C12" s="6" t="n">
        <v>18914</v>
      </c>
      <c r="D12" s="6" t="n">
        <v>12702</v>
      </c>
    </row>
    <row r="13">
      <c r="A13" s="4" t="inlineStr">
        <is>
          <t>Bank owned life insurance</t>
        </is>
      </c>
      <c r="B13" s="6" t="n">
        <v>3820</v>
      </c>
      <c r="C13" s="6" t="n">
        <v>3319</v>
      </c>
      <c r="D13" s="6" t="n">
        <v>2101</v>
      </c>
    </row>
    <row r="14">
      <c r="A14" s="4" t="inlineStr">
        <is>
          <t>Securities (loss) gain</t>
        </is>
      </c>
      <c r="B14" s="6" t="n">
        <v>-31</v>
      </c>
      <c r="C14" s="6" t="n">
        <v>-9716</v>
      </c>
      <c r="D14" s="6" t="n">
        <v>-82</v>
      </c>
    </row>
    <row r="15">
      <c r="A15" s="4" t="inlineStr">
        <is>
          <t>Other</t>
        </is>
      </c>
      <c r="B15" s="6" t="n">
        <v>7555</v>
      </c>
      <c r="C15" s="6" t="n">
        <v>7732</v>
      </c>
      <c r="D15" s="6" t="n">
        <v>4554</v>
      </c>
    </row>
    <row r="16">
      <c r="A16" s="4" t="inlineStr">
        <is>
          <t>Total non-interest income</t>
        </is>
      </c>
      <c r="B16" s="6" t="n">
        <v>49762</v>
      </c>
      <c r="C16" s="6" t="n">
        <v>46705</v>
      </c>
      <c r="D16" s="6" t="n">
        <v>36961</v>
      </c>
    </row>
    <row r="17">
      <c r="A17" s="3" t="inlineStr">
        <is>
          <t>Non-interest expense:</t>
        </is>
      </c>
      <c r="B17" s="4" t="inlineStr">
        <is>
          <t xml:space="preserve"> </t>
        </is>
      </c>
      <c r="C17" s="4" t="inlineStr">
        <is>
          <t xml:space="preserve"> </t>
        </is>
      </c>
      <c r="D17" s="4" t="inlineStr">
        <is>
          <t xml:space="preserve"> </t>
        </is>
      </c>
    </row>
    <row r="18">
      <c r="A18" s="4" t="inlineStr">
        <is>
          <t>Salaries</t>
        </is>
      </c>
      <c r="B18" s="6" t="n">
        <v>80421</v>
      </c>
      <c r="C18" s="6" t="n">
        <v>76609</v>
      </c>
      <c r="D18" s="6" t="n">
        <v>57903</v>
      </c>
    </row>
    <row r="19">
      <c r="A19" s="4" t="inlineStr">
        <is>
          <t>Employee benefits</t>
        </is>
      </c>
      <c r="B19" s="6" t="n">
        <v>21732</v>
      </c>
      <c r="C19" s="6" t="n">
        <v>16803</v>
      </c>
      <c r="D19" s="6" t="n">
        <v>15174</v>
      </c>
    </row>
    <row r="20">
      <c r="A20" s="4" t="inlineStr">
        <is>
          <t>Occupancy</t>
        </is>
      </c>
      <c r="B20" s="6" t="n">
        <v>18530</v>
      </c>
      <c r="C20" s="6" t="n">
        <v>17381</v>
      </c>
      <c r="D20" s="6" t="n">
        <v>12854</v>
      </c>
    </row>
    <row r="21">
      <c r="A21" s="4" t="inlineStr">
        <is>
          <t>Furniture and equipment</t>
        </is>
      </c>
      <c r="B21" s="6" t="n">
        <v>4325</v>
      </c>
      <c r="C21" s="6" t="n">
        <v>3987</v>
      </c>
      <c r="D21" s="6" t="n">
        <v>2981</v>
      </c>
    </row>
    <row r="22">
      <c r="A22" s="4" t="inlineStr">
        <is>
          <t>Professional and consulting fees</t>
        </is>
      </c>
      <c r="B22" s="6" t="n">
        <v>6208</v>
      </c>
      <c r="C22" s="6" t="n">
        <v>6446</v>
      </c>
      <c r="D22" s="6" t="n">
        <v>3558</v>
      </c>
    </row>
    <row r="23">
      <c r="A23" s="4" t="inlineStr">
        <is>
          <t>FDIC and OCC assessments</t>
        </is>
      </c>
      <c r="B23" s="6" t="n">
        <v>4015</v>
      </c>
      <c r="C23" s="6" t="n">
        <v>3849</v>
      </c>
      <c r="D23" s="6" t="n">
        <v>2122</v>
      </c>
    </row>
    <row r="24">
      <c r="A24" s="4" t="inlineStr">
        <is>
          <t>ATM expense</t>
        </is>
      </c>
      <c r="B24" s="6" t="n">
        <v>7226</v>
      </c>
      <c r="C24" s="6" t="n">
        <v>5821</v>
      </c>
      <c r="D24" s="6" t="n">
        <v>3873</v>
      </c>
    </row>
    <row r="25">
      <c r="A25" s="4" t="inlineStr">
        <is>
          <t>Acquisition expense/charter conversion</t>
        </is>
      </c>
      <c r="B25" s="6" t="n">
        <v>3740</v>
      </c>
      <c r="C25" s="6" t="n">
        <v>9075</v>
      </c>
      <c r="D25" s="6" t="n">
        <v>6410</v>
      </c>
    </row>
    <row r="26">
      <c r="A26" s="4" t="inlineStr">
        <is>
          <t>Amortization of core deposit intangible</t>
        </is>
      </c>
      <c r="B26" s="6" t="n">
        <v>9533</v>
      </c>
      <c r="C26" s="6" t="n">
        <v>9563</v>
      </c>
      <c r="D26" s="6" t="n">
        <v>4664</v>
      </c>
    </row>
    <row r="27">
      <c r="A27" s="4" t="inlineStr">
        <is>
          <t>Other</t>
        </is>
      </c>
      <c r="B27" s="6" t="n">
        <v>20812</v>
      </c>
      <c r="C27" s="6" t="n">
        <v>26769</v>
      </c>
      <c r="D27" s="6" t="n">
        <v>15469</v>
      </c>
    </row>
    <row r="28">
      <c r="A28" s="4" t="inlineStr">
        <is>
          <t>Total non-interest expense</t>
        </is>
      </c>
      <c r="B28" s="6" t="n">
        <v>182276</v>
      </c>
      <c r="C28" s="6" t="n">
        <v>184726</v>
      </c>
      <c r="D28" s="6" t="n">
        <v>130483</v>
      </c>
    </row>
    <row r="29">
      <c r="A29" s="4" t="inlineStr">
        <is>
          <t>Income before income taxes</t>
        </is>
      </c>
      <c r="B29" s="6" t="n">
        <v>97965</v>
      </c>
      <c r="C29" s="6" t="n">
        <v>96804</v>
      </c>
      <c r="D29" s="6" t="n">
        <v>78689</v>
      </c>
    </row>
    <row r="30">
      <c r="A30" s="4" t="inlineStr">
        <is>
          <t>Income tax (benefit) expense</t>
        </is>
      </c>
      <c r="B30" s="6" t="n">
        <v>20771</v>
      </c>
      <c r="C30" s="6" t="n">
        <v>21347</v>
      </c>
      <c r="D30" s="6" t="n">
        <v>15770</v>
      </c>
    </row>
    <row r="31">
      <c r="A31" s="4" t="inlineStr">
        <is>
          <t>Net income</t>
        </is>
      </c>
      <c r="B31" s="6" t="n">
        <v>77194</v>
      </c>
      <c r="C31" s="6" t="n">
        <v>75457</v>
      </c>
      <c r="D31" s="6" t="n">
        <v>62919</v>
      </c>
    </row>
    <row r="32">
      <c r="A32" s="4" t="inlineStr">
        <is>
          <t>Total Assets</t>
        </is>
      </c>
      <c r="B32" s="6" t="n">
        <v>8004778</v>
      </c>
      <c r="C32" s="6" t="n">
        <v>7999345</v>
      </c>
      <c r="D32" s="4" t="inlineStr">
        <is>
          <t xml:space="preserve"> </t>
        </is>
      </c>
    </row>
    <row r="33">
      <c r="A33" s="4" t="inlineStr">
        <is>
          <t>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terest income</t>
        </is>
      </c>
      <c r="B35" s="6" t="n">
        <v>369835</v>
      </c>
      <c r="C35" s="6" t="n">
        <v>340933</v>
      </c>
      <c r="D35" s="6" t="n">
        <v>200393</v>
      </c>
    </row>
    <row r="36">
      <c r="A36" s="4" t="inlineStr">
        <is>
          <t>Interest expense</t>
        </is>
      </c>
      <c r="B36" s="6" t="n">
        <v>135566</v>
      </c>
      <c r="C36" s="6" t="n">
        <v>91608</v>
      </c>
      <c r="D36" s="6" t="n">
        <v>22577</v>
      </c>
    </row>
    <row r="37">
      <c r="A37" s="4" t="inlineStr">
        <is>
          <t>Net interest income (loss)</t>
        </is>
      </c>
      <c r="B37" s="6" t="n">
        <v>234269</v>
      </c>
      <c r="C37" s="6" t="n">
        <v>249325</v>
      </c>
      <c r="D37" s="6" t="n">
        <v>177816</v>
      </c>
    </row>
    <row r="38">
      <c r="A38" s="4" t="inlineStr">
        <is>
          <t>Provision (credit) for credit losses</t>
        </is>
      </c>
      <c r="B38" s="6" t="n">
        <v>3790</v>
      </c>
      <c r="C38" s="6" t="n">
        <v>14500</v>
      </c>
      <c r="D38" s="6" t="n">
        <v>5605</v>
      </c>
    </row>
    <row r="39">
      <c r="A39" s="4" t="inlineStr">
        <is>
          <t>Net interest income after provision for credit losses</t>
        </is>
      </c>
      <c r="B39" s="6" t="n">
        <v>230479</v>
      </c>
      <c r="C39" s="6" t="n">
        <v>234825</v>
      </c>
      <c r="D39" s="6" t="n">
        <v>172211</v>
      </c>
    </row>
    <row r="40">
      <c r="A40" s="3" t="inlineStr">
        <is>
          <t>Non-interest income:</t>
        </is>
      </c>
      <c r="B40" s="4" t="inlineStr">
        <is>
          <t xml:space="preserve"> </t>
        </is>
      </c>
      <c r="C40" s="4" t="inlineStr">
        <is>
          <t xml:space="preserve"> </t>
        </is>
      </c>
      <c r="D40" s="4" t="inlineStr">
        <is>
          <t xml:space="preserve"> </t>
        </is>
      </c>
    </row>
    <row r="41">
      <c r="A41" s="4" t="inlineStr">
        <is>
          <t>Service charges on deposit accounts</t>
        </is>
      </c>
      <c r="B41" s="6" t="n">
        <v>13905</v>
      </c>
      <c r="C41" s="6" t="n">
        <v>14175</v>
      </c>
      <c r="D41" s="6" t="n">
        <v>8668</v>
      </c>
    </row>
    <row r="42">
      <c r="A42" s="4" t="inlineStr">
        <is>
          <t>Other service charges and fees</t>
        </is>
      </c>
      <c r="B42" s="6" t="n">
        <v>2713</v>
      </c>
      <c r="C42" s="6" t="n">
        <v>3177</v>
      </c>
      <c r="D42" s="6" t="n">
        <v>1833</v>
      </c>
    </row>
    <row r="43">
      <c r="A43" s="4" t="inlineStr">
        <is>
          <t>Interchange fees</t>
        </is>
      </c>
      <c r="B43" s="6" t="n">
        <v>17914</v>
      </c>
      <c r="C43" s="6" t="n">
        <v>18914</v>
      </c>
      <c r="D43" s="6" t="n">
        <v>12702</v>
      </c>
    </row>
    <row r="44">
      <c r="A44" s="4" t="inlineStr">
        <is>
          <t>Bank owned life insurance</t>
        </is>
      </c>
      <c r="B44" s="6" t="n">
        <v>3820</v>
      </c>
      <c r="C44" s="6" t="n">
        <v>3319</v>
      </c>
      <c r="D44" s="6" t="n">
        <v>2101</v>
      </c>
    </row>
    <row r="45">
      <c r="A45" s="4" t="inlineStr">
        <is>
          <t>Securities (loss) gain</t>
        </is>
      </c>
      <c r="B45" s="6" t="n">
        <v>-31</v>
      </c>
      <c r="C45" s="6" t="n">
        <v>-9716</v>
      </c>
      <c r="D45" s="6" t="n">
        <v>-82</v>
      </c>
    </row>
    <row r="46">
      <c r="A46" s="4" t="inlineStr">
        <is>
          <t>Other</t>
        </is>
      </c>
      <c r="B46" s="6" t="n">
        <v>11441</v>
      </c>
      <c r="C46" s="6" t="n">
        <v>16836</v>
      </c>
      <c r="D46" s="6" t="n">
        <v>11739</v>
      </c>
    </row>
    <row r="47">
      <c r="A47" s="4" t="inlineStr">
        <is>
          <t>Total non-interest income</t>
        </is>
      </c>
      <c r="B47" s="6" t="n">
        <v>49762</v>
      </c>
      <c r="C47" s="6" t="n">
        <v>46705</v>
      </c>
      <c r="D47" s="6" t="n">
        <v>36961</v>
      </c>
    </row>
    <row r="48">
      <c r="A48" s="3" t="inlineStr">
        <is>
          <t>Non-interest expense:</t>
        </is>
      </c>
      <c r="B48" s="4" t="inlineStr">
        <is>
          <t xml:space="preserve"> </t>
        </is>
      </c>
      <c r="C48" s="4" t="inlineStr">
        <is>
          <t xml:space="preserve"> </t>
        </is>
      </c>
      <c r="D48" s="4" t="inlineStr">
        <is>
          <t xml:space="preserve"> </t>
        </is>
      </c>
    </row>
    <row r="49">
      <c r="A49" s="4" t="inlineStr">
        <is>
          <t>Salaries</t>
        </is>
      </c>
      <c r="B49" s="6" t="n">
        <v>80421</v>
      </c>
      <c r="C49" s="6" t="n">
        <v>76609</v>
      </c>
      <c r="D49" s="6" t="n">
        <v>57903</v>
      </c>
    </row>
    <row r="50">
      <c r="A50" s="4" t="inlineStr">
        <is>
          <t>Employee benefits</t>
        </is>
      </c>
      <c r="B50" s="6" t="n">
        <v>21732</v>
      </c>
      <c r="C50" s="6" t="n">
        <v>16803</v>
      </c>
      <c r="D50" s="6" t="n">
        <v>15174</v>
      </c>
    </row>
    <row r="51">
      <c r="A51" s="4" t="inlineStr">
        <is>
          <t>Occupancy</t>
        </is>
      </c>
      <c r="B51" s="6" t="n">
        <v>18530</v>
      </c>
      <c r="C51" s="6" t="n">
        <v>17381</v>
      </c>
      <c r="D51" s="6" t="n">
        <v>12854</v>
      </c>
    </row>
    <row r="52">
      <c r="A52" s="4" t="inlineStr">
        <is>
          <t>Furniture and equipment</t>
        </is>
      </c>
      <c r="B52" s="6" t="n">
        <v>4325</v>
      </c>
      <c r="C52" s="6" t="n">
        <v>3987</v>
      </c>
      <c r="D52" s="6" t="n">
        <v>2981</v>
      </c>
    </row>
    <row r="53">
      <c r="A53" s="4" t="inlineStr">
        <is>
          <t>Professional and consulting fees</t>
        </is>
      </c>
      <c r="B53" s="6" t="n">
        <v>6208</v>
      </c>
      <c r="C53" s="6" t="n">
        <v>6446</v>
      </c>
      <c r="D53" s="6" t="n">
        <v>3558</v>
      </c>
    </row>
    <row r="54">
      <c r="A54" s="4" t="inlineStr">
        <is>
          <t>FDIC and OCC assessments</t>
        </is>
      </c>
      <c r="B54" s="6" t="n">
        <v>4015</v>
      </c>
      <c r="C54" s="6" t="n">
        <v>3849</v>
      </c>
      <c r="D54" s="6" t="n">
        <v>2122</v>
      </c>
    </row>
    <row r="55">
      <c r="A55" s="4" t="inlineStr">
        <is>
          <t>ATM expense</t>
        </is>
      </c>
      <c r="B55" s="6" t="n">
        <v>7226</v>
      </c>
      <c r="C55" s="6" t="n">
        <v>5821</v>
      </c>
      <c r="D55" s="6" t="n">
        <v>3873</v>
      </c>
    </row>
    <row r="56">
      <c r="A56" s="4" t="inlineStr">
        <is>
          <t>Bank communications and data processing</t>
        </is>
      </c>
      <c r="B56" s="6" t="n">
        <v>4136</v>
      </c>
      <c r="C56" s="6" t="n">
        <v>6350</v>
      </c>
      <c r="D56" s="6" t="n">
        <v>4115</v>
      </c>
    </row>
    <row r="57">
      <c r="A57" s="4" t="inlineStr">
        <is>
          <t>Acquisition expense/charter conversion</t>
        </is>
      </c>
      <c r="B57" s="6" t="n">
        <v>3740</v>
      </c>
      <c r="C57" s="6" t="n">
        <v>9075</v>
      </c>
      <c r="D57" s="6" t="n">
        <v>6410</v>
      </c>
    </row>
    <row r="58">
      <c r="A58" s="4" t="inlineStr">
        <is>
          <t>Amortization of core deposit intangible</t>
        </is>
      </c>
      <c r="B58" s="6" t="n">
        <v>9533</v>
      </c>
      <c r="C58" s="6" t="n">
        <v>9563</v>
      </c>
      <c r="D58" s="6" t="n">
        <v>4664</v>
      </c>
    </row>
    <row r="59">
      <c r="A59" s="4" t="inlineStr">
        <is>
          <t>Other</t>
        </is>
      </c>
      <c r="B59" s="6" t="n">
        <v>22410</v>
      </c>
      <c r="C59" s="6" t="n">
        <v>28842</v>
      </c>
      <c r="D59" s="6" t="n">
        <v>16829</v>
      </c>
    </row>
    <row r="60">
      <c r="A60" s="4" t="inlineStr">
        <is>
          <t>Total non-interest expense</t>
        </is>
      </c>
      <c r="B60" s="6" t="n">
        <v>182276</v>
      </c>
      <c r="C60" s="6" t="n">
        <v>184726</v>
      </c>
      <c r="D60" s="6" t="n">
        <v>130483</v>
      </c>
    </row>
    <row r="61">
      <c r="A61" s="4" t="inlineStr">
        <is>
          <t>Income before income taxes</t>
        </is>
      </c>
      <c r="B61" s="6" t="n">
        <v>97965</v>
      </c>
      <c r="C61" s="6" t="n">
        <v>96804</v>
      </c>
      <c r="D61" s="6" t="n">
        <v>78689</v>
      </c>
    </row>
    <row r="62">
      <c r="A62" s="4" t="inlineStr">
        <is>
          <t>Income tax (benefit) expense</t>
        </is>
      </c>
      <c r="B62" s="6" t="n">
        <v>20771</v>
      </c>
      <c r="C62" s="6" t="n">
        <v>21347</v>
      </c>
      <c r="D62" s="6" t="n">
        <v>15770</v>
      </c>
    </row>
    <row r="63">
      <c r="A63" s="4" t="inlineStr">
        <is>
          <t>Net income</t>
        </is>
      </c>
      <c r="B63" s="6" t="n">
        <v>77194</v>
      </c>
      <c r="C63" s="6" t="n">
        <v>75457</v>
      </c>
      <c r="D63" s="6" t="n">
        <v>62919</v>
      </c>
    </row>
    <row r="64">
      <c r="A64" s="4" t="inlineStr">
        <is>
          <t>Total Assets</t>
        </is>
      </c>
      <c r="B64" s="6" t="n">
        <v>8004778</v>
      </c>
      <c r="C64" s="6" t="n">
        <v>7999345</v>
      </c>
      <c r="D64" s="6" t="n">
        <v>6461717</v>
      </c>
    </row>
    <row r="65">
      <c r="A65" s="4" t="inlineStr">
        <is>
          <t>Net Loans</t>
        </is>
      </c>
      <c r="B65" s="6" t="n">
        <v>5354713</v>
      </c>
      <c r="C65" s="6" t="n">
        <v>5118924</v>
      </c>
      <c r="D65" s="6" t="n">
        <v>3739683</v>
      </c>
    </row>
    <row r="66">
      <c r="A66" s="4" t="inlineStr">
        <is>
          <t>Commercial/ Retail Bank</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Interchange fees</t>
        </is>
      </c>
      <c r="B68" s="6" t="n">
        <v>17914</v>
      </c>
      <c r="C68" s="6" t="n">
        <v>18914</v>
      </c>
      <c r="D68" s="6" t="n">
        <v>12702</v>
      </c>
    </row>
    <row r="69">
      <c r="A69" s="4" t="inlineStr">
        <is>
          <t>Securities (loss) gain</t>
        </is>
      </c>
      <c r="B69" s="6" t="n">
        <v>-31</v>
      </c>
      <c r="C69" s="6" t="n">
        <v>-9716</v>
      </c>
      <c r="D69" s="6" t="n">
        <v>-82</v>
      </c>
    </row>
    <row r="70">
      <c r="A70" s="4" t="inlineStr">
        <is>
          <t>Total non-interest income</t>
        </is>
      </c>
      <c r="B70" s="6" t="n">
        <v>46392</v>
      </c>
      <c r="C70" s="6" t="n">
        <v>36856</v>
      </c>
      <c r="D70" s="6" t="n">
        <v>29991</v>
      </c>
    </row>
    <row r="71">
      <c r="A71" s="4" t="inlineStr">
        <is>
          <t>Commercial/ Retail Bank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Interest income</t>
        </is>
      </c>
      <c r="B73" s="6" t="n">
        <v>369455</v>
      </c>
      <c r="C73" s="6" t="n">
        <v>340566</v>
      </c>
      <c r="D73" s="6" t="n">
        <v>199937</v>
      </c>
    </row>
    <row r="74">
      <c r="A74" s="4" t="inlineStr">
        <is>
          <t>Interest expense</t>
        </is>
      </c>
      <c r="B74" s="6" t="n">
        <v>127976</v>
      </c>
      <c r="C74" s="6" t="n">
        <v>83497</v>
      </c>
      <c r="D74" s="6" t="n">
        <v>14979</v>
      </c>
    </row>
    <row r="75">
      <c r="A75" s="4" t="inlineStr">
        <is>
          <t>Net interest income (loss)</t>
        </is>
      </c>
      <c r="B75" s="6" t="n">
        <v>241479</v>
      </c>
      <c r="C75" s="6" t="n">
        <v>257069</v>
      </c>
      <c r="D75" s="6" t="n">
        <v>184958</v>
      </c>
    </row>
    <row r="76">
      <c r="A76" s="4" t="inlineStr">
        <is>
          <t>Provision (credit) for credit losses</t>
        </is>
      </c>
      <c r="B76" s="6" t="n">
        <v>3790</v>
      </c>
      <c r="C76" s="6" t="n">
        <v>14500</v>
      </c>
      <c r="D76" s="6" t="n">
        <v>5605</v>
      </c>
    </row>
    <row r="77">
      <c r="A77" s="4" t="inlineStr">
        <is>
          <t>Net interest income after provision for credit losses</t>
        </is>
      </c>
      <c r="B77" s="6" t="n">
        <v>237689</v>
      </c>
      <c r="C77" s="6" t="n">
        <v>242569</v>
      </c>
      <c r="D77" s="6" t="n">
        <v>179353</v>
      </c>
    </row>
    <row r="78">
      <c r="A78" s="3" t="inlineStr">
        <is>
          <t>Non-interest income:</t>
        </is>
      </c>
      <c r="B78" s="4" t="inlineStr">
        <is>
          <t xml:space="preserve"> </t>
        </is>
      </c>
      <c r="C78" s="4" t="inlineStr">
        <is>
          <t xml:space="preserve"> </t>
        </is>
      </c>
      <c r="D78" s="4" t="inlineStr">
        <is>
          <t xml:space="preserve"> </t>
        </is>
      </c>
    </row>
    <row r="79">
      <c r="A79" s="4" t="inlineStr">
        <is>
          <t>Service charges on deposit accounts</t>
        </is>
      </c>
      <c r="B79" s="6" t="n">
        <v>13899</v>
      </c>
      <c r="C79" s="6" t="n">
        <v>14175</v>
      </c>
      <c r="D79" s="6" t="n">
        <v>8575</v>
      </c>
    </row>
    <row r="80">
      <c r="A80" s="4" t="inlineStr">
        <is>
          <t>Other service charges and fees</t>
        </is>
      </c>
      <c r="B80" s="6" t="n">
        <v>2713</v>
      </c>
      <c r="C80" s="6" t="n">
        <v>3177</v>
      </c>
      <c r="D80" s="6" t="n">
        <v>1833</v>
      </c>
    </row>
    <row r="81">
      <c r="A81" s="4" t="inlineStr">
        <is>
          <t>Interchange fees</t>
        </is>
      </c>
      <c r="B81" s="6" t="n">
        <v>17914</v>
      </c>
      <c r="C81" s="6" t="n">
        <v>18914</v>
      </c>
      <c r="D81" s="6" t="n">
        <v>12702</v>
      </c>
    </row>
    <row r="82">
      <c r="A82" s="4" t="inlineStr">
        <is>
          <t>Bank owned life insurance</t>
        </is>
      </c>
      <c r="B82" s="6" t="n">
        <v>3804</v>
      </c>
      <c r="C82" s="6" t="n">
        <v>3303</v>
      </c>
      <c r="D82" s="6" t="n">
        <v>1998</v>
      </c>
    </row>
    <row r="83">
      <c r="A83" s="4" t="inlineStr">
        <is>
          <t>Securities (loss) gain</t>
        </is>
      </c>
      <c r="B83" s="6" t="n">
        <v>-31</v>
      </c>
      <c r="C83" s="6" t="n">
        <v>-9716</v>
      </c>
      <c r="D83" s="6" t="n">
        <v>-82</v>
      </c>
    </row>
    <row r="84">
      <c r="A84" s="4" t="inlineStr">
        <is>
          <t>Other</t>
        </is>
      </c>
      <c r="B84" s="6" t="n">
        <v>8093</v>
      </c>
      <c r="C84" s="6" t="n">
        <v>7003</v>
      </c>
      <c r="D84" s="6" t="n">
        <v>4965</v>
      </c>
    </row>
    <row r="85">
      <c r="A85" s="4" t="inlineStr">
        <is>
          <t>Total non-interest income</t>
        </is>
      </c>
      <c r="B85" s="6" t="n">
        <v>46392</v>
      </c>
      <c r="C85" s="6" t="n">
        <v>36856</v>
      </c>
      <c r="D85" s="6" t="n">
        <v>29991</v>
      </c>
    </row>
    <row r="86">
      <c r="A86" s="3" t="inlineStr">
        <is>
          <t>Non-interest expense:</t>
        </is>
      </c>
      <c r="B86" s="4" t="inlineStr">
        <is>
          <t xml:space="preserve"> </t>
        </is>
      </c>
      <c r="C86" s="4" t="inlineStr">
        <is>
          <t xml:space="preserve"> </t>
        </is>
      </c>
      <c r="D86" s="4" t="inlineStr">
        <is>
          <t xml:space="preserve"> </t>
        </is>
      </c>
    </row>
    <row r="87">
      <c r="A87" s="4" t="inlineStr">
        <is>
          <t>Salaries</t>
        </is>
      </c>
      <c r="B87" s="6" t="n">
        <v>77473</v>
      </c>
      <c r="C87" s="6" t="n">
        <v>73563</v>
      </c>
      <c r="D87" s="6" t="n">
        <v>54947</v>
      </c>
    </row>
    <row r="88">
      <c r="A88" s="4" t="inlineStr">
        <is>
          <t>Employee benefits</t>
        </is>
      </c>
      <c r="B88" s="6" t="n">
        <v>14598</v>
      </c>
      <c r="C88" s="6" t="n">
        <v>12252</v>
      </c>
      <c r="D88" s="6" t="n">
        <v>10135</v>
      </c>
    </row>
    <row r="89">
      <c r="A89" s="4" t="inlineStr">
        <is>
          <t>Occupancy</t>
        </is>
      </c>
      <c r="B89" s="6" t="n">
        <v>18468</v>
      </c>
      <c r="C89" s="6" t="n">
        <v>17304</v>
      </c>
      <c r="D89" s="6" t="n">
        <v>12752</v>
      </c>
    </row>
    <row r="90">
      <c r="A90" s="4" t="inlineStr">
        <is>
          <t>Furniture and equipment</t>
        </is>
      </c>
      <c r="B90" s="6" t="n">
        <v>4325</v>
      </c>
      <c r="C90" s="6" t="n">
        <v>3987</v>
      </c>
      <c r="D90" s="6" t="n">
        <v>2981</v>
      </c>
    </row>
    <row r="91">
      <c r="A91" s="4" t="inlineStr">
        <is>
          <t>Professional and consulting fees</t>
        </is>
      </c>
      <c r="B91" s="6" t="n">
        <v>5296</v>
      </c>
      <c r="C91" s="6" t="n">
        <v>5279</v>
      </c>
      <c r="D91" s="6" t="n">
        <v>2914</v>
      </c>
    </row>
    <row r="92">
      <c r="A92" s="4" t="inlineStr">
        <is>
          <t>FDIC and OCC assessments</t>
        </is>
      </c>
      <c r="B92" s="6" t="n">
        <v>4015</v>
      </c>
      <c r="C92" s="6" t="n">
        <v>3849</v>
      </c>
      <c r="D92" s="6" t="n">
        <v>2122</v>
      </c>
    </row>
    <row r="93">
      <c r="A93" s="4" t="inlineStr">
        <is>
          <t>ATM expense</t>
        </is>
      </c>
      <c r="B93" s="6" t="n">
        <v>7226</v>
      </c>
      <c r="C93" s="6" t="n">
        <v>5821</v>
      </c>
      <c r="D93" s="6" t="n">
        <v>3873</v>
      </c>
    </row>
    <row r="94">
      <c r="A94" s="4" t="inlineStr">
        <is>
          <t>Bank communications and data processing</t>
        </is>
      </c>
      <c r="B94" s="6" t="n">
        <v>4030</v>
      </c>
      <c r="C94" s="6" t="n">
        <v>6252</v>
      </c>
      <c r="D94" s="6" t="n">
        <v>4006</v>
      </c>
    </row>
    <row r="95">
      <c r="A95" s="4" t="inlineStr">
        <is>
          <t>Acquisition expense/charter conversion</t>
        </is>
      </c>
      <c r="B95" s="6" t="n">
        <v>109</v>
      </c>
      <c r="C95" s="6" t="n">
        <v>6501</v>
      </c>
      <c r="D95" s="6" t="n">
        <v>2514</v>
      </c>
    </row>
    <row r="96">
      <c r="A96" s="4" t="inlineStr">
        <is>
          <t>Amortization of core deposit intangible</t>
        </is>
      </c>
      <c r="B96" s="6" t="n">
        <v>9533</v>
      </c>
      <c r="C96" s="6" t="n">
        <v>9563</v>
      </c>
      <c r="D96" s="6" t="n">
        <v>4664</v>
      </c>
    </row>
    <row r="97">
      <c r="A97" s="4" t="inlineStr">
        <is>
          <t>Other</t>
        </is>
      </c>
      <c r="B97" s="6" t="n">
        <v>21084</v>
      </c>
      <c r="C97" s="6" t="n">
        <v>27762</v>
      </c>
      <c r="D97" s="6" t="n">
        <v>15991</v>
      </c>
    </row>
    <row r="98">
      <c r="A98" s="4" t="inlineStr">
        <is>
          <t>Total non-interest expense</t>
        </is>
      </c>
      <c r="B98" s="6" t="n">
        <v>166157</v>
      </c>
      <c r="C98" s="6" t="n">
        <v>172133</v>
      </c>
      <c r="D98" s="6" t="n">
        <v>116899</v>
      </c>
    </row>
    <row r="99">
      <c r="A99" s="4" t="inlineStr">
        <is>
          <t>Income before income taxes</t>
        </is>
      </c>
      <c r="B99" s="6" t="n">
        <v>117924</v>
      </c>
      <c r="C99" s="6" t="n">
        <v>107292</v>
      </c>
      <c r="D99" s="6" t="n">
        <v>92445</v>
      </c>
    </row>
    <row r="100">
      <c r="A100" s="4" t="inlineStr">
        <is>
          <t>Income tax (benefit) expense</t>
        </is>
      </c>
      <c r="B100" s="6" t="n">
        <v>25821</v>
      </c>
      <c r="C100" s="6" t="n">
        <v>23892</v>
      </c>
      <c r="D100" s="6" t="n">
        <v>19250</v>
      </c>
    </row>
    <row r="101">
      <c r="A101" s="4" t="inlineStr">
        <is>
          <t>Net income</t>
        </is>
      </c>
      <c r="B101" s="6" t="n">
        <v>92103</v>
      </c>
      <c r="C101" s="6" t="n">
        <v>83400</v>
      </c>
      <c r="D101" s="6" t="n">
        <v>73195</v>
      </c>
    </row>
    <row r="102">
      <c r="A102" s="4" t="inlineStr">
        <is>
          <t>Total Assets</t>
        </is>
      </c>
      <c r="B102" s="6" t="n">
        <v>7979880</v>
      </c>
      <c r="C102" s="6" t="n">
        <v>7971373</v>
      </c>
      <c r="D102" s="6" t="n">
        <v>6428889</v>
      </c>
    </row>
    <row r="103">
      <c r="A103" s="4" t="inlineStr">
        <is>
          <t>Net Loans</t>
        </is>
      </c>
      <c r="B103" s="6" t="n">
        <v>5350874</v>
      </c>
      <c r="C103" s="6" t="n">
        <v>5114434</v>
      </c>
      <c r="D103" s="6" t="n">
        <v>3734659</v>
      </c>
    </row>
    <row r="104">
      <c r="A104" s="4" t="inlineStr">
        <is>
          <t>Mortgage Banking Division</t>
        </is>
      </c>
      <c r="B104" s="4" t="inlineStr">
        <is>
          <t xml:space="preserve"> </t>
        </is>
      </c>
      <c r="C104" s="4" t="inlineStr">
        <is>
          <t xml:space="preserve"> </t>
        </is>
      </c>
      <c r="D104" s="4" t="inlineStr">
        <is>
          <t xml:space="preserve"> </t>
        </is>
      </c>
    </row>
    <row r="105">
      <c r="A105" s="3" t="inlineStr">
        <is>
          <t>Non-interest income:</t>
        </is>
      </c>
      <c r="B105" s="4" t="inlineStr">
        <is>
          <t xml:space="preserve"> </t>
        </is>
      </c>
      <c r="C105" s="4" t="inlineStr">
        <is>
          <t xml:space="preserve"> </t>
        </is>
      </c>
      <c r="D105" s="4" t="inlineStr">
        <is>
          <t xml:space="preserve"> </t>
        </is>
      </c>
    </row>
    <row r="106">
      <c r="A106" s="4" t="inlineStr">
        <is>
          <t>Interchange fees</t>
        </is>
      </c>
      <c r="B106" s="6" t="n">
        <v>0</v>
      </c>
      <c r="C106" s="6" t="n">
        <v>0</v>
      </c>
      <c r="D106" s="6" t="n">
        <v>0</v>
      </c>
    </row>
    <row r="107">
      <c r="A107" s="4" t="inlineStr">
        <is>
          <t>Securities (loss) gain</t>
        </is>
      </c>
      <c r="B107" s="6" t="n">
        <v>0</v>
      </c>
      <c r="C107" s="6" t="n">
        <v>0</v>
      </c>
      <c r="D107" s="6" t="n">
        <v>0</v>
      </c>
    </row>
    <row r="108">
      <c r="A108" s="4" t="inlineStr">
        <is>
          <t>Total non-interest income</t>
        </is>
      </c>
      <c r="B108" s="6" t="n">
        <v>3354</v>
      </c>
      <c r="C108" s="6" t="n">
        <v>2866</v>
      </c>
      <c r="D108" s="6" t="n">
        <v>4303</v>
      </c>
    </row>
    <row r="109">
      <c r="A109" s="4" t="inlineStr">
        <is>
          <t>Mortgage Banking Division | Operating Segment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Interest income</t>
        </is>
      </c>
      <c r="B111" s="6" t="n">
        <v>342</v>
      </c>
      <c r="C111" s="6" t="n">
        <v>331</v>
      </c>
      <c r="D111" s="6" t="n">
        <v>439</v>
      </c>
    </row>
    <row r="112">
      <c r="A112" s="4" t="inlineStr">
        <is>
          <t>Interest expense</t>
        </is>
      </c>
      <c r="B112" s="6" t="n">
        <v>154</v>
      </c>
      <c r="C112" s="6" t="n">
        <v>141</v>
      </c>
      <c r="D112" s="6" t="n">
        <v>106</v>
      </c>
    </row>
    <row r="113">
      <c r="A113" s="4" t="inlineStr">
        <is>
          <t>Net interest income (loss)</t>
        </is>
      </c>
      <c r="B113" s="6" t="n">
        <v>188</v>
      </c>
      <c r="C113" s="6" t="n">
        <v>190</v>
      </c>
      <c r="D113" s="6" t="n">
        <v>333</v>
      </c>
    </row>
    <row r="114">
      <c r="A114" s="4" t="inlineStr">
        <is>
          <t>Provision (credit) for credit losses</t>
        </is>
      </c>
      <c r="B114" s="6" t="n">
        <v>0</v>
      </c>
      <c r="C114" s="6" t="n">
        <v>0</v>
      </c>
      <c r="D114" s="6" t="n">
        <v>0</v>
      </c>
    </row>
    <row r="115">
      <c r="A115" s="4" t="inlineStr">
        <is>
          <t>Net interest income after provision for credit losses</t>
        </is>
      </c>
      <c r="B115" s="6" t="n">
        <v>188</v>
      </c>
      <c r="C115" s="6" t="n">
        <v>190</v>
      </c>
      <c r="D115" s="6" t="n">
        <v>333</v>
      </c>
    </row>
    <row r="116">
      <c r="A116" s="3" t="inlineStr">
        <is>
          <t>Non-interest income:</t>
        </is>
      </c>
      <c r="B116" s="4" t="inlineStr">
        <is>
          <t xml:space="preserve"> </t>
        </is>
      </c>
      <c r="C116" s="4" t="inlineStr">
        <is>
          <t xml:space="preserve"> </t>
        </is>
      </c>
      <c r="D116" s="4" t="inlineStr">
        <is>
          <t xml:space="preserve"> </t>
        </is>
      </c>
    </row>
    <row r="117">
      <c r="A117" s="4" t="inlineStr">
        <is>
          <t>Service charges on deposit accounts</t>
        </is>
      </c>
      <c r="B117" s="6" t="n">
        <v>6</v>
      </c>
      <c r="C117" s="6" t="n">
        <v>0</v>
      </c>
      <c r="D117" s="6" t="n">
        <v>93</v>
      </c>
    </row>
    <row r="118">
      <c r="A118" s="4" t="inlineStr">
        <is>
          <t>Other service charges and fees</t>
        </is>
      </c>
      <c r="B118" s="6" t="n">
        <v>0</v>
      </c>
      <c r="C118" s="6" t="n">
        <v>0</v>
      </c>
      <c r="D118" s="6" t="n">
        <v>0</v>
      </c>
    </row>
    <row r="119">
      <c r="A119" s="4" t="inlineStr">
        <is>
          <t>Interchange fees</t>
        </is>
      </c>
      <c r="B119" s="6" t="n">
        <v>0</v>
      </c>
      <c r="C119" s="6" t="n">
        <v>0</v>
      </c>
      <c r="D119" s="6" t="n">
        <v>0</v>
      </c>
    </row>
    <row r="120">
      <c r="A120" s="4" t="inlineStr">
        <is>
          <t>Bank owned life insurance</t>
        </is>
      </c>
      <c r="B120" s="6" t="n">
        <v>0</v>
      </c>
      <c r="C120" s="6" t="n">
        <v>0</v>
      </c>
      <c r="D120" s="6" t="n">
        <v>0</v>
      </c>
    </row>
    <row r="121">
      <c r="A121" s="4" t="inlineStr">
        <is>
          <t>Securities (loss) gain</t>
        </is>
      </c>
      <c r="B121" s="6" t="n">
        <v>0</v>
      </c>
      <c r="C121" s="6" t="n">
        <v>0</v>
      </c>
      <c r="D121" s="6" t="n">
        <v>0</v>
      </c>
    </row>
    <row r="122">
      <c r="A122" s="4" t="inlineStr">
        <is>
          <t>Other</t>
        </is>
      </c>
      <c r="B122" s="6" t="n">
        <v>3348</v>
      </c>
      <c r="C122" s="6" t="n">
        <v>2866</v>
      </c>
      <c r="D122" s="6" t="n">
        <v>4210</v>
      </c>
    </row>
    <row r="123">
      <c r="A123" s="4" t="inlineStr">
        <is>
          <t>Total non-interest income</t>
        </is>
      </c>
      <c r="B123" s="6" t="n">
        <v>3354</v>
      </c>
      <c r="C123" s="6" t="n">
        <v>2866</v>
      </c>
      <c r="D123" s="6" t="n">
        <v>4303</v>
      </c>
    </row>
    <row r="124">
      <c r="A124" s="3" t="inlineStr">
        <is>
          <t>Non-interest expense:</t>
        </is>
      </c>
      <c r="B124" s="4" t="inlineStr">
        <is>
          <t xml:space="preserve"> </t>
        </is>
      </c>
      <c r="C124" s="4" t="inlineStr">
        <is>
          <t xml:space="preserve"> </t>
        </is>
      </c>
      <c r="D124" s="4" t="inlineStr">
        <is>
          <t xml:space="preserve"> </t>
        </is>
      </c>
    </row>
    <row r="125">
      <c r="A125" s="4" t="inlineStr">
        <is>
          <t>Salaries</t>
        </is>
      </c>
      <c r="B125" s="6" t="n">
        <v>2948</v>
      </c>
      <c r="C125" s="6" t="n">
        <v>3046</v>
      </c>
      <c r="D125" s="6" t="n">
        <v>2956</v>
      </c>
    </row>
    <row r="126">
      <c r="A126" s="4" t="inlineStr">
        <is>
          <t>Employee benefits</t>
        </is>
      </c>
      <c r="B126" s="6" t="n">
        <v>1533</v>
      </c>
      <c r="C126" s="6" t="n">
        <v>1416</v>
      </c>
      <c r="D126" s="6" t="n">
        <v>1925</v>
      </c>
    </row>
    <row r="127">
      <c r="A127" s="4" t="inlineStr">
        <is>
          <t>Occupancy</t>
        </is>
      </c>
      <c r="B127" s="6" t="n">
        <v>62</v>
      </c>
      <c r="C127" s="6" t="n">
        <v>77</v>
      </c>
      <c r="D127" s="6" t="n">
        <v>102</v>
      </c>
    </row>
    <row r="128">
      <c r="A128" s="4" t="inlineStr">
        <is>
          <t>Furniture and equipment</t>
        </is>
      </c>
      <c r="B128" s="6" t="n">
        <v>0</v>
      </c>
      <c r="C128" s="6" t="n">
        <v>0</v>
      </c>
      <c r="D128" s="6" t="n">
        <v>0</v>
      </c>
    </row>
    <row r="129">
      <c r="A129" s="4" t="inlineStr">
        <is>
          <t>Professional and consulting fees</t>
        </is>
      </c>
      <c r="B129" s="6" t="n">
        <v>44</v>
      </c>
      <c r="C129" s="6" t="n">
        <v>31</v>
      </c>
      <c r="D129" s="6" t="n">
        <v>51</v>
      </c>
    </row>
    <row r="130">
      <c r="A130" s="4" t="inlineStr">
        <is>
          <t>FDIC and OCC assessments</t>
        </is>
      </c>
      <c r="B130" s="6" t="n">
        <v>0</v>
      </c>
      <c r="C130" s="6" t="n">
        <v>0</v>
      </c>
      <c r="D130" s="6" t="n">
        <v>0</v>
      </c>
    </row>
    <row r="131">
      <c r="A131" s="4" t="inlineStr">
        <is>
          <t>ATM expense</t>
        </is>
      </c>
      <c r="B131" s="6" t="n">
        <v>0</v>
      </c>
      <c r="C131" s="6" t="n">
        <v>0</v>
      </c>
      <c r="D131" s="6" t="n">
        <v>0</v>
      </c>
    </row>
    <row r="132">
      <c r="A132" s="4" t="inlineStr">
        <is>
          <t>Bank communications and data processing</t>
        </is>
      </c>
      <c r="B132" s="6" t="n">
        <v>98</v>
      </c>
      <c r="C132" s="6" t="n">
        <v>88</v>
      </c>
      <c r="D132" s="6" t="n">
        <v>105</v>
      </c>
    </row>
    <row r="133">
      <c r="A133" s="4" t="inlineStr">
        <is>
          <t>Acquisition expense/charter conversion</t>
        </is>
      </c>
      <c r="B133" s="6" t="n">
        <v>0</v>
      </c>
      <c r="C133" s="6" t="n">
        <v>0</v>
      </c>
      <c r="D133" s="6" t="n">
        <v>0</v>
      </c>
    </row>
    <row r="134">
      <c r="A134" s="4" t="inlineStr">
        <is>
          <t>Amortization of core deposit intangible</t>
        </is>
      </c>
      <c r="B134" s="6" t="n">
        <v>0</v>
      </c>
      <c r="C134" s="6" t="n">
        <v>0</v>
      </c>
      <c r="D134" s="6" t="n">
        <v>0</v>
      </c>
    </row>
    <row r="135">
      <c r="A135" s="4" t="inlineStr">
        <is>
          <t>Other</t>
        </is>
      </c>
      <c r="B135" s="6" t="n">
        <v>441</v>
      </c>
      <c r="C135" s="6" t="n">
        <v>533</v>
      </c>
      <c r="D135" s="6" t="n">
        <v>354</v>
      </c>
    </row>
    <row r="136">
      <c r="A136" s="4" t="inlineStr">
        <is>
          <t>Total non-interest expense</t>
        </is>
      </c>
      <c r="B136" s="6" t="n">
        <v>5126</v>
      </c>
      <c r="C136" s="6" t="n">
        <v>5191</v>
      </c>
      <c r="D136" s="6" t="n">
        <v>5493</v>
      </c>
    </row>
    <row r="137">
      <c r="A137" s="4" t="inlineStr">
        <is>
          <t>Income before income taxes</t>
        </is>
      </c>
      <c r="B137" s="6" t="n">
        <v>-1584</v>
      </c>
      <c r="C137" s="6" t="n">
        <v>-2135</v>
      </c>
      <c r="D137" s="6" t="n">
        <v>-857</v>
      </c>
    </row>
    <row r="138">
      <c r="A138" s="4" t="inlineStr">
        <is>
          <t>Income tax (benefit) expense</t>
        </is>
      </c>
      <c r="B138" s="6" t="n">
        <v>-401</v>
      </c>
      <c r="C138" s="6" t="n">
        <v>-540</v>
      </c>
      <c r="D138" s="6" t="n">
        <v>-217</v>
      </c>
    </row>
    <row r="139">
      <c r="A139" s="4" t="inlineStr">
        <is>
          <t>Net income</t>
        </is>
      </c>
      <c r="B139" s="6" t="n">
        <v>-1183</v>
      </c>
      <c r="C139" s="6" t="n">
        <v>-1595</v>
      </c>
      <c r="D139" s="6" t="n">
        <v>-640</v>
      </c>
    </row>
    <row r="140">
      <c r="A140" s="4" t="inlineStr">
        <is>
          <t>Total Assets</t>
        </is>
      </c>
      <c r="B140" s="6" t="n">
        <v>10136</v>
      </c>
      <c r="C140" s="6" t="n">
        <v>10058</v>
      </c>
      <c r="D140" s="6" t="n">
        <v>18194</v>
      </c>
    </row>
    <row r="141">
      <c r="A141" s="4" t="inlineStr">
        <is>
          <t>Net Loans</t>
        </is>
      </c>
      <c r="B141" s="6" t="n">
        <v>3839</v>
      </c>
      <c r="C141" s="6" t="n">
        <v>4490</v>
      </c>
      <c r="D141" s="6" t="n">
        <v>5024</v>
      </c>
    </row>
    <row r="142">
      <c r="A142" s="4" t="inlineStr">
        <is>
          <t>Holding Company</t>
        </is>
      </c>
      <c r="B142" s="4" t="inlineStr">
        <is>
          <t xml:space="preserve"> </t>
        </is>
      </c>
      <c r="C142" s="4" t="inlineStr">
        <is>
          <t xml:space="preserve"> </t>
        </is>
      </c>
      <c r="D142" s="4" t="inlineStr">
        <is>
          <t xml:space="preserve"> </t>
        </is>
      </c>
    </row>
    <row r="143">
      <c r="A143" s="3" t="inlineStr">
        <is>
          <t>Non-interest income:</t>
        </is>
      </c>
      <c r="B143" s="4" t="inlineStr">
        <is>
          <t xml:space="preserve"> </t>
        </is>
      </c>
      <c r="C143" s="4" t="inlineStr">
        <is>
          <t xml:space="preserve"> </t>
        </is>
      </c>
      <c r="D143" s="4" t="inlineStr">
        <is>
          <t xml:space="preserve"> </t>
        </is>
      </c>
    </row>
    <row r="144">
      <c r="A144" s="4" t="inlineStr">
        <is>
          <t>Interchange fees</t>
        </is>
      </c>
      <c r="B144" s="6" t="n">
        <v>0</v>
      </c>
      <c r="C144" s="6" t="n">
        <v>0</v>
      </c>
      <c r="D144" s="6" t="n">
        <v>0</v>
      </c>
    </row>
    <row r="145">
      <c r="A145" s="4" t="inlineStr">
        <is>
          <t>Securities (loss) gain</t>
        </is>
      </c>
      <c r="B145" s="6" t="n">
        <v>0</v>
      </c>
      <c r="C145" s="6" t="n">
        <v>0</v>
      </c>
      <c r="D145" s="6" t="n">
        <v>0</v>
      </c>
    </row>
    <row r="146">
      <c r="A146" s="4" t="inlineStr">
        <is>
          <t>Total non-interest income</t>
        </is>
      </c>
      <c r="B146" s="6" t="n">
        <v>16</v>
      </c>
      <c r="C146" s="6" t="n">
        <v>6983</v>
      </c>
      <c r="D146" s="6" t="n">
        <v>2667</v>
      </c>
    </row>
    <row r="147">
      <c r="A147" s="4" t="inlineStr">
        <is>
          <t>Holding Company | Operating Segments</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Interest income</t>
        </is>
      </c>
      <c r="B149" s="6" t="n">
        <v>38</v>
      </c>
      <c r="C149" s="6" t="n">
        <v>36</v>
      </c>
      <c r="D149" s="6" t="n">
        <v>17</v>
      </c>
    </row>
    <row r="150">
      <c r="A150" s="4" t="inlineStr">
        <is>
          <t>Interest expense</t>
        </is>
      </c>
      <c r="B150" s="6" t="n">
        <v>7436</v>
      </c>
      <c r="C150" s="6" t="n">
        <v>7970</v>
      </c>
      <c r="D150" s="6" t="n">
        <v>7492</v>
      </c>
    </row>
    <row r="151">
      <c r="A151" s="4" t="inlineStr">
        <is>
          <t>Net interest income (loss)</t>
        </is>
      </c>
      <c r="B151" s="6" t="n">
        <v>-7398</v>
      </c>
      <c r="C151" s="6" t="n">
        <v>-7934</v>
      </c>
      <c r="D151" s="6" t="n">
        <v>-7475</v>
      </c>
    </row>
    <row r="152">
      <c r="A152" s="4" t="inlineStr">
        <is>
          <t>Provision (credit) for credit losses</t>
        </is>
      </c>
      <c r="B152" s="6" t="n">
        <v>0</v>
      </c>
      <c r="C152" s="6" t="n">
        <v>0</v>
      </c>
      <c r="D152" s="6" t="n">
        <v>0</v>
      </c>
    </row>
    <row r="153">
      <c r="A153" s="4" t="inlineStr">
        <is>
          <t>Net interest income after provision for credit losses</t>
        </is>
      </c>
      <c r="B153" s="6" t="n">
        <v>-7398</v>
      </c>
      <c r="C153" s="6" t="n">
        <v>-7934</v>
      </c>
      <c r="D153" s="6" t="n">
        <v>-7475</v>
      </c>
    </row>
    <row r="154">
      <c r="A154" s="3" t="inlineStr">
        <is>
          <t>Non-interest income:</t>
        </is>
      </c>
      <c r="B154" s="4" t="inlineStr">
        <is>
          <t xml:space="preserve"> </t>
        </is>
      </c>
      <c r="C154" s="4" t="inlineStr">
        <is>
          <t xml:space="preserve"> </t>
        </is>
      </c>
      <c r="D154" s="4" t="inlineStr">
        <is>
          <t xml:space="preserve"> </t>
        </is>
      </c>
    </row>
    <row r="155">
      <c r="A155" s="4" t="inlineStr">
        <is>
          <t>Service charges on deposit accounts</t>
        </is>
      </c>
      <c r="B155" s="6" t="n">
        <v>0</v>
      </c>
      <c r="C155" s="6" t="n">
        <v>0</v>
      </c>
      <c r="D155" s="6" t="n">
        <v>0</v>
      </c>
    </row>
    <row r="156">
      <c r="A156" s="4" t="inlineStr">
        <is>
          <t>Other service charges and fees</t>
        </is>
      </c>
      <c r="B156" s="6" t="n">
        <v>0</v>
      </c>
      <c r="C156" s="6" t="n">
        <v>0</v>
      </c>
      <c r="D156" s="6" t="n">
        <v>0</v>
      </c>
    </row>
    <row r="157">
      <c r="A157" s="4" t="inlineStr">
        <is>
          <t>Interchange fees</t>
        </is>
      </c>
      <c r="B157" s="6" t="n">
        <v>0</v>
      </c>
      <c r="C157" s="6" t="n">
        <v>0</v>
      </c>
      <c r="D157" s="6" t="n">
        <v>0</v>
      </c>
    </row>
    <row r="158">
      <c r="A158" s="4" t="inlineStr">
        <is>
          <t>Bank owned life insurance</t>
        </is>
      </c>
      <c r="B158" s="6" t="n">
        <v>16</v>
      </c>
      <c r="C158" s="6" t="n">
        <v>16</v>
      </c>
      <c r="D158" s="6" t="n">
        <v>103</v>
      </c>
    </row>
    <row r="159">
      <c r="A159" s="4" t="inlineStr">
        <is>
          <t>Securities (loss) gain</t>
        </is>
      </c>
      <c r="B159" s="6" t="n">
        <v>0</v>
      </c>
      <c r="C159" s="6" t="n">
        <v>0</v>
      </c>
      <c r="D159" s="6" t="n">
        <v>0</v>
      </c>
    </row>
    <row r="160">
      <c r="A160" s="4" t="inlineStr">
        <is>
          <t>Other</t>
        </is>
      </c>
      <c r="B160" s="6" t="n">
        <v>0</v>
      </c>
      <c r="C160" s="6" t="n">
        <v>6967</v>
      </c>
      <c r="D160" s="6" t="n">
        <v>2564</v>
      </c>
    </row>
    <row r="161">
      <c r="A161" s="4" t="inlineStr">
        <is>
          <t>Total non-interest income</t>
        </is>
      </c>
      <c r="B161" s="6" t="n">
        <v>16</v>
      </c>
      <c r="C161" s="6" t="n">
        <v>6983</v>
      </c>
      <c r="D161" s="6" t="n">
        <v>2667</v>
      </c>
    </row>
    <row r="162">
      <c r="A162" s="3" t="inlineStr">
        <is>
          <t>Non-interest expense:</t>
        </is>
      </c>
      <c r="B162" s="4" t="inlineStr">
        <is>
          <t xml:space="preserve"> </t>
        </is>
      </c>
      <c r="C162" s="4" t="inlineStr">
        <is>
          <t xml:space="preserve"> </t>
        </is>
      </c>
      <c r="D162" s="4" t="inlineStr">
        <is>
          <t xml:space="preserve"> </t>
        </is>
      </c>
    </row>
    <row r="163">
      <c r="A163" s="4" t="inlineStr">
        <is>
          <t>Salaries</t>
        </is>
      </c>
      <c r="B163" s="6" t="n">
        <v>0</v>
      </c>
      <c r="C163" s="6" t="n">
        <v>0</v>
      </c>
      <c r="D163" s="6" t="n">
        <v>0</v>
      </c>
    </row>
    <row r="164">
      <c r="A164" s="4" t="inlineStr">
        <is>
          <t>Employee benefits</t>
        </is>
      </c>
      <c r="B164" s="6" t="n">
        <v>5601</v>
      </c>
      <c r="C164" s="6" t="n">
        <v>3135</v>
      </c>
      <c r="D164" s="6" t="n">
        <v>3114</v>
      </c>
    </row>
    <row r="165">
      <c r="A165" s="4" t="inlineStr">
        <is>
          <t>Occupancy</t>
        </is>
      </c>
      <c r="B165" s="6" t="n">
        <v>0</v>
      </c>
      <c r="C165" s="6" t="n">
        <v>0</v>
      </c>
      <c r="D165" s="6" t="n">
        <v>0</v>
      </c>
    </row>
    <row r="166">
      <c r="A166" s="4" t="inlineStr">
        <is>
          <t>Furniture and equipment</t>
        </is>
      </c>
      <c r="B166" s="6" t="n">
        <v>0</v>
      </c>
      <c r="C166" s="6" t="n">
        <v>0</v>
      </c>
      <c r="D166" s="6" t="n">
        <v>0</v>
      </c>
    </row>
    <row r="167">
      <c r="A167" s="4" t="inlineStr">
        <is>
          <t>Professional and consulting fees</t>
        </is>
      </c>
      <c r="B167" s="6" t="n">
        <v>868</v>
      </c>
      <c r="C167" s="6" t="n">
        <v>1136</v>
      </c>
      <c r="D167" s="6" t="n">
        <v>593</v>
      </c>
    </row>
    <row r="168">
      <c r="A168" s="4" t="inlineStr">
        <is>
          <t>FDIC and OCC assessments</t>
        </is>
      </c>
      <c r="B168" s="6" t="n">
        <v>0</v>
      </c>
      <c r="C168" s="6" t="n">
        <v>0</v>
      </c>
      <c r="D168" s="6" t="n">
        <v>0</v>
      </c>
    </row>
    <row r="169">
      <c r="A169" s="4" t="inlineStr">
        <is>
          <t>ATM expense</t>
        </is>
      </c>
      <c r="B169" s="6" t="n">
        <v>0</v>
      </c>
      <c r="C169" s="6" t="n">
        <v>0</v>
      </c>
      <c r="D169" s="6" t="n">
        <v>0</v>
      </c>
    </row>
    <row r="170">
      <c r="A170" s="4" t="inlineStr">
        <is>
          <t>Bank communications and data processing</t>
        </is>
      </c>
      <c r="B170" s="6" t="n">
        <v>8</v>
      </c>
      <c r="C170" s="6" t="n">
        <v>10</v>
      </c>
      <c r="D170" s="6" t="n">
        <v>4</v>
      </c>
    </row>
    <row r="171">
      <c r="A171" s="4" t="inlineStr">
        <is>
          <t>Acquisition expense/charter conversion</t>
        </is>
      </c>
      <c r="B171" s="6" t="n">
        <v>3631</v>
      </c>
      <c r="C171" s="6" t="n">
        <v>2574</v>
      </c>
      <c r="D171" s="6" t="n">
        <v>3896</v>
      </c>
    </row>
    <row r="172">
      <c r="A172" s="4" t="inlineStr">
        <is>
          <t>Amortization of core deposit intangible</t>
        </is>
      </c>
      <c r="B172" s="6" t="n">
        <v>0</v>
      </c>
      <c r="C172" s="6" t="n">
        <v>0</v>
      </c>
      <c r="D172" s="6" t="n">
        <v>0</v>
      </c>
    </row>
    <row r="173">
      <c r="A173" s="4" t="inlineStr">
        <is>
          <t>Other</t>
        </is>
      </c>
      <c r="B173" s="6" t="n">
        <v>885</v>
      </c>
      <c r="C173" s="6" t="n">
        <v>547</v>
      </c>
      <c r="D173" s="6" t="n">
        <v>484</v>
      </c>
    </row>
    <row r="174">
      <c r="A174" s="4" t="inlineStr">
        <is>
          <t>Total non-interest expense</t>
        </is>
      </c>
      <c r="B174" s="6" t="n">
        <v>10993</v>
      </c>
      <c r="C174" s="6" t="n">
        <v>7402</v>
      </c>
      <c r="D174" s="6" t="n">
        <v>8091</v>
      </c>
    </row>
    <row r="175">
      <c r="A175" s="4" t="inlineStr">
        <is>
          <t>Income before income taxes</t>
        </is>
      </c>
      <c r="B175" s="6" t="n">
        <v>-18375</v>
      </c>
      <c r="C175" s="6" t="n">
        <v>-8353</v>
      </c>
      <c r="D175" s="6" t="n">
        <v>-12899</v>
      </c>
    </row>
    <row r="176">
      <c r="A176" s="4" t="inlineStr">
        <is>
          <t>Income tax (benefit) expense</t>
        </is>
      </c>
      <c r="B176" s="6" t="n">
        <v>-4649</v>
      </c>
      <c r="C176" s="6" t="n">
        <v>-2005</v>
      </c>
      <c r="D176" s="6" t="n">
        <v>-3263</v>
      </c>
    </row>
    <row r="177">
      <c r="A177" s="4" t="inlineStr">
        <is>
          <t>Net income</t>
        </is>
      </c>
      <c r="B177" s="6" t="n">
        <v>-13726</v>
      </c>
      <c r="C177" s="6" t="n">
        <v>-6348</v>
      </c>
      <c r="D177" s="6" t="n">
        <v>-9636</v>
      </c>
    </row>
    <row r="178">
      <c r="A178" s="4" t="inlineStr">
        <is>
          <t>Total Assets</t>
        </is>
      </c>
      <c r="B178" s="6" t="n">
        <v>14762</v>
      </c>
      <c r="C178" s="6" t="n">
        <v>17914</v>
      </c>
      <c r="D178" s="6" t="n">
        <v>14634</v>
      </c>
    </row>
    <row r="179">
      <c r="A179" s="4" t="inlineStr">
        <is>
          <t>Net Loans</t>
        </is>
      </c>
      <c r="B179" s="7" t="n">
        <v>0</v>
      </c>
      <c r="C179" s="7" t="n">
        <v>0</v>
      </c>
      <c r="D179"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33" customWidth="1" min="2" max="2"/>
    <col width="22" customWidth="1" min="3" max="3"/>
  </cols>
  <sheetData>
    <row r="1">
      <c r="A1" s="1" t="inlineStr">
        <is>
          <t>DERIVATIVE FINANCIAL INSTRUMENTS - Narrative (Details) $ in Thousands</t>
        </is>
      </c>
      <c r="B1" s="2" t="inlineStr">
        <is>
          <t>12 Months Ended</t>
        </is>
      </c>
    </row>
    <row r="2">
      <c r="B2" s="2" t="inlineStr">
        <is>
          <t>Dec. 31, 2024 USD ($) derivative</t>
        </is>
      </c>
      <c r="C2" s="2" t="inlineStr">
        <is>
          <t>Dec. 31, 2023 USD ($)</t>
        </is>
      </c>
    </row>
    <row r="3">
      <c r="A3" s="4" t="inlineStr">
        <is>
          <t>Mirrored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terest rate derivatives held</t>
        </is>
      </c>
      <c r="B5" s="6" t="n">
        <v>2</v>
      </c>
      <c r="C5" s="4" t="inlineStr">
        <is>
          <t xml:space="preserve"> </t>
        </is>
      </c>
    </row>
    <row r="6">
      <c r="A6" s="4" t="inlineStr">
        <is>
          <t>Risk Participation-In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umber of instruments held</t>
        </is>
      </c>
      <c r="B8" s="6" t="n">
        <v>2000</v>
      </c>
      <c r="C8" s="4" t="inlineStr">
        <is>
          <t xml:space="preserve"> </t>
        </is>
      </c>
    </row>
    <row r="9">
      <c r="A9" s="4" t="inlineStr">
        <is>
          <t>Risk Participation-Out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umber of instruments held</t>
        </is>
      </c>
      <c r="B11" s="6" t="n">
        <v>1000</v>
      </c>
      <c r="C11" s="4" t="inlineStr">
        <is>
          <t xml:space="preserve"> </t>
        </is>
      </c>
    </row>
    <row r="12">
      <c r="A12" s="4" t="inlineStr">
        <is>
          <t>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ized agreements | $</t>
        </is>
      </c>
      <c r="B14" s="7" t="n">
        <v>650</v>
      </c>
      <c r="C14" s="7" t="n">
        <v>500</v>
      </c>
    </row>
    <row r="15">
      <c r="A15" s="4" t="inlineStr">
        <is>
          <t>Swap spread income, net | $</t>
        </is>
      </c>
      <c r="B15" s="7" t="n">
        <v>1100</v>
      </c>
      <c r="C15" s="7" t="n">
        <v>13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counts for its business combinations using the acquisition method and accordingly, records business combinations at their estimated fair values on the acquisition date. The Company generally records provisional amounts at the time of an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10 years. Financial assets acquired in a business combination after January 1, 2021, are recorded in accordance with ASC 326. Loans that the Company acquires in connection with acquisitions are recorded at fair value with no carryover of the related allowance for credit losses. PCD loans that have experienced more than insignificant credit deterioration since origination are recorded at the amount paid. The ACL is determined on a collective basis and is allocated to the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Non-PCD loans are acquired that have experienced no or insignificant deterioration in credit quality since origination. The difference between the fair value and outstanding balance of the non-PCD loans is recognized as an adjustment to interest income over the lives of the loan. Acquisitions Heritage Southeast Bank On January 1, 2023, the Company completed its acquisition of HSBI, pursuant to an Agreement and Plan of Merger dated July 27, 2022, by and between the Company and HSBI (the “HSBI Merger Agreement”). Upon the completion of the merger of HSBI with and into the Company, Heritage Bank, HSBI's wholly owned subsidiary, was merged with and into The First Bank. Under the terms of the HSBI Merger Agreement, each share of HSBI common stock was converted into the right to receive 0.965 of share of Company common stock. The Company paid total consideration of $221.5 million to the former HSBI shareholders as consideration in the acquisition, which included 6,920,422 shares of the Company's common stock, and $16 thousand in cash in lieu of fractional shares. The HSBI acquisition provided the opportunity for the Company to expand its operations in Georgia and the Florida panhandle. In connection with the acquisition of HSBI, the Company recorded approximately $91.9 million of goodwill, of which $3.2 million funded the ACL for estimated losses on the acquired PCD loans, and $43.7 million core deposit intangible. Goodwill is not deductible for income taxes. The core deposit intangible will be amortized to expense over 10 years. Expenses associated with the HSBI acquisition were $388 thousand and $4.9 million for the three months and twelve months period ended December 31, 2023, respectively. These costs included charges associated with legal and consulting expenses, which have been expensed as incurred. 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During the fourth quarter of 2023, the Company finalized its analysis and valuation adjustments have been made to cash and due from banks, other real estate owned, and deferred taxes since initially reported. Beach Bancorp, Inc. On August 1, 2022, the Company completed its acquisition of BBI, pursuant to an Agreement and Plan of Merger dated April 26, 2022 by and between the Company and BBI (the “BBI Merger Agreement”). Upon the completion of the merger of BBI with and into the Company, Beach Bank, BBI's wholly-owned subsidiary, was merged with and into The First Bank. Under the terms of the BBI Merger Agreement, each share of BBI common stock and each share of BBI preferred stock was converted into the right to receive 0.1711 of a share of Company common stock (the “BBI Exchange Ratio”), and all stock options awarded under the BBI equity plans were converted automatically into an option to purchase shares of Company common stock on the same terms and conditions as applicable to each such BBI option as in effect immediately prior to the effective time, with the number of shares underlying each such option and the applicable exercise price adjusted based on the BBI Exchange Ratio. The BBI merger provides the opportunity for the Company to expand its operations in the Florida panhandle and enter the Tampa market. The Company paid consideration of approximately $101.5 million to the former BBI shareholders including 3,498,936 shares of the Company's common stock and approximately $1 thousand in cash in lieu of fractional shares, and also assumed options entitling the owners thereof to purchase an additional 310,427 shares of the Company's common stock. In connection with the acquisition of BBI, the Company recorded approximately $23.7 million of goodwill and $9.8 million core deposit intangible. Goodwill is not deductible for income taxes. The core deposit intangible will be amortized to expense over 10 years. The Company also incurred $1.3 million of provision for credit losses on credit marks from the loans acquired from Beach Bank. Expenses associated with the BBI acquisition were $4 thousand and $1.4 million for the three months and twelve months period ended December 31, 2023, respectively. These costs included charges associated with legal and consulting expenses, which have been expensed as incurred.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During the third quarter of 2023, the Company finalized its analysis and valuation adjustments that were made to investments, loans, other real estate, personal and real property, deferred tax asset, other assets, and deposi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Derivative Instruments (Details) - Interest rate swaps $ in Thousands</t>
        </is>
      </c>
      <c r="B1" s="2" t="inlineStr">
        <is>
          <t>Dec. 31, 2024 USD ($)</t>
        </is>
      </c>
      <c r="C1" s="2" t="inlineStr">
        <is>
          <t>Dec. 31, 2023 USD ($)</t>
        </is>
      </c>
    </row>
    <row r="2">
      <c r="A2" s="3" t="inlineStr">
        <is>
          <t>Derivative [Line Items]</t>
        </is>
      </c>
      <c r="B2" s="4" t="inlineStr">
        <is>
          <t xml:space="preserve"> </t>
        </is>
      </c>
      <c r="C2" s="4" t="inlineStr">
        <is>
          <t xml:space="preserve"> </t>
        </is>
      </c>
    </row>
    <row r="3">
      <c r="A3" s="4" t="inlineStr">
        <is>
          <t>Notional amount</t>
        </is>
      </c>
      <c r="B3" s="7" t="n">
        <v>602121</v>
      </c>
      <c r="C3" s="7" t="n">
        <v>493290</v>
      </c>
    </row>
    <row r="4">
      <c r="A4" s="4" t="inlineStr">
        <is>
          <t>Weighted average pay rate</t>
        </is>
      </c>
      <c r="B4" s="9" t="n">
        <v>0.056</v>
      </c>
      <c r="C4" s="9" t="n">
        <v>0.052</v>
      </c>
    </row>
    <row r="5">
      <c r="A5" s="4" t="inlineStr">
        <is>
          <t>Weighted average receive rate</t>
        </is>
      </c>
      <c r="B5" s="9" t="n">
        <v>0.056</v>
      </c>
      <c r="C5" s="9" t="n">
        <v>0.052</v>
      </c>
    </row>
    <row r="6">
      <c r="A6" s="4" t="inlineStr">
        <is>
          <t>Weighted average maturity in years</t>
        </is>
      </c>
      <c r="B6" s="4" t="inlineStr">
        <is>
          <t>4 years 10 months 6 days</t>
        </is>
      </c>
      <c r="C6" s="4" t="inlineStr">
        <is>
          <t>5 years 4 months 20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 FINANCIAL INSTRUMENTS - Schedule of Derivative Assets/Liabilities at Fair Valu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10509</v>
      </c>
      <c r="C7" s="7" t="n">
        <v>12170</v>
      </c>
    </row>
    <row r="8">
      <c r="A8" s="4" t="inlineStr">
        <is>
          <t>Derivative Liabilities</t>
        </is>
      </c>
      <c r="B8" s="7" t="n">
        <v>10510</v>
      </c>
      <c r="C8" s="7" t="n">
        <v>121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gross unrealized gains, and losses, and estimated fair values of AFS securities and securities HTM at December 31, 2024 and 2023: ($ in thousands) December 31, 2024 Amortized Gross Gross Fair Available-for-sale: U.S. Treasury $ 5,297 $ — $ 64 $ 5,233 Obligations of U.S. government agencies and sponsored entities 109,289 — 13,064 96,225 Tax-exempt and taxable obligations of states and municipal subdivisions 448,463 240 49,171 399,532 Mortgage-backed securities - residential 298,461 30 33,566 264,925 Mortgage-backed securities - commercial 225,892 117 18,516 207,493 Corporate obligations 31,632 37 1,774 29,895 Total available-for-sale $ 1,119,034 $ 424 $ 116,155 $ 1,003,303 Held-to-maturity: U.S. Treasury $ 52,216 $ — $ 1,244 $ 50,972 Obligations of U.S. government agencies and sponsored entities 17,950 — 1,417 16,533 Tax-exempt and taxable obligations of states and municipal subdivisions 244,729 3,368 15,568 232,529 Mortgage-backed securities - residential 127,492 — 15,989 111,503 Mortgage-backed securities - commercial 130,552 — 13,327 117,225 Corporate obligations 10,000 — 1,487 8,513 Total held-to-maturity $ 582,939 $ 3,368 $ 49,032 $ 537,275 ($ in thousands) December 31, 2023 Amortized Gross Gross Fair Available-for-sale: U.S. Treasury $ 16,985 $ — $ 310 $ 16,675 Obligations of U.S. government agencies and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Other 3,055 — 12 3,043 Total available-for-sale $ 1,164,227 $ 537 $ 122,399 $ 1,042,365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ACL on Securities Securities Available-for-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December 31, 2024 and 2023,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ccrued interest receivable totaled $5.0 million and $5.2 million at December 31, 2024 and 2023, respectively and was reported in interest receivable All AFS securities were current with no securities past due or on nonaccrual as of December 31, 2024. Securities Held to Maturity The potential credit loss exposure totaled $201 thousand and $205 thousand at December 31, 2024 and 2023, respectively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for the years ended December 31, 2024 and 2023. Accrued interest receivable is excluded from the estimate of credit losses for securities held-to-maturity. Accrued interest receivable totaled $3.1 million and $3.4 million at December 31, 2024 and 2023, respectively and was reported in interest receivable At December 31, 2024, the Company had no securities held-to-maturity that were past due 30 days or more as to principal or interest payments. The Company had no securities held-to-maturity classified as nonaccrual for the years ended December 31, 2024 and 2023. The Company monitors the credit quality of the debt securities held-to-maturity through the use of credit ratings. The Company monitors the credit ratings on a quarterly basis. The following table summarizes the amortized cost of debt securities held-to-maturity at December 31, 2024 and 2023, aggregated by credit quality indicators. ($ in thousands) December 31, 2024 December 31, 2023 Aaa $ 361,656 $ 431,527 Aa1/Aa2/Aa3 112,535 129,751 A1/A2/A3 12,273 13,902 BBB 10,000 10,000 Not rated 86,475 69,359 Total $ 582,939 $ 654,539 The amortized cost and fair value of debt securities are shown by contractual maturity. Expected maturities may differ from contractual maturities if borrowers have the right to call or prepay obligations with or without call or prepayment penalties. ($ in thousands) December 31, 2024 Available-for-Sale Amortized Fair Within one year $ 42,008 $ 41,807 One to five years 127,945 121,463 Five to ten years 311,010 271,828 Beyond ten years 113,718 95,787 Mortgage-backed securities: residential 298,461 264,925 Mortgage-backed securities: commercial 225,892 207,493 Total $ 1,119,034 $ 1,003,303 Held-to-maturity Within one year $ 28,527 $ 28,334 One to five years 30,868 29,360 Five to ten years 62,237 58,225 Beyond ten years 203,263 192,628 Mortgage-backed securities: residential 127,492 111,503 Mortgage-backed securities: commercial 130,552 117,225 Total $ 582,939 $ 537,275 The proceeds from sales and calls of securities and the associated gains and losses are listed below: ($ in thousands) 2024 2023 2022 Gross gains $ 47 $ 65 $ 82 Gross losses 78 9,781 164 Realized net (loss) gain $ (31) $ (9,716) $ (82) The amortized costs of securities pledged as collateral, to secure public deposits and for other purposes, was $1.089 billion and $1.095 billion at December 31, 2024 and 2023, respectively. The following table summarizes securities in an unrealized losses position for which an allowance for credit losses has not been recorded at December 31, 2024 and 2023. The securities are aggregated by major security type and length of time in a continuous unrealized loss position: 2024 ($ in thousands) Less than 12 Months 12 Months or Longer Total Fair Unrealized Fair Unrealized Fair Unrealized Available-for-sale: U.S. Treasury $ — $ — $ 5,233 $ 64 $ 5,233 $ 64 Obligations of U.S. government agencies and sponsored entities 262 1 95,958 13,063 96,220 13,064 Tax-exempt and taxable obligations of states and municipal subdivisions 32,717 2,174 349,879 46,997 382,596 49,171 Mortgage-backed securities - residential 40,448 451 222,555 33,115 263,003 33,566 Mortgage-backed securities - commercial 33,439 942 152,532 17,574 185,971 18,516 Corporate obligations — — 24,858 1,774 24,858 1,774 Total available-for-sale $ 106,866 $ 3,568 $ 851,015 $ 112,587 $ 957,881 $ 116,155 Held-to-maturity: U.S. Treasury $ — $ — $ 50,972 $ 1,244 $ 50,972 $ 1,244 Obligations of U.S. government agencies and sponsored entities 761 24 15,772 1,393 16,533 1,417 Tax-exempt and taxable obligations of states and municipal subdivisions 45,064 970 98,527 14,598 143,591 15,568 Mortgage-backed securities - residential — — 111,503 15,989 111,503 15,989 Mortgage-backed securities - commercial 892 30 116,333 13,297 117,225 13,327 Corporate obligations — — 8,513 1,487 8,513 1,487 Total held-to-maturity $ 46,717 $ 1,024 $ 401,620 $ 48,008 $ 448,337 $ 49,032 2023 Less than 12 Months 12 Months or Longer Total ($ in thousands) Fair Unrealized Fair Unrealized Fair Unrealized Available-for-sale: U.S. Treasury $ — $ — $ 16,675 $ 310 $ 16,675 $ 310 Obligations of U.S. government agencies and sponsored entities 123 — 104,495 14,946 104,618 14,946 Tax-exempt and taxable obligations of states and municipal subdivisions 20,879 1,479 389,113 46,797 409,992 48,276 Mortgage-backed securities: residential 222 2 262,012 34,428 262,234 34,430 Mortgage-backed securities: commercial 2,896 52 170,256 20,623 173,152 20,675 Corporate obligations — — 37,597 3,750 37,597 3,750 Other 3,055 12 — — 3,055 12 Total available-for-sale $ 27,175 $ 1,545 $ 980,148 $ 120,854 $ 1,007,323 $ 122,399 Held-to-maturity: U.S. Treasury $ — $ — $ 86,884 $ 2,804 $ 86,884 $ 2,804 Obligations of U.S. government agencies and sponsored entities 747 5 31,109 1,798 31,856 1,803 Tax-exempt and taxable obligations of states and municipal subdivisions 10,472 3,949 91,480 10,748 101,952 14,697 Mortgage-backed securities - residential — — 127,336 14,237 127,336 14,237 Mortgage-backed securities - commercial 920 2 119,457 12,332 120,377 12,334 Corporate obligations — — 7,714 2,286 7,714 2,286 Total held-to-maturity $ 12,139 $ 3,956 $ 463,980 $ 44,205 $ 476,119 $ 48,161 At December 31, 2024 and December 31, 2023, the Company’s securities portfolio consisted of 1,063 and 1,125 securities, respectively, which were in an unrealized loss position. AFS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is. Equity Securities In 2024, the Company made a correction of an immaterial error and moved one of its securities from AFS to Equity Securities. The equity security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to low- and moderate-income borrowers and renters, including Majority Minority Census Tracts. As of December 31, 2024, the Company had equity securities with carrying values totaling $15.7 million. During the twelve months ended December 31, 2024, we recognized an unrealized loss of $78 thousand in net income on our equity securities. These unrealized losses are recorded in the change in value of equity securitie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 - 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Consumer installment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composition of the loan portfolio as of December 31, 2024 and December 31, 2023, is summarized below: ($ in thousands) December 31, 2024 December 31, 2023 Loans held for sale Mortgage loans held for sale $ 3,687 $ 2,914 Total LHFS $ 3,687 $ 2,914 Loans held for investment Commercial, financial, and agriculture (1) $ 740,193 $ 800,324 Commercial real estate 3,323,681 3,059,155 Consumer real estate 1,298,973 1,252,795 Consumer installment 44,384 57,768 Total loans 5,407,231 5,170,042 Less allowance for credit losses (56,205) (54,032) Net LHFI $ 5,351,026 $ 5,116,010 ______________________________________ (1) Loan balance includes $87 thousand and $386 thousand in PPP loans as of December 31, 2024 and 2023, respectively. Loans held for sale consist of mortgage loans originated by the Bank and sold into the secondary market. Commitments from investors to purchase the loans are obtained upon origination. Accrued interest receivable is not included in the amortized cost basis of the Company’s LHFI. At December 31, 2024 and 2023, accrued interest receivable for LHFI totaled $25.8 million and $24.7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CD loans: December 31, 2024 ($ in thousands) Past Due Past Due 90 Nonaccrual PCD Total Total Nonaccrual Commercial, financial, and agriculture (1) $ 498 $ — $ 2,515 $ 208 $ 3,221 $ 740,193 $ 120 Commercial real estate 2,249 — 9,093 345 11,687 3,323,681 3,698 Consumer real estate 5,941 1,641 5,575 2,498 15,655 1,298,973 1,254 Consumer installment 212 — 104 — 316 44,384 7 Total $ 8,900 $ 1,641 $ 17,287 $ 3,051 $ 30,879 $ 5,407,231 $ 5,079 ______________________________________ (1) Total loan balance includes $87 thousand in PPP loans as of December 31, 2024.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 (1) Total loan balance includes $386 thousand in PPP loans as of December 31, 2023. Acquired Loans In connection with the acquisitions of BBI and HSBI, the Company acquired loans both with and without evidence of credit quality deterioration since origination. Acquired loans are recorded at their fair value at the time of acquisition with no carryover from the acquired institution's previously recorded allowance for credit losses. Acquired loans are accounted for under ASC 326, Financial Instruments - Credit Losses. The fair value for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premium or discount to the unpaid principal balance of each acquired loan. As it relates to acquired PCD loans, the net premium or net discount is adjusted to reflect the Company's allowance for credit losses (“ACL”) recorded for PCD loans at the time of acquisition, and the remaining fair value adjustment is accreted or amortized into interest income over the remaining life of the loan. As it relates to acquired loans not classified as PCD (“non-PCD”) loans, the credit loss and yield components of the fair value adjustments are aggregated, and the resulting net premium or net discount is accreted or amortized into interest income over the average remaining life of those loans. The Company records an ACL for non-PCD loans at the time of acquisition through provision expense, and therefore, no further adjustments are made to the net premium or net discount for non-PCD loans. The estimated fair value of the non-PCD loans acquired in the BBI acquisition was $460.0 million, which is net of a $8.8 million discount. The gross contractual amounts receivable of the acquired non-PCD loans at acquisition was approximately $468.8 million, of which $6.4 million is the amount of contractual cash flows not expected to be collected. The estimated fair value of the non-PCD acquired in the HSBI acquisition was $1.091 billion, which is net of a $33.7 million discount. The gross contractual amounts receivable of the acquired non-PCD loans at acquisition was approximately $1.125 billion, of which $16.5 million is the amount of contractual cash flows not expected to be collected. The following table shows the carrying amount of loans acquired in the BBI and HSBI acquisition transaction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As of December 31, 2024 and 2023, the amortized cost of the Company’s PCD loans totaled $47.1 million and $57.8 million, respectively, which had an estimated ACL of $2.1 million and $3.7 million, respectively. Loan Modifications The Company adopted ASU No. 2022-02 effective January 1, 2023. These amendments eliminate the TDR recognition and measurement guidance and enhanced disclosures for loan modifications to borrowers experiencing financial difficulty. Occasionally, the Company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December 31, 2024 and December 31, 2023 that were both experiencing financial difficulty and modified during 2024 and 2023, by class and by type of modification. The percentage of the amortized cost basis of loans that were modified to borrowers in financial distress as compared to the amortized cost basis of each class of financing receivable is also presented below: ($ in thousands) December 31, 2024 Payment Modification Term Extension Payment Delay Combination Term Extension and Payment Modification Percentage of Total Loans Held for Investment Commercial, financial, and agriculture $ — $ 100 $ 40 538 0.09 % Commercial real estate — 3,172 — — 0.10 % Consumer real estate 778 — — — 0.06 % Total $ 778 $ 3,272 $ 40 538 0.09 % December 31, 2023 Term Extension Percentage of Total Loans Held for Investment Commercial real estate $ 581 0.02 % Total $ 581 0.02 % The following table details the financial effect of the loan modification presented above to borrowers experiencing financial difficulty for the periods presented: December 31, 2024 Payment Modification Term Extension Payment Delay Combination Term Extension and Payment Modification Commercial, financial, and agriculture One loan with maturity date extension of 90 days. One loan with payment deferred for 90 days. One loan with maturity date extension of 36 months, and re-amortization of 180 months. Commercial real estate Two loans with maturity date extension of 90 days. Consumer real estate Two loans were converted from principal and interest to interest only for 6 months.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The following table presents the performance of such loans that have been modified in the last 12 months as of December 31, 2024. There were no modified loans that were past due as of December 31, 2023. ($ in thousands) December 31, 2024 30-59 Days Past Due 60-89 Days Past Due Greater Than 89 Days Past Due Total Past Due Commercial, financial and agriculture $ 40 $ — 100 $ 140 Commercial real estate 2,453 — 719 3,172 Total $ 2,493 $ — 819 $ 3,312 During the year ended December 31, 2024, the Company had payment delay balances of $40 thousand at default for LHFI in commercial, financial and agriculture portfolio that has a payment default and were modified within the twelve months prior to that default to borrowers experiencing financial difficulty. Collateral Dependent Loans The following table presents the amortized cost basis of collateral dependent individually evaluated loans by class of loans as of December 31, 2024 and 2023: ($ in thousands) December 31, 2024 Real Property Equipment Miscellaneous Total Commercial financial, and agriculture $ — $ 335 $ 759 $ 1,094 Commercial real estate 3,697 — — 3,697 Consumer real estate 2,412 — — 2,412 Consumer installment — — 7 7 Total $ 6,109 $ 335 $ 766 $ 7,210 Collateral Value $ 10,863 $ — $ 812 December 31, 2023 Real Property Equipment Miscellaneous Total Commercial financial, and agriculture $ — $ 496 $ 918 $ 1,414 Commercial real estate 710 — — 710 Consumer real estate 778 — — 778 Total $ 1,488 $ 496 $ 918 $ 2,902 Collateral Value $ 3,675 $ 237 $ 1,293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 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December 31, 2024, these loans totaled $328.9 million, of which $184.2 million had been sold to other financial institutions and $144.7 million was purchased by the Company. As of December 31, 2023, these loans totaled $304.0 million, of which $165.9 million had been sold to other financial institutions and $138.1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Loans classified as pass are deemed to possess average to superior credit quality, requiring no more than normal attention.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above classifications were the most current available as of December 31, 2024, and were generally updated within the prior year. The tables below present the amortized cost basis of loans by credit quality indicator and class of loans based on the most recent analysis performed at year ends December 31, 2024 and 2023. Revolving loans converted to term as of year ended December 31, 2024 and 2023 were not material to the total loan portfolio. ($ in thousands) Term Loans Amortized Cost Basis by Origination Year As of December 31, 2024 2024 2023 2022 2021 2020 Prior Revolving Total Commercial, financial and agriculture: Risk Rating Pass $ 103,910 $ 80,584 $ 104,382 $ 81,209 $ 30,397 $ 74,472 $ 249,088 $ 724,042 Special mention — 302 31 850 2,232 839 513 4,767 Substandard 1,536 1,645 497 625 601 1,682 4,798 11,384 Doubtful — — — — — — — — Total commercial, financial and agriculture $ 105,446 $ 82,531 $ 104,910 $ 82,684 $ 33,230 $ 76,993 $ 254,399 $ 740,193 Current period gross write offs $ 10 $ 103 $ 337 $ 312 $ 14 $ 397 $ — $ 1,173 Commercial real estate: Risk Rating Pass $ 511,293 $ 400,874 $ 804,242 $ 497,248 $ 331,632 $ 691,589 $ 2,946 $ 3,239,824 Special mention 2,221 191 950 10,283 2,835 15,246 — 31,726 Substandard 580 1,291 13,079 4,754 1,493 30,934 — 52,131 Doubtful — — — — — — — — Total commercial real estate $ 514,094 $ 402,356 $ 818,271 $ 512,285 $ 335,960 $ 737,769 $ 2,946 $ 3,323,681 Current period gross write offs $ — $ 70 $ — $ 20 $ — $ 71 $ — $ 161 Consumer real estate: Risk Rating Pass $ 181,376 $ 139,557 $ 302,890 $ 192,508 $ 114,554 $ 183,973 $ 160,289 $ 1,275,147 Special mention 98 530 634 484 — 1,012 717 3,475 Substandard 610 1,566 3,019 1,356 2,281 9,110 2,409 20,351 Doubtful — — — — — — — — Total consumer real estate $ 182,084 $ 141,653 $ 306,543 $ 194,348 $ 116,835 $ 194,095 $ 163,415 $ 1,298,973 Current period gross write offs $ — $ 11 $ 358 $ — $ — $ 153 $ — $ 522 Consumer installment: Risk Rating Pass $ 13,871 $ 10,725 $ 6,239 $ 4,360 $ 1,340 $ 1,315 $ 6,358 $ 44,208 Special mention — — — — — — — — Substandard — 56 82 7 19 — 12 176 Doubtful — — — — — — — — Total consumer installment $ 13,871 $ 10,781 $ 6,321 $ 4,367 $ 1,359 $ 1,315 $ 6,370 $ 44,384 Current period gross write offs $ 274 $ 361 $ 212 $ 118 $ 77 $ 953 $ 43 $ 2,038 Total Pass $ 810,450 $ 631,740 $ 1,217,753 $ 775,325 $ 477,923 $ 951,349 $ 418,681 $ 5,283,221 Special mention 2,319 1,023 1,615 11,617 5,067 17,097 1,230 39,968 Substandard 2,726 4,558 16,677 6,742 4,394 41,726 7,219 84,042 Doubtful — — — — — — — — Total $ 815,495 $ 637,321 $ 1,236,045 $ 793,684 $ 487,384 $ 1,010,172 $ 427,130 $ 5,407,231 Current period gross write offs $ 284 $ 545 $ 907 $ 450 $ 91 $ 1,574 $ 43 $ 3,894 ($ in thousands) Term Loans Amortized Cost Basis by Origination Year As of December 31, 2023 2023 2022 2021 2020 2019 Prior Revolving Total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14 51 225 139 206 110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193 — — 57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5 19 — — — 25 — 49 Consumer installment: Risk Rating Pass $ 24,482 $ 12,408 $ 7,316 $ 2,919 $ 1,213 $ 1,195 $ 8,156 $ 57,689 Special mention — — — — — — — — Substandard — 8 17 42 11 — 1 79 Doubtful — — — — — — — — Total consumer installment $ 24,482 $ 12,416 $ 7,333 $ 2,961 $ 1,224 $ 1,195 $ 8,157 $ 57,768 Current period gross write offs 226 567 223 179 156 576 121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Allowance for Credit Losses (ACL)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credit losses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0%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years ended December 31, 2024, 2023, and 2022. December 31, 2024 ($ in thousands) Commercial, Commercial Consumer Consumer Total Allowance for credit losses: Beginning balance $ 8,844 $ 29,125 $ 15,260 $ 803 $ 54,032 Provision for credit losses 3,213 (173) 53 665 3,758 Loans charged-off (1,173) (161) (522) (2,038) (3,894) Recoveries 319 676 85 1,229 2,309 Total ending allowance balance $ 11,203 $ 29,467 $ 14,876 $ 659 $ 56,205 December 31, 2023 ($ in thousands) Commercial, Commercial Consumer Consumer Total Allowance for credit losses: Beginning balance $ 6,349 $ 20,389 $ 11,599 $ 580 $ 38,917 Initial allowance on PCD loans 727 2,260 182 7 3,176 Provision for credit losses 2,164 6,610 3,279 1,697 13,750 Loans charged-off (745) (250) (49) (2,048) (3,092) Recoveries 349 116 249 567 1,281 Total ending allowance balance $ 8,844 $ 29,125 $ 15,260 $ 803 $ 54,032 December 31, 2022 ($ in thousands) Commercial, Commercial Consumer Consumer Total Allowance for credit losses: Beginning balance $ 4,873 $ 17,552 $ 7,889 $ 428 $ 30,742 Initial allowance on PCD loans 614 576 113 — 1,303 Provision for credit losses 688 1,742 2,786 134 5,350 Loans charged-off (259) (72) (204) (683) (1,218) Recoveries 433 591 1,015 701 2,740 Total ending allowance balance $ 6,349 $ 20,389 $ 11,599 $ 580 $ 38,917 The provision for credit losses for the year ended December 31, 2024 was $3.8 million, compared to $13.8 million, for the year ended December 31, 2023, and $5.4 million for the year ended December 31, 2022. The 2024 provision for credit losses decreased $10.0 million, or 72.7% when compared to the same period in 2023 and is attributed to the acquisition of HSBI in January 2023 and was partially offset by loan growth. During January 2023, loans totaling $1.159 billion, net of purchase accounting adjustments, were acquired as part of the HSBI acquisition. The initial ACL on PCD loans recorded in March 2023, of $3.2 million was related to the HSBI acquisition. In addition, the 2023 provision for credit losses includes $10.7 million associated with day one post-merger accounting provision recorded for non-PCD loans and unfunded commitments acquired in the HSBI acquisition. The 2023 provision for credit losses increased $8.4 million, compared to the same period in 2022. The 2023 increase is related to the HSBI acquisition mentioned above and loan growth. The 2022 provision for credit losses includes $3.9 million associated with day one post-merger accounting provision recorded for non-PCD loans and unfunded commitments. A $1.3 million initial allowance was recorded on PCD loans acquired in the BBI merger. Total loans were $5.351 billion at December 31, 2024, compared to $5.116 billion at December 31, 2023, and $3.774 billion at December 31, 2022. The following table provides the ending balance in the Company’s LHFI and the ACL, broken down by portfolio segment as of December 31, 2024 and 2023. The table also provides additional detail as to the amount of our loans and allowance that correspond to individual versus collective impairment evaluation. ($ in thousands) Commercial, Commercial Consumer Consumer Total December 31, 2024 LHFI Individually evaluated $ 1,094 $ 3,697 $ 2,412 $ 7 $ 7,210 Collectively evaluated 739,099 3,319,984 1,296,561 44,377 5,400,021 Total $ 740,193 $ 3,323,681 $ 1,298,973 $ 44,384 $ 5,407,231 Allowance for Credit Losses Individually evaluated $ 543 $ — $ 52 $ — $ 595 Collectively evaluated 10,660 29,467 14,824 659 55,610 Total $ 11,203 $ 29,467 $ 14,876 $ 659 $ 56,205 ($ in thousands) Commercial, Commercial Consumer Consumer Total December 31, 2023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owned and utilized in the operations of the Company are stated at cost, less accumulated depreciation and amortization as follows: ($ in thousands) 2024 2023 Premises: Land $ 48,416 $ 48,460 Buildings and improvements 126,759 126,013 Equipment 43,429 41,788 Construction in progress 1,879 1,808 220,483 218,069 Less accumulated depreciation and amortization 50,687 43,760 Total $ 169,796 $ 174,309 The amounts charged to occupancy expense for depreciation were $7.3 million, $7.4 million, and $5.7 million in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ime deposits that meet or exceed the FDIC Insurance limit of $250,000 at December 31, 2024 and 2023, were $303.2 million and $292.9 million, respectively. At December 31, 2024, the scheduled maturities of time deposits included in interest-bearing deposits were as follows: ($ in thousands) Year Amount 2025 $ 1,231,068 2026 30,763 2027 10,450 2028 13,356 2029 9,758 Thereafter 6,213 Total $ 1,301,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 xml:space="preserve">BORROWED FUNDS At December 31, 2024 and 2023, borrowed funds consisted of the following: ($ in thousands) 2024 2023 Bank Term Funding Program $ — $ 390,000 FHLB advances 210,000 — Total $ 210,000 $ 390,000 In 2024, each advance from the FHLB was payable at its maturity date in January 2025, with a prepayment penalty for fixed rate advances. Interest was payable monthly at rates ranging from 4.50% to 4.56%. Advances due to the FHLB are collateralized by a blanket lien on first mortgage loans in the amount of the outstanding borrowings, FHLB capital stock, and amounts on deposit with the FHLB. In 2024, advances due to the FHLB were collateralized by $4.265 billion in loans. Based on this collateral and holdings of FHLB stock, the Company is eligible to borrow up to a total of $1.984 billion and $2.051 billion at December 31, 2024 and 2023, respectively. On March 12, 2023, the Federal Reserve Board announced the Bank Term Funding Program (“BTFP”), which offers loans to banks with a term up to one year. The loans are secured by pledging the banks' U.S. treasuries, agency securities, agency securities, agency mortgage-backed securities, and any other qualifying asset. These pledged securities will be valued at par for collateral purposes. The BTFP offers up to one year fixed-rate term borrowings that are prepayable without penalty. In 2023, the Bank participated in the BTFP and had outstanding debt of $390.0 million, pledged securities totaling a fair value for $362.4 million at December 31, 2023. The securities pledged have a par value of $398.1 million. The Bank's BTFP borrowings, which were drawn between March 15, 2023 and December 28, 2023, bear interest rates ranging from 4.69% to 4.83% and are set to mature one year from their issuance date. The BTFP borrowings were paid off on 2024. Payments over the next five years are as follows: ($ in thousands) 2025 $ 2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LEASE OBLIGATIONS The Company enters into leases in the normal course of business primarily for financial centers, back-office operations locations and business development offices. The Company’s leases have remaining terms ranging from 1 to 7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and is recorded in net occupancy and furniture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4 and 2023. ($ in thousands) December 31, December 31, Right-of-use assets: Operating leases $ 6,102 $ 6,387 Finance leases, net of accumulated depreciation 1,002 1,466 Total right-of-use assets $ 7,104 $ 7,853 Lease liabilities: Operating lease $ 6,273 $ 6,550 Finance lease 1,556 1,739 Total lease liabilities $ 7,829 $ 8,289 Weighted average remaining lease term Operating leases 6.7 years 7.2 years Finance leases 6.9 years 7.9 years Weighted average discount rate Operating leases 2.2% 2.0% Finance leases 2.2% 2.2% The table below summarizes our net lease costs. ($ in thousands) December 31, 2024 2023 2022 Operating lease cost $ 1,489 $ 1,504 $ 1,464 Finance lease cost: Interest on lease liabilities 36 40 44 Amortization of right-of-use 464 464 464 Net lease cost $ 1,989 $ 2,008 $ 1,972 The table below summarizes the maturity of remaining lease liabilities at December 31, 2024. ($ in thousands) December 31, 2024 Operating Leases Finance Leases 2025 $ 1,179 $ 220 2026 1,098 222 2027 908 252 2028 855 252 2029 769 252 Thereafter 2,004 483 Total lease payments 6,813 1,681 Less: Interest (540) (125) Present value of lease liabilities $ 6,273 $ 1,556 </t>
        </is>
      </c>
    </row>
    <row r="5">
      <c r="A5" s="4" t="inlineStr">
        <is>
          <t>LEASE OBLIGATIONS</t>
        </is>
      </c>
      <c r="B5" s="4" t="inlineStr">
        <is>
          <t xml:space="preserve">LEASE OBLIGATIONS The Company enters into leases in the normal course of business primarily for financial centers, back-office operations locations and business development offices. The Company’s leases have remaining terms ranging from 1 to 7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and is recorded in net occupancy and furniture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4 and 2023. ($ in thousands) December 31, December 31, Right-of-use assets: Operating leases $ 6,102 $ 6,387 Finance leases, net of accumulated depreciation 1,002 1,466 Total right-of-use assets $ 7,104 $ 7,853 Lease liabilities: Operating lease $ 6,273 $ 6,550 Finance lease 1,556 1,739 Total lease liabilities $ 7,829 $ 8,289 Weighted average remaining lease term Operating leases 6.7 years 7.2 years Finance leases 6.9 years 7.9 years Weighted average discount rate Operating leases 2.2% 2.0% Finance leases 2.2% 2.2% The table below summarizes our net lease costs. ($ in thousands) December 31, 2024 2023 2022 Operating lease cost $ 1,489 $ 1,504 $ 1,464 Finance lease cost: Interest on lease liabilities 36 40 44 Amortization of right-of-use 464 464 464 Net lease cost $ 1,989 $ 2,008 $ 1,972 The table below summarizes the maturity of remaining lease liabilities at December 31, 2024. ($ in thousands) December 31, 2024 Operating Leases Finance Leases 2025 $ 1,179 $ 220 2026 1,098 222 2027 908 252 2028 855 252 2029 769 252 Thereafter 2,004 483 Total lease payments 6,813 1,681 Less: Interest (540) (125) Present value of lease liabilities $ 6,273 $ 1,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MATTERS</t>
        </is>
      </c>
      <c r="B4" s="4" t="inlineStr">
        <is>
          <t>REGULATORY MATTERS On January 15, 2022, The First, A National Banking Association, a subsidiary of the Company, converted from a national banking association to a Mississippi state-chartered bank and changed its name to The First Bank. The First Bank is a member of the Federal Reserve System through the Federal Reserve Bank of Atlanta.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24, that the Company met all capital adequacy requirements to which they are subject.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 actual capital amounts and ratios, excluding unrealized losses, at December 31, 2024 and 2023 are presented in the following table. No amount was deducted from capital for interest-rate risk exposure. ($ in thousands) December 31, 2024 Company Subsidiary The First Amount Ratio Amount Ratio Total risk-based $ 960,381 15.6 % $ 946,568 15.4 % Common equity Tier 1 781,326 12.7 % 890,438 14.5 % Tier 1 risk-based 805,633 13.1 % 890,438 14.5 % Tier 1 leverage 805,633 10.5 % 890,438 11.6 % December 31, 2023 Amount Ratio Amount Ratio Total risk-based $ 892,310 15.0 % $ 875,071 14.8 % Common equity Tier 1 715,858 12.1 % 821,246 13.8 % Tier 1 risk-based 740,113 12.5 % 821,246 13.8 % Tier 1 leverage 740,113 9.7 % 821,246 10.7 % The minimum amounts of capital and ratios, not including Accumulated Other Comprehensive Income, as established by banking regulators at December 31, 2024, and 2023, were as follows: ($ in thousands) December 31, 2024 Company Subsidiary The First Amount Ratio Amount Ratio Total risk-based $ 493,306 8.0 % $ 492,551 8.0 % Common equity Tier 1 277,485 4.5 % 277,060 4.5 % Tier 1 risk-based 369,979 6.0 % 369,413 6.0 % Tier 1 leverage 246,653 4.0 % 246,276 4.0 % December 31, 2023 Amount Ratio Amount Ratio Total risk-based $ 475,183 8.0 % $ 474,679 8.0 % Common equity Tier 1 267,291 4.5 % 267,007 4.5 % Tier 1 risk-based 356,387 6.0 % 356,009 6.0 % Tier 1 leverage 237,592 4.0 % 237,339 4.0 % The principal sources of funds to the Company to pay dividends are the dividends received from the Bank. Consequently, dividends are dependent upon The First’s earnings, capital needs, regulatory policies, as well as statutory and regulatory limitations. Federal Reserve regulations limit dividends, stock repurchases and discretionary bonuses to executive officers if the Company’s regulatory capital is below the level of regulatory minimums plus the applicable capital conservation buffer.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24, the Bank had available $125.3 million to pay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686</t>
        </is>
      </c>
    </row>
    <row r="5">
      <c r="A5" s="4" t="inlineStr">
        <is>
          <t>Auditor Name</t>
        </is>
      </c>
      <c r="B5" s="4" t="inlineStr">
        <is>
          <t>Forvis Mazars, LLP</t>
        </is>
      </c>
    </row>
    <row r="6">
      <c r="A6" s="4" t="inlineStr">
        <is>
          <t>Auditor Location</t>
        </is>
      </c>
      <c r="B6" s="4" t="inlineStr">
        <is>
          <t>Jackson, M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are as follows: ($ in thousands) Years Ended December 31, 2024 2023 2022 Current: Federal $ 14,641 $ 11,754 $ 12,071 State 2,926 2,587 2,759 Deferred 3,204 7,006 940 Total income tax expense $ 20,771 $ 21,347 $ 15,770 The Company's income tax expense differs from the amounts computed by applying the federal income tax statutory rates to income before income taxes. A reconciliation of the differences is as follows: ($ in thousands) Years Ended December 31, 2024 2023 2022 Amount % Amount % Amount % Income taxes at statutory rate $ 20,573 21 % $ 20,289 21 % $ 16,525 21 % Tax-exempt income, net (1,196) (1) % (1,696) (2) % (2,369) (3) % Nondeductible expenses 183 — % 144 — % 391 — % State income tax, net of federal tax effect 3,492 4 % 3,064 4 % 2,251 3 % Federal tax credits, net (715) (1) % (715) (1) % (715) (1) % Other, net (1,566) (2) % 261 — % (313) — % $ 20,771 21 % $ 21,347 22 % $ 15,770 20 % The components of deferred income taxes included in the consolidated financial statements were as follows: ($ in thousands) December 31, 2024 2023 Deferred tax assets: Allowance for credit losses $ 14,060 $ 13,276 Net operating loss carryover 23,753 27,256 Nonaccrual loan interest 919 826 Other real estate 659 1,092 Deferred compensation 1,126 1,161 Loan purchase accounting 4,461 6,438 Unrealized loss on available-for-sale securities 38,649 38,776 Lease liability 1,958 2,037 Other 4,588 5,014 90,173 95,876 Deferred tax liabilities: Securities (271) (560) Premises and equipment (9,048) (9,017) Core deposit intangible (14,132) (16,094) Goodwill (2,971) (2,651) Right-of-use asset (1,777) (1,929) Other (1,142) (1,461) (29,341) (31,712) Net deferred tax asset/(liability), included in other assets $ 60,832 $ 64,164 With the acquisition of Baldwin Bancshares, Inc. in 2013, BCB Holding Company, Inc. in 2014, Gulf Coast Community Bank in 2017, Sunshine Financial, Inc. in 2018, and FPB Financial Corp. in 2019, SWG in 2020, BBI in 2022, and HSBI in 2023, the Company assumed federal tax net operating loss carryovers. $205.1 million of net operating losses remain available to the Company and begin to expire in 2026. The Company expects to fully utilize the net operating losses. The Company follows the guidance of ASC Topic 740, Income Taxes, which prescrib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As of December 31, 2024, the Company had no uncertain tax positions that it believes should be recognized in the financial statements. The tax years still subject to examination by taxing authorities are years subsequent t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1.5 million in 2024, $1.5 million in 2023, and $1.2 million in 2022. The Company-sponsored Employee Stock Ownership Plan (ESOP) maintained for employees of the Company and the Bank who had completed one year of service and attained age 21, was terminated effective May 31, 2024. No employee was eligible to begin participation in the ESOP after that date. All participants in the ESOP on the May 31, 2024 termination date became 100% vested in their account balances. Contributions to the plan are at the discretion of the Board of Directors, and no contribution was made for 2024. Benefit distributions will be made to the participants and the ESOP will be liquidated as soon as administratively feasible following receipt of a favorable determination letter from the Internal Revenue Service in connection with the termination. At December 31, 2024, the ESOP held 5,728 shares valued at $200 thousand of Company common stock and had no debt obligation. All shares held by the plan were considered outstanding for net income per share purposes. Total ESOP expense was $30 thousand for 2024, $24 thousand for 2023, and $33 thousand for 2022.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are accrued by the Company and included in other liabilities in the Consolidated Balance Sheets. The SERP balance at December 31, 2024 and 2023 was $6.3 million and $4.6 million, respectively. The Company accrued to expense $1.7 million for 2024, $951 thousand for 2023, and $945 thousand for 2022 for future benefits payable under the SERP. The SERP is an unfunded plan and is considered a general contractual obligation of the Company. Upon the acquisition of Iberville Bank, Southwest Banc Shares, Inc., FMB Banking Corporation, and SWG, the Bank assumed deferred compensation agreements with directors and employees. At December 31, 2024, the total liability of the deferred compensation agreements was $677 thousand, $1.1 million, $2.4 million, and $193 thousand, respectively. Deferred compensation expense totaled $9 thousand, $102 thousand, $128 thousand, and $19 thousand, respectively fo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In 2021, the Company adopted an amendment to the 2007 Stock Incentive Plan which provided for the issuance of an additional 500,000 shares of Company Common Stock, $1.00 par value per share, for a total of 1,115,000 shares. In 2024, the Company adopted an amendment to the 2007 Stock Incentive Plan which provided for the issuance of an additional 500,000 shares of Company Common Stock, $1.00 par value per share, for a total of 1,615,000 shares. Shares issued under the 2007 Plan may consist in whole or in part of authorized but unissued shares or treasury shares. Total shares issuable under the plan are 668,722 at year-end 2024, and 164,844 and 167,173 shares were issued in 2024 and 2023, respectively. A summary of changes in the Company’s nonvested shares for the year follows: Nonvested shares Shares Weighted- Nonvested at January 1, 2024 464,941 $ 31.08 Granted 164,844 Vested (195,543) Forfeited (26,561) Nonvested at December 31, 2024 407,681 $ 29.39 As of December 31, 2024, there was $6.9 million of total unrecognized compensation cost related to nonvested shares granted under the Plan. The costs are expected to be recognized over the remaining term of the vesting period (approximately 5 years). The total fair value of shares vested during the years ended December 31, 2024, 2023 and 2022 was $6.6 million, $1.7 million, and $2.5 million. Compensation cost in the amount of $4.6 million was recognized for the year ended December 31, 2024, $2.3 million was recognized for the year ended December 31, 2023 and $2.4 million for the year ended December 31, 2022. Shares of restricted stock granted to employees under this stock plan are subject to restrictions as to the vesting period. The restricted stock award becomes 100% vested on the earliest of 1) the vesting period, provided the Grantee has not incurred a termination of employment prior to that date, 2) the Grantee’s retirement, or 3) the Grantee’s death. During this period, the holder is entitled to full voting rights and dividends. The dividends are held by the Company and only paid if and when the grants are vested. The 2007 Plan also contains a double trigger change-in-control provision pursuant to which unvested shares of stock granted through the plan will be accelerated upon a change in control if the executive is terminated without cause as a result of the transaction (as long as the shares granted remain part of the Company or are transferred into the shares of the new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4</t>
        </is>
      </c>
    </row>
    <row r="3">
      <c r="A3" s="3" t="inlineStr">
        <is>
          <t>Subordinated Borrowings [Abstract]</t>
        </is>
      </c>
      <c r="B3" s="4" t="inlineStr">
        <is>
          <t xml:space="preserve"> </t>
        </is>
      </c>
    </row>
    <row r="4">
      <c r="A4" s="4" t="inlineStr">
        <is>
          <t>SUBORDINATED DEBT</t>
        </is>
      </c>
      <c r="B4" s="4" t="inlineStr">
        <is>
          <t>SUBORDINATED DEBT Debentures On June 30, 2006, the Company issued $4.1 million of floating rate junior subordinated deferrable interest debentures to The First Bancshares Statutory Trust 2 (“Trust 2”). The debentures are the sole asset of Trust 2, and the Company is the sole owner of the common equity of Trust 2. Trust 2 issued $4.0 million of Trust Preferred Securities to investors. The Company’s obligations under the debentures and related documents, taken together, constitute a full and unconditional guarantee by the Company of the Trust 2’s obligations under the preferred securities. The preferred securities are redeemable by the Company at its option. The preferred securities must be redeemed upon maturity of the debentures in 2036. Interest on the preferred securities is the three-month term Secured Overnight Financing Rate ("SOFR") plus 1.65% plus a tenor spread adjustment of 0.026161% and is payable quarterly. The terms of the subordinated debentures are identical to those of the preferred securities. On July 27, 2007, the Company issued $6.2 million of floating rate junior subordinated deferrable interest debentures to The First Bancshares Statutory Trust 3 (“Trust 3”). The Company owns all of the common equity of Trust 3, and the debentures are the sole asset of Trust 3. Trust 3 issued $6.0 million of Trust Preferred Securities to investors. The Company’s obligations under the debentures and related documents, taken together, constitute a full and unconditional guarantee by the Company of the Trust 3’s obligations under the preferred securities. The preferred securities are redeemable by the Company at its option. The preferred securities must be redeemed upon maturity of the debentures in 2037. Interest on the preferred securities is the three-month term SOFR plus 1.40% plus a tenor spread adjustment of 0.026161% and is payable quarterly. The terms of the subordinated debentures are identical to those of the preferred securities. In 2018, as a result of the acquisition of FMB Banking Corporation ("FMB"), the Company became the successor to FMB's obligations in respect of $6.2 million of floating rate junior subordinated debentures issued to FMB Capital Trust 1 ("FMB Trust"). The debentures are the sole asset of FMB Trust, and the Company is the sole owner of the common equity of FMB Trust. FMB Trust issued $6.0 million of Trust Preferred Securities to investors. The Company’s obligations under the debentures and related documents, taken together, constitute a full and unconditional guarantee by the Company of FMB Trust's obligations under the preferred securities. The preferred securities issued by the FMB Trust are redeemable by the Company at its option. The preferred securities must be redeemed upon maturity of the debentures in 2033. Interest on the preferred securities is the three-month term SOFR plus 2.85% plus a tenor spread adjustment of 0.026161% and is payable quarterly. On January 1, 2023, as a result of the acquisition of HSBI, the Company became the successor to HSBI's obligations in respect of $10.3 million of subordinated debentures issued to Liberty Shares Statutory Trust II ("Liberty Trust"). The debentures are the sole asset of Liberty Trust, and the Company is the sole owner of the common equity of Liberty Trust. Liberty Trust issued $10.0 million of preferred securities to an investor. The Company's obligations under the debentures and related documents, taken together, constitute a full and unconditional guarantee by the Company of Liberty Trust's obligations under the preferred securities. The preferred securities issued by the Liberty Trust are redeemable by the Company at its option. The preferred securities must be redeemed upon maturity of the debentures in 2036. Interest on the preferred securities is the three-month term SOFR plus 1.48% plus a tenor spread adjustment of 0.026161% and is payable quarterly. In accordance with the provisions of ASC Topic 810, Consolidation, the Trust 2, Trust 3, FMB Trust, and Liberty Trust are not included in the consolidated financial statements. Notes On April 30, 2018, The Company entered into two Subordinated Note Purchase Agreements pursuant to which the Company sold and issued $24.0 million in aggregate principal amount of 5.875% fixed-to-floating rate subordinated notes due 2028 (the "Notes due 2028") and $42.0 million in aggregate principal amount of 6.40% fixed-to-floating rate subordinated notes due 2033 (the “Notes due 2033”). In May of 2023, the Company redeemed all $24.0 million of the outstanding Notes due 2028. The Notes due 2033 are not convertible into or exchangeable for any other securities or assets of the Company or any of its subsidiaries. The Notes due 2033 are not subject to redemption at the option of the holder. Principal and interest on the Notes due 2033 are subject to acceleration only in limited circumstances. The Notes due 2033 are unsecured, subordinated obligations of the Company and rank junior in right to payment to the Company’s current and future senior indebtedness, and each Note is pari passu in right to payment with respect to the other Notes. The Notes due 2033 have a fifteen year term, maturing May 1, 2033, and will bear interest at a fixed annual rate of 6.40%, payable quarterly in arrears, for the first ten years of the term. Thereafter, the interest rate will re-set quarterly to an interest rate per annum equal to a benchmark rate (which is expected to be three-month term SOFR plus 3.39% plus a tenor spread adjustment of 0.026161%), payable quarterly in arrears. As provided in the Notes due 2033, under specified conditions the interest rate on the Notes due 2033 during the applicable floating rate period may be determined based on a rate other than Three-Month Term SOFR. The Company is entitled to redeem the Notes due 2033, in whole or in part, on any interest payment date on or after May 1, 2028, and to redeem the Notes due 2033 at any time in whole upon certain other specified events. On September 25, 2020, The Company entered into a Subordinated Note Purchase Agreement with certain qualified institutional buyers pursuant to which the Company sold and issued $65.0 million in aggregate principal amount of its 4.25% Fixed to Floating Rate Subordinated Notes due 2030 (the "Notes due 2030"). The Notes due 2030 are unsecured and have a ten-year term, maturing October 1, 2030, and will bear interest at a fixed annual rate of 4.25%, payable semi-annually in arrears, for the first five years of the term. Thereafter, the interest rate will reset quarterly to an interest rate per annum equal to a benchmark rate (which is expected to be the Three-Month Term SOFR plus 412.6 basis points), payable quarterly in arrears. As provided in the Notes due 2030, under specified conditions the interest rate on the Notes due 2030 during the applicable floating rate period may be determined based on a rate other than Three-Month Term SOFR. The Company is entitled to redeem the Notes due 2030, in whole or in part, on any interest payment date on or after October 1, 2025, and to redeem the Notes due 2030 at any time in whole upon certain other specified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TREASURY STOCK Shares held in treasury totaled 1,249,607 at December 31, 2024, December 31, 2023 and December 31, 2022. On February 8, 2022, the Company announced the renewal of the 2021 Repurchase Program that previously expired on December 31, 2021. Under the renewed 2021 Repurchase Program, the Company could repurchase up to an aggregate of $30.0 million of the Company’s issued and outstanding common stock in any manner determined appropriate by the Company’s management, less the amount of prior purchases under the program during the 2021 calendar year. The renewed 2021 Repurchase Program was completed in February 2022 when the Company’s repurchases under the program approached the maximum authorized amount. The Company repurchased 600,000 shares under the 2021 Repurchase Program in the first quarter of 2022. On March 9, 2022, the Company announced that its Board of Directors authorized a new share repurchase program (the “2022 Repurchase Program”), pursuant to which the Company could purchase up to an aggregate of $30.0 million in shares of the Company’s issued and outstanding common stock during the 2022 calendar year. Under the program, the Company could, but was not required to, from time to time repurchase up $30.0 million of shares of its own common stock in any manner determined appropriate by the Company’s management. The actual timing and method of any purchases, the target number of shares and the maximum price (or range of prices) under the program, was determined by management at is discretion and will depend on a number of factors, including the market price of the Company’s common stock, general market and economic conditions, and applicable legal and regulatory requirements. The 2022 Repurchase Program expired on December 31, 2022. The Inflation Reduction Act of 2022 signed into law in August 2022 includes a provision for an excise tax equal to 1% of the fair market value of any stock repurchased by covered corporations during a taxable year, subject to certain limits and provisions. The excise tax is effective beginning in fiscal year 2023. While we may complete transactions subject to the new excise tax, we do not expect a material impact to our statement of condition or result of operations. On February 28, 2023, the Company announced that its Board of Directors has authorized a new share repurchase program (the "2023 Repurchase Program"), pursuant to which the Company may purchase up to an aggregate of $50.0 million in shares of the Company's issued and outstanding common stock during the 2023 calendar year. Under the program, the Company may, but is not required to, from time to time repurchase up $50.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2023 Repurchase Program expired on December 31, 2023. On February 28, 2024, the Company announced that its Board of Directors has authorized a new share repurchase program (the "2024 Repurchase Program"), pursuant to which the Company may purchase up to an aggregate of $50.0 million in shares of the Company's issued and outstanding common stock during the 2024 calendar year. Under the program, the Company may, but is not required to, from time to time repurchase up $50.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2024 Repurchase Program expired on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Bank makes loans to its directors and executive officers and to companies in which they have a significant ownership interest. Such loans amounted to approximately $24.1 million and $23.7 million at December 31, 2024 and 2023, respectively. The activity in loans to current directors, executive officers, and their affiliates during the year ended December 31, 2024, is summarized as follows: ($ in thousands) Loans outstanding at beginning of year $ 23,680 Advances/new loans 1,204 Removed/payments (756) Loans outstanding at end of year $ 24,128 Deposits from principal officers, directors, and their affiliates at year-end 2024 and 2023 were $18.0 million and $15.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CONCENTRATIONS OF CREDIT RISK</t>
        </is>
      </c>
      <c r="B4" s="4" t="inlineStr">
        <is>
          <t>COMMITMENTS, CONTINGENCIES, AND CONCENTRATIONS OF CREDIT RISK In the normal course of business, there are outstanding various commitments and contingent liabilities, such as guaranties, commitments to extend credit, overdraft protection,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24 and 2023, nor are any significant losses as a result of these transactions anticipated. The contractual amounts of financial instruments with off-balance-sheet risk at year-end were as follows: 2024 2023 ($ in thousands) Fixed Rate Variable Rate Fixed Rate Variable Rate Commitments to make loans $ 23,430 $ 39,796 $ 34,380 $ 50,226 Unused lines of credit 126,592 706,585 231,335 605,646 Standby letters of credit 13,405 16,331 15,573 13,114 Commitments to make loans are generally made for periods of 90 days or less. The fixed rate loan commitments have interest rates ranging from 0.0% to 19.0% and maturities ranging from 1 year to 30 years. ALLOWANCE FOR CREDIT LOSSES (“ACL”) ON OFF BALANCE SHEET CREDIT (“OBSC”) Exposures The Company adopted ASC 326, effective January 1, 2021, which requires the Company to estimate expected credit losses for OBSC exposures which are not unconditionally cancellable. The Company maintains a separate ACL on OBSC exposures, including unfunded commitments and letters of credit, which is included on the accompanying consolidated balance sheet for the years ended December 31, 2024 and 2023.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2024 2023 2022 Balance at beginning of period $ 2,075 $ 1,325 $ 1,070 Credit loss expense related to OBSC exposures 32 750 255 Balance at end of period $ 2,107 $ 2,075 $ 1,325 Adjustments to the ACL on OBSC exposures are recorded to provision for credit losses OBSC exposures. The Company recorded $32 thousand, $750 thousand, and $255 thousand to the provision for credit losses OBSC exposures for the years ended December 31, 2024, 2023, and 2022 respectively. The decrease in the ACL on OBSC exposures for the year ended December 31, 2024 compared to the same period in 2023 was due to the day one provision for unfunded commitments related to the HSBI acquisition and an increase in unfunded commitments. The increase in the ACL on OBSC exposures for the year ended December 31, 2023 compared to the same period in 2022 was due to the acquisition of HSBI mentioned above. No credit loss estimate is reported for OBSC exposures that are unconditionally cancellable by the Company or for undrawn amounts under such arrangements that may be drawn prior to the cancellation on the arrangement. The Company currently has 109 full-service banking and financial service offices, one motor bank facility and six loan production offices across Mississippi, Alabama, Florida, Georgia, and Louisiana. Management closely monitors its credit concentrations and attempts to diversify the portfolio within its primary market area. As of December 31, 2024,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The Company follows the guidance of ASC Topic 820, Fair Value Measurements and Disclosures, which establishes a framework for measuring fair value and expands disclosures about fair value measurement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Significant unobservable inputs that reflect a company’s own assumptions about the assumptions that market participants would use in pricing an asset or liability.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Debt Securities -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or securities where quoted prices or market prices of similar securities are not available, fair values are calculated using the discounted cash flow or other market indicators (Level 3). Level 3 securities include obligations of states and political subdivisions and corporate obligations. Equity Securities - The fair value of equity securities are determined by quoted market prices, if available (Level 1). For securities where quoted prices are not available, fair values are calculated based on market prices of similar securities (Level 2). Loans – The fair value of loans was estimated by discounting the expected future cash flows using the current interest rates at which similar loans would be made for the same remaining maturities, in accordance with the exit price notion as defined by FASB ASC 820, Fair Value Measurement ("ASC 820"). Expected future cash flows were projected based on contractual cash flows, adjusted for estimated prepayments and as a result of the adoption of ASU 2016-01, which also included credit risk and other market factors to calculate the exit price fair value in accordance with ASC 820. Loans Held for Sale - Loans held for sale are carried at fair value in the aggregate as determined by the outstanding commitments from investors. As, such we classify those loans subjected to nonrecurring fair value adjustments as Level 2 of the fair value hierarchy. Interest Rate Swaps - The Company offers interest rate swaps to certain commercial loan customers to allow them to hedge the risk of rising interest rates on their variable rate loans. The Company originates a variable rate loan and enters into a variable to fixed interest rate swap with the customer. The Company also enters into an offsetting swap with a correspondent bank. These back-to-back agreements are intended to offset each other and allow the Company to originate a variable rate loan, while providing the contract or fixed interest payments for the customer. In addition, the Company will enter into risk participation agreements ("RPA"). Under an RPA-in agreement, a derivative liability, the Company assumes, or participates in, a portion of the credit risk associated with the interest rate swap position with the commercial borrower, for a fee received from the other bank. Under an RPA-out agreement, a derivative asset, the Company participates out a portion of the credit risk associated with the interest rate swap position executed with the commercial borrower, for a fee paid to the participating bank. RPAs are derivative financial instruments recorded at fair value. Although we have determined that a majority of the inputs used to value our derivatives fall within Level 2 of the fair value hierarchy, the credit assumptions associated with our risk participation agreements utilize Level 3 inputs. Accrued Interest Receivable – The carrying amount of accrued interest receivable approximates fair value and is classified as level 2 for accrued interest receivable related to investments securities and Level 3 for accrued interest receivable related to loans.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is estimated using discounted cash flows, based on current incremental borrowing rates for similar types of borrowing arrangements. The carrying amount of any variable rate borrowing approximates its fair value. Subordinated Debentures – Fair values are determined based on the current market value of like instruments of a similar maturity and structure. Accrued Interest Payable – The carrying amount of accrued interest payable approximates fair value resulting in a Level 2 classification. Off-Balance Sheet Instruments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 The following table presents the Company’s financial instruments that are measured at fair value on a recurring basis and the level within the hierarchy in which the fair value measurements fell as of December 31, 2024 and 2023: December 31, 2024 Fair Value Measurements ($ in thousands) Fair Value Quoted Prices in Significant Significant Assets: Available-for-sale U.S. Treasury $ 5,233 $ — $ 5,233 $ — Obligations of U.S. government agencies and sponsored entities 96,225 — 96,225 — Municipal securities 399,532 — 375,907 23,625 Mortgage-backed Securities 472,418 — 472,418 — Corporate obligations 29,895 — 29,866 29 Total investment securities available-for-sale $ 1,003,303 $ — $ 979,649 $ 23,654 Equity Securities $ 15,684 $ 15,684 $ — $ — Loans held for sale $ 3,687 $ — $ 3,687 $ — Interest rate swaps $ 10,509 $ — $ 10,491 $ 18 Liabilities: Interest rate swaps $ 10,510 $ — $ 10,491 $ 19 December 31, 2023 Fair Value Measurements ($ in thousands) Fair Value Quoted Prices in Significant Significant Assets: Available-for-sale U.S. Treasury $ 16,675 $ 16,675 $ — $ — Obligations of U.S. government agencies and sponsored entities 104,923 — 104,923 — Municipal securities 438,466 — 420,283 18,183 Mortgage-backed securities 441,661 — 441,661 — Corporate obligations 37,597 — 37,567 30 Other 3,043 — 3,043 $ — Total investment securities available-for-sale $ 1,042,365 $ 16,675 $ 1,007,477 $ 18,213 Loans held for sale $ 2,914 $ — $ 2,914 $ — Interest rate swaps $ 12,170 $ — $ 12,129 $ 41 Liabilities: Interest rate swaps $ 12,175 $ — $ 12,129 $ 46 The following is a reconciliation of activity for assets measured at fair value based on significant unobservable (Level 3) information: Bank-Issued Trust ($ in thousands) 2024 2023 Balance, January 1 $ 30 $ 31 Paydowns (1) (1) Balance, December 31 $ 29 $ 30 Municipal Securities ($ in thousands) 2024 2023 Balance, January 1 $ 18,183 $ 15,117 Maturities, calls and paydowns (2,198) (2,639) Transfer from level 2 to level 3 8,035 6,085 Transfer from level 3 to level 2 (270) — Unrealized (loss) gain included in comprehensive income (125) (380) Balance, December 31 $ 23,625 $ 18,183 Interest Rate Swaps - Risk Participations ($ in thousands) 2024 2023 Balance, January 1, net $ (5) $ — RPA-in 27 (46) RPA-out (23) 41 Balance at December 31, net $ (1) $ (5) The following methods and assumptions were used to estimate the fair values of the Company’s assets measured at fair value on a recurring basis at December 31, 2024 and 2023. The following tables present quantitative information about recurring Level 3 fair value measurements: ($ in thousands) Bank-Issued Trust Preferred Securities Fair Value Valuation Technique Significant Unobservable Range of Inputs December 31, 2024 $ 29 Discounted cash flow Discount rate 6.74% - 6.91% December 31, 2023 $ 30 Discounted cash flow Discount rate 7.81% - 7.89% Municipal Securities Fair Value Valuation Technique Significant Unobservable Range of Inputs December 31, 2024 $ 23,625 Discounted cash flow Discount rate 2.65% - 6.10% December 31, 2023 $ 18,183 Discounted cash flow Discount rate 2.34% - 5.50% Interest Rate Swaps - Risk Participations Fair Value Valuation Technique Significant Unobservable Range of Inputs December 31, 2024 $ (1) Credit Value Adjustment Credit Spread 225 bps - 300 bps Recovery Rate 70% December 31, 2023 $ (5) Credit Value Adjustment Credit Spread 225 bps - 300 bps Recovery Rate 70%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Collateral Dependent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s the appraisal for cost associated with litigation and collection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24, amounted to $7.9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24 and 2023: Fair Value Measurements Using ($ in thousands) Fair Value Quoted Prices in Significant Significant December 31, 2024 Collateral dependent loans $ 6,615 $ — $ — $ 6,615 Other real estate owned 7,874 — — 7,874 December 31, 2023 Collateral dependent loans $ 2,494 $ — $ — $ 2,494 Other real estate owned 8,320 — — 8,320 Estimated fair values for the Company's financial instruments are as follows, as of the date noted: Fair Value Measurements December 31, 2024 Carrying Estimated Quoted Significant Significant ($ in thousands) Financial Instruments: Assets: Cash and cash equivalents $ 220,411 $ 220,411 $ 220,411 $ — $ — Securities available-for-sale 1,003,303 1,003,303 — 979,649 23,654 Securities held-to-maturity 582,939 537,275 — 526,743 10,532 Equity securities 15,684 15,684 15,684 — — Loans held for sale 3,687 3,687 — 3,687 — Loans, net 5,351,026 5,132,544 — — 5,132,544 Accrued interest receivable 34,002 34,002 — 8,160 25,842 Interest rate swaps 10,509 10,509 — 10,491 18 Liabilities: Non-interest-bearing deposits $ 1,796,685 $ 1,796,685 $ — $ 1,796,685 $ — Interest-bearing deposits 4,808,171 4,644,812 — 4,644,812 — Subordinated debentures 123,731 111,709 — — 111,709 FHLB and other borrowings 210,000 210,000 — 210,000 — Accrued interest payable 13,856 13,856 — 13,856 — Interest rate swaps 10,510 10,510 — 10,491 19 Fair Value Measurements December 31, 2023 Carrying Estimated Quoted Significant Significant ($ in thousands) Financial Instruments: Assets: Cash and cash equivalents $ 355,147 $ 355,147 $ 355,147 $ — $ — Securities available-for-sale 1,042,365 1,042,365 16,675 1,007,477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ll of the Company’s revenue from contracts with customers in the scope of ASC 606 is recognized within non-interest income. The following table presents the Company’s sources of non-interest income for December 31, 2024, 2023, and 2022. Items outside the scope of ASC 606 are noted as such. ($ in thousands) Year Ended December 31, 2024 Commercial/ Mortgage Holding Total Revenue by Operating Segments Non-interest income Service charges on deposits Overdraft fees $ 8,095 $ 4 $ — $ 8,099 Other 5,804 2 — 5,806 Interchange income 17,914 — — 17,914 Investment brokerage fees 1,829 — — 1,829 Net gains on OREO (87) — — (87) Net losses on sales of securities (1) (31) — — (31) Loss on premises and equipment (183) — — (183) Gain on sale of loans 2,323 — — 2,323 Other 10,728 3,348 16 14,092 Total non-interest income $ 46,392 $ 3,354 $ 16 $ 49,762 ($ in thousands) Year Ended December 31, 2023 Commercial/ Mortgage Holding Total Revenue by Operating Segments Non-interest income Service charges on deposits Overdraft fees $ 8,154 $ — $ — $ 8,154 Other 6,021 — — 6,021 Interchange income 18,914 — — 18,914 Investment brokerage fees 1,623 — — 1,623 Net gains on OREO 6 — — 6 Net losses on sales of securities (1) (9,716) — — (9,716) Gain on premises and equipment 35 — — 35 Gain on sale of loans 1,512 — — 1,512 Other 10,307 2,866 6,983 20,156 Total non-interest income $ 36,856 $ 2,866 $ 6,983 $ 46,705 ($ in thousands) Year Ended December 31, 2022 Commercial/ Mortgage Holding Total Revenue by Operating Segments Non-interest income Service charges on deposits Overdraft fees $ 4,023 $ 93 $ — $ 4,116 Other 8,679 — — 8,679 Interchange income 12,702 — — 12,702 Investment brokerage fees 1,566 — — 1,566 Net gains on OREO 214 — — 214 Net losses on sales of securities (1) (82) — — (82) Gain on acquisition (1) 281 — — 281 Loss on premises and equipment (116) — — (116) Other 2,724 4,210 2,667 9,601 Total non-interest income $ 29,991 $ 4,303 $ 2,667 $ 36,961 ___________________________________ (1) Not within scope of ASC 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balance sheets, statements of income and cash flows for The First Bancshares, Inc. (parent company only) follows: Condensed Balance Sheets December 31, ($ in thousands) 2024 2023 Assets: Cash and cash equivalents $ 7,077 $ 13,485 Investment in subsidiary bank 1,116,307 1,056,369 Investments in statutory trusts 806 806 Bank owned life insurance 365 348 Other 6,514 3,275 $ 1,131,069 $ 1,074,283 Liabilities and Stockholders’ Equity: Subordinated debentures $ 123,731 $ 123,386 Other 1,907 1,863 Stockholders’ equity 1,005,431 949,034 $ 1,131,069 $ 1,074,283 Condensed Statements of Income Years Ended December 31, ($ in thousands) 2024 2023 2022 Income: Interest and dividends $ 38 $ 36 $ 17 Dividend income 39,000 65,000 16,000 Other 16 6,983 2,667 39,054 72,019 18,684 Expenses: Interest on borrowed funds 7,436 7,970 7,492 Legal and professional 868 1,136 593 Other 10,125 6,266 7,498 18,429 15,372 15,583 Income (loss) before income taxes and equity in undistributed income of subsidiary 20,625 56,647 3,101 Income tax benefit 4,649 2,005 3,263 Income (loss) before equity in undistributed income of subsidiary 25,274 58,652 6,364 Equity in undistributed income of subsidiary 51,920 16,805 56,555 Net income $ 77,194 $ 75,457 $ 62,919 Condensed Statements of Cash Flows Years Ended December 31, ($ in thousands) 2024 2023 2022 Cash flows from operating activities: Net income $ 77,194 $ 75,457 $ 62,919 Adjustments to reconcile net income to net cash used in operating activities: Equity in undistributed income of Subsidiary (51,920) (16,805) (56,555) Restricted stock expense 4,622 2,302 2,425 Other, net (3,472) 9,263 6,255 Net cash provided by operating activities 26,424 70,217 15,044 Cash flows from investing activities: Investment in bank — — (1,300) Other, net — — 290 Net cash (used in) investing activities — — (1,010) Cash flows from financing activities: Dividends paid on common stock (30,664) (27,550) (16,275) Repurchase of restricted stock for payment of taxes (2,275) (361) (683) Common stock repurchased — — (22,180) Called/repayment of subordinated debt — (31,000) — Other, net 107 (7,664) 216 Net cash (used in) financing activities (32,832) (66,575) (38,922) Net increase (decrease) in cash and cash equivalents (6,408) 3,642 (24,888) Cash and cash equivalents at beginning of year 13,485 9,843 34,731 Cash and cash equivalents at end of year $ 7,077 $ 13,485 $ 9,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14185</v>
      </c>
      <c r="C3" s="7" t="n">
        <v>224199</v>
      </c>
    </row>
    <row r="4">
      <c r="A4" s="4" t="inlineStr">
        <is>
          <t>Interest-bearing deposits with banks</t>
        </is>
      </c>
      <c r="B4" s="6" t="n">
        <v>106226</v>
      </c>
      <c r="C4" s="6" t="n">
        <v>130948</v>
      </c>
    </row>
    <row r="5">
      <c r="A5" s="4" t="inlineStr">
        <is>
          <t>Total cash and cash equivalents</t>
        </is>
      </c>
      <c r="B5" s="6" t="n">
        <v>220411</v>
      </c>
      <c r="C5" s="6" t="n">
        <v>355147</v>
      </c>
    </row>
    <row r="6">
      <c r="A6" s="4" t="inlineStr">
        <is>
          <t>Securities available-for-sale, at fair value (amortized cost: $1,119,034 in 2024; $1,164,227 in 2023; allowance for credit losses: $0 in both 2024 and 2023)</t>
        </is>
      </c>
      <c r="B6" s="6" t="n">
        <v>1003303</v>
      </c>
      <c r="C6" s="6" t="n">
        <v>1042365</v>
      </c>
    </row>
    <row r="7">
      <c r="A7" s="4" t="inlineStr">
        <is>
          <t>Securities held to maturity, net of allowance for credit losses of $0 (fair value: $537,275 in 2024; $615,944 in 2023)</t>
        </is>
      </c>
      <c r="B7" s="6" t="n">
        <v>582939</v>
      </c>
      <c r="C7" s="6" t="n">
        <v>654539</v>
      </c>
    </row>
    <row r="8">
      <c r="A8" s="4" t="inlineStr">
        <is>
          <t>Equity securities</t>
        </is>
      </c>
      <c r="B8" s="6" t="n">
        <v>15684</v>
      </c>
      <c r="C8" s="6" t="n">
        <v>0</v>
      </c>
    </row>
    <row r="9">
      <c r="A9" s="4" t="inlineStr">
        <is>
          <t>Other securities</t>
        </is>
      </c>
      <c r="B9" s="6" t="n">
        <v>44168</v>
      </c>
      <c r="C9" s="6" t="n">
        <v>37754</v>
      </c>
    </row>
    <row r="10">
      <c r="A10" s="4" t="inlineStr">
        <is>
          <t>Total securities</t>
        </is>
      </c>
      <c r="B10" s="6" t="n">
        <v>1646094</v>
      </c>
      <c r="C10" s="6" t="n">
        <v>1734658</v>
      </c>
    </row>
    <row r="11">
      <c r="A11" s="4" t="inlineStr">
        <is>
          <t>Loans held for sale</t>
        </is>
      </c>
      <c r="B11" s="6" t="n">
        <v>3687</v>
      </c>
      <c r="C11" s="6" t="n">
        <v>2914</v>
      </c>
    </row>
    <row r="12">
      <c r="A12" s="4" t="inlineStr">
        <is>
          <t>LHFI, net of allowance for credit losses of $56,205 in 2024 and $54,032 in 2023</t>
        </is>
      </c>
      <c r="B12" s="6" t="n">
        <v>5351026</v>
      </c>
      <c r="C12" s="6" t="n">
        <v>5116010</v>
      </c>
    </row>
    <row r="13">
      <c r="A13" s="4" t="inlineStr">
        <is>
          <t>Interest receivable</t>
        </is>
      </c>
      <c r="B13" s="6" t="n">
        <v>34002</v>
      </c>
      <c r="C13" s="6" t="n">
        <v>33300</v>
      </c>
    </row>
    <row r="14">
      <c r="A14" s="4" t="inlineStr">
        <is>
          <t>Premises and equipment</t>
        </is>
      </c>
      <c r="B14" s="6" t="n">
        <v>169796</v>
      </c>
      <c r="C14" s="6" t="n">
        <v>174309</v>
      </c>
    </row>
    <row r="15">
      <c r="A15" s="4" t="inlineStr">
        <is>
          <t>Operating lease right-of-use assets</t>
        </is>
      </c>
      <c r="B15" s="6" t="n">
        <v>6102</v>
      </c>
      <c r="C15" s="6" t="n">
        <v>6387</v>
      </c>
    </row>
    <row r="16">
      <c r="A16" s="4" t="inlineStr">
        <is>
          <t>Finance lease right-of-use assets</t>
        </is>
      </c>
      <c r="B16" s="6" t="n">
        <v>1002</v>
      </c>
      <c r="C16" s="6" t="n">
        <v>1466</v>
      </c>
    </row>
    <row r="17">
      <c r="A17" s="4" t="inlineStr">
        <is>
          <t>Cash surrender value of life insurance</t>
        </is>
      </c>
      <c r="B17" s="6" t="n">
        <v>145569</v>
      </c>
      <c r="C17" s="6" t="n">
        <v>134249</v>
      </c>
    </row>
    <row r="18">
      <c r="A18" s="4" t="inlineStr">
        <is>
          <t>Goodwill</t>
        </is>
      </c>
      <c r="B18" s="6" t="n">
        <v>272520</v>
      </c>
      <c r="C18" s="6" t="n">
        <v>272520</v>
      </c>
    </row>
    <row r="19">
      <c r="A19" s="4" t="inlineStr">
        <is>
          <t>Other intangibles</t>
        </is>
      </c>
      <c r="B19" s="6" t="n">
        <v>59278</v>
      </c>
      <c r="C19" s="6" t="n">
        <v>68812</v>
      </c>
    </row>
    <row r="20">
      <c r="A20" s="4" t="inlineStr">
        <is>
          <t>Other real estate owned</t>
        </is>
      </c>
      <c r="B20" s="6" t="n">
        <v>7874</v>
      </c>
      <c r="C20" s="6" t="n">
        <v>8320</v>
      </c>
    </row>
    <row r="21">
      <c r="A21" s="4" t="inlineStr">
        <is>
          <t>Other assets</t>
        </is>
      </c>
      <c r="B21" s="6" t="n">
        <v>87417</v>
      </c>
      <c r="C21" s="6" t="n">
        <v>91253</v>
      </c>
    </row>
    <row r="22">
      <c r="A22" s="4" t="inlineStr">
        <is>
          <t>Total assets</t>
        </is>
      </c>
      <c r="B22" s="6" t="n">
        <v>8004778</v>
      </c>
      <c r="C22" s="6" t="n">
        <v>7999345</v>
      </c>
    </row>
    <row r="23">
      <c r="A23" s="3" t="inlineStr">
        <is>
          <t>Deposits:</t>
        </is>
      </c>
      <c r="B23" s="4" t="inlineStr">
        <is>
          <t xml:space="preserve"> </t>
        </is>
      </c>
      <c r="C23" s="4" t="inlineStr">
        <is>
          <t xml:space="preserve"> </t>
        </is>
      </c>
    </row>
    <row r="24">
      <c r="A24" s="4" t="inlineStr">
        <is>
          <t>Non-interest-bearing</t>
        </is>
      </c>
      <c r="B24" s="6" t="n">
        <v>1796685</v>
      </c>
      <c r="C24" s="6" t="n">
        <v>1849013</v>
      </c>
    </row>
    <row r="25">
      <c r="A25" s="4" t="inlineStr">
        <is>
          <t>Interest-bearing</t>
        </is>
      </c>
      <c r="B25" s="6" t="n">
        <v>4808171</v>
      </c>
      <c r="C25" s="6" t="n">
        <v>4613859</v>
      </c>
    </row>
    <row r="26">
      <c r="A26" s="4" t="inlineStr">
        <is>
          <t>Total deposits</t>
        </is>
      </c>
      <c r="B26" s="6" t="n">
        <v>6604856</v>
      </c>
      <c r="C26" s="6" t="n">
        <v>6462872</v>
      </c>
    </row>
    <row r="27">
      <c r="A27" s="4" t="inlineStr">
        <is>
          <t>Interest payable</t>
        </is>
      </c>
      <c r="B27" s="6" t="n">
        <v>13856</v>
      </c>
      <c r="C27" s="6" t="n">
        <v>22702</v>
      </c>
    </row>
    <row r="28">
      <c r="A28" s="4" t="inlineStr">
        <is>
          <t>Borrowed funds</t>
        </is>
      </c>
      <c r="B28" s="6" t="n">
        <v>210000</v>
      </c>
      <c r="C28" s="6" t="n">
        <v>390000</v>
      </c>
    </row>
    <row r="29">
      <c r="A29" s="4" t="inlineStr">
        <is>
          <t>Subordinated debentures</t>
        </is>
      </c>
      <c r="B29" s="6" t="n">
        <v>123731</v>
      </c>
      <c r="C29" s="6" t="n">
        <v>123386</v>
      </c>
    </row>
    <row r="30">
      <c r="A30" s="4" t="inlineStr">
        <is>
          <t>Operating lease liabilities</t>
        </is>
      </c>
      <c r="B30" s="6" t="n">
        <v>6273</v>
      </c>
      <c r="C30" s="6" t="n">
        <v>6550</v>
      </c>
    </row>
    <row r="31">
      <c r="A31" s="4" t="inlineStr">
        <is>
          <t>Finance lease liabilities</t>
        </is>
      </c>
      <c r="B31" s="6" t="n">
        <v>1556</v>
      </c>
      <c r="C31" s="6" t="n">
        <v>1739</v>
      </c>
    </row>
    <row r="32">
      <c r="A32" s="4" t="inlineStr">
        <is>
          <t>Allowance for credit losses on OBSC exposures</t>
        </is>
      </c>
      <c r="B32" s="6" t="n">
        <v>2107</v>
      </c>
      <c r="C32" s="6" t="n">
        <v>2075</v>
      </c>
    </row>
    <row r="33">
      <c r="A33" s="4" t="inlineStr">
        <is>
          <t>Other liabilities</t>
        </is>
      </c>
      <c r="B33" s="6" t="n">
        <v>36968</v>
      </c>
      <c r="C33" s="6" t="n">
        <v>40987</v>
      </c>
    </row>
    <row r="34">
      <c r="A34" s="4" t="inlineStr">
        <is>
          <t>Total liabilities</t>
        </is>
      </c>
      <c r="B34" s="6" t="n">
        <v>6999347</v>
      </c>
      <c r="C34" s="6" t="n">
        <v>7050311</v>
      </c>
    </row>
    <row r="35">
      <c r="A35" s="3" t="inlineStr">
        <is>
          <t>Stockholders’ Equity:</t>
        </is>
      </c>
      <c r="B35" s="4" t="inlineStr">
        <is>
          <t xml:space="preserve"> </t>
        </is>
      </c>
      <c r="C35" s="4" t="inlineStr">
        <is>
          <t xml:space="preserve"> </t>
        </is>
      </c>
    </row>
    <row r="36">
      <c r="A36" s="4" t="inlineStr">
        <is>
          <t>Common stock, par value $1 per share: 80,000,000 shares authorized; 32,409,962 shares issued in 2024, 80,000,000 shares authorized, and 32,338,983 shares issued in 2023, respectively</t>
        </is>
      </c>
      <c r="B36" s="6" t="n">
        <v>32410</v>
      </c>
      <c r="C36" s="6" t="n">
        <v>32339</v>
      </c>
    </row>
    <row r="37">
      <c r="A37" s="4" t="inlineStr">
        <is>
          <t>Additional paid-in capital</t>
        </is>
      </c>
      <c r="B37" s="6" t="n">
        <v>777508</v>
      </c>
      <c r="C37" s="6" t="n">
        <v>775232</v>
      </c>
    </row>
    <row r="38">
      <c r="A38" s="4" t="inlineStr">
        <is>
          <t>Retained earnings</t>
        </is>
      </c>
      <c r="B38" s="6" t="n">
        <v>346182</v>
      </c>
      <c r="C38" s="6" t="n">
        <v>300150</v>
      </c>
    </row>
    <row r="39">
      <c r="A39" s="4" t="inlineStr">
        <is>
          <t>Accumulated other comprehensive (loss) income</t>
        </is>
      </c>
      <c r="B39" s="6" t="n">
        <v>-109558</v>
      </c>
      <c r="C39" s="6" t="n">
        <v>-117576</v>
      </c>
    </row>
    <row r="40">
      <c r="A40" s="4" t="inlineStr">
        <is>
          <t>Treasury stock, at cost (1,249,607 shares - 2024; 1,249,607 shares - 2023)</t>
        </is>
      </c>
      <c r="B40" s="6" t="n">
        <v>-41111</v>
      </c>
      <c r="C40" s="6" t="n">
        <v>-41111</v>
      </c>
    </row>
    <row r="41">
      <c r="A41" s="4" t="inlineStr">
        <is>
          <t>Total stockholders' equity</t>
        </is>
      </c>
      <c r="B41" s="6" t="n">
        <v>1005431</v>
      </c>
      <c r="C41" s="6" t="n">
        <v>949034</v>
      </c>
    </row>
    <row r="42">
      <c r="A42" s="4" t="inlineStr">
        <is>
          <t>Total liabilities and stockholders' equity</t>
        </is>
      </c>
      <c r="B42" s="7" t="n">
        <v>8004778</v>
      </c>
      <c r="C42" s="7" t="n">
        <v>799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The Company’s reportable segments are determined by the Chief Financial Officer, who is the designated chief operating decision maker, based upon information provided about the Company’s products and services offered, primarily distinguished between banking and mortgage banking operations. A third operating segment, Holding Company, is for the most part the parent holding company, as well as certain other insignificant non-bank subsidiaries of the parent that, for the most part have little activity.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The chief operating decision maker evaluates the financial performance of the Company’s business components such as evaluating revenue streams, significant expenses and budget to actual results, in assessing the performance of the Company’s reportable segments and in the determination of allocating resources. Segment pretax profit or loss is used to assess the performance of the banking segment by monitoring the margin between interest revenue and interest expense. Segment pretax profit or loss is used to assess the performance of the mortgage banking segment by monitoring the premium received on loan sales. Loans, investments, and deposits provide the revenues in the banking operation. Loans, and deposits provide the revenues in mortgage banking, and loan sales provide the revenues in mortgage banking. Interest expense, provisions for credit losses, and payroll provide the significant expenses in the banking operation, payroll expenses provide the significant expense in mortgage banking, and interest expense, employee benefits, and acquisition expenses provide the significant expenses for the holding company operations. All operations are domestic. Accounting policies for segments are the same as those described in Note 1. Segment performance is evaluated using income before income taxes. Indirect expenses are allocated on revenue. Transactions among segments are made at fair value. Information reported internally for performance assessment by the chief operating decision maker follows, inclusive of reconciliations of significant segment totals to the financial statements. The Company is considered to have three principal business segments in 2024, 2023, and 2022, the Commercial/Retail Bank, the Mortgage Banking Division, and the Holding Company. ($ in thousands) Year Ended December 31, 2024 Commercial/ Mortgage Holding Total Segments Interest income $ 369,455 $ 342 $ 38 $ 369,835 Interest expense 127,976 154 7,436 135,566 Net interest income (loss) 241,479 188 (7,398) 234,269 Provision (credit) for credit losses 3,790 — — 3,790 Net interest income (loss) after provision for credit losses 237,689 188 (7,398) 230,479 Non-interest income: Service charges on deposit accounts 13,899 6 — 13,905 Other service charges and fees 2,713 — — 2,713 Interchange fees 17,914 — — 17,914 Bank owned life insurance 3,804 — 16 3,820 Securities (loss) gain (31) — — (31) Other 8,093 3,348 — 11,441 Total non-interest income 46,392 3,354 16 49,762 Non-interest expense: Salaries 77,473 2,948 — 80,421 Employee benefits 14,598 1,533 5,601 21,732 Occupancy 18,468 62 — 18,530 Furniture and equipment 4,325 — — 4,325 Professional and consulting fees 5,296 44 868 6,208 FDIC and OCC assessments 4,015 — — 4,015 ATM expense 7,226 — — 7,226 Bank communications and data processing 4,030 98 8 4,136 Acquisition expense/charter conversion 109 — 3,631 3,740 Amortization of core deposit intangible 9,533 — — 9,533 Other 21,084 441 885 22,410 Total non-interest expense 166,157 5,126 10,993 182,276 Income (loss) before income taxes 117,924 (1,584) (18,375) 97,965 Income tax (benefit) expense 25,821 (401) (4,649) 20,771 Net income (loss) $ 92,103 $ (1,183) $ (13,726) $ 77,194 Total Assets $ 7,979,880 $ 10,136 $ 14,762 $ 8,004,778 Net Loans 5,350,874 3,839 — 5,354,713 ($ in thousands) Year Ended December 31, 2023 Commercial/ Mortgage Holding Total Segments Interest income $ 340,566 $ 331 $ 36 $ 340,933 Interest expense 83,497 141 7,970 91,608 Net interest income (loss) 257,069 190 (7,934) 249,325 Provision (credit) for loan losses 14,500 — — 14,500 Net interest income (loss) after provision for credit losses 242,569 190 (7,934) 234,825 Non-interest income: Service charges on deposit accounts 14,175 — — 14,175 Other service charges and fees 3,177 — — 3,177 Interchange fees 18,914 — — 18,914 Bank owned life insurance 3,303 — 16 3,319 Securities (loss) gain (9,716) — — (9,716) Other 7,003 2,866 6,967 16,836 Total non-interest income 36,856 2,866 6,983 46,705 Non-interest expense: Salaries 73,563 3,046 — 76,609 Employee benefits 12,252 1,416 3,135 16,803 Occupancy 17,304 77 — 17,381 Furniture and equipment 3,987 — — 3,987 Professional and consulting fees 5,279 31 1,136 6,446 FDIC and OCC assessments 3,849 — — 3,849 ATM expense 5,821 — — 5,821 Bank communications and data processing 6,252 88 10 6,350 Acquisition expense/charter conversion 6,501 — 2,574 9,075 Amortization of core deposit intangible 9,563 — — 9,563 Other 27,762 533 547 28,842 Total non-interest expense 172,133 5,191 7,402 184,726 Income (loss) before income taxes 107,292 (2,135) (8,353) 96,804 Income tax (benefit) expense 23,892 (540) (2,005) 21,347 Net income (loss) $ 83,400 $ (1,595) $ (6,348) $ 75,457 Total Assets $ 7,971,373 $ 10,058 $ 17,914 $ 7,999,345 Net Loans 5,114,434 4,490 — 5,118,924 ($ in thousands) Year Ended December 31, 2022 Commercial/ Mortgage Holding Total Segments Interest income $ 199,937 $ 439 $ 17 $ 200,393 Interest expense 14,979 106 7,492 22,577 Net interest income (loss) 184,958 333 (7,475) 177,816 Provision (credit) for loan losses 5,605 — — 5,605 Net interest income (loss) after provision for credit losses 179,353 333 (7,475) 172,211 Non-interest income: Service charges on deposit accounts 8,575 93 — 8,668 Other service charges and fees 1,833 — — 1,833 Interchange fees 12,702 — — 12,702 Bank owned life insurance 1,998 — 103 2,101 Securities (loss) gain (82) — — (82) Other 4,965 4,210 2,564 11,739 Total non-interest income 29,991 4,303 2,667 36,961 Non-interest expense: Salaries 54,947 2,956 — 57,903 Employee benefits 10,135 1,925 3,114 15,174 Occupancy 12,752 102 — 12,854 Furniture and equipment 2,981 — — 2,981 Professional and consulting fees 2,914 51 593 3,558 FDIC and OCC assessments 2,122 — — 2,122 ATM expense 3,873 — — 3,873 Bank communications and data processing 4,006 105 4 4,115 Acquisition expense/charter conversion 2,514 — 3,896 6,410 Amortization of core deposit intangible 4,664 — — 4,664 Other 15,991 354 484 16,829 Total non-interest expense 116,899 5,493 8,091 130,483 Income (loss) before income taxes 92,445 (857) (12,899) 78,689 Income tax (benefit) expense 19,250 (217) (3,263) 15,770 Net income (loss) $ 73,195 $ (640) $ (9,636) $ 62,919 Total Assets $ 6,428,889 $ 18,194 $ 14,634 $ 6,461,717 Net Loans 3,734,659 5,024 — 3,739,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enters into interest rate swap agreements primarily to facilitate the risk management strategies of certain commercial customers. The interest rate swap agreements entered into by the Company are all entered into under what is referred to as a back-to-back interest rate swap, as such, the net positions are offsetting assets and liabilities, as well as income and expenses and risk participation. All derivative instruments are recorded in the consolidated statement of financial condition at their respective fair values, as components of other assets and other liabilities. Under a back-to-back interest rate swap program,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has two risk participation-in swaps and one risk participation-out swap at December 31, 2024. The following table provides outstanding interest rate swaps at December 31, 2024 and December 31, 2023. ($ in thousands) December 31, 2024 December 31, 2023 Notional amount $ 602,121 $ 493,290 Weighted average pay rate 5.6 % 5.2 % Weighted average receive rate 5.6 % 5.2 % Weighted average maturity in years 4.85 5.39 The following table provides the fair value of interest rate swap contracts at December 31, 2024 and December 31, 2023 included in other assets and other liabilities. ($ in thousands) December 31, 2024 December 31, 2023 Derivative Assets Derivative Liabilities Derivative Assets Derivative Liabilities Interest rate swap contracts $ 10,509 $ 10,510 $ 12,170 $ 12,175 The Company also enters into a collateral agreement with the counterparty requiring the Company to post cash or cash equivalent collateral to mitigate the credit risk in the transaction. At December 31, 2024 and December 31, 2023, the Company had $650 thousand and $500 thousand, respectively, of collateral posted with its counterparties, which is included in the consolidated statement of financial condition as cash and cash equivalents as "restricted cash". The Company also receives a swap spread to compensate it for the credit exposure it takes on the customer-facing portion of the transaction and this upfront cash payment from the counterparty is recorded in other income, net of any transaction execution expenses, in the consolidated statement of operations. For the year ended December 31, 2024 and December 31, 2023, net swap spread income included in other income was $1.1 million and $1.3 million, respectively.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7194</v>
      </c>
      <c r="C4" s="7" t="n">
        <v>75457</v>
      </c>
      <c r="D4" s="7" t="n">
        <v>6291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program is designed to protect the security of our computer systems, networks, software and information assets, including customer information. The program is comprised of technical controls, policies, guidelines, and procedures. These technical controls, policies, guidelines, and procedures are intended to align with regulatory guidance, and common industry standard security practices. The Board and our executives appreciate the severity of cybersecurity-related risks and support the continuous development of and investment in the information security program. Commitment to Security and Confidentiality At the Company, we expect each associate to be responsible for the security and confidentiality of customer information. We communicate this responsibility to associates during on-boarding and throughout their employment. Annually, training courses are assigned to each associate to complete on how to protect the confidentiality of customer information at the time of hire and during each year of employment. We regularly provide associates with information security awareness training, including the recognition and appropriate handling of potential phishing emails, which can introduce malware to a bank’s network, result in the theft of user credentials and, ultimately, place customer information at risk. We regularly use phishing campaigns to train associates to determine their ability to recognize phishing emails. For associates who fail a phishing campaign, the associates are assigned additional training courses. Associates must also follow established procedures for the safe storage and handling and secure disposal of customer information. Old or obsolete computer assets are subject to defined procedures and processes to ensure safe destruction of information contained on those devices. For paper-based information or documents, we dispose of paper using shred bins for destruction. Cybersecurity Incident Response Plan As part of our information security program, we have adopted an Information Security Incident Response Plan (Incident Response Plan), which is administered by the Company’s Chief Information Security Officer (CISO). The Incident Response Plan describes the Company’s processes, procedures, and responsibilities for responding to incidents including security and cybersecurity. The Incident Response Plan is intended to be followed in the event of a cybersecurity incident, including implementation of (i) forensic and containment, eradication, and remediation actions by information technology and security personnel and (ii) operational response actions by business units, communications, legal, and risk personnel. The Incident Response Plan includes an annual tabletop exercise to simulate responses to cybersecurity events. If applicable, each exercise may result in postmortem and discuss lessons learned to evaluate any improvements to the Incident Response Plan. The Incident Response Plan includes processes for escalation and reporting of cybersecurity incidents to the Incident Response Team. Network and Device Security The Company employs a constantly evolving, defense-in-depth methodology to cybersecurity. Robust high-availability firewalls are in place at the perimeter. Remote workers are supported through the Company’s secure virtual private network (VPN) and uses multifactor authentication. The Company has a vulnerability management program in place that includes a managed detect and response platform to ensure monitoring of the Company’s network, ensures the timely installation of software patches, and provides a risk-based approach to addresses vulnerabilities across the network. Network security controls are in place to prevent unauthorized access to the network or the Company’s IT resources. The Company employs controls over its managed workstations, servers, and other endpoints to prevent inappropriate access or damage to physical, virtual, or data assets. Data loss prevention programs are in place to prevent the inappropriate transmission or exposure of sensitive data assets or customer information. Cybersecurity training is provided to all employees as part of the overall cybersecurity program. The Company contracts with third party vendors to conduct internal and external penetration tests against the Company’s networks and IT assets to ensure controls are operating in an appropriate manner. Impacts of Cybersecurity Incidents To date, the Company has not experienced a cybersecurity incident that has materially impacted our business strategy, results of operations, or financial condition. Addressing cybersecurity risks is a priority for the Company, and the Company is committed to enhancing its systems of internal controls and business continuity and disaster recovery plans. Third-Party Vendor Controls Before engaging third-party service providers, the Company carries out a due diligence process. This process is led by the Enterprise Risk Management team and Information Security performs due diligence through the process. Risk assessments are reviewed using Service Organization Controls (SOC) reports, self- attestation questionnaires, and other tools. Any third-party service provider or vendor utilized as part of the Company’s cybersecurity framework is required to comply with the Company’s policies regarding non-public personal information and information security. Third parties processing sensitive customer data are contractually required to meet all legal and regulatory obligations to protect customer data against security threats or unauthorized access. After contract executions, vendors undergo ongoing monitoring to ensure they continue to meet their security oblig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program is designed to protect the security of our computer systems, networks, software and information assets, including customer information. The program is comprised of technical controls, policies, guidelines, and procedures. These technical controls, policies, guidelines, and procedures are intended to align with regulatory guidance, and common industry standard security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the Company’s business and affairs, including risks associated with cybersecurity threats.</t>
        </is>
      </c>
    </row>
    <row r="11">
      <c r="A11" s="4" t="inlineStr">
        <is>
          <t>Cybersecurity Risk Board Committee or Subcommittee Responsible for Oversight [Text Block]</t>
        </is>
      </c>
      <c r="B11" s="4" t="inlineStr">
        <is>
          <t>The Board of Directors oversees the Company’s corporate risk governance processes primarily through its committees, and oversight of cybersecurity threats is delegated primarily to our Board Risk Committee.</t>
        </is>
      </c>
    </row>
    <row r="12">
      <c r="A12" s="4" t="inlineStr">
        <is>
          <t>Cybersecurity Risk Process for Informing Board Committee or Subcommittee Responsible for Oversight [Text Block]</t>
        </is>
      </c>
      <c r="B12" s="4" t="inlineStr">
        <is>
          <t>The CISO and the Cybersecurity Manager attend Board Risk Committee meetings, periodically provides cybersecurity and other information security updates to the Board Risk Committee. The CISO also provides an annual information security program summary report to the Board of Directors, outlining the overall status of our information security program and the Company’s compliance with regulatory guidelines.</t>
        </is>
      </c>
    </row>
    <row r="13">
      <c r="A13" s="4" t="inlineStr">
        <is>
          <t>Cybersecurity Risk Role of Management [Text Block]</t>
        </is>
      </c>
      <c r="B13" s="4" t="inlineStr">
        <is>
          <t>The Company’s CISO directs the Company’s information security program and our information technology risk management. The CISO and Cybersecurity Manager along with a team of dedicated security personnel examines risks to the Company’s information systems and assets, designs and implements security solutions, monitors the environment, and provides immediate responses to threats. Role of the Chief Information Security Officer and Cybersecurity Manager Our CISO is responsible for the Company’s information security program. In this role, the CISO manages the Company’s information security Program. The Company’s Cybersecurity Manager oversees the day-to-day cybersecurity operations. The CISO and Cybersecurity Manager support the information security risk oversight responsibilities of the Board of Directors and its committees. The CISO reports to our Chief Information Officer, who in turn reports to our Chief Executive Officer and President. The Cybersecurity Manager reports to the Information Technology Director, who in turn reports to the Chief Information Officer. Our Cybersecurity Manager has experience spanning multiple OCC and FDIC regulated financial institutions across the nation. He holds various cybersecurity related certifications and is currently registered with the International Information Systems Security Certification Consortium as a Certified Information Systems Security Professional (CISSP) member in good standing. Role of the Enterprise Risk Manager Our Enterprise Risk Manager is responsible for oversight of the Company’s information technology governance and risk program. In this role, the Enterprise Risk Manager provides independent oversight of information technology risk, promotes effective challenge to the Company’s information technology systems, and ensures that high-level risks receive appropriate attention. The Enterprise Risk Manager is a member of the Company’s Risk Management Group and reports to the Chief Risk Officer, who in turn reports to the Board Risk Committee. Role of the IT Risk Governance Subcommittee Governance of the information security program begins with the IT Risk Governance Subcommittee, a management level subcommittee, whose objective is to protect the integrity, security, safety and resiliency of corporate information systems and assets. Together, our CISO leads the Company’s IT Risk Governance Committee. The IT Risk Governance Committee meets regularly to review the development of the program and develop recommendations and provides regular reports to management, and, ultimately, the Board Risk Committee through the CISO. Role of Enterprise Risk Management Enterprise Risk Management (ERM) is a holistic process to identify, assess/measure, mitigate/control, and aggregate/escalate/report organizational risks, both internal and external, in order to make decisions aimed at maximizing shareholder value and achieving strategic goals. The overarching ERM program shapes information security strategy and development. ERM works with information security management to facilitate performance of Risk Assessments, the results of which are used to identify opportunities to strengthen the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SO directs the Company’s information security program and our information technology risk management. The CISO and Cybersecurity Manager along with a team of dedicated security personnel examines risks to the Company’s information systems and assets, designs and implements security solutions, monitors the environment, and provides immediate responses to threats.</t>
        </is>
      </c>
    </row>
    <row r="16">
      <c r="A16" s="4" t="inlineStr">
        <is>
          <t>Cybersecurity Risk Management Expertise of Management Responsible [Text Block]</t>
        </is>
      </c>
      <c r="B16" s="4" t="inlineStr">
        <is>
          <t xml:space="preserve">Our Cybersecurity Manager has experience spanning multiple OCC and FDIC regulated financial institutions across the nation. He holds various cybersecurity related certifications and is currently registered with the International </t>
        </is>
      </c>
    </row>
    <row r="17">
      <c r="A17" s="4" t="inlineStr">
        <is>
          <t>Cybersecurity Risk Process for Informing Management or Committees Responsible [Text Block]</t>
        </is>
      </c>
      <c r="B17" s="4" t="inlineStr">
        <is>
          <t>The CISO and Cybersecurity Manager support the information security risk oversight responsibilities of the Board of Directors and its committees. The CISO reports to our Chief Information Officer, who in turn reports to our Chief Executive Officer and President. The Cybersecurity Manager reports to the Information Technology Director, who in turn reports to the Chief Information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Bank.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nd deferred tax assets.</t>
        </is>
      </c>
    </row>
    <row r="6">
      <c r="A6" s="4" t="inlineStr">
        <is>
          <t>Debt Securities</t>
        </is>
      </c>
      <c r="B6" s="4" t="inlineStr">
        <is>
          <t>Debt Securities Investments in debt securities are accounted for as follows: Available-for-Sale Securities Debt securities classified as available-for-sale (“AFS”)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Gains and losses on the sale of available-for-sale securities are determined using the adjusted cost of the specific security sold. AFS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AFS securities reversed against interest income for the years ended December 31, 2024, 2023, and 2022. Allowance for Credit Losses – Available-for-Sale Securities For AFS debt securities in an unrealized loss position,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Accrued interest receivable is excluded from the estimate of credit losses for securities AFS. Securities to be Held-to-Maturity Debt securities classified as held-to-maturity (“HTM”) are those securities for which there is a positive intent and ability to hold to maturity. These securities are carried at cost adjusted for amortization of premiums and accretion of discounts, computed by the interest method. Gain and losses on the sales are determined using the adjusted cost of the specific security sold. HTM securities are placed on nonaccrual status at the time any principal to interest payments become 90 days delinquent or if full collection of interest or principal becomes uncertain. Accrued interest for a security placed on nonaccrual is reversed against interest income. There was no accrued interest related to HTM securities reversed against interest income for the years ended December 31, 2024, 2023, and 2022. Allowance for Credit Losses – Held-to-Maturity Securities Management measures expected credit losses on HTM debt securities on a pooled basis.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Expected credit losses on each security in the HTM portfolio that does not share common risk characteristics with any of the identified pools of debt securities are individually measured based on net realizable value, of the difference between the discounted value of the expected future cash flows, based on the original effective interest rate, and the recorded amortized cost basis of the security. It is expected that U.S. Treasury and residential mortgage-backed securities issued by the U.S. government, or agencies thereof, will not be settled at prices less than the amortized cost bases of the securities as such securities are backed by the full faith and credit of and/or guaranteed by the U.S. government. Accordingly, no allowance for credit losses has been recorded for these securities. Loss forecasts for HTM debt securities utilize Moody's municipal and corporate database, based on a scenario-conditioned probability of default and loss rate platform. The core of the stressed default probabilities and loss rates is based on the methodological relationship between key macroeconomic risk factors and historical defaults over nearly 50 years. Loss forecasts for structured HTM securities utilize VeriBanc's Estimated CAMELS Rating and the Modified Texas Ratio for each piece of underlying collateral and are applied to Intex models for the underlying assets cashflow resulting in collateral cashflow forecasts. These securities are assumed not to share similar risk characteristics due to the heterogeneous nature of the underlying collateral. As a result of this evaluation, management determined that the expected credit losses associated with these securities is not significant for financial reporting purposes and therefore, no allowance for credit losses has been recognized during the years ended December 31, 2024 and 2023. Accrued interest receivable is excluded from the estimate of credit losses for securities HTM. Trading Account Securities Trading account securities are those securities which are held for the purpose of selling them at a profit. There were no trading account securities at December 31, 2024 and 2023.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impairment was noted for the years ended December 31, 2024, 2023 and 2022. Interest Income on Investments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90 days past due. Interest accrued but not received for a security placed in nonaccrual is reversed against interest income.</t>
        </is>
      </c>
    </row>
    <row r="7">
      <c r="A7" s="4" t="inlineStr">
        <is>
          <t>Loans Held for Sale (LHFS)</t>
        </is>
      </c>
      <c r="B7" s="4" t="inlineStr">
        <is>
          <t>Loans Held for Sale (LHFS)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fair value in the aggregate as determined by the outstanding commitments from investors.</t>
        </is>
      </c>
    </row>
    <row r="8">
      <c r="A8" s="4" t="inlineStr">
        <is>
          <t>Loans Held for Investment (LHFI)</t>
        </is>
      </c>
      <c r="B8" s="4" t="inlineStr">
        <is>
          <t>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deteriorated are deferred and amortized as a level yield adjustment over the respective term of the loan.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90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is>
      </c>
    </row>
    <row r="9">
      <c r="A9" s="4" t="inlineStr">
        <is>
          <t>Allowance for Credit Losses (ACL)</t>
        </is>
      </c>
      <c r="B9" s="4" t="inlineStr">
        <is>
          <t>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has 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and loans considered to be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he Company adopted ASU No. 2022-02 effective January 1, 2023. These amendments eliminate the TDR recognition and measurement guidance and enhanced disclosures for loan modifications to borrowers experiencing financial difficulty. Prior to the adoption of ASU 2022-02,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t>
        </is>
      </c>
    </row>
    <row r="10">
      <c r="A10" s="4" t="inlineStr">
        <is>
          <t>Purchased Credit Deteriorated Loans</t>
        </is>
      </c>
      <c r="B10" s="4" t="inlineStr">
        <is>
          <t xml:space="preserve">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he Company continues to maintain segments of loans that were previously accounted for under ASC 310-30 Accounting for Purchased Loans with Deteriorated Credit Quality </t>
        </is>
      </c>
    </row>
    <row r="11">
      <c r="A11" s="4" t="inlineStr">
        <is>
          <t>Premises and Equipment</t>
        </is>
      </c>
      <c r="B11" s="4" t="inlineStr">
        <is>
          <t>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is>
      </c>
    </row>
    <row r="12">
      <c r="A12" s="4" t="inlineStr">
        <is>
          <t>Other Real Estate Owned</t>
        </is>
      </c>
      <c r="B12" s="4" t="inlineStr">
        <is>
          <t>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credit losses. Subsequent gains or losses on other real estate are reported in other operating income or expenses. At December 31, 2024 and 2023, other real estate owned totaled $7.9 million and $8.3 million, respectively.</t>
        </is>
      </c>
    </row>
    <row r="13">
      <c r="A13" s="4" t="inlineStr">
        <is>
          <t>Goodwill and Other Intangible Assets</t>
        </is>
      </c>
      <c r="B13" s="4" t="inlineStr">
        <is>
          <t>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cquired in a business combination and determined to have an indefinite useful life is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t is more likely than not that the fair value of the reporting unit is less than the carrying amount. If, based on the evaluation, it is determined to be more likely than not that the fair value is less than the carrying value, a quantitative test for impairment is performed and is measured as the amount by which the carrying amount of the reporting unit, including goodwill, exceeds its fair value. The Commercial/Retail Bank segment of the Company is the only reporting unit for which the goodwill analysis is prepared. Intangible assets with finite useful lives are amortized over their estimated useful lives to their estimated residual values. Goodwill is the only intangible asset with an indefinite life on our balance sheet.</t>
        </is>
      </c>
    </row>
    <row r="14">
      <c r="A14" s="4" t="inlineStr">
        <is>
          <t>Cash Surrender Value of Life Insurance</t>
        </is>
      </c>
      <c r="B14" s="4" t="inlineStr">
        <is>
          <t>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is>
      </c>
    </row>
    <row r="15">
      <c r="A15" s="4" t="inlineStr">
        <is>
          <t>Deferred Financing Costs</t>
        </is>
      </c>
      <c r="B15" s="4" t="inlineStr">
        <is>
          <t>Deferred Financing Costs Financing costs related to the issuance of junior subordinated debentures are being amortized over the life of the instruments and are included in other liabilities.</t>
        </is>
      </c>
    </row>
    <row r="16">
      <c r="A16" s="4" t="inlineStr">
        <is>
          <t>Restricted Stock</t>
        </is>
      </c>
      <c r="B16" s="4" t="inlineStr">
        <is>
          <t>Restricted Stock The Company accounts for stock-based compensation in accordance with ASC Topic 718, Compensation - Stock Compensation . Compensation cost is recognized for all restricted stock granted based on the weighted average fair value stock price at the grant date.</t>
        </is>
      </c>
    </row>
    <row r="17">
      <c r="A17" s="4" t="inlineStr">
        <is>
          <t>Treasury Stock</t>
        </is>
      </c>
      <c r="B17" s="4" t="inlineStr">
        <is>
          <t>Treasury Stock Common stock shares repurchased are recorded at cost. Cost of shares retired or reissued is determined using the first-in, first-out method.</t>
        </is>
      </c>
    </row>
    <row r="18">
      <c r="A18" s="4" t="inlineStr">
        <is>
          <t>Income Taxes</t>
        </is>
      </c>
      <c r="B18" s="4" t="inlineStr">
        <is>
          <t>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Interest and/or penalties related to income taxes are reported as a component of income tax expense. ASC Topic 740, Income Taxes, provides guidance on financial statement recognition and measurement of tax positions taken, or expected to be taken, in tax returns. ASC Topic 740 requires an evaluation of tax positions to determine if the tax positions will more likely than not be sustainable upon examination by the appropriate taxing authority. The Company, at December 31, 2024 and 2023, had no uncertain tax positions that qualify for either recognition or disclosure in the financial statements.</t>
        </is>
      </c>
    </row>
    <row r="19">
      <c r="A19" s="4" t="inlineStr">
        <is>
          <t>Advertising Costs</t>
        </is>
      </c>
      <c r="B19" s="4" t="inlineStr">
        <is>
          <t>Advertising Costs Advertising costs are expensed in the period in which they are incurred. Advertising expense for the years ended December 31, 2024, 2023 and 2022, was $445 thousand, $833 thousand, and $393 thousand, respectively.</t>
        </is>
      </c>
    </row>
    <row r="20">
      <c r="A20" s="4" t="inlineStr">
        <is>
          <t>Statements of Cash Flows</t>
        </is>
      </c>
      <c r="B20" s="4" t="inlineStr">
        <is>
          <t>Statements of Cash Flows</t>
        </is>
      </c>
    </row>
    <row r="21">
      <c r="A21" s="4" t="inlineStr">
        <is>
          <t>Off-Balance Sheet Financial Instruments &amp; ACL on Off-Balance Sheet Credit (OBSC) Exposures</t>
        </is>
      </c>
      <c r="B21" s="4" t="inlineStr">
        <is>
          <t>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t>
        </is>
      </c>
    </row>
    <row r="22">
      <c r="A22" s="4" t="inlineStr">
        <is>
          <t>Earnings Available to Common Stockholders</t>
        </is>
      </c>
      <c r="B22" s="4" t="inlineStr">
        <is>
          <t>Earnings Available to Common Stockholders Per share amounts are presented in accordance with ASC Topic 260, Earnings Per Share. Under ASC Topic 260, two per share amounts are considered and presented, if applicable. Basic per share data is calculated based on the weighted-average number of common shares outstanding during the reporting period. Diluted per share data includes any dilution from securities that may be converted into common stock, such as outstanding restricted stock. There were no anti-dilutive common stock equivalents excluded in the calculations. The following tables disclose the reconciliation of the numerators and denominators of the basic and diluted computations available to common stockholders. ($ in thousands, except per share amount) December 31, 2024 Net Weighted Average Per Share Basic per common share $ 77,194 31,505,267 $ 2.45 Effect of dilutive shares: Restricted Stock — 117,206 $ 77,194 31,622,473 $ 2.44 December 31, 2023 Basic per common share $ 75,457 31,373,718 $ 2.41 Effect of dilutive shares: Restricted Stock — 192,073 $ 75,457 31,565,791 $ 2.39 December 31, 2022 Basic per common share $ 62,919 22,023,595 $ 2.86 Effect of dilutive shares: Restricted Stock — 141,930 $ 62,919 22,165,525 $ 2.84 The diluted per share amounts were computed by applying the treasury stock method.</t>
        </is>
      </c>
    </row>
    <row r="23">
      <c r="A23" s="4" t="inlineStr">
        <is>
          <t>Comprehensive Income</t>
        </is>
      </c>
      <c r="B23" s="4" t="inlineStr">
        <is>
          <t>Comprehensive Income</t>
        </is>
      </c>
    </row>
    <row r="24">
      <c r="A24" s="4" t="inlineStr">
        <is>
          <t>Mergers and Acquisitions</t>
        </is>
      </c>
      <c r="B24" s="4" t="inlineStr">
        <is>
          <t>Mergers and Acquisitions Business combinations are accounted for under ASC 805, “ Business Combinations ”,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third party valuations, such as appraisals, or internal valuations based on discounted cash flow analyses or other valuation techniques. Acquisition-related costs are costs the Company incurs to affect a business combination. Those costs include advisory, legal, accounting, valuation, and other professional or consulting fees. Some other examples of costs to the Company include systems conversion,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 caption.</t>
        </is>
      </c>
    </row>
    <row r="25">
      <c r="A25" s="4" t="inlineStr">
        <is>
          <t>Derivative Financial Instruments</t>
        </is>
      </c>
      <c r="B25" s="4" t="inlineStr">
        <is>
          <t>Derivative Financial Instruments The Company enters into interest rate swap agreements primarily to facilitate the risk management strategies of certain commercial customers. The interest rate swap agreements entered into by the Company are all entered into under what is referred to as a back-to-back interest rate swap, as such, the net positions are offsetting assets and liabilities, as well as income and expenses. All derivative instruments are recorded in the consolidated statement of financial condition at their respective fair values, as components of other assets and other liabilities. Under a back-to-back interest rate swap program,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In addition, the Company will enter into risk participation agreements that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row r="26">
      <c r="A26" s="4" t="inlineStr">
        <is>
          <t>Investment in Limited Partnership</t>
        </is>
      </c>
      <c r="B26" s="4" t="inlineStr">
        <is>
          <t>Investment in Limited Partnership The Company invested $4.4 million in a limited partnership that provides low-income housing. The Company is not the general partner and does not have controlling ownership. The carrying value of the Company’s investment in the limited partnership was $739 thousand at December 31, 2024 and $1.2 million at December 31, 2023,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4, 2023 and 2022.</t>
        </is>
      </c>
    </row>
    <row r="27">
      <c r="A27" s="4" t="inlineStr">
        <is>
          <t>U.S. Treasury Awards</t>
        </is>
      </c>
      <c r="B27" s="4" t="inlineStr">
        <is>
          <t>U.S. Treasury Awards During the third quarter of 2023, The Bank received $6.2 million in funds as part of the Community Development Financial Institutions Fund. This award was distributed as part of the CDFI Equitable Recovery Program (CDFI ERP). This award is to provide funding to expand lending, grant making and investment activities in low- or moderate-income communities and to borrowers that have significant unmet capital and financial service needs. As part of the agreement with CDFI ERP, the Bank has annual reporting requirements, performance goals and related measures that the Bank must achieve during the period of performance. These are reported to the CDFI ERP through various schedules and reports required by the program. In addition, the award must be expended in certain Program Activities and/or Operations Support Activities as described and defined in the CDFI ERP agreement. The total amount of the award must expended in accordance with the CDFI ERP guidelines, with at least 60% utilized by December 31, 2026, at least 80% by December 31, 2027, and full expenditure by December 31, 2028. The Bank intends to expense the award on Financial Products (i.e. loans) and Grants which fall under the Program Activities section as defined in the CDFI ERP agreement. The Bank accounts for the CDFI ERP using ASC 958-605. Although the scope of ASC 958-605 excludes for-profit entities, the FASB staff has concluded that for-profit entities may apply this guidance when appropriate and that the award should be accounted for as other non-interest income as permitted by GAAP.</t>
        </is>
      </c>
    </row>
    <row r="28">
      <c r="A28" s="4" t="inlineStr">
        <is>
          <t>Operating Segments</t>
        </is>
      </c>
      <c r="B28" s="4" t="inlineStr">
        <is>
          <t>Operating Segments</t>
        </is>
      </c>
    </row>
    <row r="29">
      <c r="A29" s="4" t="inlineStr">
        <is>
          <t>Reclassifications</t>
        </is>
      </c>
      <c r="B29" s="4" t="inlineStr">
        <is>
          <t>Reclassifications Certain reclassifications have been made to the 2023 and 2022 financial statements to conform with the classifications used in 2024. These reclassifications did not impact the Company’s consolidated financial condition or results of operations.</t>
        </is>
      </c>
    </row>
    <row r="30">
      <c r="A30" s="4" t="inlineStr">
        <is>
          <t>Accounting Standards, Effect of Recently Adopted Accounting Standards &amp; New Accounting Standards That Have Not Yet Been Adopted</t>
        </is>
      </c>
      <c r="B30" s="4" t="inlineStr">
        <is>
          <t>Accounting Standards Effect of Recently Adopted Accounting Standards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e Company adopted ASU 2023-01 effective January 1, 2024, which did not have a material impact on the Company's consolidated financial statements. In March 2023, FASB issued ASU No. 2023-02, Investments - Equity Method and Joint Venture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Company adopted ASU 2023-02 effective January 1, 2024, which did not have a material impact on the Company's consolidated financial statements. In November 2023, FASB issued ASU No. 2023-07, “ Segment Reporting (Topic 280): Improvements to Reportable Segment Disclosures.” This ASU amends the ASC to improve reportable segment disclosure requirements primarily through enhanced disclosures about significant segment expenses. The key amendments: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3. Require that a public entity provide all annual disclosures about a reportable segment's profit or loss and assets currently required by FASB ASU Topic 280, Segment Reporting,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e ASU and all existing segment disclosures in Topic 280. The Company adopted ASU 2023-07 effective for fiscal years beginning after December 15, 2023, and interim periods within fiscal years beginning after December 15, 2024. This guidance did not have a material impact on the Company's consolidated financial statements. New Accounting Standards That Have Not Yet Been Adopted In December 2023, FASB issued ASU No. 2023-09, “ Income Taxes (Topic 740): Improvements to Income Tax Disclosures.” This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requires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The ASU also requires that all entities disclose the following information: 1. Income (or loss) from continuing operations before income tax expense (or benefit) disaggregated between domestic and foreign. 2. Income tax expense (or benefit) from continuing operations disaggregated by federal (national), state, and foreign. This ASU is effective for annual periods beginning after December 15, 2024. This guidance is not expected to have a material impact on the Company's consolidated financial statements. In November 2024, FASB issued ASU No. 2024-03, “ Income Statement - Reporting Comprehensive Income - Expense Disaggregation Disclosure (Subtopic 220-40): Disaggregation of Income Statement Expenses.” This ASU requires public companies to disclose, in the notes to financial statements, specified information and certain costs and expenses at each interim and annual reporting period. This ASU is effective for annual reporting periods beginning after December 15, 2026, and interim reporting periods beginning after December 15, 2027. This guidance is not expecte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 in Goodwill</t>
        </is>
      </c>
      <c r="B4" s="4" t="inlineStr">
        <is>
          <t xml:space="preserve">The change in goodwill during the year is as follows: ($ in thousands) 2024 2023 2022 Beginning of year $ 272,520 $ 180,254 $ 156,663 Acquired goodwill — 92,266 23,591 End of year $ 272,520 $ 272,520 $ 180,254 </t>
        </is>
      </c>
    </row>
    <row r="5">
      <c r="A5" s="4" t="inlineStr">
        <is>
          <t>Schedule of Definite-Lived Intangible Assets</t>
        </is>
      </c>
      <c r="B5" s="4" t="inlineStr">
        <is>
          <t xml:space="preserve">The definite-lived intangible assets had the following carrying values at December 31, 2024 and 2023: ($ in thousands) 2024 Gross Accumulated Net Core deposit intangibles $ 99,071 $ (39,793) $ 59,278 2023 Core deposit intangibles $ 99,071 $ (30,259) $ 68,812 </t>
        </is>
      </c>
    </row>
    <row r="6">
      <c r="A6" s="4" t="inlineStr">
        <is>
          <t>Schedule of Amortization Expense of Purchase Accounting Intangible Assets</t>
        </is>
      </c>
      <c r="B6" s="4" t="inlineStr">
        <is>
          <t xml:space="preserve">The related amortization expense of business combination related intangible assets is as follows: ($ in thousands) Amount Aggregate amortization expense for the year ended December 31: 2022 $ 4,664 2023 9,563 2024 9,533 Amount Estimated amortization expense for the year ending December 31: 2025 $ 9,518 2026 9,518 2027 9,185 2028 8,193 2029 6,522 Thereafter 16,342 Total amortization expense $ 59,278 </t>
        </is>
      </c>
    </row>
    <row r="7">
      <c r="A7" s="4" t="inlineStr">
        <is>
          <t>Schedule of Reconciliation of Numerators and Denominators of Basic and Diluted Computations Applicable to Common Shareholders</t>
        </is>
      </c>
      <c r="B7" s="4" t="inlineStr">
        <is>
          <t xml:space="preserve">The following tables disclose the reconciliation of the numerators and denominators of the basic and diluted computations available to common stockholders. ($ in thousands, except per share amount) December 31, 2024 Net Weighted Average Per Share Basic per common share $ 77,194 31,505,267 $ 2.45 Effect of dilutive shares: Restricted Stock — 117,206 $ 77,194 31,622,473 $ 2.44 December 31, 2023 Basic per common share $ 75,457 31,373,718 $ 2.41 Effect of dilutive shares: Restricted Stock — 192,073 $ 75,457 31,565,791 $ 2.39 December 31, 2022 Basic per common share $ 62,919 22,023,595 $ 2.86 Effect of dilutive shares: Restricted Stock — 141,930 $ 62,919 22,165,525 $ 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inalized fair values of the assets acquired and liabilities assumed including the goodwill generated from the transaction on January 1, 2023, along with valuation adjustments that have been made since initially reported. ($ in thousands) As Initially Measurement As Adjusted Identifiable assets: Cash and due from banks $ 106,973 $ (180) $ 106,793 Investments 172,775 — 172,775 Loans 1,155,712 — 1,155,712 Core deposit intangible 43,739 — 43,739 Personal and real property 35,963 — 35,963 Other real estate owned 857 332 1,189 Bank owned life insurance 35,579 — 35,579 Deferred taxes 6,761 (632) 6,129 Interest receivable 4,349 — 4,349 Other assets 3,103 — 3,103 Total assets 1,565,811 (480) 1,565,331 Liabilities and equity: Deposits 1,392,432 — 1,392,432 Trust Preferred 9,015 — 9,015 Other liabilities 34,271 — 34,271 Total liabilities 1,435,718 — 1,435,718 Net assets acquired 130,093 (480) 129,613 Consideration paid 221,538 — 221,538 Goodwill $ 91,445 $ 480 $ 91,925 The following table summarizes the finalized fair values of the assets acquired and liabilities assumed including the goodwill generated from the transaction on August 1, 2022, along with valuation adjustments that have been made since initially reported. ($ in thousands) As Initially Reported Measurement Period Adjustments As Adjusted Purchase price: Cash and stock $ 101,470 $ — $ 101,470 Total purchase price 101,470 — 101,470 Identifiable assets: Cash $ 23,939 $ — $ 23,939 Investments 22,907 (264) 22,643 Loans 482,903 2,268 485,171 Other real estate 8,797 (580) 8,217 Bank owned life insurance 10,092 — 10,092 Core deposit intangible 9,791 — 9,791 Personal and real property 13,825 (1,868) 11,957 Deferred tax asset 28,105 (970) 27,135 Other assets 9,649 (414) 9,235 Total assets 610,008 (1,828) 608,180 Liabilities and equity: Deposits 490,588 3 490,591 Borrowings 25,000 — 25,000 Other liabilities 14,772 — 14,772 Total liabilities 530,360 3 530,363 Net assets acquired 79,648 (1,831) 77,817 Goodwill $ 21,822 $ 1,831 $ 23,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s, Gross Unrealized Gains and Losses, and Estimated Fair Values</t>
        </is>
      </c>
      <c r="B4" s="4" t="inlineStr">
        <is>
          <t xml:space="preserve">The following table summarizes the amortized cost, gross unrealized gains, and losses, and estimated fair values of AFS securities and securities HTM at December 31, 2024 and 2023: ($ in thousands) December 31, 2024 Amortized Gross Gross Fair Available-for-sale: U.S. Treasury $ 5,297 $ — $ 64 $ 5,233 Obligations of U.S. government agencies and sponsored entities 109,289 — 13,064 96,225 Tax-exempt and taxable obligations of states and municipal subdivisions 448,463 240 49,171 399,532 Mortgage-backed securities - residential 298,461 30 33,566 264,925 Mortgage-backed securities - commercial 225,892 117 18,516 207,493 Corporate obligations 31,632 37 1,774 29,895 Total available-for-sale $ 1,119,034 $ 424 $ 116,155 $ 1,003,303 Held-to-maturity: U.S. Treasury $ 52,216 $ — $ 1,244 $ 50,972 Obligations of U.S. government agencies and sponsored entities 17,950 — 1,417 16,533 Tax-exempt and taxable obligations of states and municipal subdivisions 244,729 3,368 15,568 232,529 Mortgage-backed securities - residential 127,492 — 15,989 111,503 Mortgage-backed securities - commercial 130,552 — 13,327 117,225 Corporate obligations 10,000 — 1,487 8,513 Total held-to-maturity $ 582,939 $ 3,368 $ 49,032 $ 537,275 ($ in thousands) December 31, 2023 Amortized Gross Gross Fair Available-for-sale: U.S. Treasury $ 16,985 $ — $ 310 $ 16,675 Obligations of U.S. government agencies and sponsored entities 119,868 1 14,946 104,923 Tax-exempt and taxable obligations of states and municipal subdivisions 486,293 449 48,276 438,466 Mortgage-backed securities - residential 297,735 11 34,430 263,316 Mortgage-backed securities - commercial 198,944 76 20,675 178,345 Corporate obligations 41,347 — 3,750 37,597 Other 3,055 — 12 3,043 Total available-for-sale $ 1,164,227 $ 537 $ 122,399 $ 1,042,365 Held-to-maturity: U.S. Treasury $ 89,688 $ — $ 2,804 $ 86,884 Obligations of U.S. government agencies and sponsored entities 33,659 — 1,803 31,856 Tax-exempt and taxable obligations of states and municipal subdivisions 246,908 9,566 14,697 241,777 Mortgage-backed securities - residential 141,573 — 14,237 127,336 Mortgage-backed securities - commercial 132,711 — 12,334 120,377 Corporate obligations 10,000 — 2,286 7,714 Total held-to-maturity $ 654,539 $ 9,566 $ 48,161 $ 615,944 </t>
        </is>
      </c>
    </row>
    <row r="5">
      <c r="A5" s="4" t="inlineStr">
        <is>
          <t>Schedule of Debt Securities, Held-to-Maturity, Credit Quality Indicator</t>
        </is>
      </c>
      <c r="B5" s="4" t="inlineStr">
        <is>
          <t xml:space="preserve">The following table summarizes the amortized cost of debt securities held-to-maturity at December 31, 2024 and 2023, aggregated by credit quality indicators. ($ in thousands) December 31, 2024 December 31, 2023 Aaa $ 361,656 $ 431,527 Aa1/Aa2/Aa3 112,535 129,751 A1/A2/A3 12,273 13,902 BBB 10,000 10,000 Not rated 86,475 69,359 Total $ 582,939 $ 654,539 </t>
        </is>
      </c>
    </row>
    <row r="6">
      <c r="A6" s="4" t="inlineStr">
        <is>
          <t>Schedule of Investments Classified by Contractual Maturity Date</t>
        </is>
      </c>
      <c r="B6" s="4" t="inlineStr">
        <is>
          <t xml:space="preserve">($ in thousands) December 31, 2024 Available-for-Sale Amortized Fair Within one year $ 42,008 $ 41,807 One to five years 127,945 121,463 Five to ten years 311,010 271,828 Beyond ten years 113,718 95,787 Mortgage-backed securities: residential 298,461 264,925 Mortgage-backed securities: commercial 225,892 207,493 Total $ 1,119,034 $ 1,003,303 Held-to-maturity Within one year $ 28,527 $ 28,334 One to five years 30,868 29,360 Five to ten years 62,237 58,225 Beyond ten years 203,263 192,628 Mortgage-backed securities: residential 127,492 111,503 Mortgage-backed securities: commercial 130,552 117,225 Total $ 582,939 $ 537,275 </t>
        </is>
      </c>
    </row>
    <row r="7">
      <c r="A7" s="4" t="inlineStr">
        <is>
          <t>Schedule of Proceeds, Gains, and Losses From Sales and Calls of Securities</t>
        </is>
      </c>
      <c r="B7" s="4" t="inlineStr">
        <is>
          <t>The proceeds from sales and calls of securities and the associated gains and losses are listed below: ($ in thousands) 2024 2023 2022 Gross gains $ 47 $ 65 $ 82 Gross losses 78 9,781 164 Realized net (loss) gain $ (31) $ (9,716) $ (82)</t>
        </is>
      </c>
    </row>
    <row r="8">
      <c r="A8" s="4" t="inlineStr">
        <is>
          <t>Schedule of Securities Classified as Available-for-Sale and Held-to-Maturity with Unrealized Losses</t>
        </is>
      </c>
      <c r="B8" s="4" t="inlineStr">
        <is>
          <t xml:space="preserve">The following table summarizes securities in an unrealized losses position for which an allowance for credit losses has not been recorded at December 31, 2024 and 2023. The securities are aggregated by major security type and length of time in a continuous unrealized loss position: 2024 ($ in thousands) Less than 12 Months 12 Months or Longer Total Fair Unrealized Fair Unrealized Fair Unrealized Available-for-sale: U.S. Treasury $ — $ — $ 5,233 $ 64 $ 5,233 $ 64 Obligations of U.S. government agencies and sponsored entities 262 1 95,958 13,063 96,220 13,064 Tax-exempt and taxable obligations of states and municipal subdivisions 32,717 2,174 349,879 46,997 382,596 49,171 Mortgage-backed securities - residential 40,448 451 222,555 33,115 263,003 33,566 Mortgage-backed securities - commercial 33,439 942 152,532 17,574 185,971 18,516 Corporate obligations — — 24,858 1,774 24,858 1,774 Total available-for-sale $ 106,866 $ 3,568 $ 851,015 $ 112,587 $ 957,881 $ 116,155 Held-to-maturity: U.S. Treasury $ — $ — $ 50,972 $ 1,244 $ 50,972 $ 1,244 Obligations of U.S. government agencies and sponsored entities 761 24 15,772 1,393 16,533 1,417 Tax-exempt and taxable obligations of states and municipal subdivisions 45,064 970 98,527 14,598 143,591 15,568 Mortgage-backed securities - residential — — 111,503 15,989 111,503 15,989 Mortgage-backed securities - commercial 892 30 116,333 13,297 117,225 13,327 Corporate obligations — — 8,513 1,487 8,513 1,487 Total held-to-maturity $ 46,717 $ 1,024 $ 401,620 $ 48,008 $ 448,337 $ 49,032 2023 Less than 12 Months 12 Months or Longer Total ($ in thousands) Fair Unrealized Fair Unrealized Fair Unrealized Available-for-sale: U.S. Treasury $ — $ — $ 16,675 $ 310 $ 16,675 $ 310 Obligations of U.S. government agencies and sponsored entities 123 — 104,495 14,946 104,618 14,946 Tax-exempt and taxable obligations of states and municipal subdivisions 20,879 1,479 389,113 46,797 409,992 48,276 Mortgage-backed securities: residential 222 2 262,012 34,428 262,234 34,430 Mortgage-backed securities: commercial 2,896 52 170,256 20,623 173,152 20,675 Corporate obligations — — 37,597 3,750 37,597 3,750 Other 3,055 12 — — 3,055 12 Total available-for-sale $ 27,175 $ 1,545 $ 980,148 $ 120,854 $ 1,007,323 $ 122,399 Held-to-maturity: U.S. Treasury $ — $ — $ 86,884 $ 2,804 $ 86,884 $ 2,804 Obligations of U.S. government agencies and sponsored entities 747 5 31,109 1,798 31,856 1,803 Tax-exempt and taxable obligations of states and municipal subdivisions 10,472 3,949 91,480 10,748 101,952 14,697 Mortgage-backed securities - residential — — 127,336 14,237 127,336 14,237 Mortgage-backed securities - commercial 920 2 119,457 12,332 120,377 12,334 Corporate obligations — — 7,714 2,286 7,714 2,286 Total held-to-maturity $ 12,139 $ 3,956 $ 463,980 $ 44,205 $ 476,119 $ 48,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FS, amortized cost</t>
        </is>
      </c>
      <c r="B3" s="7" t="n">
        <v>1119034000</v>
      </c>
      <c r="C3" s="7" t="n">
        <v>1164227000</v>
      </c>
    </row>
    <row r="4">
      <c r="A4" s="4" t="inlineStr">
        <is>
          <t>Debt securities, AFS, allowance for credit loss</t>
        </is>
      </c>
      <c r="B4" s="6" t="n">
        <v>0</v>
      </c>
      <c r="C4" s="6" t="n">
        <v>0</v>
      </c>
    </row>
    <row r="5">
      <c r="A5" s="4" t="inlineStr">
        <is>
          <t>Debt securities, HTM, allowance for credit loss</t>
        </is>
      </c>
      <c r="B5" s="6" t="n">
        <v>0</v>
      </c>
      <c r="C5" s="6" t="n">
        <v>0</v>
      </c>
    </row>
    <row r="6">
      <c r="A6" s="4" t="inlineStr">
        <is>
          <t>Debt securities, HTM, fair value</t>
        </is>
      </c>
      <c r="B6" s="6" t="n">
        <v>537275000</v>
      </c>
      <c r="C6" s="6" t="n">
        <v>615944000</v>
      </c>
    </row>
    <row r="7">
      <c r="A7" s="4" t="inlineStr">
        <is>
          <t>Allowance for credit loss</t>
        </is>
      </c>
      <c r="B7" s="7" t="n">
        <v>56205000</v>
      </c>
      <c r="C7" s="7" t="n">
        <v>54032000</v>
      </c>
    </row>
    <row r="8">
      <c r="A8" s="4" t="inlineStr">
        <is>
          <t>Common stock, par value (in dollars per share)</t>
        </is>
      </c>
      <c r="B8" s="7" t="n">
        <v>1</v>
      </c>
      <c r="C8" s="7" t="n">
        <v>1</v>
      </c>
    </row>
    <row r="9">
      <c r="A9" s="4" t="inlineStr">
        <is>
          <t>Common stock, shares authorized (in shares)</t>
        </is>
      </c>
      <c r="B9" s="6" t="n">
        <v>80000000</v>
      </c>
      <c r="C9" s="6" t="n">
        <v>80000000</v>
      </c>
    </row>
    <row r="10">
      <c r="A10" s="4" t="inlineStr">
        <is>
          <t>Common stock, shares issued (in shares)</t>
        </is>
      </c>
      <c r="B10" s="6" t="n">
        <v>32409962</v>
      </c>
      <c r="C10" s="6" t="n">
        <v>32338983</v>
      </c>
    </row>
    <row r="11">
      <c r="A11" s="4" t="inlineStr">
        <is>
          <t>Treasury stock (in shares)</t>
        </is>
      </c>
      <c r="B11" s="6" t="n">
        <v>1249607</v>
      </c>
      <c r="C11" s="6" t="n">
        <v>1249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 Portfolio</t>
        </is>
      </c>
      <c r="B4" s="4" t="inlineStr">
        <is>
          <t>The composition of the loan portfolio as of December 31, 2024 and December 31, 2023, is summarized below: ($ in thousands) December 31, 2024 December 31, 2023 Loans held for sale Mortgage loans held for sale $ 3,687 $ 2,914 Total LHFS $ 3,687 $ 2,914 Loans held for investment Commercial, financial, and agriculture (1) $ 740,193 $ 800,324 Commercial real estate 3,323,681 3,059,155 Consumer real estate 1,298,973 1,252,795 Consumer installment 44,384 57,768 Total loans 5,407,231 5,170,042 Less allowance for credit losses (56,205) (54,032) Net LHFI $ 5,351,026 $ 5,116,010 ______________________________________ (1) Loan balance includes $87 thousand and $386 thousand in PPP loans as of December 31, 2024 and 2023, respectively.</t>
        </is>
      </c>
    </row>
    <row r="5">
      <c r="A5" s="4" t="inlineStr">
        <is>
          <t>Schedule of Company's Loans that are Past Due and Nonaccrual Loans Including PCD Loans</t>
        </is>
      </c>
      <c r="B5" s="4" t="inlineStr">
        <is>
          <t xml:space="preserve">The following tables presents the aging of the amortized cost basis in past due loans in addition to those loans classified as nonaccrual including PCD loans: December 31, 2024 ($ in thousands) Past Due Past Due 90 Nonaccrual PCD Total Total Nonaccrual Commercial, financial, and agriculture (1) $ 498 $ — $ 2,515 $ 208 $ 3,221 $ 740,193 $ 120 Commercial real estate 2,249 — 9,093 345 11,687 3,323,681 3,698 Consumer real estate 5,941 1,641 5,575 2,498 15,655 1,298,973 1,254 Consumer installment 212 — 104 — 316 44,384 7 Total $ 8,900 $ 1,641 $ 17,287 $ 3,051 $ 30,879 $ 5,407,231 $ 5,079 ______________________________________ (1) Total loan balance includes $87 thousand in PPP loans as of December 31, 2024. December 31, 2023 ($ in thousands) Past Due Past Due 90 Nonaccrual PCD Total Total Nonaccrual Commercial, financial, and agriculture (1) $ 2,043 $ 313 $ 353 $ 965 $ 3,674 $ 800,324 $ 465 Commercial real estate 1,698 630 3,790 647 6,765 3,059,155 410 Consumer real estate 3,992 220 1,806 3,098 9,116 1,252,795 680 Consumer installment 180 — 31 — 211 57,768 — Total $ 7,913 $ 1,163 $ 5,980 $ 4,710 $ 19,766 $ 5,170,042 $ 1,555 ______________________________________ (1) Total loan balance includes $386 thousand in PPP loans as of December 31, 2023. ($ in thousands) December 31, 2024 30-59 Days Past Due 60-89 Days Past Due Greater Than 89 Days Past Due Total Past Due Commercial, financial and agriculture $ 40 $ — 100 $ 140 Commercial real estate 2,453 — 719 3,172 Total $ 2,493 $ — 819 $ 3,312 </t>
        </is>
      </c>
    </row>
    <row r="6">
      <c r="A6" s="4" t="inlineStr">
        <is>
          <t>Summary of Carrying Amount of Loans Acquired in Business Combination</t>
        </is>
      </c>
      <c r="B6" s="4" t="inlineStr">
        <is>
          <t xml:space="preserve">The following table shows the carrying amount of loans acquired in the BBI and HSBI acquisition transaction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t>
        </is>
      </c>
    </row>
    <row r="7">
      <c r="A7" s="4" t="inlineStr">
        <is>
          <t>Schedule of Loan Modifications</t>
        </is>
      </c>
      <c r="B7" s="4" t="inlineStr">
        <is>
          <t>The percentage of the amortized cost basis of loans that were modified to borrowers in financial distress as compared to the amortized cost basis of each class of financing receivable is also presented below: ($ in thousands) December 31, 2024 Payment Modification Term Extension Payment Delay Combination Term Extension and Payment Modification Percentage of Total Loans Held for Investment Commercial, financial, and agriculture $ — $ 100 $ 40 538 0.09 % Commercial real estate — 3,172 — — 0.10 % Consumer real estate 778 — — — 0.06 % Total $ 778 $ 3,272 $ 40 538 0.09 % December 31, 2023 Term Extension Percentage of Total Loans Held for Investment Commercial real estate $ 581 0.02 % Total $ 581 0.02 % The following table details the financial effect of the loan modification presented above to borrowers experiencing financial difficulty for the periods presented: December 31, 2024 Payment Modification Term Extension Payment Delay Combination Term Extension and Payment Modification Commercial, financial, and agriculture One loan with maturity date extension of 90 days. One loan with payment deferred for 90 days. One loan with maturity date extension of 36 months, and re-amortization of 180 months. Commercial real estate Two loans with maturity date extension of 90 days. Consumer real estate Two loans were converted from principal and interest to interest only for 6 months.</t>
        </is>
      </c>
    </row>
    <row r="8">
      <c r="A8" s="4" t="inlineStr">
        <is>
          <t>Schedule of Collateral Dependent Loans Evaluated by Class</t>
        </is>
      </c>
      <c r="B8" s="4" t="inlineStr">
        <is>
          <t xml:space="preserve">The following table presents the amortized cost basis of collateral dependent individually evaluated loans by class of loans as of December 31, 2024 and 2023: ($ in thousands) December 31, 2024 Real Property Equipment Miscellaneous Total Commercial financial, and agriculture $ — $ 335 $ 759 $ 1,094 Commercial real estate 3,697 — — 3,697 Consumer real estate 2,412 — — 2,412 Consumer installment — — 7 7 Total $ 6,109 $ 335 $ 766 $ 7,210 Collateral Value $ 10,863 $ — $ 812 December 31, 2023 Real Property Equipment Miscellaneous Total Commercial financial, and agriculture $ — $ 496 $ 918 $ 1,414 Commercial real estate 710 — — 710 Consumer real estate 778 — — 778 Total $ 1,488 $ 496 $ 918 $ 2,902 Collateral Value $ 3,675 $ 237 $ 1,293 </t>
        </is>
      </c>
    </row>
    <row r="9">
      <c r="A9" s="4" t="inlineStr">
        <is>
          <t>Schedule of Amortized Cost Basis of Loans by Credit Quality Indicator and Class of Loans Based on the Most Recent Analysis Performed and Risk Category of Loans by Class of Loans</t>
        </is>
      </c>
      <c r="B9" s="4" t="inlineStr">
        <is>
          <t xml:space="preserve">The tables below present the amortized cost basis of loans by credit quality indicator and class of loans based on the most recent analysis performed at year ends December 31, 2024 and 2023. Revolving loans converted to term as of year ended December 31, 2024 and 2023 were not material to the total loan portfolio. ($ in thousands) Term Loans Amortized Cost Basis by Origination Year As of December 31, 2024 2024 2023 2022 2021 2020 Prior Revolving Total Commercial, financial and agriculture: Risk Rating Pass $ 103,910 $ 80,584 $ 104,382 $ 81,209 $ 30,397 $ 74,472 $ 249,088 $ 724,042 Special mention — 302 31 850 2,232 839 513 4,767 Substandard 1,536 1,645 497 625 601 1,682 4,798 11,384 Doubtful — — — — — — — — Total commercial, financial and agriculture $ 105,446 $ 82,531 $ 104,910 $ 82,684 $ 33,230 $ 76,993 $ 254,399 $ 740,193 Current period gross write offs $ 10 $ 103 $ 337 $ 312 $ 14 $ 397 $ — $ 1,173 Commercial real estate: Risk Rating Pass $ 511,293 $ 400,874 $ 804,242 $ 497,248 $ 331,632 $ 691,589 $ 2,946 $ 3,239,824 Special mention 2,221 191 950 10,283 2,835 15,246 — 31,726 Substandard 580 1,291 13,079 4,754 1,493 30,934 — 52,131 Doubtful — — — — — — — — Total commercial real estate $ 514,094 $ 402,356 $ 818,271 $ 512,285 $ 335,960 $ 737,769 $ 2,946 $ 3,323,681 Current period gross write offs $ — $ 70 $ — $ 20 $ — $ 71 $ — $ 161 Consumer real estate: Risk Rating Pass $ 181,376 $ 139,557 $ 302,890 $ 192,508 $ 114,554 $ 183,973 $ 160,289 $ 1,275,147 Special mention 98 530 634 484 — 1,012 717 3,475 Substandard 610 1,566 3,019 1,356 2,281 9,110 2,409 20,351 Doubtful — — — — — — — — Total consumer real estate $ 182,084 $ 141,653 $ 306,543 $ 194,348 $ 116,835 $ 194,095 $ 163,415 $ 1,298,973 Current period gross write offs $ — $ 11 $ 358 $ — $ — $ 153 $ — $ 522 Consumer installment: Risk Rating Pass $ 13,871 $ 10,725 $ 6,239 $ 4,360 $ 1,340 $ 1,315 $ 6,358 $ 44,208 Special mention — — — — — — — — Substandard — 56 82 7 19 — 12 176 Doubtful — — — — — — — — Total consumer installment $ 13,871 $ 10,781 $ 6,321 $ 4,367 $ 1,359 $ 1,315 $ 6,370 $ 44,384 Current period gross write offs $ 274 $ 361 $ 212 $ 118 $ 77 $ 953 $ 43 $ 2,038 Total Pass $ 810,450 $ 631,740 $ 1,217,753 $ 775,325 $ 477,923 $ 951,349 $ 418,681 $ 5,283,221 Special mention 2,319 1,023 1,615 11,617 5,067 17,097 1,230 39,968 Substandard 2,726 4,558 16,677 6,742 4,394 41,726 7,219 84,042 Doubtful — — — — — — — — Total $ 815,495 $ 637,321 $ 1,236,045 $ 793,684 $ 487,384 $ 1,010,172 $ 427,130 $ 5,407,231 Current period gross write offs $ 284 $ 545 $ 907 $ 450 $ 91 $ 1,574 $ 43 $ 3,894 ($ in thousands) Term Loans Amortized Cost Basis by Origination Year As of December 31, 2023 2023 2022 2021 2020 2019 Prior Revolving Total Commercial, financial and agriculture: Risk Rating Pass $ 102,263 $ 150,420 $ 113,487 $ 47,313 $ 36,065 $ 64,020 $ 281,646 $ 795,214 Special mention — — — 141 797 3 10 951 Substandard 451 330 121 185 550 1,894 628 4,159 Doubtful — — — — — — — — Total commercial, financial and agriculture $ 102,714 $ 150,750 $ 113,608 $ 47,639 $ 37,412 $ 65,917 $ 282,284 $ 800,324 Current period gross write offs 14 51 225 139 206 110 — 745 Commercial real estate: Risk Rating Pass $ 385,954 $ 825,505 $ 558,742 $ 377,085 $ 253,746 $ 569,428 $ 6,397 $ 2,976,857 Special mention — 660 6,118 3,111 9,545 22,648 — 42,082 Substandard 136 7,293 393 566 5,427 26,401 — 40,216 Doubtful — — — — — — — — Total commercial real estate $ 386,090 $ 833,458 $ 565,253 $ 380,762 $ 268,718 $ 618,477 $ 6,397 $ 3,059,155 Current period gross write offs — — 193 — — 57 — 250 Consumer real estate: Risk Rating Pass $ 176,144 $ 334,056 $ 219,071 $ 127,539 $ 59,615 $ 163,464 $ 153,821 $ 1,233,710 Special mention — 1,081 — — 643 3,246 412 5,382 Substandard 502 404 511 1,559 514 6,988 3,225 13,703 Doubtful — — — — — — — — Total consumer real estate $ 176,646 $ 335,541 $ 219,582 $ 129,098 $ 60,772 $ 173,698 $ 157,458 $ 1,252,795 Current period gross write offs 5 19 — — — 25 — 49 Consumer installment: Risk Rating Pass $ 24,482 $ 12,408 $ 7,316 $ 2,919 $ 1,213 $ 1,195 $ 8,156 $ 57,689 Special mention — — — — — — — — Substandard — 8 17 42 11 — 1 79 Doubtful — — — — — — — — Total consumer installment $ 24,482 $ 12,416 $ 7,333 $ 2,961 $ 1,224 $ 1,195 $ 8,157 $ 57,768 Current period gross write offs 226 567 223 179 156 576 121 2,048 Total Pass $ 688,843 $ 1,322,389 $ 898,616 $ 554,856 $ 350,639 $ 798,107 $ 450,020 $ 5,063,470 Special mention — 1,741 6,118 3,252 10,985 25,897 422 48,415 Substandard 1,089 8,035 1,042 2,352 6,502 35,283 3,854 58,157 Doubtful — — — — — — — — Total $ 689,932 $ 1,332,165 $ 905,776 $ 560,460 $ 368,126 $ 859,287 $ 454,296 $ 5,170,042 Current period gross write offs $ 245 $ 637 $ 641 $ 318 $ 362 $ 768 $ 121 $ 3,092 </t>
        </is>
      </c>
    </row>
    <row r="10">
      <c r="A10" s="4" t="inlineStr">
        <is>
          <t>Financing Receivable, Allowance for Credit Loss</t>
        </is>
      </c>
      <c r="B10" s="4" t="inlineStr">
        <is>
          <t xml:space="preserve">The following table presents the activity in the allowance for credit losses by portfolio segment for the years ended December 31, 2024, 2023, and 2022. December 31, 2024 ($ in thousands) Commercial, Commercial Consumer Consumer Total Allowance for credit losses: Beginning balance $ 8,844 $ 29,125 $ 15,260 $ 803 $ 54,032 Provision for credit losses 3,213 (173) 53 665 3,758 Loans charged-off (1,173) (161) (522) (2,038) (3,894) Recoveries 319 676 85 1,229 2,309 Total ending allowance balance $ 11,203 $ 29,467 $ 14,876 $ 659 $ 56,205 December 31, 2023 ($ in thousands) Commercial, Commercial Consumer Consumer Total Allowance for credit losses: Beginning balance $ 6,349 $ 20,389 $ 11,599 $ 580 $ 38,917 Initial allowance on PCD loans 727 2,260 182 7 3,176 Provision for credit losses 2,164 6,610 3,279 1,697 13,750 Loans charged-off (745) (250) (49) (2,048) (3,092) Recoveries 349 116 249 567 1,281 Total ending allowance balance $ 8,844 $ 29,125 $ 15,260 $ 803 $ 54,032 December 31, 2022 ($ in thousands) Commercial, Commercial Consumer Consumer Total Allowance for credit losses: Beginning balance $ 4,873 $ 17,552 $ 7,889 $ 428 $ 30,742 Initial allowance on PCD loans 614 576 113 — 1,303 Provision for credit losses 688 1,742 2,786 134 5,350 Loans charged-off (259) (72) (204) (683) (1,218) Recoveries 433 591 1,015 701 2,740 Total ending allowance balance $ 6,349 $ 20,389 $ 11,599 $ 580 $ 38,917 The following table provides the ending balance in the Company’s LHFI and the ACL, broken down by portfolio segment as of December 31, 2024 and 2023. The table also provides additional detail as to the amount of our loans and allowance that correspond to individual versus collective impairment evaluation. ($ in thousands) Commercial, Commercial Consumer Consumer Total December 31, 2024 LHFI Individually evaluated $ 1,094 $ 3,697 $ 2,412 $ 7 $ 7,210 Collectively evaluated 739,099 3,319,984 1,296,561 44,377 5,400,021 Total $ 740,193 $ 3,323,681 $ 1,298,973 $ 44,384 $ 5,407,231 Allowance for Credit Losses Individually evaluated $ 543 $ — $ 52 $ — $ 595 Collectively evaluated 10,660 29,467 14,824 659 55,610 Total $ 11,203 $ 29,467 $ 14,876 $ 659 $ 56,205 ($ in thousands) Commercial, Commercial Consumer Consumer Total December 31, 2023 LHFI Individually evaluated $ 1,414 $ 710 $ 778 $ — $ 2,902 Collectively evaluated 798,910 3,058,445 1,252,017 57,768 5,167,140 Total $ 800,324 $ 3,059,155 $ 1,252,795 $ 57,768 $ 5,170,042 Allowance for Credit Losses Individually evaluated $ 408 $ — $ — $ — $ 408 Collectively evaluated 8,436 29,125 15,260 803 53,624 Total $ 8,844 $ 29,125 $ 15,260 $ 803 $ 54,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owned and utilized in the operations of the Company are stated at cost, less accumulated depreciation and amortization as follows: ($ in thousands) 2024 2023 Premises: Land $ 48,416 $ 48,460 Buildings and improvements 126,759 126,013 Equipment 43,429 41,788 Construction in progress 1,879 1,808 220,483 218,069 Less accumulated depreciation and amortization 50,687 43,760 Total $ 169,796 $ 174,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t>
        </is>
      </c>
      <c r="B4" s="4" t="inlineStr">
        <is>
          <t xml:space="preserve">At December 31, 2024, the scheduled maturities of time deposits included in interest-bearing deposits were as follows: ($ in thousands) Year Amount 2025 $ 1,231,068 2026 30,763 2027 10,450 2028 13,356 2029 9,758 Thereafter 6,213 Total $ 1,301,6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t December 31, 2024 and 2023, borrowed funds consisted of the following: ($ in thousands) 2024 2023 Bank Term Funding Program $ — $ 390,000 FHLB advances 210,000 — Total $ 210,000 $ 390,000 </t>
        </is>
      </c>
    </row>
    <row r="5">
      <c r="A5" s="4" t="inlineStr">
        <is>
          <t>Schedule of Maturities of Long-Term Debt</t>
        </is>
      </c>
      <c r="B5" s="4" t="inlineStr">
        <is>
          <t xml:space="preserve">Payments over the next five years are as follows: ($ in thousands) 2025 $ 21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 Relating to the Company's Operating and Finance Leases</t>
        </is>
      </c>
      <c r="B4" s="4" t="inlineStr">
        <is>
          <t>The following table details balance sheet information, as well as weighted-average lease terms and discount rates, related to leases at December 31, 2024 and 2023. ($ in thousands) December 31, December 31, Right-of-use assets: Operating leases $ 6,102 $ 6,387 Finance leases, net of accumulated depreciation 1,002 1,466 Total right-of-use assets $ 7,104 $ 7,853 Lease liabilities: Operating lease $ 6,273 $ 6,550 Finance lease 1,556 1,739 Total lease liabilities $ 7,829 $ 8,289 Weighted average remaining lease term Operating leases 6.7 years 7.2 years Finance leases 6.9 years 7.9 years Weighted average discount rate Operating leases 2.2% 2.0% Finance leases 2.2% 2.2%</t>
        </is>
      </c>
    </row>
    <row r="5">
      <c r="A5" s="4" t="inlineStr">
        <is>
          <t>Schedule of Lease Costs</t>
        </is>
      </c>
      <c r="B5" s="4" t="inlineStr">
        <is>
          <t xml:space="preserve">The table below summarizes our net lease costs. ($ in thousands) December 31, 2024 2023 2022 Operating lease cost $ 1,489 $ 1,504 $ 1,464 Finance lease cost: Interest on lease liabilities 36 40 44 Amortization of right-of-use 464 464 464 Net lease cost $ 1,989 $ 2,008 $ 1,972 </t>
        </is>
      </c>
    </row>
    <row r="6">
      <c r="A6" s="4" t="inlineStr">
        <is>
          <t>Schedule of Operating ​Lease​ Liability​ Maturity</t>
        </is>
      </c>
      <c r="B6" s="4" t="inlineStr">
        <is>
          <t xml:space="preserve">The table below summarizes the maturity of remaining lease liabilities at December 31, 2024. ($ in thousands) December 31, 2024 Operating Leases Finance Leases 2025 $ 1,179 $ 220 2026 1,098 222 2027 908 252 2028 855 252 2029 769 252 Thereafter 2,004 483 Total lease payments 6,813 1,681 Less: Interest (540) (125) Present value of lease liabilities $ 6,273 $ 1,556 </t>
        </is>
      </c>
    </row>
    <row r="7">
      <c r="A7" s="4" t="inlineStr">
        <is>
          <t>Schedule of Finance ​Lease​ Liability​ Maturity</t>
        </is>
      </c>
      <c r="B7" s="4" t="inlineStr">
        <is>
          <t xml:space="preserve">The table below summarizes the maturity of remaining lease liabilities at December 31, 2024. ($ in thousands) December 31, 2024 Operating Leases Finance Leases 2025 $ 1,179 $ 220 2026 1,098 222 2027 908 252 2028 855 252 2029 769 252 Thereafter 2,004 483 Total lease payments 6,813 1,681 Less: Interest (540) (125) Present value of lease liabilities $ 6,273 $ 1,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Capital Amounts and Ratios, Excluding Unrealized Losses</t>
        </is>
      </c>
      <c r="B4" s="4" t="inlineStr">
        <is>
          <t>($ in thousands) December 31, 2024 Company Subsidiary The First Amount Ratio Amount Ratio Total risk-based $ 960,381 15.6 % $ 946,568 15.4 % Common equity Tier 1 781,326 12.7 % 890,438 14.5 % Tier 1 risk-based 805,633 13.1 % 890,438 14.5 % Tier 1 leverage 805,633 10.5 % 890,438 11.6 % December 31, 2023 Amount Ratio Amount Ratio Total risk-based $ 892,310 15.0 % $ 875,071 14.8 % Common equity Tier 1 715,858 12.1 % 821,246 13.8 % Tier 1 risk-based 740,113 12.5 % 821,246 13.8 % Tier 1 leverage 740,113 9.7 % 821,246 10.7 %</t>
        </is>
      </c>
    </row>
    <row r="5">
      <c r="A5" s="4" t="inlineStr">
        <is>
          <t>Schedule of Compliance with Regulatory Capital Requirements under Banking Regulations</t>
        </is>
      </c>
      <c r="B5" s="4" t="inlineStr">
        <is>
          <t>The minimum amounts of capital and ratios, not including Accumulated Other Comprehensive Income, as established by banking regulators at December 31, 2024, and 2023, were as follows: ($ in thousands) December 31, 2024 Company Subsidiary The First Amount Ratio Amount Ratio Total risk-based $ 493,306 8.0 % $ 492,551 8.0 % Common equity Tier 1 277,485 4.5 % 277,060 4.5 % Tier 1 risk-based 369,979 6.0 % 369,413 6.0 % Tier 1 leverage 246,653 4.0 % 246,276 4.0 % December 31, 2023 Amount Ratio Amount Ratio Total risk-based $ 475,183 8.0 % $ 474,679 8.0 % Common equity Tier 1 267,291 4.5 % 267,007 4.5 % Tier 1 risk-based 356,387 6.0 % 356,009 6.0 % Tier 1 leverage 237,592 4.0 % 237,339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as follows: ($ in thousands) Years Ended December 31, 2024 2023 2022 Current: Federal $ 14,641 $ 11,754 $ 12,071 State 2,926 2,587 2,759 Deferred 3,204 7,006 940 Total income tax expense $ 20,771 $ 21,347 $ 15,770 </t>
        </is>
      </c>
    </row>
    <row r="5">
      <c r="A5" s="4" t="inlineStr">
        <is>
          <t>Schedule of Effective Income Tax Rate Reconciliation</t>
        </is>
      </c>
      <c r="B5" s="4" t="inlineStr">
        <is>
          <t>The Company's income tax expense differs from the amounts computed by applying the federal income tax statutory rates to income before income taxes. A reconciliation of the differences is as follows: ($ in thousands) Years Ended December 31, 2024 2023 2022 Amount % Amount % Amount % Income taxes at statutory rate $ 20,573 21 % $ 20,289 21 % $ 16,525 21 % Tax-exempt income, net (1,196) (1) % (1,696) (2) % (2,369) (3) % Nondeductible expenses 183 — % 144 — % 391 — % State income tax, net of federal tax effect 3,492 4 % 3,064 4 % 2,251 3 % Federal tax credits, net (715) (1) % (715) (1) % (715) (1) % Other, net (1,566) (2) % 261 — % (313) — % $ 20,771 21 % $ 21,347 22 % $ 15,770 20 %</t>
        </is>
      </c>
    </row>
    <row r="6">
      <c r="A6" s="4" t="inlineStr">
        <is>
          <t>Schedule of Deferred Tax Assets and Liabilities</t>
        </is>
      </c>
      <c r="B6" s="4" t="inlineStr">
        <is>
          <t xml:space="preserve">The components of deferred income taxes included in the consolidated financial statements were as follows: ($ in thousands) December 31, 2024 2023 Deferred tax assets: Allowance for credit losses $ 14,060 $ 13,276 Net operating loss carryover 23,753 27,256 Nonaccrual loan interest 919 826 Other real estate 659 1,092 Deferred compensation 1,126 1,161 Loan purchase accounting 4,461 6,438 Unrealized loss on available-for-sale securities 38,649 38,776 Lease liability 1,958 2,037 Other 4,588 5,014 90,173 95,876 Deferred tax liabilities: Securities (271) (560) Premises and equipment (9,048) (9,017) Core deposit intangible (14,132) (16,094) Goodwill (2,971) (2,651) Right-of-use asset (1,777) (1,929) Other (1,142) (1,461) (29,341) (31,712) Net deferred tax asset/(liability), included in other assets $ 60,832 $ 64,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 xml:space="preserve">A summary of changes in the Company’s nonvested shares for the year follows: Nonvested shares Shares Weighted- Nonvested at January 1, 2024 464,941 $ 31.08 Granted 164,844 Vested (195,543) Forfeited (26,561) Nonvested at December 31, 2024 407,681 $ 29.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ctivity in loans to current directors, executive officers, and their affiliates during the year ended December 31, 2024, is summarized as follows: ($ in thousands) Loans outstanding at beginning of year $ 23,680 Advances/new loans 1,204 Removed/payments (756) Loans outstanding at end of year $ 24,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CONTINGENCIES, AND CONCENTRATIONS OF CREDI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sheet risk at year-end were as follows: 2024 2023 ($ in thousands) Fixed Rate Variable Rate Fixed Rate Variable Rate Commitments to make loans $ 23,430 $ 39,796 $ 34,380 $ 50,226 Unused lines of credit 126,592 706,585 231,335 605,646 Standby letters of credit 13,405 16,331 15,573 13,114 </t>
        </is>
      </c>
    </row>
    <row r="5">
      <c r="A5" s="4" t="inlineStr">
        <is>
          <t>Schedule of Financing Receivable, Allowance for Credit Loss, OBSC Exposures</t>
        </is>
      </c>
      <c r="B5" s="4" t="inlineStr">
        <is>
          <t>Changes in the ACL on OBSC exposures were as follows for the presented periods: ($ in thousands) 2024 2023 2022 Balance at beginning of period $ 2,075 $ 1,325 $ 1,070 Credit loss expense related to OBSC exposures 32 750 255 Balance at end of period $ 2,107 $ 2,075 $ 1,3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321665</v>
      </c>
      <c r="C4" s="7" t="n">
        <v>294541</v>
      </c>
      <c r="D4" s="7" t="n">
        <v>157768</v>
      </c>
    </row>
    <row r="5">
      <c r="A5" s="3" t="inlineStr">
        <is>
          <t>Interest and dividends on securities:</t>
        </is>
      </c>
      <c r="B5" s="4" t="inlineStr">
        <is>
          <t xml:space="preserve"> </t>
        </is>
      </c>
      <c r="C5" s="4" t="inlineStr">
        <is>
          <t xml:space="preserve"> </t>
        </is>
      </c>
      <c r="D5" s="4" t="inlineStr">
        <is>
          <t xml:space="preserve"> </t>
        </is>
      </c>
    </row>
    <row r="6">
      <c r="A6" s="4" t="inlineStr">
        <is>
          <t>Taxable interest and dividends</t>
        </is>
      </c>
      <c r="B6" s="6" t="n">
        <v>32999</v>
      </c>
      <c r="C6" s="6" t="n">
        <v>32202</v>
      </c>
      <c r="D6" s="6" t="n">
        <v>29656</v>
      </c>
    </row>
    <row r="7">
      <c r="A7" s="4" t="inlineStr">
        <is>
          <t>Tax-exempt interest</t>
        </is>
      </c>
      <c r="B7" s="6" t="n">
        <v>11727</v>
      </c>
      <c r="C7" s="6" t="n">
        <v>11737</v>
      </c>
      <c r="D7" s="6" t="n">
        <v>11017</v>
      </c>
    </row>
    <row r="8">
      <c r="A8" s="4" t="inlineStr">
        <is>
          <t>Interest on deposits in banks</t>
        </is>
      </c>
      <c r="B8" s="6" t="n">
        <v>3444</v>
      </c>
      <c r="C8" s="6" t="n">
        <v>2453</v>
      </c>
      <c r="D8" s="6" t="n">
        <v>1952</v>
      </c>
    </row>
    <row r="9">
      <c r="A9" s="4" t="inlineStr">
        <is>
          <t>Total interest income</t>
        </is>
      </c>
      <c r="B9" s="6" t="n">
        <v>369835</v>
      </c>
      <c r="C9" s="6" t="n">
        <v>340933</v>
      </c>
      <c r="D9" s="6" t="n">
        <v>200393</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17850</v>
      </c>
      <c r="C11" s="6" t="n">
        <v>71359</v>
      </c>
      <c r="D11" s="6" t="n">
        <v>13978</v>
      </c>
    </row>
    <row r="12">
      <c r="A12" s="4" t="inlineStr">
        <is>
          <t>Interest on borrowed funds</t>
        </is>
      </c>
      <c r="B12" s="6" t="n">
        <v>17716</v>
      </c>
      <c r="C12" s="6" t="n">
        <v>20249</v>
      </c>
      <c r="D12" s="6" t="n">
        <v>8599</v>
      </c>
    </row>
    <row r="13">
      <c r="A13" s="4" t="inlineStr">
        <is>
          <t>Total interest expense</t>
        </is>
      </c>
      <c r="B13" s="6" t="n">
        <v>135566</v>
      </c>
      <c r="C13" s="6" t="n">
        <v>91608</v>
      </c>
      <c r="D13" s="6" t="n">
        <v>22577</v>
      </c>
    </row>
    <row r="14">
      <c r="A14" s="4" t="inlineStr">
        <is>
          <t>Net interest income</t>
        </is>
      </c>
      <c r="B14" s="6" t="n">
        <v>234269</v>
      </c>
      <c r="C14" s="6" t="n">
        <v>249325</v>
      </c>
      <c r="D14" s="6" t="n">
        <v>177816</v>
      </c>
    </row>
    <row r="15">
      <c r="A15" s="4" t="inlineStr">
        <is>
          <t>Provision for credit losses, LHFI</t>
        </is>
      </c>
      <c r="B15" s="6" t="n">
        <v>3758</v>
      </c>
      <c r="C15" s="6" t="n">
        <v>13750</v>
      </c>
      <c r="D15" s="6" t="n">
        <v>5350</v>
      </c>
    </row>
    <row r="16">
      <c r="A16" s="4" t="inlineStr">
        <is>
          <t>Provision for credit losses, OBSC exposures</t>
        </is>
      </c>
      <c r="B16" s="6" t="n">
        <v>32</v>
      </c>
      <c r="C16" s="6" t="n">
        <v>750</v>
      </c>
      <c r="D16" s="6" t="n">
        <v>255</v>
      </c>
    </row>
    <row r="17">
      <c r="A17" s="4" t="inlineStr">
        <is>
          <t>Net interest income after provision for credit losses</t>
        </is>
      </c>
      <c r="B17" s="6" t="n">
        <v>230479</v>
      </c>
      <c r="C17" s="6" t="n">
        <v>234825</v>
      </c>
      <c r="D17" s="6" t="n">
        <v>172211</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3905</v>
      </c>
      <c r="C19" s="6" t="n">
        <v>14175</v>
      </c>
      <c r="D19" s="6" t="n">
        <v>8668</v>
      </c>
    </row>
    <row r="20">
      <c r="A20" s="4" t="inlineStr">
        <is>
          <t>Other service charges and fees</t>
        </is>
      </c>
      <c r="B20" s="6" t="n">
        <v>2713</v>
      </c>
      <c r="C20" s="6" t="n">
        <v>3177</v>
      </c>
      <c r="D20" s="6" t="n">
        <v>1833</v>
      </c>
    </row>
    <row r="21">
      <c r="A21" s="4" t="inlineStr">
        <is>
          <t>Interchange fees</t>
        </is>
      </c>
      <c r="B21" s="6" t="n">
        <v>17914</v>
      </c>
      <c r="C21" s="6" t="n">
        <v>18914</v>
      </c>
      <c r="D21" s="6" t="n">
        <v>12702</v>
      </c>
    </row>
    <row r="22">
      <c r="A22" s="4" t="inlineStr">
        <is>
          <t>Secondary market mortgage income</t>
        </is>
      </c>
      <c r="B22" s="6" t="n">
        <v>3354</v>
      </c>
      <c r="C22" s="6" t="n">
        <v>2866</v>
      </c>
      <c r="D22" s="6" t="n">
        <v>4303</v>
      </c>
    </row>
    <row r="23">
      <c r="A23" s="4" t="inlineStr">
        <is>
          <t>Bank owned life insurance income</t>
        </is>
      </c>
      <c r="B23" s="6" t="n">
        <v>3820</v>
      </c>
      <c r="C23" s="6" t="n">
        <v>3319</v>
      </c>
      <c r="D23" s="6" t="n">
        <v>2101</v>
      </c>
    </row>
    <row r="24">
      <c r="A24" s="4" t="inlineStr">
        <is>
          <t>BOLI death proceeds</t>
        </is>
      </c>
      <c r="B24" s="6" t="n">
        <v>600</v>
      </c>
      <c r="C24" s="6" t="n">
        <v>0</v>
      </c>
      <c r="D24" s="6" t="n">
        <v>1630</v>
      </c>
    </row>
    <row r="25">
      <c r="A25" s="4" t="inlineStr">
        <is>
          <t>Gain (loss) on sale of premises</t>
        </is>
      </c>
      <c r="B25" s="6" t="n">
        <v>-183</v>
      </c>
      <c r="C25" s="6" t="n">
        <v>35</v>
      </c>
      <c r="D25" s="6" t="n">
        <v>-116</v>
      </c>
    </row>
    <row r="26">
      <c r="A26" s="4" t="inlineStr">
        <is>
          <t>Securities (loss) gain</t>
        </is>
      </c>
      <c r="B26" s="6" t="n">
        <v>-31</v>
      </c>
      <c r="C26" s="6" t="n">
        <v>-9716</v>
      </c>
      <c r="D26" s="6" t="n">
        <v>-82</v>
      </c>
    </row>
    <row r="27">
      <c r="A27" s="4" t="inlineStr">
        <is>
          <t>Change in value of equity securities</t>
        </is>
      </c>
      <c r="B27" s="6" t="n">
        <v>-78</v>
      </c>
      <c r="C27" s="6" t="n">
        <v>0</v>
      </c>
      <c r="D27" s="6" t="n">
        <v>0</v>
      </c>
    </row>
    <row r="28">
      <c r="A28" s="4" t="inlineStr">
        <is>
          <t>Gain (loss) on sale of other real estate</t>
        </is>
      </c>
      <c r="B28" s="6" t="n">
        <v>-87</v>
      </c>
      <c r="C28" s="6" t="n">
        <v>6</v>
      </c>
      <c r="D28" s="6" t="n">
        <v>214</v>
      </c>
    </row>
    <row r="29">
      <c r="A29" s="4" t="inlineStr">
        <is>
          <t>Government awards/grants</t>
        </is>
      </c>
      <c r="B29" s="6" t="n">
        <v>280</v>
      </c>
      <c r="C29" s="6" t="n">
        <v>6197</v>
      </c>
      <c r="D29" s="6" t="n">
        <v>873</v>
      </c>
    </row>
    <row r="30">
      <c r="A30" s="4" t="inlineStr">
        <is>
          <t>Bargain purchase gain</t>
        </is>
      </c>
      <c r="B30" s="6" t="n">
        <v>0</v>
      </c>
      <c r="C30" s="6" t="n">
        <v>0</v>
      </c>
      <c r="D30" s="6" t="n">
        <v>281</v>
      </c>
    </row>
    <row r="31">
      <c r="A31" s="4" t="inlineStr">
        <is>
          <t>Other</t>
        </is>
      </c>
      <c r="B31" s="6" t="n">
        <v>7555</v>
      </c>
      <c r="C31" s="6" t="n">
        <v>7732</v>
      </c>
      <c r="D31" s="6" t="n">
        <v>4554</v>
      </c>
    </row>
    <row r="32">
      <c r="A32" s="4" t="inlineStr">
        <is>
          <t>Total non-interest income</t>
        </is>
      </c>
      <c r="B32" s="6" t="n">
        <v>49762</v>
      </c>
      <c r="C32" s="6" t="n">
        <v>46705</v>
      </c>
      <c r="D32" s="6" t="n">
        <v>36961</v>
      </c>
    </row>
    <row r="33">
      <c r="A33" s="3" t="inlineStr">
        <is>
          <t>NON-INTEREST EXPENSE</t>
        </is>
      </c>
      <c r="B33" s="4" t="inlineStr">
        <is>
          <t xml:space="preserve"> </t>
        </is>
      </c>
      <c r="C33" s="4" t="inlineStr">
        <is>
          <t xml:space="preserve"> </t>
        </is>
      </c>
      <c r="D33" s="4" t="inlineStr">
        <is>
          <t xml:space="preserve"> </t>
        </is>
      </c>
    </row>
    <row r="34">
      <c r="A34" s="4" t="inlineStr">
        <is>
          <t>Salaries</t>
        </is>
      </c>
      <c r="B34" s="6" t="n">
        <v>80421</v>
      </c>
      <c r="C34" s="6" t="n">
        <v>76609</v>
      </c>
      <c r="D34" s="6" t="n">
        <v>57903</v>
      </c>
    </row>
    <row r="35">
      <c r="A35" s="4" t="inlineStr">
        <is>
          <t>Employee benefits</t>
        </is>
      </c>
      <c r="B35" s="6" t="n">
        <v>21732</v>
      </c>
      <c r="C35" s="6" t="n">
        <v>16803</v>
      </c>
      <c r="D35" s="6" t="n">
        <v>15174</v>
      </c>
    </row>
    <row r="36">
      <c r="A36" s="4" t="inlineStr">
        <is>
          <t>Occupancy</t>
        </is>
      </c>
      <c r="B36" s="6" t="n">
        <v>18530</v>
      </c>
      <c r="C36" s="6" t="n">
        <v>17381</v>
      </c>
      <c r="D36" s="6" t="n">
        <v>12854</v>
      </c>
    </row>
    <row r="37">
      <c r="A37" s="4" t="inlineStr">
        <is>
          <t>Furniture and equipment</t>
        </is>
      </c>
      <c r="B37" s="6" t="n">
        <v>4325</v>
      </c>
      <c r="C37" s="6" t="n">
        <v>3987</v>
      </c>
      <c r="D37" s="6" t="n">
        <v>2981</v>
      </c>
    </row>
    <row r="38">
      <c r="A38" s="4" t="inlineStr">
        <is>
          <t>Supplies and printing</t>
        </is>
      </c>
      <c r="B38" s="6" t="n">
        <v>1153</v>
      </c>
      <c r="C38" s="6" t="n">
        <v>1240</v>
      </c>
      <c r="D38" s="6" t="n">
        <v>967</v>
      </c>
    </row>
    <row r="39">
      <c r="A39" s="4" t="inlineStr">
        <is>
          <t>Professional and consulting fees</t>
        </is>
      </c>
      <c r="B39" s="6" t="n">
        <v>6208</v>
      </c>
      <c r="C39" s="6" t="n">
        <v>6446</v>
      </c>
      <c r="D39" s="6" t="n">
        <v>3558</v>
      </c>
    </row>
    <row r="40">
      <c r="A40" s="4" t="inlineStr">
        <is>
          <t>Marketing and public relations</t>
        </is>
      </c>
      <c r="B40" s="6" t="n">
        <v>445</v>
      </c>
      <c r="C40" s="6" t="n">
        <v>833</v>
      </c>
      <c r="D40" s="6" t="n">
        <v>393</v>
      </c>
    </row>
    <row r="41">
      <c r="A41" s="4" t="inlineStr">
        <is>
          <t>FDIC and OCC assessments</t>
        </is>
      </c>
      <c r="B41" s="6" t="n">
        <v>4015</v>
      </c>
      <c r="C41" s="6" t="n">
        <v>3849</v>
      </c>
      <c r="D41" s="6" t="n">
        <v>2122</v>
      </c>
    </row>
    <row r="42">
      <c r="A42" s="4" t="inlineStr">
        <is>
          <t>ATM expense</t>
        </is>
      </c>
      <c r="B42" s="6" t="n">
        <v>7226</v>
      </c>
      <c r="C42" s="6" t="n">
        <v>5821</v>
      </c>
      <c r="D42" s="6" t="n">
        <v>3873</v>
      </c>
    </row>
    <row r="43">
      <c r="A43" s="4" t="inlineStr">
        <is>
          <t>Bank communications</t>
        </is>
      </c>
      <c r="B43" s="6" t="n">
        <v>2525</v>
      </c>
      <c r="C43" s="6" t="n">
        <v>3579</v>
      </c>
      <c r="D43" s="6" t="n">
        <v>1904</v>
      </c>
    </row>
    <row r="44">
      <c r="A44" s="4" t="inlineStr">
        <is>
          <t>Data processing</t>
        </is>
      </c>
      <c r="B44" s="6" t="n">
        <v>1611</v>
      </c>
      <c r="C44" s="6" t="n">
        <v>2771</v>
      </c>
      <c r="D44" s="6" t="n">
        <v>2211</v>
      </c>
    </row>
    <row r="45">
      <c r="A45" s="4" t="inlineStr">
        <is>
          <t>Acquisition expense/charter conversion</t>
        </is>
      </c>
      <c r="B45" s="6" t="n">
        <v>3740</v>
      </c>
      <c r="C45" s="6" t="n">
        <v>9075</v>
      </c>
      <c r="D45" s="6" t="n">
        <v>6410</v>
      </c>
    </row>
    <row r="46">
      <c r="A46" s="4" t="inlineStr">
        <is>
          <t>Amortization of core deposit intangible</t>
        </is>
      </c>
      <c r="B46" s="6" t="n">
        <v>9533</v>
      </c>
      <c r="C46" s="6" t="n">
        <v>9563</v>
      </c>
      <c r="D46" s="6" t="n">
        <v>4664</v>
      </c>
    </row>
    <row r="47">
      <c r="A47" s="4" t="inlineStr">
        <is>
          <t>Other</t>
        </is>
      </c>
      <c r="B47" s="6" t="n">
        <v>20812</v>
      </c>
      <c r="C47" s="6" t="n">
        <v>26769</v>
      </c>
      <c r="D47" s="6" t="n">
        <v>15469</v>
      </c>
    </row>
    <row r="48">
      <c r="A48" s="4" t="inlineStr">
        <is>
          <t>Total non-interest expense</t>
        </is>
      </c>
      <c r="B48" s="6" t="n">
        <v>182276</v>
      </c>
      <c r="C48" s="6" t="n">
        <v>184726</v>
      </c>
      <c r="D48" s="6" t="n">
        <v>130483</v>
      </c>
    </row>
    <row r="49">
      <c r="A49" s="4" t="inlineStr">
        <is>
          <t>Income before income taxes</t>
        </is>
      </c>
      <c r="B49" s="6" t="n">
        <v>97965</v>
      </c>
      <c r="C49" s="6" t="n">
        <v>96804</v>
      </c>
      <c r="D49" s="6" t="n">
        <v>78689</v>
      </c>
    </row>
    <row r="50">
      <c r="A50" s="4" t="inlineStr">
        <is>
          <t>Income taxes</t>
        </is>
      </c>
      <c r="B50" s="6" t="n">
        <v>20771</v>
      </c>
      <c r="C50" s="6" t="n">
        <v>21347</v>
      </c>
      <c r="D50" s="6" t="n">
        <v>15770</v>
      </c>
    </row>
    <row r="51">
      <c r="A51" s="4" t="inlineStr">
        <is>
          <t>Net income available to common stockholders, basic</t>
        </is>
      </c>
      <c r="B51" s="6" t="n">
        <v>77194</v>
      </c>
      <c r="C51" s="6" t="n">
        <v>75457</v>
      </c>
      <c r="D51" s="6" t="n">
        <v>62919</v>
      </c>
    </row>
    <row r="52">
      <c r="A52" s="4" t="inlineStr">
        <is>
          <t>Net income available to common stockholders, diluted</t>
        </is>
      </c>
      <c r="B52" s="7" t="n">
        <v>77194</v>
      </c>
      <c r="C52" s="7" t="n">
        <v>75457</v>
      </c>
      <c r="D52" s="7" t="n">
        <v>62919</v>
      </c>
    </row>
    <row r="53">
      <c r="A53" s="3" t="inlineStr">
        <is>
          <t>Earnings per share:</t>
        </is>
      </c>
      <c r="B53" s="4" t="inlineStr">
        <is>
          <t xml:space="preserve"> </t>
        </is>
      </c>
      <c r="C53" s="4" t="inlineStr">
        <is>
          <t xml:space="preserve"> </t>
        </is>
      </c>
      <c r="D53" s="4" t="inlineStr">
        <is>
          <t xml:space="preserve"> </t>
        </is>
      </c>
    </row>
    <row r="54">
      <c r="A54" s="4" t="inlineStr">
        <is>
          <t>Basic (in dollars per share)</t>
        </is>
      </c>
      <c r="B54" s="8" t="n">
        <v>2.45</v>
      </c>
      <c r="C54" s="8" t="n">
        <v>2.41</v>
      </c>
      <c r="D54" s="8" t="n">
        <v>2.86</v>
      </c>
    </row>
    <row r="55">
      <c r="A55" s="4" t="inlineStr">
        <is>
          <t>Diluted (in dollars per share)</t>
        </is>
      </c>
      <c r="B55" s="8" t="n">
        <v>2.44</v>
      </c>
      <c r="C55" s="8" t="n">
        <v>2.39</v>
      </c>
      <c r="D55" s="8" t="n">
        <v>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presents the Company’s financial instruments that are measured at fair value on a recurring basis and the level within the hierarchy in which the fair value measurements fell as of December 31, 2024 and 2023: December 31, 2024 Fair Value Measurements ($ in thousands) Fair Value Quoted Prices in Significant Significant Assets: Available-for-sale U.S. Treasury $ 5,233 $ — $ 5,233 $ — Obligations of U.S. government agencies and sponsored entities 96,225 — 96,225 — Municipal securities 399,532 — 375,907 23,625 Mortgage-backed Securities 472,418 — 472,418 — Corporate obligations 29,895 — 29,866 29 Total investment securities available-for-sale $ 1,003,303 $ — $ 979,649 $ 23,654 Equity Securities $ 15,684 $ 15,684 $ — $ — Loans held for sale $ 3,687 $ — $ 3,687 $ — Interest rate swaps $ 10,509 $ — $ 10,491 $ 18 Liabilities: Interest rate swaps $ 10,510 $ — $ 10,491 $ 19 December 31, 2023 Fair Value Measurements ($ in thousands) Fair Value Quoted Prices in Significant Significant Assets: Available-for-sale U.S. Treasury $ 16,675 $ 16,675 $ — $ — Obligations of U.S. government agencies and sponsored entities 104,923 — 104,923 — Municipal securities 438,466 — 420,283 18,183 Mortgage-backed securities 441,661 — 441,661 — Corporate obligations 37,597 — 37,567 30 Other 3,043 — 3,043 $ — Total investment securities available-for-sale $ 1,042,365 $ 16,675 $ 1,007,477 $ 18,213 Loans held for sale $ 2,914 $ — $ 2,914 $ — Interest rate swaps $ 12,170 $ — $ 12,129 $ 41 Liabilities: Interest rate swaps $ 12,175 $ — $ 12,129 $ 46 </t>
        </is>
      </c>
    </row>
    <row r="5">
      <c r="A5" s="4" t="inlineStr">
        <is>
          <t>Schedule of Reconciliation of Activity for Assets Measured at Fair Value Based on Significant Unobservable Inputs (Level 3)</t>
        </is>
      </c>
      <c r="B5" s="4" t="inlineStr">
        <is>
          <t>The following is a reconciliation of activity for assets measured at fair value based on significant unobservable (Level 3) information: Bank-Issued Trust ($ in thousands) 2024 2023 Balance, January 1 $ 30 $ 31 Paydowns (1) (1) Balance, December 31 $ 29 $ 30 Municipal Securities ($ in thousands) 2024 2023 Balance, January 1 $ 18,183 $ 15,117 Maturities, calls and paydowns (2,198) (2,639) Transfer from level 2 to level 3 8,035 6,085 Transfer from level 3 to level 2 (270) — Unrealized (loss) gain included in comprehensive income (125) (380) Balance, December 31 $ 23,625 $ 18,183</t>
        </is>
      </c>
    </row>
    <row r="6">
      <c r="A6" s="4" t="inlineStr">
        <is>
          <t>Schedule of Quantitative Information about Recurring Level 3 Fair Value Measurements</t>
        </is>
      </c>
      <c r="B6" s="4" t="inlineStr">
        <is>
          <t>Interest Rate Swaps - Risk Participations ($ in thousands) 2024 2023 Balance, January 1, net $ (5) $ — RPA-in 27 (46) RPA-out (23) 41 Balance at December 31, net $ (1) $ (5) The following methods and assumptions were used to estimate the fair values of the Company’s assets measured at fair value on a recurring basis at December 31, 2024 and 2023. The following tables present quantitative information about recurring Level 3 fair value measurements: ($ in thousands) Bank-Issued Trust Preferred Securities Fair Value Valuation Technique Significant Unobservable Range of Inputs December 31, 2024 $ 29 Discounted cash flow Discount rate 6.74% - 6.91% December 31, 2023 $ 30 Discounted cash flow Discount rate 7.81% - 7.89% Municipal Securities Fair Value Valuation Technique Significant Unobservable Range of Inputs December 31, 2024 $ 23,625 Discounted cash flow Discount rate 2.65% - 6.10% December 31, 2023 $ 18,183 Discounted cash flow Discount rate 2.34% - 5.50% Interest Rate Swaps - Risk Participations Fair Value Valuation Technique Significant Unobservable Range of Inputs December 31, 2024 $ (1) Credit Value Adjustment Credit Spread 225 bps - 300 bps Recovery Rate 70% December 31, 2023 $ (5) Credit Value Adjustment Credit Spread 225 bps - 300 bps Recovery Rate 70%</t>
        </is>
      </c>
    </row>
    <row r="7">
      <c r="A7" s="4" t="inlineStr">
        <is>
          <t>Schedule of Fair Value Measurement of Assets Measured at Fair Value on a Non-Recurring Basis and the Level Within the Fair Value Hierarchy</t>
        </is>
      </c>
      <c r="B7" s="4" t="inlineStr">
        <is>
          <t xml:space="preserve">The following table presents the fair value measurement of assets and liabilities measured at fair value on a nonrecurring basis and the level within the fair value hierarchy in which the fair value measurements were reported at December 31, 2024 and 2023: Fair Value Measurements Using ($ in thousands) Fair Value Quoted Prices in Significant Significant December 31, 2024 Collateral dependent loans $ 6,615 $ — $ — $ 6,615 Other real estate owned 7,874 — — 7,874 December 31, 2023 Collateral dependent loans $ 2,494 $ — $ — $ 2,494 Other real estate owned 8,320 — — 8,320 </t>
        </is>
      </c>
    </row>
    <row r="8">
      <c r="A8" s="4" t="inlineStr">
        <is>
          <t>Schedule of Estimated Fair Values</t>
        </is>
      </c>
      <c r="B8" s="4" t="inlineStr">
        <is>
          <t xml:space="preserve">Fair Value Measurements December 31, 2024 Carrying Estimated Quoted Significant Significant ($ in thousands) Financial Instruments: Assets: Cash and cash equivalents $ 220,411 $ 220,411 $ 220,411 $ — $ — Securities available-for-sale 1,003,303 1,003,303 — 979,649 23,654 Securities held-to-maturity 582,939 537,275 — 526,743 10,532 Equity securities 15,684 15,684 15,684 — — Loans held for sale 3,687 3,687 — 3,687 — Loans, net 5,351,026 5,132,544 — — 5,132,544 Accrued interest receivable 34,002 34,002 — 8,160 25,842 Interest rate swaps 10,509 10,509 — 10,491 18 Liabilities: Non-interest-bearing deposits $ 1,796,685 $ 1,796,685 $ — $ 1,796,685 $ — Interest-bearing deposits 4,808,171 4,644,812 — 4,644,812 — Subordinated debentures 123,731 111,709 — — 111,709 FHLB and other borrowings 210,000 210,000 — 210,000 — Accrued interest payable 13,856 13,856 — 13,856 — Interest rate swaps 10,510 10,510 — 10,491 19 Fair Value Measurements December 31, 2023 Carrying Estimated Quoted Significant Significant ($ in thousands) Financial Instruments: Assets: Cash and cash equivalents $ 355,147 $ 355,147 $ 355,147 $ — $ — Securities available-for-sale 1,042,365 1,042,365 16,675 1,007,477 18,213 Securities held-to-maturity 654,539 615,944 — 615,944 — Loans held for sale 2,914 2,914 — 2,914 — Loans, net 5,116,010 4,877,935 — — 4,877,935 Accrued interest receivable 33,300 33,300 — 8,632 24,668 Interest rate swaps 12,170 12,170 — 12,129 41 Liabilities: Non-interest-bearing deposits $ 1,849,013 $ 1,849,013 $ — $ 1,849,013 $ — Interest-bearing deposits 4,613,859 4,430,227 — 4,430,227 — Subordinated debentures 123,386 109,426 — — 109,426 FHLB and other borrowings 390,000 390,000 — 390,000 — Accrued interest payable 22,702 22,702 — 22,702 — Interest rate swaps 12,175 12,175 — 12,129 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 with Customer by Non-Interest Income</t>
        </is>
      </c>
      <c r="B4" s="4" t="inlineStr">
        <is>
          <t>The following table presents the Company’s sources of non-interest income for December 31, 2024, 2023, and 2022. Items outside the scope of ASC 606 are noted as such. ($ in thousands) Year Ended December 31, 2024 Commercial/ Mortgage Holding Total Revenue by Operating Segments Non-interest income Service charges on deposits Overdraft fees $ 8,095 $ 4 $ — $ 8,099 Other 5,804 2 — 5,806 Interchange income 17,914 — — 17,914 Investment brokerage fees 1,829 — — 1,829 Net gains on OREO (87) — — (87) Net losses on sales of securities (1) (31) — — (31) Loss on premises and equipment (183) — — (183) Gain on sale of loans 2,323 — — 2,323 Other 10,728 3,348 16 14,092 Total non-interest income $ 46,392 $ 3,354 $ 16 $ 49,762 ($ in thousands) Year Ended December 31, 2023 Commercial/ Mortgage Holding Total Revenue by Operating Segments Non-interest income Service charges on deposits Overdraft fees $ 8,154 $ — $ — $ 8,154 Other 6,021 — — 6,021 Interchange income 18,914 — — 18,914 Investment brokerage fees 1,623 — — 1,623 Net gains on OREO 6 — — 6 Net losses on sales of securities (1) (9,716) — — (9,716) Gain on premises and equipment 35 — — 35 Gain on sale of loans 1,512 — — 1,512 Other 10,307 2,866 6,983 20,156 Total non-interest income $ 36,856 $ 2,866 $ 6,983 $ 46,705 ($ in thousands) Year Ended December 31, 2022 Commercial/ Mortgage Holding Total Revenue by Operating Segments Non-interest income Service charges on deposits Overdraft fees $ 4,023 $ 93 $ — $ 4,116 Other 8,679 — — 8,679 Interchange income 12,702 — — 12,702 Investment brokerage fees 1,566 — — 1,566 Net gains on OREO 214 — — 214 Net losses on sales of securities (1) (82) — — (82) Gain on acquisition (1) 281 — — 281 Loss on premises and equipment (116) — — (116) Other 2,724 4,210 2,667 9,601 Total non-interest income $ 29,991 $ 4,303 $ 2,667 $ 36,961 ___________________________________ (1) Not within scope of ASC 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December 31, ($ in thousands) 2024 2023 Assets: Cash and cash equivalents $ 7,077 $ 13,485 Investment in subsidiary bank 1,116,307 1,056,369 Investments in statutory trusts 806 806 Bank owned life insurance 365 348 Other 6,514 3,275 $ 1,131,069 $ 1,074,283 Liabilities and Stockholders’ Equity: Subordinated debentures $ 123,731 $ 123,386 Other 1,907 1,863 Stockholders’ equity 1,005,431 949,034 $ 1,131,069 $ 1,074,283 </t>
        </is>
      </c>
    </row>
    <row r="5">
      <c r="A5" s="4" t="inlineStr">
        <is>
          <t>Condensed Income Statement</t>
        </is>
      </c>
      <c r="B5" s="4" t="inlineStr">
        <is>
          <t xml:space="preserve">Condensed Statements of Income Years Ended December 31, ($ in thousands) 2024 2023 2022 Income: Interest and dividends $ 38 $ 36 $ 17 Dividend income 39,000 65,000 16,000 Other 16 6,983 2,667 39,054 72,019 18,684 Expenses: Interest on borrowed funds 7,436 7,970 7,492 Legal and professional 868 1,136 593 Other 10,125 6,266 7,498 18,429 15,372 15,583 Income (loss) before income taxes and equity in undistributed income of subsidiary 20,625 56,647 3,101 Income tax benefit 4,649 2,005 3,263 Income (loss) before equity in undistributed income of subsidiary 25,274 58,652 6,364 Equity in undistributed income of subsidiary 51,920 16,805 56,555 Net income $ 77,194 $ 75,457 $ 62,919 </t>
        </is>
      </c>
    </row>
    <row r="6">
      <c r="A6" s="4" t="inlineStr">
        <is>
          <t>Condensed Cash Flow Statement</t>
        </is>
      </c>
      <c r="B6" s="4" t="inlineStr">
        <is>
          <t xml:space="preserve">Condensed Statements of Cash Flows Years Ended December 31, ($ in thousands) 2024 2023 2022 Cash flows from operating activities: Net income $ 77,194 $ 75,457 $ 62,919 Adjustments to reconcile net income to net cash used in operating activities: Equity in undistributed income of Subsidiary (51,920) (16,805) (56,555) Restricted stock expense 4,622 2,302 2,425 Other, net (3,472) 9,263 6,255 Net cash provided by operating activities 26,424 70,217 15,044 Cash flows from investing activities: Investment in bank — — (1,300) Other, net — — 290 Net cash (used in) investing activities — — (1,010) Cash flows from financing activities: Dividends paid on common stock (30,664) (27,550) (16,275) Repurchase of restricted stock for payment of taxes (2,275) (361) (683) Common stock repurchased — — (22,180) Called/repayment of subordinated debt — (31,000) — Other, net 107 (7,664) 216 Net cash (used in) financing activities (32,832) (66,575) (38,922) Net increase (decrease) in cash and cash equivalents (6,408) 3,642 (24,888) Cash and cash equivalents at beginning of year 13,485 9,843 34,731 Cash and cash equivalents at end of year $ 7,077 $ 13,485 $ 9,8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in thousands) Year Ended December 31, 2024 Commercial/ Mortgage Holding Total Segments Interest income $ 369,455 $ 342 $ 38 $ 369,835 Interest expense 127,976 154 7,436 135,566 Net interest income (loss) 241,479 188 (7,398) 234,269 Provision (credit) for credit losses 3,790 — — 3,790 Net interest income (loss) after provision for credit losses 237,689 188 (7,398) 230,479 Non-interest income: Service charges on deposit accounts 13,899 6 — 13,905 Other service charges and fees 2,713 — — 2,713 Interchange fees 17,914 — — 17,914 Bank owned life insurance 3,804 — 16 3,820 Securities (loss) gain (31) — — (31) Other 8,093 3,348 — 11,441 Total non-interest income 46,392 3,354 16 49,762 Non-interest expense: Salaries 77,473 2,948 — 80,421 Employee benefits 14,598 1,533 5,601 21,732 Occupancy 18,468 62 — 18,530 Furniture and equipment 4,325 — — 4,325 Professional and consulting fees 5,296 44 868 6,208 FDIC and OCC assessments 4,015 — — 4,015 ATM expense 7,226 — — 7,226 Bank communications and data processing 4,030 98 8 4,136 Acquisition expense/charter conversion 109 — 3,631 3,740 Amortization of core deposit intangible 9,533 — — 9,533 Other 21,084 441 885 22,410 Total non-interest expense 166,157 5,126 10,993 182,276 Income (loss) before income taxes 117,924 (1,584) (18,375) 97,965 Income tax (benefit) expense 25,821 (401) (4,649) 20,771 Net income (loss) $ 92,103 $ (1,183) $ (13,726) $ 77,194 Total Assets $ 7,979,880 $ 10,136 $ 14,762 $ 8,004,778 Net Loans 5,350,874 3,839 — 5,354,713 ($ in thousands) Year Ended December 31, 2023 Commercial/ Mortgage Holding Total Segments Interest income $ 340,566 $ 331 $ 36 $ 340,933 Interest expense 83,497 141 7,970 91,608 Net interest income (loss) 257,069 190 (7,934) 249,325 Provision (credit) for loan losses 14,500 — — 14,500 Net interest income (loss) after provision for credit losses 242,569 190 (7,934) 234,825 Non-interest income: Service charges on deposit accounts 14,175 — — 14,175 Other service charges and fees 3,177 — — 3,177 Interchange fees 18,914 — — 18,914 Bank owned life insurance 3,303 — 16 3,319 Securities (loss) gain (9,716) — — (9,716) Other 7,003 2,866 6,967 16,836 Total non-interest income 36,856 2,866 6,983 46,705 Non-interest expense: Salaries 73,563 3,046 — 76,609 Employee benefits 12,252 1,416 3,135 16,803 Occupancy 17,304 77 — 17,381 Furniture and equipment 3,987 — — 3,987 Professional and consulting fees 5,279 31 1,136 6,446 FDIC and OCC assessments 3,849 — — 3,849 ATM expense 5,821 — — 5,821 Bank communications and data processing 6,252 88 10 6,350 Acquisition expense/charter conversion 6,501 — 2,574 9,075 Amortization of core deposit intangible 9,563 — — 9,563 Other 27,762 533 547 28,842 Total non-interest expense 172,133 5,191 7,402 184,726 Income (loss) before income taxes 107,292 (2,135) (8,353) 96,804 Income tax (benefit) expense 23,892 (540) (2,005) 21,347 Net income (loss) $ 83,400 $ (1,595) $ (6,348) $ 75,457 Total Assets $ 7,971,373 $ 10,058 $ 17,914 $ 7,999,345 Net Loans 5,114,434 4,490 — 5,118,924 ($ in thousands) Year Ended December 31, 2022 Commercial/ Mortgage Holding Total Segments Interest income $ 199,937 $ 439 $ 17 $ 200,393 Interest expense 14,979 106 7,492 22,577 Net interest income (loss) 184,958 333 (7,475) 177,816 Provision (credit) for loan losses 5,605 — — 5,605 Net interest income (loss) after provision for credit losses 179,353 333 (7,475) 172,211 Non-interest income: Service charges on deposit accounts 8,575 93 — 8,668 Other service charges and fees 1,833 — — 1,833 Interchange fees 12,702 — — 12,702 Bank owned life insurance 1,998 — 103 2,101 Securities (loss) gain (82) — — (82) Other 4,965 4,210 2,564 11,739 Total non-interest income 29,991 4,303 2,667 36,961 Non-interest expense: Salaries 54,947 2,956 — 57,903 Employee benefits 10,135 1,925 3,114 15,174 Occupancy 12,752 102 — 12,854 Furniture and equipment 2,981 — — 2,981 Professional and consulting fees 2,914 51 593 3,558 FDIC and OCC assessments 2,122 — — 2,122 ATM expense 3,873 — — 3,873 Bank communications and data processing 4,006 105 4 4,115 Acquisition expense/charter conversion 2,514 — 3,896 6,410 Amortization of core deposit intangible 4,664 — — 4,664 Other 15,991 354 484 16,829 Total non-interest expense 116,899 5,493 8,091 130,483 Income (loss) before income taxes 92,445 (857) (12,899) 78,689 Income tax (benefit) expense 19,250 (217) (3,263) 15,770 Net income (loss) $ 73,195 $ (640) $ (9,636) $ 62,919 Total Assets $ 6,428,889 $ 18,194 $ 14,634 $ 6,461,717 Net Loans 3,734,659 5,024 — 3,739,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outstanding interest rate swaps at December 31, 2024 and December 31, 2023. ($ in thousands) December 31, 2024 December 31, 2023 Notional amount $ 602,121 $ 493,290 Weighted average pay rate 5.6 % 5.2 % Weighted average receive rate 5.6 % 5.2 % Weighted average maturity in years 4.85 5.39</t>
        </is>
      </c>
    </row>
    <row r="5">
      <c r="A5" s="4" t="inlineStr">
        <is>
          <t>Schedule of Derivative Liabilities at Fair Value</t>
        </is>
      </c>
      <c r="B5" s="4" t="inlineStr">
        <is>
          <t xml:space="preserve">The following table provides the fair value of interest rate swap contracts at December 31, 2024 and December 31, 2023 included in other assets and other liabilities. ($ in thousands) December 31, 2024 December 31, 2023 Derivative Assets Derivative Liabilities Derivative Assets Derivative Liabilities Interest rate swap contracts $ 10,509 $ 10,510 $ 12,170 $ 12,175 </t>
        </is>
      </c>
    </row>
    <row r="6">
      <c r="A6" s="4" t="inlineStr">
        <is>
          <t>Schedule of Derivative Assets at Fair Value</t>
        </is>
      </c>
      <c r="B6" s="4" t="inlineStr">
        <is>
          <t xml:space="preserve">The following table provides the fair value of interest rate swap contracts at December 31, 2024 and December 31, 2023 included in other assets and other liabilities. ($ in thousands) December 31, 2024 December 31, 2023 Derivative Assets Derivative Liabilities Derivative Assets Derivative Liabilities Interest rate swap contracts $ 10,509 $ 10,510 $ 12,170 $ 12,1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ATURE OF BUSINESS (Details) - $ / shares</t>
        </is>
      </c>
      <c r="B1" s="2" t="inlineStr">
        <is>
          <t>Dec. 31, 2024</t>
        </is>
      </c>
      <c r="C1" s="2" t="inlineStr">
        <is>
          <t>May 17, 2024</t>
        </is>
      </c>
      <c r="D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7" t="n">
        <v>1</v>
      </c>
      <c r="C3" s="7" t="n">
        <v>1</v>
      </c>
      <c r="D3"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39" customWidth="1" min="2" max="2"/>
    <col width="39" customWidth="1" min="3" max="3"/>
    <col width="39" customWidth="1" min="4" max="4"/>
    <col width="22" customWidth="1" min="5" max="5"/>
  </cols>
  <sheetData>
    <row r="1">
      <c r="A1" s="1" t="inlineStr">
        <is>
          <t>SUMMARY OF SIGNIFICANT ACCOUNTING POLICIES - Narrative (Details)</t>
        </is>
      </c>
      <c r="B1" s="2" t="inlineStr">
        <is>
          <t>12 Months Ended</t>
        </is>
      </c>
    </row>
    <row r="2">
      <c r="B2" s="2" t="inlineStr">
        <is>
          <t>Dec. 31, 2024 USD ($) operatingSegment</t>
        </is>
      </c>
      <c r="C2" s="2" t="inlineStr">
        <is>
          <t>Dec. 31, 2023 USD ($) operatingSegment</t>
        </is>
      </c>
      <c r="D2" s="2" t="inlineStr">
        <is>
          <t>Dec. 31, 2022 USD ($) operatingSegment</t>
        </is>
      </c>
      <c r="E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bt securities, AFS, accrued interest, reversed against interest income</t>
        </is>
      </c>
      <c r="B4" s="7" t="n">
        <v>0</v>
      </c>
      <c r="C4" s="7" t="n">
        <v>0</v>
      </c>
      <c r="D4" s="7" t="n">
        <v>0</v>
      </c>
      <c r="E4" s="4" t="inlineStr">
        <is>
          <t xml:space="preserve"> </t>
        </is>
      </c>
    </row>
    <row r="5">
      <c r="A5" s="4" t="inlineStr">
        <is>
          <t>Debt securities, HTM, accrued interest, reversed against interest income</t>
        </is>
      </c>
      <c r="B5" s="6" t="n">
        <v>0</v>
      </c>
      <c r="C5" s="6" t="n">
        <v>0</v>
      </c>
      <c r="D5" s="6" t="n">
        <v>0</v>
      </c>
      <c r="E5" s="4" t="inlineStr">
        <is>
          <t xml:space="preserve"> </t>
        </is>
      </c>
    </row>
    <row r="6">
      <c r="A6" s="4" t="inlineStr">
        <is>
          <t>Debt securities, HTM, allowance for credit loss</t>
        </is>
      </c>
      <c r="B6" s="6" t="n">
        <v>0</v>
      </c>
      <c r="C6" s="6" t="n">
        <v>0</v>
      </c>
      <c r="D6" s="4" t="inlineStr">
        <is>
          <t xml:space="preserve"> </t>
        </is>
      </c>
      <c r="E6" s="4" t="inlineStr">
        <is>
          <t xml:space="preserve"> </t>
        </is>
      </c>
    </row>
    <row r="7">
      <c r="A7" s="4" t="inlineStr">
        <is>
          <t>Trading account securities on hand</t>
        </is>
      </c>
      <c r="B7" s="6" t="n">
        <v>0</v>
      </c>
      <c r="C7" s="6" t="n">
        <v>0</v>
      </c>
      <c r="D7" s="4" t="inlineStr">
        <is>
          <t xml:space="preserve"> </t>
        </is>
      </c>
      <c r="E7" s="4" t="inlineStr">
        <is>
          <t xml:space="preserve"> </t>
        </is>
      </c>
    </row>
    <row r="8">
      <c r="A8" s="4" t="inlineStr">
        <is>
          <t>Other-than-temporary impairment</t>
        </is>
      </c>
      <c r="B8" s="6" t="n">
        <v>0</v>
      </c>
      <c r="C8" s="6" t="n">
        <v>0</v>
      </c>
      <c r="D8" s="6" t="n">
        <v>0</v>
      </c>
      <c r="E8" s="4" t="inlineStr">
        <is>
          <t xml:space="preserve"> </t>
        </is>
      </c>
    </row>
    <row r="9">
      <c r="A9" s="4" t="inlineStr">
        <is>
          <t>Minimum loan balance to individual evaluation for impairment</t>
        </is>
      </c>
      <c r="B9" s="6" t="n">
        <v>500000</v>
      </c>
      <c r="C9" s="4" t="inlineStr">
        <is>
          <t xml:space="preserve"> </t>
        </is>
      </c>
      <c r="D9" s="4" t="inlineStr">
        <is>
          <t xml:space="preserve"> </t>
        </is>
      </c>
      <c r="E9" s="4" t="inlineStr">
        <is>
          <t xml:space="preserve"> </t>
        </is>
      </c>
    </row>
    <row r="10">
      <c r="A10" s="4" t="inlineStr">
        <is>
          <t>Other real estate owned</t>
        </is>
      </c>
      <c r="B10" s="7" t="n">
        <v>7874000</v>
      </c>
      <c r="C10" s="6" t="n">
        <v>8320000</v>
      </c>
      <c r="D10" s="4" t="inlineStr">
        <is>
          <t xml:space="preserve"> </t>
        </is>
      </c>
      <c r="E10" s="4" t="inlineStr">
        <is>
          <t xml:space="preserve"> </t>
        </is>
      </c>
    </row>
    <row r="11">
      <c r="A11" s="4" t="inlineStr">
        <is>
          <t>Useful life of intangible assets (in years)</t>
        </is>
      </c>
      <c r="B11" s="4" t="inlineStr">
        <is>
          <t>10 years</t>
        </is>
      </c>
      <c r="C11" s="4" t="inlineStr">
        <is>
          <t xml:space="preserve"> </t>
        </is>
      </c>
      <c r="D11" s="4" t="inlineStr">
        <is>
          <t xml:space="preserve"> </t>
        </is>
      </c>
      <c r="E11" s="4" t="inlineStr">
        <is>
          <t xml:space="preserve"> </t>
        </is>
      </c>
    </row>
    <row r="12">
      <c r="A12" s="4" t="inlineStr">
        <is>
          <t>Advertising expense</t>
        </is>
      </c>
      <c r="B12" s="7" t="n">
        <v>445000</v>
      </c>
      <c r="C12" s="7" t="n">
        <v>833000</v>
      </c>
      <c r="D12" s="7" t="n">
        <v>393000</v>
      </c>
      <c r="E12" s="4" t="inlineStr">
        <is>
          <t xml:space="preserve"> </t>
        </is>
      </c>
    </row>
    <row r="13">
      <c r="A13" s="4" t="inlineStr">
        <is>
          <t>Number of operating segments | operatingSegment</t>
        </is>
      </c>
      <c r="B13" s="6" t="n">
        <v>3</v>
      </c>
      <c r="C13" s="6" t="n">
        <v>3</v>
      </c>
      <c r="D13" s="6" t="n">
        <v>3</v>
      </c>
      <c r="E13" s="4" t="inlineStr">
        <is>
          <t xml:space="preserve"> </t>
        </is>
      </c>
    </row>
    <row r="14">
      <c r="A14" s="4" t="inlineStr">
        <is>
          <t>Community Development financial Institutions Fund</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overnment assistance, award amount</t>
        </is>
      </c>
      <c r="B16" s="4" t="inlineStr">
        <is>
          <t xml:space="preserve"> </t>
        </is>
      </c>
      <c r="C16" s="4" t="inlineStr">
        <is>
          <t xml:space="preserve"> </t>
        </is>
      </c>
      <c r="D16" s="4" t="inlineStr">
        <is>
          <t xml:space="preserve"> </t>
        </is>
      </c>
      <c r="E16" s="7" t="n">
        <v>6200000</v>
      </c>
    </row>
    <row r="17">
      <c r="A17" s="4" t="inlineStr">
        <is>
          <t>Bank Enterprise Award Progra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Government assistance, award amount</t>
        </is>
      </c>
      <c r="B19" s="7" t="n">
        <v>280000</v>
      </c>
      <c r="C19" s="4" t="inlineStr">
        <is>
          <t xml:space="preserve"> </t>
        </is>
      </c>
      <c r="D19" s="4" t="inlineStr">
        <is>
          <t xml:space="preserve"> </t>
        </is>
      </c>
      <c r="E19" s="4" t="inlineStr">
        <is>
          <t xml:space="preserve"> </t>
        </is>
      </c>
    </row>
    <row r="20">
      <c r="A20" s="4" t="inlineStr">
        <is>
          <t>Limited Partn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ayments to acquire limited partnership interests</t>
        </is>
      </c>
      <c r="B22" s="6" t="n">
        <v>4400000</v>
      </c>
      <c r="C22" s="4" t="inlineStr">
        <is>
          <t xml:space="preserve"> </t>
        </is>
      </c>
      <c r="D22" s="4" t="inlineStr">
        <is>
          <t xml:space="preserve"> </t>
        </is>
      </c>
      <c r="E22" s="4" t="inlineStr">
        <is>
          <t xml:space="preserve"> </t>
        </is>
      </c>
    </row>
    <row r="23">
      <c r="A23" s="4" t="inlineStr">
        <is>
          <t>Real estate investments</t>
        </is>
      </c>
      <c r="B23" s="6" t="n">
        <v>739000</v>
      </c>
      <c r="C23" s="7" t="n">
        <v>1200000</v>
      </c>
      <c r="D23" s="4" t="inlineStr">
        <is>
          <t xml:space="preserve"> </t>
        </is>
      </c>
      <c r="E23" s="4" t="inlineStr">
        <is>
          <t xml:space="preserve"> </t>
        </is>
      </c>
    </row>
    <row r="24">
      <c r="A24" s="4" t="inlineStr">
        <is>
          <t>Proceeds from limited partnership investments</t>
        </is>
      </c>
      <c r="B24" s="6" t="n">
        <v>481000</v>
      </c>
      <c r="C24" s="6" t="n">
        <v>481000</v>
      </c>
      <c r="D24" s="7" t="n">
        <v>481000</v>
      </c>
      <c r="E24" s="4" t="inlineStr">
        <is>
          <t xml:space="preserve"> </t>
        </is>
      </c>
    </row>
    <row r="25">
      <c r="A25" s="4" t="inlineStr">
        <is>
          <t>Interest rate swap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stricted cash</t>
        </is>
      </c>
      <c r="B27" s="7" t="n">
        <v>650000</v>
      </c>
      <c r="C27" s="7" t="n">
        <v>500000</v>
      </c>
      <c r="D27" s="4" t="inlineStr">
        <is>
          <t xml:space="preserve"> </t>
        </is>
      </c>
      <c r="E27" s="4" t="inlineStr">
        <is>
          <t xml:space="preserve"> </t>
        </is>
      </c>
    </row>
    <row r="28">
      <c r="A28" s="4" t="inlineStr">
        <is>
          <t>Minimum | Building</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10 years</t>
        </is>
      </c>
      <c r="C30" s="4" t="inlineStr">
        <is>
          <t xml:space="preserve"> </t>
        </is>
      </c>
      <c r="D30" s="4" t="inlineStr">
        <is>
          <t xml:space="preserve"> </t>
        </is>
      </c>
      <c r="E30" s="4" t="inlineStr">
        <is>
          <t xml:space="preserve"> </t>
        </is>
      </c>
    </row>
    <row r="31">
      <c r="A31" s="4" t="inlineStr">
        <is>
          <t>Minimum | Furniture and Fixture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3 years</t>
        </is>
      </c>
      <c r="C33" s="4" t="inlineStr">
        <is>
          <t xml:space="preserve"> </t>
        </is>
      </c>
      <c r="D33" s="4" t="inlineStr">
        <is>
          <t xml:space="preserve"> </t>
        </is>
      </c>
      <c r="E33" s="4" t="inlineStr">
        <is>
          <t xml:space="preserve"> </t>
        </is>
      </c>
    </row>
    <row r="34">
      <c r="A34" s="4" t="inlineStr">
        <is>
          <t>Maximum | Building</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39 years</t>
        </is>
      </c>
      <c r="C36" s="4" t="inlineStr">
        <is>
          <t xml:space="preserve"> </t>
        </is>
      </c>
      <c r="D36" s="4" t="inlineStr">
        <is>
          <t xml:space="preserve"> </t>
        </is>
      </c>
      <c r="E36" s="4" t="inlineStr">
        <is>
          <t xml:space="preserve"> </t>
        </is>
      </c>
    </row>
    <row r="37">
      <c r="A37" s="4" t="inlineStr">
        <is>
          <t>Maximum | Furniture and Fixture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10 year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Goodwill During the Year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of year</t>
        </is>
      </c>
      <c r="B4" s="7" t="n">
        <v>272520</v>
      </c>
      <c r="C4" s="7" t="n">
        <v>180254</v>
      </c>
      <c r="D4" s="7" t="n">
        <v>156663</v>
      </c>
    </row>
    <row r="5">
      <c r="A5" s="4" t="inlineStr">
        <is>
          <t>Acquired goodwill</t>
        </is>
      </c>
      <c r="B5" s="6" t="n">
        <v>0</v>
      </c>
      <c r="C5" s="6" t="n">
        <v>92266</v>
      </c>
      <c r="D5" s="6" t="n">
        <v>23591</v>
      </c>
    </row>
    <row r="6">
      <c r="A6" s="4" t="inlineStr">
        <is>
          <t>End of year</t>
        </is>
      </c>
      <c r="B6" s="7" t="n">
        <v>272520</v>
      </c>
      <c r="C6" s="7" t="n">
        <v>272520</v>
      </c>
      <c r="D6" s="7" t="n">
        <v>1802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7" t="n">
        <v>59278</v>
      </c>
      <c r="C3" s="4" t="inlineStr">
        <is>
          <t xml:space="preserve"> </t>
        </is>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99071</v>
      </c>
      <c r="C6" s="7" t="n">
        <v>99071</v>
      </c>
    </row>
    <row r="7">
      <c r="A7" s="4" t="inlineStr">
        <is>
          <t>Accumulated Amortization</t>
        </is>
      </c>
      <c r="B7" s="6" t="n">
        <v>-39793</v>
      </c>
      <c r="C7" s="6" t="n">
        <v>-30259</v>
      </c>
    </row>
    <row r="8">
      <c r="A8" s="4" t="inlineStr">
        <is>
          <t>Net Carrying Amount</t>
        </is>
      </c>
      <c r="B8" s="7" t="n">
        <v>59278</v>
      </c>
      <c r="C8" s="7" t="n">
        <v>688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Amortization Expense of Purchase Accounting Intangible Assets (Details) - USD ($) $ in Thousands</t>
        </is>
      </c>
      <c r="B1" s="2" t="inlineStr">
        <is>
          <t>12 Months Ended</t>
        </is>
      </c>
    </row>
    <row r="2">
      <c r="B2" s="2" t="inlineStr">
        <is>
          <t>Dec. 31, 2024</t>
        </is>
      </c>
      <c r="C2" s="2" t="inlineStr">
        <is>
          <t>Dec. 31, 2023</t>
        </is>
      </c>
      <c r="D2" s="2" t="inlineStr">
        <is>
          <t>Dec. 31, 2022</t>
        </is>
      </c>
    </row>
    <row r="3">
      <c r="A3" s="3" t="inlineStr">
        <is>
          <t>Aggregate amortization expense for the year ended December 31:</t>
        </is>
      </c>
      <c r="B3" s="4" t="inlineStr">
        <is>
          <t xml:space="preserve"> </t>
        </is>
      </c>
      <c r="C3" s="4" t="inlineStr">
        <is>
          <t xml:space="preserve"> </t>
        </is>
      </c>
      <c r="D3" s="4" t="inlineStr">
        <is>
          <t xml:space="preserve"> </t>
        </is>
      </c>
    </row>
    <row r="4">
      <c r="A4" s="4" t="inlineStr">
        <is>
          <t>Amortization of core deposit intangible</t>
        </is>
      </c>
      <c r="B4" s="7" t="n">
        <v>9533</v>
      </c>
      <c r="C4" s="7" t="n">
        <v>9563</v>
      </c>
      <c r="D4" s="7" t="n">
        <v>4664</v>
      </c>
    </row>
    <row r="5">
      <c r="A5" s="3" t="inlineStr">
        <is>
          <t>Estimated amortization expense for the year ending December 31:</t>
        </is>
      </c>
      <c r="B5" s="4" t="inlineStr">
        <is>
          <t xml:space="preserve"> </t>
        </is>
      </c>
      <c r="C5" s="4" t="inlineStr">
        <is>
          <t xml:space="preserve"> </t>
        </is>
      </c>
      <c r="D5" s="4" t="inlineStr">
        <is>
          <t xml:space="preserve"> </t>
        </is>
      </c>
    </row>
    <row r="6">
      <c r="A6" s="4" t="inlineStr">
        <is>
          <t>2025</t>
        </is>
      </c>
      <c r="B6" s="6" t="n">
        <v>9518</v>
      </c>
      <c r="C6" s="4" t="inlineStr">
        <is>
          <t xml:space="preserve"> </t>
        </is>
      </c>
      <c r="D6" s="4" t="inlineStr">
        <is>
          <t xml:space="preserve"> </t>
        </is>
      </c>
    </row>
    <row r="7">
      <c r="A7" s="4" t="inlineStr">
        <is>
          <t>2026</t>
        </is>
      </c>
      <c r="B7" s="6" t="n">
        <v>9518</v>
      </c>
      <c r="C7" s="4" t="inlineStr">
        <is>
          <t xml:space="preserve"> </t>
        </is>
      </c>
      <c r="D7" s="4" t="inlineStr">
        <is>
          <t xml:space="preserve"> </t>
        </is>
      </c>
    </row>
    <row r="8">
      <c r="A8" s="4" t="inlineStr">
        <is>
          <t>2027</t>
        </is>
      </c>
      <c r="B8" s="6" t="n">
        <v>9185</v>
      </c>
      <c r="C8" s="4" t="inlineStr">
        <is>
          <t xml:space="preserve"> </t>
        </is>
      </c>
      <c r="D8" s="4" t="inlineStr">
        <is>
          <t xml:space="preserve"> </t>
        </is>
      </c>
    </row>
    <row r="9">
      <c r="A9" s="4" t="inlineStr">
        <is>
          <t>2028</t>
        </is>
      </c>
      <c r="B9" s="6" t="n">
        <v>8193</v>
      </c>
      <c r="C9" s="4" t="inlineStr">
        <is>
          <t xml:space="preserve"> </t>
        </is>
      </c>
      <c r="D9" s="4" t="inlineStr">
        <is>
          <t xml:space="preserve"> </t>
        </is>
      </c>
    </row>
    <row r="10">
      <c r="A10" s="4" t="inlineStr">
        <is>
          <t>2029</t>
        </is>
      </c>
      <c r="B10" s="6" t="n">
        <v>6522</v>
      </c>
      <c r="C10" s="4" t="inlineStr">
        <is>
          <t xml:space="preserve"> </t>
        </is>
      </c>
      <c r="D10" s="4" t="inlineStr">
        <is>
          <t xml:space="preserve"> </t>
        </is>
      </c>
    </row>
    <row r="11">
      <c r="A11" s="4" t="inlineStr">
        <is>
          <t>Thereafter</t>
        </is>
      </c>
      <c r="B11" s="6" t="n">
        <v>16342</v>
      </c>
      <c r="C11" s="4" t="inlineStr">
        <is>
          <t xml:space="preserve"> </t>
        </is>
      </c>
      <c r="D11" s="4" t="inlineStr">
        <is>
          <t xml:space="preserve"> </t>
        </is>
      </c>
    </row>
    <row r="12">
      <c r="A12" s="4" t="inlineStr">
        <is>
          <t>Net Carrying Amount</t>
        </is>
      </c>
      <c r="B12" s="6" t="n">
        <v>59278</v>
      </c>
      <c r="C12" s="4" t="inlineStr">
        <is>
          <t xml:space="preserve"> </t>
        </is>
      </c>
      <c r="D12" s="4" t="inlineStr">
        <is>
          <t xml:space="preserve"> </t>
        </is>
      </c>
    </row>
    <row r="13">
      <c r="A13" s="4" t="inlineStr">
        <is>
          <t>Various Business Acquisitions</t>
        </is>
      </c>
      <c r="B13" s="4" t="inlineStr">
        <is>
          <t xml:space="preserve"> </t>
        </is>
      </c>
      <c r="C13" s="4" t="inlineStr">
        <is>
          <t xml:space="preserve"> </t>
        </is>
      </c>
      <c r="D13" s="4" t="inlineStr">
        <is>
          <t xml:space="preserve"> </t>
        </is>
      </c>
    </row>
    <row r="14">
      <c r="A14" s="3" t="inlineStr">
        <is>
          <t>Aggregate amortization expense for the year ended December 31:</t>
        </is>
      </c>
      <c r="B14" s="4" t="inlineStr">
        <is>
          <t xml:space="preserve"> </t>
        </is>
      </c>
      <c r="C14" s="4" t="inlineStr">
        <is>
          <t xml:space="preserve"> </t>
        </is>
      </c>
      <c r="D14" s="4" t="inlineStr">
        <is>
          <t xml:space="preserve"> </t>
        </is>
      </c>
    </row>
    <row r="15">
      <c r="A15" s="4" t="inlineStr">
        <is>
          <t>Amortization of core deposit intangible</t>
        </is>
      </c>
      <c r="B15" s="7" t="n">
        <v>9533</v>
      </c>
      <c r="C15" s="7" t="n">
        <v>9563</v>
      </c>
      <c r="D15" s="7" t="n">
        <v>46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7194</v>
      </c>
      <c r="C4" s="7" t="n">
        <v>75457</v>
      </c>
      <c r="D4" s="7" t="n">
        <v>62919</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loss) arising during the period on available-for-sale securities</t>
        </is>
      </c>
      <c r="B6" s="6" t="n">
        <v>10323</v>
      </c>
      <c r="C6" s="6" t="n">
        <v>31921</v>
      </c>
      <c r="D6" s="6" t="n">
        <v>-173428</v>
      </c>
    </row>
    <row r="7">
      <c r="A7" s="4" t="inlineStr">
        <is>
          <t>Net unrealized loss at time of transfer on securities available-for-sale transferred to held-to-maturity</t>
        </is>
      </c>
      <c r="B7" s="6" t="n">
        <v>0</v>
      </c>
      <c r="C7" s="6" t="n">
        <v>0</v>
      </c>
      <c r="D7" s="6" t="n">
        <v>-36838</v>
      </c>
    </row>
    <row r="8">
      <c r="A8" s="4" t="inlineStr">
        <is>
          <t>Reclassification adjustment for (accretion) amortization of unrealized holdings gain/(loss) included in accumulated other comprehensive income from the transfer of securities available-for-sale to held-to-maturity</t>
        </is>
      </c>
      <c r="B8" s="6" t="n">
        <v>380</v>
      </c>
      <c r="C8" s="6" t="n">
        <v>372</v>
      </c>
      <c r="D8" s="6" t="n">
        <v>97</v>
      </c>
    </row>
    <row r="9">
      <c r="A9" s="4" t="inlineStr">
        <is>
          <t>Reclassification adjustment for loss/(gains) included in net income</t>
        </is>
      </c>
      <c r="B9" s="6" t="n">
        <v>31</v>
      </c>
      <c r="C9" s="6" t="n">
        <v>9716</v>
      </c>
      <c r="D9" s="6" t="n">
        <v>82</v>
      </c>
    </row>
    <row r="10">
      <c r="A10" s="4" t="inlineStr">
        <is>
          <t>Unrealized holding gain/(loss) arising during the period on available-for-sale securities</t>
        </is>
      </c>
      <c r="B10" s="6" t="n">
        <v>10734</v>
      </c>
      <c r="C10" s="6" t="n">
        <v>42009</v>
      </c>
      <c r="D10" s="6" t="n">
        <v>-210087</v>
      </c>
    </row>
    <row r="11">
      <c r="A11" s="4" t="inlineStr">
        <is>
          <t>Income tax (expense) benefit</t>
        </is>
      </c>
      <c r="B11" s="6" t="n">
        <v>-2716</v>
      </c>
      <c r="C11" s="6" t="n">
        <v>-10628</v>
      </c>
      <c r="D11" s="6" t="n">
        <v>53152</v>
      </c>
    </row>
    <row r="12">
      <c r="A12" s="4" t="inlineStr">
        <is>
          <t>Other comprehensive income (loss)</t>
        </is>
      </c>
      <c r="B12" s="6" t="n">
        <v>8018</v>
      </c>
      <c r="C12" s="6" t="n">
        <v>31381</v>
      </c>
      <c r="D12" s="6" t="n">
        <v>-156935</v>
      </c>
    </row>
    <row r="13">
      <c r="A13" s="4" t="inlineStr">
        <is>
          <t>Comprehensive income (loss)</t>
        </is>
      </c>
      <c r="B13" s="7" t="n">
        <v>85212</v>
      </c>
      <c r="C13" s="7" t="n">
        <v>106838</v>
      </c>
      <c r="D13" s="7" t="n">
        <v>-94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Avail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basic per common share</t>
        </is>
      </c>
      <c r="B4" s="7" t="n">
        <v>77194</v>
      </c>
      <c r="C4" s="7" t="n">
        <v>75457</v>
      </c>
      <c r="D4" s="7" t="n">
        <v>62919</v>
      </c>
    </row>
    <row r="5">
      <c r="A5" s="4" t="inlineStr">
        <is>
          <t>Net income, diluted per common share</t>
        </is>
      </c>
      <c r="B5" s="7" t="n">
        <v>77194</v>
      </c>
      <c r="C5" s="7" t="n">
        <v>75457</v>
      </c>
      <c r="D5" s="7" t="n">
        <v>62919</v>
      </c>
    </row>
    <row r="6">
      <c r="A6" s="3" t="inlineStr">
        <is>
          <t>Effect of dilutive shares:</t>
        </is>
      </c>
      <c r="B6" s="4" t="inlineStr">
        <is>
          <t xml:space="preserve"> </t>
        </is>
      </c>
      <c r="C6" s="4" t="inlineStr">
        <is>
          <t xml:space="preserve"> </t>
        </is>
      </c>
      <c r="D6" s="4" t="inlineStr">
        <is>
          <t xml:space="preserve"> </t>
        </is>
      </c>
    </row>
    <row r="7">
      <c r="A7" s="4" t="inlineStr">
        <is>
          <t>Weighted average shares, basic per common share (in shares)</t>
        </is>
      </c>
      <c r="B7" s="6" t="n">
        <v>31505267</v>
      </c>
      <c r="C7" s="6" t="n">
        <v>31373718</v>
      </c>
      <c r="D7" s="6" t="n">
        <v>22023595</v>
      </c>
    </row>
    <row r="8">
      <c r="A8" s="4" t="inlineStr">
        <is>
          <t>Restricted stock (in shares)</t>
        </is>
      </c>
      <c r="B8" s="6" t="n">
        <v>117206</v>
      </c>
      <c r="C8" s="6" t="n">
        <v>192073</v>
      </c>
      <c r="D8" s="6" t="n">
        <v>141930</v>
      </c>
    </row>
    <row r="9">
      <c r="A9" s="4" t="inlineStr">
        <is>
          <t>Weighted average shares, diluted per common share (in shares)</t>
        </is>
      </c>
      <c r="B9" s="6" t="n">
        <v>31622473</v>
      </c>
      <c r="C9" s="6" t="n">
        <v>31565791</v>
      </c>
      <c r="D9" s="6" t="n">
        <v>22165525</v>
      </c>
    </row>
    <row r="10">
      <c r="A10" s="4" t="inlineStr">
        <is>
          <t>Basic per common share (in dollars per share)</t>
        </is>
      </c>
      <c r="B10" s="8" t="n">
        <v>2.45</v>
      </c>
      <c r="C10" s="8" t="n">
        <v>2.41</v>
      </c>
      <c r="D10" s="8" t="n">
        <v>2.86</v>
      </c>
    </row>
    <row r="11">
      <c r="A11" s="4" t="inlineStr">
        <is>
          <t>Diluted per common share (in dollars per share)</t>
        </is>
      </c>
      <c r="B11" s="8" t="n">
        <v>2.44</v>
      </c>
      <c r="C11" s="8" t="n">
        <v>2.39</v>
      </c>
      <c r="D11" s="8" t="n">
        <v>2.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BUSINESS COMBINATIONS - Narrative (Details) - USD ($) $ in Thousands</t>
        </is>
      </c>
      <c r="F1" s="2" t="inlineStr">
        <is>
          <t>3 Months Ended</t>
        </is>
      </c>
      <c r="G1" s="2" t="inlineStr">
        <is>
          <t>12 Months Ended</t>
        </is>
      </c>
    </row>
    <row r="2">
      <c r="B2" s="2" t="inlineStr">
        <is>
          <t>Dec. 31, 2023</t>
        </is>
      </c>
      <c r="C2" s="2" t="inlineStr">
        <is>
          <t>Sep. 30, 2023</t>
        </is>
      </c>
      <c r="D2" s="2" t="inlineStr">
        <is>
          <t>Jan. 01, 2023</t>
        </is>
      </c>
      <c r="E2" s="2" t="inlineStr">
        <is>
          <t>Aug. 01, 2022</t>
        </is>
      </c>
      <c r="F2" s="2" t="inlineStr">
        <is>
          <t>Dec. 31, 2023</t>
        </is>
      </c>
      <c r="G2" s="2" t="inlineStr">
        <is>
          <t>Dec. 31, 2024</t>
        </is>
      </c>
      <c r="H2" s="2" t="inlineStr">
        <is>
          <t>Dec. 31, 2023</t>
        </is>
      </c>
      <c r="I2" s="2" t="inlineStr">
        <is>
          <t>Dec. 31, 2022</t>
        </is>
      </c>
      <c r="J2" s="2" t="inlineStr">
        <is>
          <t>Dec. 31, 2021</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ite-lived intangible asset,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c r="J4" s="4" t="inlineStr">
        <is>
          <t xml:space="preserve"> </t>
        </is>
      </c>
    </row>
    <row r="5">
      <c r="A5" s="4" t="inlineStr">
        <is>
          <t>Goodwill</t>
        </is>
      </c>
      <c r="B5" s="7" t="n">
        <v>272520</v>
      </c>
      <c r="C5" s="4" t="inlineStr">
        <is>
          <t xml:space="preserve"> </t>
        </is>
      </c>
      <c r="D5" s="4" t="inlineStr">
        <is>
          <t xml:space="preserve"> </t>
        </is>
      </c>
      <c r="E5" s="4" t="inlineStr">
        <is>
          <t xml:space="preserve"> </t>
        </is>
      </c>
      <c r="F5" s="7" t="n">
        <v>272520</v>
      </c>
      <c r="G5" s="7" t="n">
        <v>272520</v>
      </c>
      <c r="H5" s="7" t="n">
        <v>272520</v>
      </c>
      <c r="I5" s="7" t="n">
        <v>180254</v>
      </c>
      <c r="J5" s="7" t="n">
        <v>156663</v>
      </c>
    </row>
    <row r="6">
      <c r="A6" s="4" t="inlineStr">
        <is>
          <t>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7" t="n">
        <v>3790</v>
      </c>
      <c r="H6" s="6" t="n">
        <v>14500</v>
      </c>
      <c r="I6" s="6" t="n">
        <v>5605</v>
      </c>
      <c r="J6" s="4" t="inlineStr">
        <is>
          <t xml:space="preserve"> </t>
        </is>
      </c>
    </row>
    <row r="7">
      <c r="A7" s="4" t="inlineStr">
        <is>
          <t>Heritage Southeas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shares issued per acquiree share (in shares)</t>
        </is>
      </c>
      <c r="B9" s="4" t="inlineStr">
        <is>
          <t xml:space="preserve"> </t>
        </is>
      </c>
      <c r="C9" s="4" t="inlineStr">
        <is>
          <t xml:space="preserve"> </t>
        </is>
      </c>
      <c r="D9" s="9" t="n">
        <v>0.9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paid</t>
        </is>
      </c>
      <c r="B10" s="6" t="n">
        <v>221538</v>
      </c>
      <c r="C10" s="4" t="inlineStr">
        <is>
          <t xml:space="preserve"> </t>
        </is>
      </c>
      <c r="D10" s="7" t="n">
        <v>2215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equity interest issued or issuable (in shares)</t>
        </is>
      </c>
      <c r="B11" s="4" t="inlineStr">
        <is>
          <t xml:space="preserve"> </t>
        </is>
      </c>
      <c r="C11" s="4" t="inlineStr">
        <is>
          <t xml:space="preserve"> </t>
        </is>
      </c>
      <c r="D11" s="6" t="n">
        <v>69204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received in lieu of fractional shares</t>
        </is>
      </c>
      <c r="B12" s="4" t="inlineStr">
        <is>
          <t xml:space="preserve"> </t>
        </is>
      </c>
      <c r="C12" s="4" t="inlineStr">
        <is>
          <t xml:space="preserve"> </t>
        </is>
      </c>
      <c r="D12" s="7"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6" t="n">
        <v>91925</v>
      </c>
      <c r="C13" s="4" t="inlineStr">
        <is>
          <t xml:space="preserve"> </t>
        </is>
      </c>
      <c r="D13" s="6" t="n">
        <v>91445</v>
      </c>
      <c r="E13" s="4" t="inlineStr">
        <is>
          <t xml:space="preserve"> </t>
        </is>
      </c>
      <c r="F13" s="6" t="n">
        <v>91925</v>
      </c>
      <c r="G13" s="4" t="inlineStr">
        <is>
          <t xml:space="preserve"> </t>
        </is>
      </c>
      <c r="H13" s="6" t="n">
        <v>91925</v>
      </c>
      <c r="I13" s="4" t="inlineStr">
        <is>
          <t xml:space="preserve"> </t>
        </is>
      </c>
      <c r="J13" s="4" t="inlineStr">
        <is>
          <t xml:space="preserve"> </t>
        </is>
      </c>
    </row>
    <row r="14">
      <c r="A14" s="4" t="inlineStr">
        <is>
          <t>Provision for credit losses</t>
        </is>
      </c>
      <c r="B14" s="4" t="inlineStr">
        <is>
          <t xml:space="preserve"> </t>
        </is>
      </c>
      <c r="C14" s="4" t="inlineStr">
        <is>
          <t xml:space="preserve"> </t>
        </is>
      </c>
      <c r="D14" s="6" t="n">
        <v>3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re deposit intangible</t>
        </is>
      </c>
      <c r="B15" s="7" t="n">
        <v>43739</v>
      </c>
      <c r="C15" s="4" t="inlineStr">
        <is>
          <t xml:space="preserve"> </t>
        </is>
      </c>
      <c r="D15" s="6" t="n">
        <v>43739</v>
      </c>
      <c r="E15" s="4" t="inlineStr">
        <is>
          <t xml:space="preserve"> </t>
        </is>
      </c>
      <c r="F15" s="6" t="n">
        <v>43739</v>
      </c>
      <c r="G15" s="4" t="inlineStr">
        <is>
          <t xml:space="preserve"> </t>
        </is>
      </c>
      <c r="H15" s="6" t="n">
        <v>43739</v>
      </c>
      <c r="I15" s="4" t="inlineStr">
        <is>
          <t xml:space="preserve"> </t>
        </is>
      </c>
      <c r="J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6" t="n">
        <v>388</v>
      </c>
      <c r="G16" s="4" t="inlineStr">
        <is>
          <t xml:space="preserve"> </t>
        </is>
      </c>
      <c r="H16" s="6" t="n">
        <v>4900</v>
      </c>
      <c r="I16" s="4" t="inlineStr">
        <is>
          <t xml:space="preserve"> </t>
        </is>
      </c>
      <c r="J16" s="4" t="inlineStr">
        <is>
          <t xml:space="preserve"> </t>
        </is>
      </c>
    </row>
    <row r="17">
      <c r="A17" s="4" t="inlineStr">
        <is>
          <t>Heritage Southeast Bank | Core deposit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re deposit intangible</t>
        </is>
      </c>
      <c r="B19" s="4" t="inlineStr">
        <is>
          <t xml:space="preserve"> </t>
        </is>
      </c>
      <c r="C19" s="4" t="inlineStr">
        <is>
          <t xml:space="preserve"> </t>
        </is>
      </c>
      <c r="D19" s="7" t="n">
        <v>43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ach Ban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tity shares issued per acquiree share (in shares)</t>
        </is>
      </c>
      <c r="B23" s="4" t="inlineStr">
        <is>
          <t xml:space="preserve"> </t>
        </is>
      </c>
      <c r="C23" s="4" t="inlineStr">
        <is>
          <t xml:space="preserve"> </t>
        </is>
      </c>
      <c r="D23" s="4" t="inlineStr">
        <is>
          <t xml:space="preserve"> </t>
        </is>
      </c>
      <c r="E23" s="10" t="n">
        <v>0.171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id</t>
        </is>
      </c>
      <c r="B24" s="4" t="inlineStr">
        <is>
          <t xml:space="preserve"> </t>
        </is>
      </c>
      <c r="C24" s="7" t="n">
        <v>101470</v>
      </c>
      <c r="D24" s="4" t="inlineStr">
        <is>
          <t xml:space="preserve"> </t>
        </is>
      </c>
      <c r="E24" s="7" t="n">
        <v>10147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equity interest issued or issuable (in shares)</t>
        </is>
      </c>
      <c r="B25" s="4" t="inlineStr">
        <is>
          <t xml:space="preserve"> </t>
        </is>
      </c>
      <c r="C25" s="4" t="inlineStr">
        <is>
          <t xml:space="preserve"> </t>
        </is>
      </c>
      <c r="D25" s="4" t="inlineStr">
        <is>
          <t xml:space="preserve"> </t>
        </is>
      </c>
      <c r="E25" s="6" t="n">
        <v>349893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received in lieu of fractional shares</t>
        </is>
      </c>
      <c r="B26" s="4" t="inlineStr">
        <is>
          <t xml:space="preserve"> </t>
        </is>
      </c>
      <c r="C26" s="4" t="inlineStr">
        <is>
          <t xml:space="preserve"> </t>
        </is>
      </c>
      <c r="D26" s="4" t="inlineStr">
        <is>
          <t xml:space="preserve"> </t>
        </is>
      </c>
      <c r="E26" s="7"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6" t="n">
        <v>23653</v>
      </c>
      <c r="D27" s="4" t="inlineStr">
        <is>
          <t xml:space="preserve"> </t>
        </is>
      </c>
      <c r="E27" s="6" t="n">
        <v>218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vision for credit losses</t>
        </is>
      </c>
      <c r="B28" s="4" t="inlineStr">
        <is>
          <t xml:space="preserve"> </t>
        </is>
      </c>
      <c r="C28" s="4" t="inlineStr">
        <is>
          <t xml:space="preserve"> </t>
        </is>
      </c>
      <c r="D28" s="4" t="inlineStr">
        <is>
          <t xml:space="preserve"> </t>
        </is>
      </c>
      <c r="E28" s="6" t="n">
        <v>1300</v>
      </c>
      <c r="F28" s="4" t="inlineStr">
        <is>
          <t xml:space="preserve"> </t>
        </is>
      </c>
      <c r="G28" s="4" t="inlineStr">
        <is>
          <t xml:space="preserve"> </t>
        </is>
      </c>
      <c r="H28" s="4" t="inlineStr">
        <is>
          <t xml:space="preserve"> </t>
        </is>
      </c>
      <c r="I28" s="7" t="n">
        <v>3900</v>
      </c>
      <c r="J28" s="4" t="inlineStr">
        <is>
          <t xml:space="preserve"> </t>
        </is>
      </c>
    </row>
    <row r="29">
      <c r="A29" s="4" t="inlineStr">
        <is>
          <t>Core deposit intangible</t>
        </is>
      </c>
      <c r="B29" s="4" t="inlineStr">
        <is>
          <t xml:space="preserve"> </t>
        </is>
      </c>
      <c r="C29" s="7" t="n">
        <v>9791</v>
      </c>
      <c r="D29" s="4" t="inlineStr">
        <is>
          <t xml:space="preserve"> </t>
        </is>
      </c>
      <c r="E29" s="7" t="n">
        <v>979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acquisition related costs</t>
        </is>
      </c>
      <c r="B30" s="4" t="inlineStr">
        <is>
          <t xml:space="preserve"> </t>
        </is>
      </c>
      <c r="C30" s="4" t="inlineStr">
        <is>
          <t xml:space="preserve"> </t>
        </is>
      </c>
      <c r="D30" s="4" t="inlineStr">
        <is>
          <t xml:space="preserve"> </t>
        </is>
      </c>
      <c r="E30" s="4" t="inlineStr">
        <is>
          <t xml:space="preserve"> </t>
        </is>
      </c>
      <c r="F30" s="7" t="n">
        <v>4</v>
      </c>
      <c r="G30" s="4" t="inlineStr">
        <is>
          <t xml:space="preserve"> </t>
        </is>
      </c>
      <c r="H30" s="7" t="n">
        <v>1400</v>
      </c>
      <c r="I30" s="4" t="inlineStr">
        <is>
          <t xml:space="preserve"> </t>
        </is>
      </c>
      <c r="J30" s="4" t="inlineStr">
        <is>
          <t xml:space="preserve"> </t>
        </is>
      </c>
    </row>
    <row r="31">
      <c r="A31" s="4" t="inlineStr">
        <is>
          <t>Assumed options, additional shares (in shares)</t>
        </is>
      </c>
      <c r="B31" s="4" t="inlineStr">
        <is>
          <t xml:space="preserve"> </t>
        </is>
      </c>
      <c r="C31" s="4" t="inlineStr">
        <is>
          <t xml:space="preserve"> </t>
        </is>
      </c>
      <c r="D31" s="4" t="inlineStr">
        <is>
          <t xml:space="preserve"> </t>
        </is>
      </c>
      <c r="E31" s="6" t="n">
        <v>31042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ach Bancorp | Core deposit intang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BUSINESS COMBINATIONS - Schedule of Identifiable Assets Acquired and Liabilities Assumed (Details) - USD ($) $ in Thousands</t>
        </is>
      </c>
      <c r="F1" s="2" t="inlineStr">
        <is>
          <t>2 Months Ended</t>
        </is>
      </c>
      <c r="G1" s="2" t="inlineStr">
        <is>
          <t>12 Months Ended</t>
        </is>
      </c>
    </row>
    <row r="2">
      <c r="B2" s="2" t="inlineStr">
        <is>
          <t>Dec. 31, 2023</t>
        </is>
      </c>
      <c r="C2" s="2" t="inlineStr">
        <is>
          <t>Sep. 30, 2023</t>
        </is>
      </c>
      <c r="D2" s="2" t="inlineStr">
        <is>
          <t>Jan. 01, 2023</t>
        </is>
      </c>
      <c r="E2" s="2" t="inlineStr">
        <is>
          <t>Aug. 01, 2022</t>
        </is>
      </c>
      <c r="F2" s="2" t="inlineStr">
        <is>
          <t>Sep. 30, 2023</t>
        </is>
      </c>
      <c r="G2" s="2" t="inlineStr">
        <is>
          <t>Dec. 31, 2023</t>
        </is>
      </c>
      <c r="H2" s="2" t="inlineStr">
        <is>
          <t>Dec. 31, 2024</t>
        </is>
      </c>
      <c r="I2" s="2" t="inlineStr">
        <is>
          <t>Jan. 31, 2023</t>
        </is>
      </c>
      <c r="J2" s="2" t="inlineStr">
        <is>
          <t>Dec. 31, 2022</t>
        </is>
      </c>
      <c r="K2" s="2" t="inlineStr">
        <is>
          <t>Dec. 31, 2021</t>
        </is>
      </c>
    </row>
    <row r="3">
      <c r="A3" s="3" t="inlineStr">
        <is>
          <t>Liabilities and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7" t="n">
        <v>272520</v>
      </c>
      <c r="C4" s="4" t="inlineStr">
        <is>
          <t xml:space="preserve"> </t>
        </is>
      </c>
      <c r="D4" s="4" t="inlineStr">
        <is>
          <t xml:space="preserve"> </t>
        </is>
      </c>
      <c r="E4" s="4" t="inlineStr">
        <is>
          <t xml:space="preserve"> </t>
        </is>
      </c>
      <c r="F4" s="4" t="inlineStr">
        <is>
          <t xml:space="preserve"> </t>
        </is>
      </c>
      <c r="G4" s="7" t="n">
        <v>272520</v>
      </c>
      <c r="H4" s="7" t="n">
        <v>272520</v>
      </c>
      <c r="I4" s="4" t="inlineStr">
        <is>
          <t xml:space="preserve"> </t>
        </is>
      </c>
      <c r="J4" s="7" t="n">
        <v>180254</v>
      </c>
      <c r="K4" s="7" t="n">
        <v>156663</v>
      </c>
    </row>
    <row r="5">
      <c r="A5" s="4" t="inlineStr">
        <is>
          <t>Heritage Southeas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dentifia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ideration paid</t>
        </is>
      </c>
      <c r="B7" s="6" t="n">
        <v>221538</v>
      </c>
      <c r="C7" s="4" t="inlineStr">
        <is>
          <t xml:space="preserve"> </t>
        </is>
      </c>
      <c r="D7" s="7" t="n">
        <v>2215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due from banks</t>
        </is>
      </c>
      <c r="B8" s="6" t="n">
        <v>106793</v>
      </c>
      <c r="C8" s="4" t="inlineStr">
        <is>
          <t xml:space="preserve"> </t>
        </is>
      </c>
      <c r="D8" s="6" t="n">
        <v>106973</v>
      </c>
      <c r="E8" s="4" t="inlineStr">
        <is>
          <t xml:space="preserve"> </t>
        </is>
      </c>
      <c r="F8" s="4" t="inlineStr">
        <is>
          <t xml:space="preserve"> </t>
        </is>
      </c>
      <c r="G8" s="6" t="n">
        <v>106793</v>
      </c>
      <c r="H8" s="4" t="inlineStr">
        <is>
          <t xml:space="preserve"> </t>
        </is>
      </c>
      <c r="I8" s="4" t="inlineStr">
        <is>
          <t xml:space="preserve"> </t>
        </is>
      </c>
      <c r="J8" s="4" t="inlineStr">
        <is>
          <t xml:space="preserve"> </t>
        </is>
      </c>
      <c r="K8" s="4" t="inlineStr">
        <is>
          <t xml:space="preserve"> </t>
        </is>
      </c>
    </row>
    <row r="9">
      <c r="A9" s="4" t="inlineStr">
        <is>
          <t>Investments</t>
        </is>
      </c>
      <c r="B9" s="6" t="n">
        <v>172775</v>
      </c>
      <c r="C9" s="4" t="inlineStr">
        <is>
          <t xml:space="preserve"> </t>
        </is>
      </c>
      <c r="D9" s="6" t="n">
        <v>172775</v>
      </c>
      <c r="E9" s="4" t="inlineStr">
        <is>
          <t xml:space="preserve"> </t>
        </is>
      </c>
      <c r="F9" s="4" t="inlineStr">
        <is>
          <t xml:space="preserve"> </t>
        </is>
      </c>
      <c r="G9" s="6" t="n">
        <v>172775</v>
      </c>
      <c r="H9" s="4" t="inlineStr">
        <is>
          <t xml:space="preserve"> </t>
        </is>
      </c>
      <c r="I9" s="4" t="inlineStr">
        <is>
          <t xml:space="preserve"> </t>
        </is>
      </c>
      <c r="J9" s="4" t="inlineStr">
        <is>
          <t xml:space="preserve"> </t>
        </is>
      </c>
      <c r="K9" s="4" t="inlineStr">
        <is>
          <t xml:space="preserve"> </t>
        </is>
      </c>
    </row>
    <row r="10">
      <c r="A10" s="4" t="inlineStr">
        <is>
          <t>Loans</t>
        </is>
      </c>
      <c r="B10" s="6" t="n">
        <v>1155712</v>
      </c>
      <c r="C10" s="4" t="inlineStr">
        <is>
          <t xml:space="preserve"> </t>
        </is>
      </c>
      <c r="D10" s="6" t="n">
        <v>1155712</v>
      </c>
      <c r="E10" s="4" t="inlineStr">
        <is>
          <t xml:space="preserve"> </t>
        </is>
      </c>
      <c r="F10" s="4" t="inlineStr">
        <is>
          <t xml:space="preserve"> </t>
        </is>
      </c>
      <c r="G10" s="6" t="n">
        <v>1155712</v>
      </c>
      <c r="H10" s="4" t="inlineStr">
        <is>
          <t xml:space="preserve"> </t>
        </is>
      </c>
      <c r="I10" s="7" t="n">
        <v>1159000</v>
      </c>
      <c r="J10" s="4" t="inlineStr">
        <is>
          <t xml:space="preserve"> </t>
        </is>
      </c>
      <c r="K10" s="4" t="inlineStr">
        <is>
          <t xml:space="preserve"> </t>
        </is>
      </c>
    </row>
    <row r="11">
      <c r="A11" s="4" t="inlineStr">
        <is>
          <t>Core deposit intangible</t>
        </is>
      </c>
      <c r="B11" s="6" t="n">
        <v>43739</v>
      </c>
      <c r="C11" s="4" t="inlineStr">
        <is>
          <t xml:space="preserve"> </t>
        </is>
      </c>
      <c r="D11" s="6" t="n">
        <v>43739</v>
      </c>
      <c r="E11" s="4" t="inlineStr">
        <is>
          <t xml:space="preserve"> </t>
        </is>
      </c>
      <c r="F11" s="4" t="inlineStr">
        <is>
          <t xml:space="preserve"> </t>
        </is>
      </c>
      <c r="G11" s="6" t="n">
        <v>43739</v>
      </c>
      <c r="H11" s="4" t="inlineStr">
        <is>
          <t xml:space="preserve"> </t>
        </is>
      </c>
      <c r="I11" s="4" t="inlineStr">
        <is>
          <t xml:space="preserve"> </t>
        </is>
      </c>
      <c r="J11" s="4" t="inlineStr">
        <is>
          <t xml:space="preserve"> </t>
        </is>
      </c>
      <c r="K11" s="4" t="inlineStr">
        <is>
          <t xml:space="preserve"> </t>
        </is>
      </c>
    </row>
    <row r="12">
      <c r="A12" s="4" t="inlineStr">
        <is>
          <t>Personal and real property</t>
        </is>
      </c>
      <c r="B12" s="6" t="n">
        <v>35963</v>
      </c>
      <c r="C12" s="4" t="inlineStr">
        <is>
          <t xml:space="preserve"> </t>
        </is>
      </c>
      <c r="D12" s="6" t="n">
        <v>35963</v>
      </c>
      <c r="E12" s="4" t="inlineStr">
        <is>
          <t xml:space="preserve"> </t>
        </is>
      </c>
      <c r="F12" s="4" t="inlineStr">
        <is>
          <t xml:space="preserve"> </t>
        </is>
      </c>
      <c r="G12" s="6" t="n">
        <v>35963</v>
      </c>
      <c r="H12" s="4" t="inlineStr">
        <is>
          <t xml:space="preserve"> </t>
        </is>
      </c>
      <c r="I12" s="4" t="inlineStr">
        <is>
          <t xml:space="preserve"> </t>
        </is>
      </c>
      <c r="J12" s="4" t="inlineStr">
        <is>
          <t xml:space="preserve"> </t>
        </is>
      </c>
      <c r="K12" s="4" t="inlineStr">
        <is>
          <t xml:space="preserve"> </t>
        </is>
      </c>
    </row>
    <row r="13">
      <c r="A13" s="4" t="inlineStr">
        <is>
          <t>Other real estate owned</t>
        </is>
      </c>
      <c r="B13" s="6" t="n">
        <v>1189</v>
      </c>
      <c r="C13" s="4" t="inlineStr">
        <is>
          <t xml:space="preserve"> </t>
        </is>
      </c>
      <c r="D13" s="6" t="n">
        <v>857</v>
      </c>
      <c r="E13" s="4" t="inlineStr">
        <is>
          <t xml:space="preserve"> </t>
        </is>
      </c>
      <c r="F13" s="4" t="inlineStr">
        <is>
          <t xml:space="preserve"> </t>
        </is>
      </c>
      <c r="G13" s="6" t="n">
        <v>1189</v>
      </c>
      <c r="H13" s="4" t="inlineStr">
        <is>
          <t xml:space="preserve"> </t>
        </is>
      </c>
      <c r="I13" s="4" t="inlineStr">
        <is>
          <t xml:space="preserve"> </t>
        </is>
      </c>
      <c r="J13" s="4" t="inlineStr">
        <is>
          <t xml:space="preserve"> </t>
        </is>
      </c>
      <c r="K13" s="4" t="inlineStr">
        <is>
          <t xml:space="preserve"> </t>
        </is>
      </c>
    </row>
    <row r="14">
      <c r="A14" s="4" t="inlineStr">
        <is>
          <t>Bank owned life insurance</t>
        </is>
      </c>
      <c r="B14" s="6" t="n">
        <v>35579</v>
      </c>
      <c r="C14" s="4" t="inlineStr">
        <is>
          <t xml:space="preserve"> </t>
        </is>
      </c>
      <c r="D14" s="6" t="n">
        <v>35579</v>
      </c>
      <c r="E14" s="4" t="inlineStr">
        <is>
          <t xml:space="preserve"> </t>
        </is>
      </c>
      <c r="F14" s="4" t="inlineStr">
        <is>
          <t xml:space="preserve"> </t>
        </is>
      </c>
      <c r="G14" s="6" t="n">
        <v>35579</v>
      </c>
      <c r="H14" s="4" t="inlineStr">
        <is>
          <t xml:space="preserve"> </t>
        </is>
      </c>
      <c r="I14" s="4" t="inlineStr">
        <is>
          <t xml:space="preserve"> </t>
        </is>
      </c>
      <c r="J14" s="4" t="inlineStr">
        <is>
          <t xml:space="preserve"> </t>
        </is>
      </c>
      <c r="K14" s="4" t="inlineStr">
        <is>
          <t xml:space="preserve"> </t>
        </is>
      </c>
    </row>
    <row r="15">
      <c r="A15" s="4" t="inlineStr">
        <is>
          <t>Deferred taxes</t>
        </is>
      </c>
      <c r="B15" s="6" t="n">
        <v>6129</v>
      </c>
      <c r="C15" s="4" t="inlineStr">
        <is>
          <t xml:space="preserve"> </t>
        </is>
      </c>
      <c r="D15" s="6" t="n">
        <v>6761</v>
      </c>
      <c r="E15" s="4" t="inlineStr">
        <is>
          <t xml:space="preserve"> </t>
        </is>
      </c>
      <c r="F15" s="4" t="inlineStr">
        <is>
          <t xml:space="preserve"> </t>
        </is>
      </c>
      <c r="G15" s="6" t="n">
        <v>6129</v>
      </c>
      <c r="H15" s="4" t="inlineStr">
        <is>
          <t xml:space="preserve"> </t>
        </is>
      </c>
      <c r="I15" s="4" t="inlineStr">
        <is>
          <t xml:space="preserve"> </t>
        </is>
      </c>
      <c r="J15" s="4" t="inlineStr">
        <is>
          <t xml:space="preserve"> </t>
        </is>
      </c>
      <c r="K15" s="4" t="inlineStr">
        <is>
          <t xml:space="preserve"> </t>
        </is>
      </c>
    </row>
    <row r="16">
      <c r="A16" s="4" t="inlineStr">
        <is>
          <t>Interest receivable</t>
        </is>
      </c>
      <c r="B16" s="6" t="n">
        <v>4349</v>
      </c>
      <c r="C16" s="4" t="inlineStr">
        <is>
          <t xml:space="preserve"> </t>
        </is>
      </c>
      <c r="D16" s="6" t="n">
        <v>4349</v>
      </c>
      <c r="E16" s="4" t="inlineStr">
        <is>
          <t xml:space="preserve"> </t>
        </is>
      </c>
      <c r="F16" s="4" t="inlineStr">
        <is>
          <t xml:space="preserve"> </t>
        </is>
      </c>
      <c r="G16" s="6" t="n">
        <v>4349</v>
      </c>
      <c r="H16" s="4" t="inlineStr">
        <is>
          <t xml:space="preserve"> </t>
        </is>
      </c>
      <c r="I16" s="4" t="inlineStr">
        <is>
          <t xml:space="preserve"> </t>
        </is>
      </c>
      <c r="J16" s="4" t="inlineStr">
        <is>
          <t xml:space="preserve"> </t>
        </is>
      </c>
      <c r="K16" s="4" t="inlineStr">
        <is>
          <t xml:space="preserve"> </t>
        </is>
      </c>
    </row>
    <row r="17">
      <c r="A17" s="4" t="inlineStr">
        <is>
          <t>Other assets</t>
        </is>
      </c>
      <c r="B17" s="6" t="n">
        <v>3103</v>
      </c>
      <c r="C17" s="4" t="inlineStr">
        <is>
          <t xml:space="preserve"> </t>
        </is>
      </c>
      <c r="D17" s="6" t="n">
        <v>3103</v>
      </c>
      <c r="E17" s="4" t="inlineStr">
        <is>
          <t xml:space="preserve"> </t>
        </is>
      </c>
      <c r="F17" s="4" t="inlineStr">
        <is>
          <t xml:space="preserve"> </t>
        </is>
      </c>
      <c r="G17" s="6" t="n">
        <v>3103</v>
      </c>
      <c r="H17" s="4" t="inlineStr">
        <is>
          <t xml:space="preserve"> </t>
        </is>
      </c>
      <c r="I17" s="4" t="inlineStr">
        <is>
          <t xml:space="preserve"> </t>
        </is>
      </c>
      <c r="J17" s="4" t="inlineStr">
        <is>
          <t xml:space="preserve"> </t>
        </is>
      </c>
      <c r="K17" s="4" t="inlineStr">
        <is>
          <t xml:space="preserve"> </t>
        </is>
      </c>
    </row>
    <row r="18">
      <c r="A18" s="4" t="inlineStr">
        <is>
          <t>Total assets</t>
        </is>
      </c>
      <c r="B18" s="6" t="n">
        <v>1565331</v>
      </c>
      <c r="C18" s="4" t="inlineStr">
        <is>
          <t xml:space="preserve"> </t>
        </is>
      </c>
      <c r="D18" s="6" t="n">
        <v>1565811</v>
      </c>
      <c r="E18" s="4" t="inlineStr">
        <is>
          <t xml:space="preserve"> </t>
        </is>
      </c>
      <c r="F18" s="4" t="inlineStr">
        <is>
          <t xml:space="preserve"> </t>
        </is>
      </c>
      <c r="G18" s="6" t="n">
        <v>1565331</v>
      </c>
      <c r="H18" s="4" t="inlineStr">
        <is>
          <t xml:space="preserve"> </t>
        </is>
      </c>
      <c r="I18" s="4" t="inlineStr">
        <is>
          <t xml:space="preserve"> </t>
        </is>
      </c>
      <c r="J18" s="4" t="inlineStr">
        <is>
          <t xml:space="preserve"> </t>
        </is>
      </c>
      <c r="K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posits</t>
        </is>
      </c>
      <c r="B20" s="6" t="n">
        <v>1392432</v>
      </c>
      <c r="C20" s="4" t="inlineStr">
        <is>
          <t xml:space="preserve"> </t>
        </is>
      </c>
      <c r="D20" s="6" t="n">
        <v>1392432</v>
      </c>
      <c r="E20" s="4" t="inlineStr">
        <is>
          <t xml:space="preserve"> </t>
        </is>
      </c>
      <c r="F20" s="4" t="inlineStr">
        <is>
          <t xml:space="preserve"> </t>
        </is>
      </c>
      <c r="G20" s="6" t="n">
        <v>1392432</v>
      </c>
      <c r="H20" s="4" t="inlineStr">
        <is>
          <t xml:space="preserve"> </t>
        </is>
      </c>
      <c r="I20" s="4" t="inlineStr">
        <is>
          <t xml:space="preserve"> </t>
        </is>
      </c>
      <c r="J20" s="4" t="inlineStr">
        <is>
          <t xml:space="preserve"> </t>
        </is>
      </c>
      <c r="K20" s="4" t="inlineStr">
        <is>
          <t xml:space="preserve"> </t>
        </is>
      </c>
    </row>
    <row r="21">
      <c r="A21" s="4" t="inlineStr">
        <is>
          <t>Trust Preferred</t>
        </is>
      </c>
      <c r="B21" s="6" t="n">
        <v>9015</v>
      </c>
      <c r="C21" s="4" t="inlineStr">
        <is>
          <t xml:space="preserve"> </t>
        </is>
      </c>
      <c r="D21" s="6" t="n">
        <v>9015</v>
      </c>
      <c r="E21" s="4" t="inlineStr">
        <is>
          <t xml:space="preserve"> </t>
        </is>
      </c>
      <c r="F21" s="4" t="inlineStr">
        <is>
          <t xml:space="preserve"> </t>
        </is>
      </c>
      <c r="G21" s="6" t="n">
        <v>9015</v>
      </c>
      <c r="H21" s="4" t="inlineStr">
        <is>
          <t xml:space="preserve"> </t>
        </is>
      </c>
      <c r="I21" s="4" t="inlineStr">
        <is>
          <t xml:space="preserve"> </t>
        </is>
      </c>
      <c r="J21" s="4" t="inlineStr">
        <is>
          <t xml:space="preserve"> </t>
        </is>
      </c>
      <c r="K21" s="4" t="inlineStr">
        <is>
          <t xml:space="preserve"> </t>
        </is>
      </c>
    </row>
    <row r="22">
      <c r="A22" s="4" t="inlineStr">
        <is>
          <t>Other liabilities</t>
        </is>
      </c>
      <c r="B22" s="6" t="n">
        <v>34271</v>
      </c>
      <c r="C22" s="4" t="inlineStr">
        <is>
          <t xml:space="preserve"> </t>
        </is>
      </c>
      <c r="D22" s="6" t="n">
        <v>34271</v>
      </c>
      <c r="E22" s="4" t="inlineStr">
        <is>
          <t xml:space="preserve"> </t>
        </is>
      </c>
      <c r="F22" s="4" t="inlineStr">
        <is>
          <t xml:space="preserve"> </t>
        </is>
      </c>
      <c r="G22" s="6" t="n">
        <v>34271</v>
      </c>
      <c r="H22" s="4" t="inlineStr">
        <is>
          <t xml:space="preserve"> </t>
        </is>
      </c>
      <c r="I22" s="4" t="inlineStr">
        <is>
          <t xml:space="preserve"> </t>
        </is>
      </c>
      <c r="J22" s="4" t="inlineStr">
        <is>
          <t xml:space="preserve"> </t>
        </is>
      </c>
      <c r="K22" s="4" t="inlineStr">
        <is>
          <t xml:space="preserve"> </t>
        </is>
      </c>
    </row>
    <row r="23">
      <c r="A23" s="4" t="inlineStr">
        <is>
          <t>Total liabilities</t>
        </is>
      </c>
      <c r="B23" s="6" t="n">
        <v>1435718</v>
      </c>
      <c r="C23" s="4" t="inlineStr">
        <is>
          <t xml:space="preserve"> </t>
        </is>
      </c>
      <c r="D23" s="6" t="n">
        <v>1435718</v>
      </c>
      <c r="E23" s="4" t="inlineStr">
        <is>
          <t xml:space="preserve"> </t>
        </is>
      </c>
      <c r="F23" s="4" t="inlineStr">
        <is>
          <t xml:space="preserve"> </t>
        </is>
      </c>
      <c r="G23" s="6" t="n">
        <v>1435718</v>
      </c>
      <c r="H23" s="4" t="inlineStr">
        <is>
          <t xml:space="preserve"> </t>
        </is>
      </c>
      <c r="I23" s="4" t="inlineStr">
        <is>
          <t xml:space="preserve"> </t>
        </is>
      </c>
      <c r="J23" s="4" t="inlineStr">
        <is>
          <t xml:space="preserve"> </t>
        </is>
      </c>
      <c r="K23" s="4" t="inlineStr">
        <is>
          <t xml:space="preserve"> </t>
        </is>
      </c>
    </row>
    <row r="24">
      <c r="A24" s="4" t="inlineStr">
        <is>
          <t>Net assets acquired</t>
        </is>
      </c>
      <c r="B24" s="6" t="n">
        <v>129613</v>
      </c>
      <c r="C24" s="4" t="inlineStr">
        <is>
          <t xml:space="preserve"> </t>
        </is>
      </c>
      <c r="D24" s="6" t="n">
        <v>130093</v>
      </c>
      <c r="E24" s="4" t="inlineStr">
        <is>
          <t xml:space="preserve"> </t>
        </is>
      </c>
      <c r="F24" s="4" t="inlineStr">
        <is>
          <t xml:space="preserve"> </t>
        </is>
      </c>
      <c r="G24" s="6" t="n">
        <v>129613</v>
      </c>
      <c r="H24" s="4" t="inlineStr">
        <is>
          <t xml:space="preserve"> </t>
        </is>
      </c>
      <c r="I24" s="4" t="inlineStr">
        <is>
          <t xml:space="preserve"> </t>
        </is>
      </c>
      <c r="J24" s="4" t="inlineStr">
        <is>
          <t xml:space="preserve"> </t>
        </is>
      </c>
      <c r="K24" s="4" t="inlineStr">
        <is>
          <t xml:space="preserve"> </t>
        </is>
      </c>
    </row>
    <row r="25">
      <c r="A25" s="4" t="inlineStr">
        <is>
          <t>Goodwill</t>
        </is>
      </c>
      <c r="B25" s="7" t="n">
        <v>91925</v>
      </c>
      <c r="C25" s="4" t="inlineStr">
        <is>
          <t xml:space="preserve"> </t>
        </is>
      </c>
      <c r="D25" s="7" t="n">
        <v>91445</v>
      </c>
      <c r="E25" s="4" t="inlineStr">
        <is>
          <t xml:space="preserve"> </t>
        </is>
      </c>
      <c r="F25" s="4" t="inlineStr">
        <is>
          <t xml:space="preserve"> </t>
        </is>
      </c>
      <c r="G25" s="6" t="n">
        <v>91925</v>
      </c>
      <c r="H25" s="4" t="inlineStr">
        <is>
          <t xml:space="preserve"> </t>
        </is>
      </c>
      <c r="I25" s="4" t="inlineStr">
        <is>
          <t xml:space="preserve"> </t>
        </is>
      </c>
      <c r="J25" s="4" t="inlineStr">
        <is>
          <t xml:space="preserve"> </t>
        </is>
      </c>
      <c r="K25" s="4" t="inlineStr">
        <is>
          <t xml:space="preserve"> </t>
        </is>
      </c>
    </row>
    <row r="26">
      <c r="A26" s="3" t="inlineStr">
        <is>
          <t>Business Combination, Provisional Information, Initial Accounting Incomplete, Adjust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nd due from banks</t>
        </is>
      </c>
      <c r="B27" s="4" t="inlineStr">
        <is>
          <t xml:space="preserve"> </t>
        </is>
      </c>
      <c r="C27" s="4" t="inlineStr">
        <is>
          <t xml:space="preserve"> </t>
        </is>
      </c>
      <c r="D27" s="4" t="inlineStr">
        <is>
          <t xml:space="preserve"> </t>
        </is>
      </c>
      <c r="E27" s="4" t="inlineStr">
        <is>
          <t xml:space="preserve"> </t>
        </is>
      </c>
      <c r="F27" s="4" t="inlineStr">
        <is>
          <t xml:space="preserve"> </t>
        </is>
      </c>
      <c r="G27" s="6" t="n">
        <v>-180</v>
      </c>
      <c r="H27" s="4" t="inlineStr">
        <is>
          <t xml:space="preserve"> </t>
        </is>
      </c>
      <c r="I27" s="4" t="inlineStr">
        <is>
          <t xml:space="preserve"> </t>
        </is>
      </c>
      <c r="J27" s="4" t="inlineStr">
        <is>
          <t xml:space="preserve"> </t>
        </is>
      </c>
      <c r="K27" s="4" t="inlineStr">
        <is>
          <t xml:space="preserve"> </t>
        </is>
      </c>
    </row>
    <row r="28">
      <c r="A28" s="4"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row>
    <row r="30">
      <c r="A30" s="4" t="inlineStr">
        <is>
          <t>Core deposit intangibl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Personal and real property</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row>
    <row r="32">
      <c r="A32" s="4" t="inlineStr">
        <is>
          <t>Other real estate owned</t>
        </is>
      </c>
      <c r="B32" s="4" t="inlineStr">
        <is>
          <t xml:space="preserve"> </t>
        </is>
      </c>
      <c r="C32" s="4" t="inlineStr">
        <is>
          <t xml:space="preserve"> </t>
        </is>
      </c>
      <c r="D32" s="4" t="inlineStr">
        <is>
          <t xml:space="preserve"> </t>
        </is>
      </c>
      <c r="E32" s="4" t="inlineStr">
        <is>
          <t xml:space="preserve"> </t>
        </is>
      </c>
      <c r="F32" s="4" t="inlineStr">
        <is>
          <t xml:space="preserve"> </t>
        </is>
      </c>
      <c r="G32" s="6" t="n">
        <v>332</v>
      </c>
      <c r="H32" s="4" t="inlineStr">
        <is>
          <t xml:space="preserve"> </t>
        </is>
      </c>
      <c r="I32" s="4" t="inlineStr">
        <is>
          <t xml:space="preserve"> </t>
        </is>
      </c>
      <c r="J32" s="4" t="inlineStr">
        <is>
          <t xml:space="preserve"> </t>
        </is>
      </c>
      <c r="K32" s="4" t="inlineStr">
        <is>
          <t xml:space="preserve"> </t>
        </is>
      </c>
    </row>
    <row r="33">
      <c r="A33" s="4" t="inlineStr">
        <is>
          <t>Bank owned life insuranc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row>
    <row r="34">
      <c r="A34" s="4" t="inlineStr">
        <is>
          <t>Deferred taxes</t>
        </is>
      </c>
      <c r="B34" s="4" t="inlineStr">
        <is>
          <t xml:space="preserve"> </t>
        </is>
      </c>
      <c r="C34" s="4" t="inlineStr">
        <is>
          <t xml:space="preserve"> </t>
        </is>
      </c>
      <c r="D34" s="4" t="inlineStr">
        <is>
          <t xml:space="preserve"> </t>
        </is>
      </c>
      <c r="E34" s="4" t="inlineStr">
        <is>
          <t xml:space="preserve"> </t>
        </is>
      </c>
      <c r="F34" s="4" t="inlineStr">
        <is>
          <t xml:space="preserve"> </t>
        </is>
      </c>
      <c r="G34" s="6" t="n">
        <v>-632</v>
      </c>
      <c r="H34" s="4" t="inlineStr">
        <is>
          <t xml:space="preserve"> </t>
        </is>
      </c>
      <c r="I34" s="4" t="inlineStr">
        <is>
          <t xml:space="preserve"> </t>
        </is>
      </c>
      <c r="J34" s="4" t="inlineStr">
        <is>
          <t xml:space="preserve"> </t>
        </is>
      </c>
      <c r="K34" s="4" t="inlineStr">
        <is>
          <t xml:space="preserve"> </t>
        </is>
      </c>
    </row>
    <row r="35">
      <c r="A35" s="4" t="inlineStr">
        <is>
          <t>Interest receivabl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4" t="inlineStr">
        <is>
          <t xml:space="preserve"> </t>
        </is>
      </c>
      <c r="G37" s="6" t="n">
        <v>-480</v>
      </c>
      <c r="H37" s="4" t="inlineStr">
        <is>
          <t xml:space="preserve"> </t>
        </is>
      </c>
      <c r="I37" s="4" t="inlineStr">
        <is>
          <t xml:space="preserve"> </t>
        </is>
      </c>
      <c r="J37" s="4" t="inlineStr">
        <is>
          <t xml:space="preserve"> </t>
        </is>
      </c>
      <c r="K37" s="4" t="inlineStr">
        <is>
          <t xml:space="preserve"> </t>
        </is>
      </c>
    </row>
    <row r="38">
      <c r="A38" s="4" t="inlineStr">
        <is>
          <t>Deposit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row>
    <row r="39">
      <c r="A39" s="4" t="inlineStr">
        <is>
          <t>Trust Preferred</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row>
    <row r="40">
      <c r="A40" s="4" t="inlineStr">
        <is>
          <t>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row>
    <row r="41">
      <c r="A41" s="4" t="inlineStr">
        <is>
          <t>Total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480</v>
      </c>
      <c r="H42" s="4" t="inlineStr">
        <is>
          <t xml:space="preserve"> </t>
        </is>
      </c>
      <c r="I42" s="4" t="inlineStr">
        <is>
          <t xml:space="preserve"> </t>
        </is>
      </c>
      <c r="J42" s="4" t="inlineStr">
        <is>
          <t xml:space="preserve"> </t>
        </is>
      </c>
      <c r="K42" s="4" t="inlineStr">
        <is>
          <t xml:space="preserve"> </t>
        </is>
      </c>
    </row>
    <row r="43">
      <c r="A43" s="4" t="inlineStr">
        <is>
          <t>Consideration paid</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7" t="n">
        <v>480</v>
      </c>
      <c r="H44" s="4" t="inlineStr">
        <is>
          <t xml:space="preserve"> </t>
        </is>
      </c>
      <c r="I44" s="4" t="inlineStr">
        <is>
          <t xml:space="preserve"> </t>
        </is>
      </c>
      <c r="J44" s="4" t="inlineStr">
        <is>
          <t xml:space="preserve"> </t>
        </is>
      </c>
      <c r="K44" s="4" t="inlineStr">
        <is>
          <t xml:space="preserve"> </t>
        </is>
      </c>
    </row>
    <row r="45">
      <c r="A45" s="4" t="inlineStr">
        <is>
          <t>Beach Ban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dentifia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paid</t>
        </is>
      </c>
      <c r="B47" s="4" t="inlineStr">
        <is>
          <t xml:space="preserve"> </t>
        </is>
      </c>
      <c r="C47" s="7" t="n">
        <v>101470</v>
      </c>
      <c r="D47" s="4" t="inlineStr">
        <is>
          <t xml:space="preserve"> </t>
        </is>
      </c>
      <c r="E47" s="7" t="n">
        <v>10147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nd due from banks</t>
        </is>
      </c>
      <c r="B48" s="4" t="inlineStr">
        <is>
          <t xml:space="preserve"> </t>
        </is>
      </c>
      <c r="C48" s="6" t="n">
        <v>23939</v>
      </c>
      <c r="D48" s="4" t="inlineStr">
        <is>
          <t xml:space="preserve"> </t>
        </is>
      </c>
      <c r="E48" s="6" t="n">
        <v>23939</v>
      </c>
      <c r="F48" s="7" t="n">
        <v>2393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s</t>
        </is>
      </c>
      <c r="B49" s="4" t="inlineStr">
        <is>
          <t xml:space="preserve"> </t>
        </is>
      </c>
      <c r="C49" s="6" t="n">
        <v>22643</v>
      </c>
      <c r="D49" s="4" t="inlineStr">
        <is>
          <t xml:space="preserve"> </t>
        </is>
      </c>
      <c r="E49" s="6" t="n">
        <v>22907</v>
      </c>
      <c r="F49" s="6" t="n">
        <v>2264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s</t>
        </is>
      </c>
      <c r="B50" s="4" t="inlineStr">
        <is>
          <t xml:space="preserve"> </t>
        </is>
      </c>
      <c r="C50" s="6" t="n">
        <v>485171</v>
      </c>
      <c r="D50" s="4" t="inlineStr">
        <is>
          <t xml:space="preserve"> </t>
        </is>
      </c>
      <c r="E50" s="6" t="n">
        <v>482903</v>
      </c>
      <c r="F50" s="6" t="n">
        <v>48517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re deposit intangible</t>
        </is>
      </c>
      <c r="B51" s="4" t="inlineStr">
        <is>
          <t xml:space="preserve"> </t>
        </is>
      </c>
      <c r="C51" s="6" t="n">
        <v>9791</v>
      </c>
      <c r="D51" s="4" t="inlineStr">
        <is>
          <t xml:space="preserve"> </t>
        </is>
      </c>
      <c r="E51" s="6" t="n">
        <v>9791</v>
      </c>
      <c r="F51" s="6" t="n">
        <v>979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sonal and real property</t>
        </is>
      </c>
      <c r="B52" s="4" t="inlineStr">
        <is>
          <t xml:space="preserve"> </t>
        </is>
      </c>
      <c r="C52" s="6" t="n">
        <v>11957</v>
      </c>
      <c r="D52" s="4" t="inlineStr">
        <is>
          <t xml:space="preserve"> </t>
        </is>
      </c>
      <c r="E52" s="6" t="n">
        <v>13825</v>
      </c>
      <c r="F52" s="6" t="n">
        <v>1195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real estate owned</t>
        </is>
      </c>
      <c r="B53" s="4" t="inlineStr">
        <is>
          <t xml:space="preserve"> </t>
        </is>
      </c>
      <c r="C53" s="6" t="n">
        <v>8217</v>
      </c>
      <c r="D53" s="4" t="inlineStr">
        <is>
          <t xml:space="preserve"> </t>
        </is>
      </c>
      <c r="E53" s="6" t="n">
        <v>8797</v>
      </c>
      <c r="F53" s="6" t="n">
        <v>821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nk owned life insurance</t>
        </is>
      </c>
      <c r="B54" s="4" t="inlineStr">
        <is>
          <t xml:space="preserve"> </t>
        </is>
      </c>
      <c r="C54" s="6" t="n">
        <v>10092</v>
      </c>
      <c r="D54" s="4" t="inlineStr">
        <is>
          <t xml:space="preserve"> </t>
        </is>
      </c>
      <c r="E54" s="6" t="n">
        <v>10092</v>
      </c>
      <c r="F54" s="6" t="n">
        <v>1009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taxes</t>
        </is>
      </c>
      <c r="B55" s="4" t="inlineStr">
        <is>
          <t xml:space="preserve"> </t>
        </is>
      </c>
      <c r="C55" s="6" t="n">
        <v>27135</v>
      </c>
      <c r="D55" s="4" t="inlineStr">
        <is>
          <t xml:space="preserve"> </t>
        </is>
      </c>
      <c r="E55" s="6" t="n">
        <v>28105</v>
      </c>
      <c r="F55" s="6" t="n">
        <v>2713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assets</t>
        </is>
      </c>
      <c r="B56" s="4" t="inlineStr">
        <is>
          <t xml:space="preserve"> </t>
        </is>
      </c>
      <c r="C56" s="6" t="n">
        <v>9235</v>
      </c>
      <c r="D56" s="4" t="inlineStr">
        <is>
          <t xml:space="preserve"> </t>
        </is>
      </c>
      <c r="E56" s="6" t="n">
        <v>9649</v>
      </c>
      <c r="F56" s="6" t="n">
        <v>923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assets</t>
        </is>
      </c>
      <c r="B57" s="4" t="inlineStr">
        <is>
          <t xml:space="preserve"> </t>
        </is>
      </c>
      <c r="C57" s="6" t="n">
        <v>608180</v>
      </c>
      <c r="D57" s="4" t="inlineStr">
        <is>
          <t xml:space="preserve"> </t>
        </is>
      </c>
      <c r="E57" s="6" t="n">
        <v>610008</v>
      </c>
      <c r="F57" s="6" t="n">
        <v>608180</v>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abilities and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posits</t>
        </is>
      </c>
      <c r="B59" s="4" t="inlineStr">
        <is>
          <t xml:space="preserve"> </t>
        </is>
      </c>
      <c r="C59" s="6" t="n">
        <v>490591</v>
      </c>
      <c r="D59" s="4" t="inlineStr">
        <is>
          <t xml:space="preserve"> </t>
        </is>
      </c>
      <c r="E59" s="6" t="n">
        <v>490588</v>
      </c>
      <c r="F59" s="6" t="n">
        <v>49059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ust Preferred</t>
        </is>
      </c>
      <c r="B60" s="4" t="inlineStr">
        <is>
          <t xml:space="preserve"> </t>
        </is>
      </c>
      <c r="C60" s="6" t="n">
        <v>25000</v>
      </c>
      <c r="D60" s="4" t="inlineStr">
        <is>
          <t xml:space="preserve"> </t>
        </is>
      </c>
      <c r="E60" s="6" t="n">
        <v>25000</v>
      </c>
      <c r="F60" s="6" t="n">
        <v>25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ther liabilities</t>
        </is>
      </c>
      <c r="B61" s="4" t="inlineStr">
        <is>
          <t xml:space="preserve"> </t>
        </is>
      </c>
      <c r="C61" s="6" t="n">
        <v>14772</v>
      </c>
      <c r="D61" s="4" t="inlineStr">
        <is>
          <t xml:space="preserve"> </t>
        </is>
      </c>
      <c r="E61" s="6" t="n">
        <v>14772</v>
      </c>
      <c r="F61" s="6" t="n">
        <v>14772</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liabilities</t>
        </is>
      </c>
      <c r="B62" s="4" t="inlineStr">
        <is>
          <t xml:space="preserve"> </t>
        </is>
      </c>
      <c r="C62" s="6" t="n">
        <v>530363</v>
      </c>
      <c r="D62" s="4" t="inlineStr">
        <is>
          <t xml:space="preserve"> </t>
        </is>
      </c>
      <c r="E62" s="6" t="n">
        <v>530360</v>
      </c>
      <c r="F62" s="6" t="n">
        <v>53036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assets acquired</t>
        </is>
      </c>
      <c r="B63" s="4" t="inlineStr">
        <is>
          <t xml:space="preserve"> </t>
        </is>
      </c>
      <c r="C63" s="6" t="n">
        <v>77817</v>
      </c>
      <c r="D63" s="4" t="inlineStr">
        <is>
          <t xml:space="preserve"> </t>
        </is>
      </c>
      <c r="E63" s="6" t="n">
        <v>79648</v>
      </c>
      <c r="F63" s="6" t="n">
        <v>77817</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oodwill</t>
        </is>
      </c>
      <c r="B64" s="4" t="inlineStr">
        <is>
          <t xml:space="preserve"> </t>
        </is>
      </c>
      <c r="C64" s="7" t="n">
        <v>23653</v>
      </c>
      <c r="D64" s="4" t="inlineStr">
        <is>
          <t xml:space="preserve"> </t>
        </is>
      </c>
      <c r="E64" s="7" t="n">
        <v>21822</v>
      </c>
      <c r="F64" s="6" t="n">
        <v>23653</v>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Combination, Provisional Information, Initial Accounting Incomplete, Adjustm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and due from bank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vestments</t>
        </is>
      </c>
      <c r="B67" s="4" t="inlineStr">
        <is>
          <t xml:space="preserve"> </t>
        </is>
      </c>
      <c r="C67" s="4" t="inlineStr">
        <is>
          <t xml:space="preserve"> </t>
        </is>
      </c>
      <c r="D67" s="4" t="inlineStr">
        <is>
          <t xml:space="preserve"> </t>
        </is>
      </c>
      <c r="E67" s="4" t="inlineStr">
        <is>
          <t xml:space="preserve"> </t>
        </is>
      </c>
      <c r="F67" s="6" t="n">
        <v>-264</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ans</t>
        </is>
      </c>
      <c r="B68" s="4" t="inlineStr">
        <is>
          <t xml:space="preserve"> </t>
        </is>
      </c>
      <c r="C68" s="4" t="inlineStr">
        <is>
          <t xml:space="preserve"> </t>
        </is>
      </c>
      <c r="D68" s="4" t="inlineStr">
        <is>
          <t xml:space="preserve"> </t>
        </is>
      </c>
      <c r="E68" s="4" t="inlineStr">
        <is>
          <t xml:space="preserve"> </t>
        </is>
      </c>
      <c r="F68" s="6" t="n">
        <v>226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re deposit intangible</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sonal and real property</t>
        </is>
      </c>
      <c r="B70" s="4" t="inlineStr">
        <is>
          <t xml:space="preserve"> </t>
        </is>
      </c>
      <c r="C70" s="4" t="inlineStr">
        <is>
          <t xml:space="preserve"> </t>
        </is>
      </c>
      <c r="D70" s="4" t="inlineStr">
        <is>
          <t xml:space="preserve"> </t>
        </is>
      </c>
      <c r="E70" s="4" t="inlineStr">
        <is>
          <t xml:space="preserve"> </t>
        </is>
      </c>
      <c r="F70" s="6" t="n">
        <v>-1868</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real estate owned</t>
        </is>
      </c>
      <c r="B71" s="4" t="inlineStr">
        <is>
          <t xml:space="preserve"> </t>
        </is>
      </c>
      <c r="C71" s="4" t="inlineStr">
        <is>
          <t xml:space="preserve"> </t>
        </is>
      </c>
      <c r="D71" s="4" t="inlineStr">
        <is>
          <t xml:space="preserve"> </t>
        </is>
      </c>
      <c r="E71" s="4" t="inlineStr">
        <is>
          <t xml:space="preserve"> </t>
        </is>
      </c>
      <c r="F71" s="6" t="n">
        <v>-58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nk owned life insurance</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ferred taxes</t>
        </is>
      </c>
      <c r="B73" s="4" t="inlineStr">
        <is>
          <t xml:space="preserve"> </t>
        </is>
      </c>
      <c r="C73" s="4" t="inlineStr">
        <is>
          <t xml:space="preserve"> </t>
        </is>
      </c>
      <c r="D73" s="4" t="inlineStr">
        <is>
          <t xml:space="preserve"> </t>
        </is>
      </c>
      <c r="E73" s="4" t="inlineStr">
        <is>
          <t xml:space="preserve"> </t>
        </is>
      </c>
      <c r="F73" s="6" t="n">
        <v>-97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6" t="n">
        <v>-414</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assets</t>
        </is>
      </c>
      <c r="B75" s="4" t="inlineStr">
        <is>
          <t xml:space="preserve"> </t>
        </is>
      </c>
      <c r="C75" s="4" t="inlineStr">
        <is>
          <t xml:space="preserve"> </t>
        </is>
      </c>
      <c r="D75" s="4" t="inlineStr">
        <is>
          <t xml:space="preserve"> </t>
        </is>
      </c>
      <c r="E75" s="4" t="inlineStr">
        <is>
          <t xml:space="preserve"> </t>
        </is>
      </c>
      <c r="F75" s="6" t="n">
        <v>-1828</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posits</t>
        </is>
      </c>
      <c r="B76" s="4" t="inlineStr">
        <is>
          <t xml:space="preserve"> </t>
        </is>
      </c>
      <c r="C76" s="4" t="inlineStr">
        <is>
          <t xml:space="preserve"> </t>
        </is>
      </c>
      <c r="D76" s="4" t="inlineStr">
        <is>
          <t xml:space="preserve"> </t>
        </is>
      </c>
      <c r="E76" s="4" t="inlineStr">
        <is>
          <t xml:space="preserve"> </t>
        </is>
      </c>
      <c r="F76" s="6" t="n">
        <v>3</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ust Preferred</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 liabilities</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liabilities</t>
        </is>
      </c>
      <c r="B79" s="4" t="inlineStr">
        <is>
          <t xml:space="preserve"> </t>
        </is>
      </c>
      <c r="C79" s="4" t="inlineStr">
        <is>
          <t xml:space="preserve"> </t>
        </is>
      </c>
      <c r="D79" s="4" t="inlineStr">
        <is>
          <t xml:space="preserve"> </t>
        </is>
      </c>
      <c r="E79" s="4" t="inlineStr">
        <is>
          <t xml:space="preserve"> </t>
        </is>
      </c>
      <c r="F79" s="6" t="n">
        <v>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assets acquired</t>
        </is>
      </c>
      <c r="B80" s="4" t="inlineStr">
        <is>
          <t xml:space="preserve"> </t>
        </is>
      </c>
      <c r="C80" s="4" t="inlineStr">
        <is>
          <t xml:space="preserve"> </t>
        </is>
      </c>
      <c r="D80" s="4" t="inlineStr">
        <is>
          <t xml:space="preserve"> </t>
        </is>
      </c>
      <c r="E80" s="4" t="inlineStr">
        <is>
          <t xml:space="preserve"> </t>
        </is>
      </c>
      <c r="F80" s="6" t="n">
        <v>-183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sideration paid</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7" t="n">
        <v>1831</v>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Securities and Held-To-Maturity Securitie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 available-for-Sale</t>
        </is>
      </c>
      <c r="B3" s="7" t="n">
        <v>1119034</v>
      </c>
      <c r="C3" s="7" t="n">
        <v>1164227</v>
      </c>
    </row>
    <row r="4">
      <c r="A4" s="4" t="inlineStr">
        <is>
          <t>Gross Unrealized Gains</t>
        </is>
      </c>
      <c r="B4" s="6" t="n">
        <v>424</v>
      </c>
      <c r="C4" s="6" t="n">
        <v>537</v>
      </c>
    </row>
    <row r="5">
      <c r="A5" s="4" t="inlineStr">
        <is>
          <t>Gross Unrealized Losses</t>
        </is>
      </c>
      <c r="B5" s="6" t="n">
        <v>116155</v>
      </c>
      <c r="C5" s="6" t="n">
        <v>122399</v>
      </c>
    </row>
    <row r="6">
      <c r="A6" s="4" t="inlineStr">
        <is>
          <t>Fair Value</t>
        </is>
      </c>
      <c r="B6" s="6" t="n">
        <v>1003303</v>
      </c>
      <c r="C6" s="6" t="n">
        <v>1042365</v>
      </c>
    </row>
    <row r="7">
      <c r="A7" s="3" t="inlineStr">
        <is>
          <t>Held-to-maturity:</t>
        </is>
      </c>
      <c r="B7" s="4" t="inlineStr">
        <is>
          <t xml:space="preserve"> </t>
        </is>
      </c>
      <c r="C7" s="4" t="inlineStr">
        <is>
          <t xml:space="preserve"> </t>
        </is>
      </c>
    </row>
    <row r="8">
      <c r="A8" s="4" t="inlineStr">
        <is>
          <t>Amortized Cost</t>
        </is>
      </c>
      <c r="B8" s="6" t="n">
        <v>582939</v>
      </c>
      <c r="C8" s="6" t="n">
        <v>654539</v>
      </c>
    </row>
    <row r="9">
      <c r="A9" s="4" t="inlineStr">
        <is>
          <t>Gross Unrealized Gains</t>
        </is>
      </c>
      <c r="B9" s="6" t="n">
        <v>3368</v>
      </c>
      <c r="C9" s="6" t="n">
        <v>9566</v>
      </c>
    </row>
    <row r="10">
      <c r="A10" s="4" t="inlineStr">
        <is>
          <t>Gross Unrealized Losses</t>
        </is>
      </c>
      <c r="B10" s="6" t="n">
        <v>49032</v>
      </c>
      <c r="C10" s="6" t="n">
        <v>48161</v>
      </c>
    </row>
    <row r="11">
      <c r="A11" s="4" t="inlineStr">
        <is>
          <t>Fair Value</t>
        </is>
      </c>
      <c r="B11" s="6" t="n">
        <v>537275</v>
      </c>
      <c r="C11" s="6" t="n">
        <v>615944</v>
      </c>
    </row>
    <row r="12">
      <c r="A12" s="4" t="inlineStr">
        <is>
          <t>U.S. Treasury</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 available-for-Sale</t>
        </is>
      </c>
      <c r="B14" s="6" t="n">
        <v>5297</v>
      </c>
      <c r="C14" s="6" t="n">
        <v>16985</v>
      </c>
    </row>
    <row r="15">
      <c r="A15" s="4" t="inlineStr">
        <is>
          <t>Gross Unrealized Gains</t>
        </is>
      </c>
      <c r="B15" s="6" t="n">
        <v>0</v>
      </c>
      <c r="C15" s="6" t="n">
        <v>0</v>
      </c>
    </row>
    <row r="16">
      <c r="A16" s="4" t="inlineStr">
        <is>
          <t>Gross Unrealized Losses</t>
        </is>
      </c>
      <c r="B16" s="6" t="n">
        <v>64</v>
      </c>
      <c r="C16" s="6" t="n">
        <v>310</v>
      </c>
    </row>
    <row r="17">
      <c r="A17" s="4" t="inlineStr">
        <is>
          <t>Fair Value</t>
        </is>
      </c>
      <c r="B17" s="6" t="n">
        <v>5233</v>
      </c>
      <c r="C17" s="6" t="n">
        <v>16675</v>
      </c>
    </row>
    <row r="18">
      <c r="A18" s="3" t="inlineStr">
        <is>
          <t>Held-to-maturity:</t>
        </is>
      </c>
      <c r="B18" s="4" t="inlineStr">
        <is>
          <t xml:space="preserve"> </t>
        </is>
      </c>
      <c r="C18" s="4" t="inlineStr">
        <is>
          <t xml:space="preserve"> </t>
        </is>
      </c>
    </row>
    <row r="19">
      <c r="A19" s="4" t="inlineStr">
        <is>
          <t>Amortized Cost</t>
        </is>
      </c>
      <c r="B19" s="6" t="n">
        <v>52216</v>
      </c>
      <c r="C19" s="6" t="n">
        <v>89688</v>
      </c>
    </row>
    <row r="20">
      <c r="A20" s="4" t="inlineStr">
        <is>
          <t>Gross Unrealized Gains</t>
        </is>
      </c>
      <c r="B20" s="6" t="n">
        <v>0</v>
      </c>
      <c r="C20" s="6" t="n">
        <v>0</v>
      </c>
    </row>
    <row r="21">
      <c r="A21" s="4" t="inlineStr">
        <is>
          <t>Gross Unrealized Losses</t>
        </is>
      </c>
      <c r="B21" s="6" t="n">
        <v>1244</v>
      </c>
      <c r="C21" s="6" t="n">
        <v>2804</v>
      </c>
    </row>
    <row r="22">
      <c r="A22" s="4" t="inlineStr">
        <is>
          <t>Fair Value</t>
        </is>
      </c>
      <c r="B22" s="6" t="n">
        <v>50972</v>
      </c>
      <c r="C22" s="6" t="n">
        <v>86884</v>
      </c>
    </row>
    <row r="23">
      <c r="A23" s="4" t="inlineStr">
        <is>
          <t>Obligations of U.S. government agencies and sponsored ent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 available-for-Sale</t>
        </is>
      </c>
      <c r="B25" s="6" t="n">
        <v>109289</v>
      </c>
      <c r="C25" s="6" t="n">
        <v>119868</v>
      </c>
    </row>
    <row r="26">
      <c r="A26" s="4" t="inlineStr">
        <is>
          <t>Gross Unrealized Gains</t>
        </is>
      </c>
      <c r="B26" s="6" t="n">
        <v>0</v>
      </c>
      <c r="C26" s="6" t="n">
        <v>1</v>
      </c>
    </row>
    <row r="27">
      <c r="A27" s="4" t="inlineStr">
        <is>
          <t>Gross Unrealized Losses</t>
        </is>
      </c>
      <c r="B27" s="6" t="n">
        <v>13064</v>
      </c>
      <c r="C27" s="6" t="n">
        <v>14946</v>
      </c>
    </row>
    <row r="28">
      <c r="A28" s="4" t="inlineStr">
        <is>
          <t>Fair Value</t>
        </is>
      </c>
      <c r="B28" s="6" t="n">
        <v>96225</v>
      </c>
      <c r="C28" s="6" t="n">
        <v>104923</v>
      </c>
    </row>
    <row r="29">
      <c r="A29" s="3" t="inlineStr">
        <is>
          <t>Held-to-maturity:</t>
        </is>
      </c>
      <c r="B29" s="4" t="inlineStr">
        <is>
          <t xml:space="preserve"> </t>
        </is>
      </c>
      <c r="C29" s="4" t="inlineStr">
        <is>
          <t xml:space="preserve"> </t>
        </is>
      </c>
    </row>
    <row r="30">
      <c r="A30" s="4" t="inlineStr">
        <is>
          <t>Amortized Cost</t>
        </is>
      </c>
      <c r="B30" s="6" t="n">
        <v>17950</v>
      </c>
      <c r="C30" s="6" t="n">
        <v>33659</v>
      </c>
    </row>
    <row r="31">
      <c r="A31" s="4" t="inlineStr">
        <is>
          <t>Gross Unrealized Gains</t>
        </is>
      </c>
      <c r="B31" s="6" t="n">
        <v>0</v>
      </c>
      <c r="C31" s="6" t="n">
        <v>0</v>
      </c>
    </row>
    <row r="32">
      <c r="A32" s="4" t="inlineStr">
        <is>
          <t>Gross Unrealized Losses</t>
        </is>
      </c>
      <c r="B32" s="6" t="n">
        <v>1417</v>
      </c>
      <c r="C32" s="6" t="n">
        <v>1803</v>
      </c>
    </row>
    <row r="33">
      <c r="A33" s="4" t="inlineStr">
        <is>
          <t>Fair Value</t>
        </is>
      </c>
      <c r="B33" s="6" t="n">
        <v>16533</v>
      </c>
      <c r="C33" s="6" t="n">
        <v>31856</v>
      </c>
    </row>
    <row r="34">
      <c r="A34" s="4" t="inlineStr">
        <is>
          <t>Tax-exempt and taxable obligations of states and municipal subdivision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 available-for-Sale</t>
        </is>
      </c>
      <c r="B36" s="6" t="n">
        <v>448463</v>
      </c>
      <c r="C36" s="6" t="n">
        <v>486293</v>
      </c>
    </row>
    <row r="37">
      <c r="A37" s="4" t="inlineStr">
        <is>
          <t>Gross Unrealized Gains</t>
        </is>
      </c>
      <c r="B37" s="6" t="n">
        <v>240</v>
      </c>
      <c r="C37" s="6" t="n">
        <v>449</v>
      </c>
    </row>
    <row r="38">
      <c r="A38" s="4" t="inlineStr">
        <is>
          <t>Gross Unrealized Losses</t>
        </is>
      </c>
      <c r="B38" s="6" t="n">
        <v>49171</v>
      </c>
      <c r="C38" s="6" t="n">
        <v>48276</v>
      </c>
    </row>
    <row r="39">
      <c r="A39" s="4" t="inlineStr">
        <is>
          <t>Fair Value</t>
        </is>
      </c>
      <c r="B39" s="6" t="n">
        <v>399532</v>
      </c>
      <c r="C39" s="6" t="n">
        <v>438466</v>
      </c>
    </row>
    <row r="40">
      <c r="A40" s="3" t="inlineStr">
        <is>
          <t>Held-to-maturity:</t>
        </is>
      </c>
      <c r="B40" s="4" t="inlineStr">
        <is>
          <t xml:space="preserve"> </t>
        </is>
      </c>
      <c r="C40" s="4" t="inlineStr">
        <is>
          <t xml:space="preserve"> </t>
        </is>
      </c>
    </row>
    <row r="41">
      <c r="A41" s="4" t="inlineStr">
        <is>
          <t>Amortized Cost</t>
        </is>
      </c>
      <c r="B41" s="6" t="n">
        <v>244729</v>
      </c>
      <c r="C41" s="6" t="n">
        <v>246908</v>
      </c>
    </row>
    <row r="42">
      <c r="A42" s="4" t="inlineStr">
        <is>
          <t>Gross Unrealized Gains</t>
        </is>
      </c>
      <c r="B42" s="6" t="n">
        <v>3368</v>
      </c>
      <c r="C42" s="6" t="n">
        <v>9566</v>
      </c>
    </row>
    <row r="43">
      <c r="A43" s="4" t="inlineStr">
        <is>
          <t>Gross Unrealized Losses</t>
        </is>
      </c>
      <c r="B43" s="6" t="n">
        <v>15568</v>
      </c>
      <c r="C43" s="6" t="n">
        <v>14697</v>
      </c>
    </row>
    <row r="44">
      <c r="A44" s="4" t="inlineStr">
        <is>
          <t>Fair Value</t>
        </is>
      </c>
      <c r="B44" s="6" t="n">
        <v>232529</v>
      </c>
      <c r="C44" s="6" t="n">
        <v>241777</v>
      </c>
    </row>
    <row r="45">
      <c r="A45" s="4" t="inlineStr">
        <is>
          <t>Mortgage-backed securities - residential</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 available-for-Sale</t>
        </is>
      </c>
      <c r="B47" s="6" t="n">
        <v>298461</v>
      </c>
      <c r="C47" s="6" t="n">
        <v>297735</v>
      </c>
    </row>
    <row r="48">
      <c r="A48" s="4" t="inlineStr">
        <is>
          <t>Gross Unrealized Gains</t>
        </is>
      </c>
      <c r="B48" s="6" t="n">
        <v>30</v>
      </c>
      <c r="C48" s="6" t="n">
        <v>11</v>
      </c>
    </row>
    <row r="49">
      <c r="A49" s="4" t="inlineStr">
        <is>
          <t>Gross Unrealized Losses</t>
        </is>
      </c>
      <c r="B49" s="6" t="n">
        <v>33566</v>
      </c>
      <c r="C49" s="6" t="n">
        <v>34430</v>
      </c>
    </row>
    <row r="50">
      <c r="A50" s="4" t="inlineStr">
        <is>
          <t>Fair Value</t>
        </is>
      </c>
      <c r="B50" s="6" t="n">
        <v>264925</v>
      </c>
      <c r="C50" s="6" t="n">
        <v>263316</v>
      </c>
    </row>
    <row r="51">
      <c r="A51" s="3" t="inlineStr">
        <is>
          <t>Held-to-maturity:</t>
        </is>
      </c>
      <c r="B51" s="4" t="inlineStr">
        <is>
          <t xml:space="preserve"> </t>
        </is>
      </c>
      <c r="C51" s="4" t="inlineStr">
        <is>
          <t xml:space="preserve"> </t>
        </is>
      </c>
    </row>
    <row r="52">
      <c r="A52" s="4" t="inlineStr">
        <is>
          <t>Amortized Cost</t>
        </is>
      </c>
      <c r="B52" s="6" t="n">
        <v>127492</v>
      </c>
      <c r="C52" s="6" t="n">
        <v>141573</v>
      </c>
    </row>
    <row r="53">
      <c r="A53" s="4" t="inlineStr">
        <is>
          <t>Gross Unrealized Gains</t>
        </is>
      </c>
      <c r="B53" s="6" t="n">
        <v>0</v>
      </c>
      <c r="C53" s="6" t="n">
        <v>0</v>
      </c>
    </row>
    <row r="54">
      <c r="A54" s="4" t="inlineStr">
        <is>
          <t>Gross Unrealized Losses</t>
        </is>
      </c>
      <c r="B54" s="6" t="n">
        <v>15989</v>
      </c>
      <c r="C54" s="6" t="n">
        <v>14237</v>
      </c>
    </row>
    <row r="55">
      <c r="A55" s="4" t="inlineStr">
        <is>
          <t>Fair Value</t>
        </is>
      </c>
      <c r="B55" s="6" t="n">
        <v>111503</v>
      </c>
      <c r="C55" s="6" t="n">
        <v>127336</v>
      </c>
    </row>
    <row r="56">
      <c r="A56" s="4" t="inlineStr">
        <is>
          <t>Mortgage-backed securities - commercial</t>
        </is>
      </c>
      <c r="B56" s="4" t="inlineStr">
        <is>
          <t xml:space="preserve"> </t>
        </is>
      </c>
      <c r="C56" s="4" t="inlineStr">
        <is>
          <t xml:space="preserve"> </t>
        </is>
      </c>
    </row>
    <row r="57">
      <c r="A57" s="3" t="inlineStr">
        <is>
          <t>Available-for-sale:</t>
        </is>
      </c>
      <c r="B57" s="4" t="inlineStr">
        <is>
          <t xml:space="preserve"> </t>
        </is>
      </c>
      <c r="C57" s="4" t="inlineStr">
        <is>
          <t xml:space="preserve"> </t>
        </is>
      </c>
    </row>
    <row r="58">
      <c r="A58" s="4" t="inlineStr">
        <is>
          <t>Amortized cost, available-for-Sale</t>
        </is>
      </c>
      <c r="B58" s="6" t="n">
        <v>225892</v>
      </c>
      <c r="C58" s="6" t="n">
        <v>198944</v>
      </c>
    </row>
    <row r="59">
      <c r="A59" s="4" t="inlineStr">
        <is>
          <t>Gross Unrealized Gains</t>
        </is>
      </c>
      <c r="B59" s="6" t="n">
        <v>117</v>
      </c>
      <c r="C59" s="6" t="n">
        <v>76</v>
      </c>
    </row>
    <row r="60">
      <c r="A60" s="4" t="inlineStr">
        <is>
          <t>Gross Unrealized Losses</t>
        </is>
      </c>
      <c r="B60" s="6" t="n">
        <v>18516</v>
      </c>
      <c r="C60" s="6" t="n">
        <v>20675</v>
      </c>
    </row>
    <row r="61">
      <c r="A61" s="4" t="inlineStr">
        <is>
          <t>Fair Value</t>
        </is>
      </c>
      <c r="B61" s="6" t="n">
        <v>207493</v>
      </c>
      <c r="C61" s="6" t="n">
        <v>178345</v>
      </c>
    </row>
    <row r="62">
      <c r="A62" s="3" t="inlineStr">
        <is>
          <t>Held-to-maturity:</t>
        </is>
      </c>
      <c r="B62" s="4" t="inlineStr">
        <is>
          <t xml:space="preserve"> </t>
        </is>
      </c>
      <c r="C62" s="4" t="inlineStr">
        <is>
          <t xml:space="preserve"> </t>
        </is>
      </c>
    </row>
    <row r="63">
      <c r="A63" s="4" t="inlineStr">
        <is>
          <t>Amortized Cost</t>
        </is>
      </c>
      <c r="B63" s="6" t="n">
        <v>130552</v>
      </c>
      <c r="C63" s="6" t="n">
        <v>132711</v>
      </c>
    </row>
    <row r="64">
      <c r="A64" s="4" t="inlineStr">
        <is>
          <t>Gross Unrealized Gains</t>
        </is>
      </c>
      <c r="B64" s="6" t="n">
        <v>0</v>
      </c>
      <c r="C64" s="6" t="n">
        <v>0</v>
      </c>
    </row>
    <row r="65">
      <c r="A65" s="4" t="inlineStr">
        <is>
          <t>Gross Unrealized Losses</t>
        </is>
      </c>
      <c r="B65" s="6" t="n">
        <v>13327</v>
      </c>
      <c r="C65" s="6" t="n">
        <v>12334</v>
      </c>
    </row>
    <row r="66">
      <c r="A66" s="4" t="inlineStr">
        <is>
          <t>Fair Value</t>
        </is>
      </c>
      <c r="B66" s="6" t="n">
        <v>117225</v>
      </c>
      <c r="C66" s="6" t="n">
        <v>120377</v>
      </c>
    </row>
    <row r="67">
      <c r="A67" s="4" t="inlineStr">
        <is>
          <t>Corporate obligations</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Amortized cost, available-for-Sale</t>
        </is>
      </c>
      <c r="B69" s="6" t="n">
        <v>31632</v>
      </c>
      <c r="C69" s="6" t="n">
        <v>41347</v>
      </c>
    </row>
    <row r="70">
      <c r="A70" s="4" t="inlineStr">
        <is>
          <t>Gross Unrealized Gains</t>
        </is>
      </c>
      <c r="B70" s="6" t="n">
        <v>37</v>
      </c>
      <c r="C70" s="6" t="n">
        <v>0</v>
      </c>
    </row>
    <row r="71">
      <c r="A71" s="4" t="inlineStr">
        <is>
          <t>Gross Unrealized Losses</t>
        </is>
      </c>
      <c r="B71" s="6" t="n">
        <v>1774</v>
      </c>
      <c r="C71" s="6" t="n">
        <v>3750</v>
      </c>
    </row>
    <row r="72">
      <c r="A72" s="4" t="inlineStr">
        <is>
          <t>Fair Value</t>
        </is>
      </c>
      <c r="B72" s="6" t="n">
        <v>29895</v>
      </c>
      <c r="C72" s="6" t="n">
        <v>37597</v>
      </c>
    </row>
    <row r="73">
      <c r="A73" s="3" t="inlineStr">
        <is>
          <t>Held-to-maturity:</t>
        </is>
      </c>
      <c r="B73" s="4" t="inlineStr">
        <is>
          <t xml:space="preserve"> </t>
        </is>
      </c>
      <c r="C73" s="4" t="inlineStr">
        <is>
          <t xml:space="preserve"> </t>
        </is>
      </c>
    </row>
    <row r="74">
      <c r="A74" s="4" t="inlineStr">
        <is>
          <t>Amortized Cost</t>
        </is>
      </c>
      <c r="B74" s="6" t="n">
        <v>10000</v>
      </c>
      <c r="C74" s="6" t="n">
        <v>10000</v>
      </c>
    </row>
    <row r="75">
      <c r="A75" s="4" t="inlineStr">
        <is>
          <t>Gross Unrealized Gains</t>
        </is>
      </c>
      <c r="B75" s="6" t="n">
        <v>0</v>
      </c>
      <c r="C75" s="6" t="n">
        <v>0</v>
      </c>
    </row>
    <row r="76">
      <c r="A76" s="4" t="inlineStr">
        <is>
          <t>Gross Unrealized Losses</t>
        </is>
      </c>
      <c r="B76" s="6" t="n">
        <v>1487</v>
      </c>
      <c r="C76" s="6" t="n">
        <v>2286</v>
      </c>
    </row>
    <row r="77">
      <c r="A77" s="4" t="inlineStr">
        <is>
          <t>Fair Value</t>
        </is>
      </c>
      <c r="B77" s="7" t="n">
        <v>8513</v>
      </c>
      <c r="C77" s="6" t="n">
        <v>7714</v>
      </c>
    </row>
    <row r="78">
      <c r="A78" s="4" t="inlineStr">
        <is>
          <t>Other</t>
        </is>
      </c>
      <c r="B78" s="4" t="inlineStr">
        <is>
          <t xml:space="preserve"> </t>
        </is>
      </c>
      <c r="C78" s="4" t="inlineStr">
        <is>
          <t xml:space="preserve"> </t>
        </is>
      </c>
    </row>
    <row r="79">
      <c r="A79" s="3" t="inlineStr">
        <is>
          <t>Available-for-sale:</t>
        </is>
      </c>
      <c r="B79" s="4" t="inlineStr">
        <is>
          <t xml:space="preserve"> </t>
        </is>
      </c>
      <c r="C79" s="4" t="inlineStr">
        <is>
          <t xml:space="preserve"> </t>
        </is>
      </c>
    </row>
    <row r="80">
      <c r="A80" s="4" t="inlineStr">
        <is>
          <t>Amortized cost, available-for-Sale</t>
        </is>
      </c>
      <c r="B80" s="4" t="inlineStr">
        <is>
          <t xml:space="preserve"> </t>
        </is>
      </c>
      <c r="C80" s="6" t="n">
        <v>3055</v>
      </c>
    </row>
    <row r="81">
      <c r="A81" s="4" t="inlineStr">
        <is>
          <t>Gross Unrealized Gains</t>
        </is>
      </c>
      <c r="B81" s="4" t="inlineStr">
        <is>
          <t xml:space="preserve"> </t>
        </is>
      </c>
      <c r="C81" s="6" t="n">
        <v>0</v>
      </c>
    </row>
    <row r="82">
      <c r="A82" s="4" t="inlineStr">
        <is>
          <t>Gross Unrealized Losses</t>
        </is>
      </c>
      <c r="B82" s="4" t="inlineStr">
        <is>
          <t xml:space="preserve"> </t>
        </is>
      </c>
      <c r="C82" s="6" t="n">
        <v>12</v>
      </c>
    </row>
    <row r="83">
      <c r="A83" s="4" t="inlineStr">
        <is>
          <t>Fair Value</t>
        </is>
      </c>
      <c r="B83" s="4" t="inlineStr">
        <is>
          <t xml:space="preserve"> </t>
        </is>
      </c>
      <c r="C83" s="7" t="n">
        <v>3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Narrative (Details)</t>
        </is>
      </c>
      <c r="B1" s="2" t="inlineStr">
        <is>
          <t>12 Months Ended</t>
        </is>
      </c>
    </row>
    <row r="2">
      <c r="B2" s="2" t="inlineStr">
        <is>
          <t>Dec. 31, 2024 USD ($) security</t>
        </is>
      </c>
      <c r="C2" s="2" t="inlineStr">
        <is>
          <t>Dec. 31, 2023 USD ($) security</t>
        </is>
      </c>
      <c r="D2" s="2" t="inlineStr">
        <is>
          <t>Dec. 31, 2022 USD ($)</t>
        </is>
      </c>
    </row>
    <row r="3">
      <c r="A3" s="3" t="inlineStr">
        <is>
          <t>Debt and Equity Securities, FV-NI [Line Items]</t>
        </is>
      </c>
      <c r="B3" s="4" t="inlineStr">
        <is>
          <t xml:space="preserve"> </t>
        </is>
      </c>
      <c r="C3" s="4" t="inlineStr">
        <is>
          <t xml:space="preserve"> </t>
        </is>
      </c>
      <c r="D3" s="4" t="inlineStr">
        <is>
          <t xml:space="preserve"> </t>
        </is>
      </c>
    </row>
    <row r="4">
      <c r="A4" s="4" t="inlineStr">
        <is>
          <t>Debt securities, AFS, allowance for credit loss</t>
        </is>
      </c>
      <c r="B4" s="7" t="n">
        <v>0</v>
      </c>
      <c r="C4" s="7" t="n">
        <v>0</v>
      </c>
      <c r="D4" s="4" t="inlineStr">
        <is>
          <t xml:space="preserve"> </t>
        </is>
      </c>
    </row>
    <row r="5">
      <c r="A5" s="4" t="inlineStr">
        <is>
          <t>Accrued interest receivable</t>
        </is>
      </c>
      <c r="B5" s="7" t="n">
        <v>5000000</v>
      </c>
      <c r="C5" s="7" t="n">
        <v>5200000</v>
      </c>
      <c r="D5" s="4" t="inlineStr">
        <is>
          <t xml:space="preserve"> </t>
        </is>
      </c>
    </row>
    <row r="6">
      <c r="A6" s="4" t="inlineStr">
        <is>
          <t>Debt Securities, Available-for-Sale, Accrued Interest, after Allowance for Credit Loss, Current, Statement of Financial Position [Extensible Enumeration]</t>
        </is>
      </c>
      <c r="B6" s="4" t="inlineStr">
        <is>
          <t>Interest receivable</t>
        </is>
      </c>
      <c r="C6" s="4" t="inlineStr">
        <is>
          <t>Interest receivable</t>
        </is>
      </c>
      <c r="D6" s="4" t="inlineStr">
        <is>
          <t xml:space="preserve"> </t>
        </is>
      </c>
    </row>
    <row r="7">
      <c r="A7" s="4" t="inlineStr">
        <is>
          <t>Total loans</t>
        </is>
      </c>
      <c r="B7" s="7" t="n">
        <v>5407231000</v>
      </c>
      <c r="C7" s="7" t="n">
        <v>5170042000</v>
      </c>
      <c r="D7" s="4" t="inlineStr">
        <is>
          <t xml:space="preserve"> </t>
        </is>
      </c>
    </row>
    <row r="8">
      <c r="A8" s="4" t="inlineStr">
        <is>
          <t>Debt securities, HTM, credit loss exposure</t>
        </is>
      </c>
      <c r="B8" s="6" t="n">
        <v>201000</v>
      </c>
      <c r="C8" s="6" t="n">
        <v>205000</v>
      </c>
      <c r="D8" s="4" t="inlineStr">
        <is>
          <t xml:space="preserve"> </t>
        </is>
      </c>
    </row>
    <row r="9">
      <c r="A9" s="4" t="inlineStr">
        <is>
          <t>Debt securities, HTM, accrued interest, after allowance for credit loss</t>
        </is>
      </c>
      <c r="B9" s="7" t="n">
        <v>3100000</v>
      </c>
      <c r="C9" s="7" t="n">
        <v>3400000</v>
      </c>
      <c r="D9" s="4" t="inlineStr">
        <is>
          <t xml:space="preserve"> </t>
        </is>
      </c>
    </row>
    <row r="10">
      <c r="A10" s="4" t="inlineStr">
        <is>
          <t>Debt Securities, Held-to-Maturity, Accrued Interest, after Allowance for Credit Loss, Statement of Financial Position [Extensible Enumeration]</t>
        </is>
      </c>
      <c r="B10" s="4" t="inlineStr">
        <is>
          <t>Interest receivable</t>
        </is>
      </c>
      <c r="C10" s="4" t="inlineStr">
        <is>
          <t>Interest receivable</t>
        </is>
      </c>
      <c r="D10" s="4" t="inlineStr">
        <is>
          <t xml:space="preserve"> </t>
        </is>
      </c>
    </row>
    <row r="11">
      <c r="A11" s="4" t="inlineStr">
        <is>
          <t>Debt securities, HTM, excluding accrued interest, nonaccrual</t>
        </is>
      </c>
      <c r="B11" s="7" t="n">
        <v>0</v>
      </c>
      <c r="C11" s="7" t="n">
        <v>0</v>
      </c>
      <c r="D11" s="4" t="inlineStr">
        <is>
          <t xml:space="preserve"> </t>
        </is>
      </c>
    </row>
    <row r="12">
      <c r="A12" s="4" t="inlineStr">
        <is>
          <t>Carrying value of securities pledged to public deposits</t>
        </is>
      </c>
      <c r="B12" s="7" t="n">
        <v>1089000000</v>
      </c>
      <c r="C12" s="7" t="n">
        <v>1095000000</v>
      </c>
      <c r="D12" s="4" t="inlineStr">
        <is>
          <t xml:space="preserve"> </t>
        </is>
      </c>
    </row>
    <row r="13">
      <c r="A13" s="4" t="inlineStr">
        <is>
          <t>Number of security portfolio | security</t>
        </is>
      </c>
      <c r="B13" s="6" t="n">
        <v>1063</v>
      </c>
      <c r="C13" s="6" t="n">
        <v>1125</v>
      </c>
      <c r="D13" s="4" t="inlineStr">
        <is>
          <t xml:space="preserve"> </t>
        </is>
      </c>
    </row>
    <row r="14">
      <c r="A14" s="4" t="inlineStr">
        <is>
          <t>Equity securities</t>
        </is>
      </c>
      <c r="B14" s="7" t="n">
        <v>15684000</v>
      </c>
      <c r="C14" s="7" t="n">
        <v>0</v>
      </c>
      <c r="D14" s="4" t="inlineStr">
        <is>
          <t xml:space="preserve"> </t>
        </is>
      </c>
    </row>
    <row r="15">
      <c r="A15" s="4" t="inlineStr">
        <is>
          <t>Change in value of equity securities</t>
        </is>
      </c>
      <c r="B15" s="6" t="n">
        <v>-78000</v>
      </c>
      <c r="C15" s="6" t="n">
        <v>0</v>
      </c>
      <c r="D15" s="7" t="n">
        <v>0</v>
      </c>
    </row>
    <row r="16">
      <c r="A16" s="4" t="inlineStr">
        <is>
          <t>Total Past Due</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Total loans</t>
        </is>
      </c>
      <c r="B18" s="6" t="n">
        <v>0</v>
      </c>
      <c r="C18" s="4" t="inlineStr">
        <is>
          <t xml:space="preserve"> </t>
        </is>
      </c>
      <c r="D18" s="4" t="inlineStr">
        <is>
          <t xml:space="preserve"> </t>
        </is>
      </c>
    </row>
    <row r="19">
      <c r="A19" s="4" t="inlineStr">
        <is>
          <t>Securities HTM, excluding accrued interest, past due 30 days</t>
        </is>
      </c>
      <c r="B19" s="6" t="n">
        <v>0</v>
      </c>
      <c r="C19" s="4" t="inlineStr">
        <is>
          <t xml:space="preserve"> </t>
        </is>
      </c>
      <c r="D19" s="4" t="inlineStr">
        <is>
          <t xml:space="preserve"> </t>
        </is>
      </c>
    </row>
    <row r="20">
      <c r="A20" s="4" t="inlineStr">
        <is>
          <t>AFS Securities</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Debt securities, AFS, allowance for credit loss</t>
        </is>
      </c>
      <c r="B22" s="7" t="n">
        <v>0</v>
      </c>
      <c r="C22" s="7" t="n">
        <v>0</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Quality Indicator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7" t="n">
        <v>582939</v>
      </c>
      <c r="C3" s="7" t="n">
        <v>654539</v>
      </c>
    </row>
    <row r="4">
      <c r="A4" s="4" t="inlineStr">
        <is>
          <t>Aa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t>
        </is>
      </c>
      <c r="B6" s="6" t="n">
        <v>361656</v>
      </c>
      <c r="C6" s="6" t="n">
        <v>431527</v>
      </c>
    </row>
    <row r="7">
      <c r="A7" s="4" t="inlineStr">
        <is>
          <t>Aa1/Aa2/Aa3</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6" t="n">
        <v>112535</v>
      </c>
      <c r="C9" s="6" t="n">
        <v>129751</v>
      </c>
    </row>
    <row r="10">
      <c r="A10" s="4" t="inlineStr">
        <is>
          <t>A1/A2/A3</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t>
        </is>
      </c>
      <c r="B12" s="6" t="n">
        <v>12273</v>
      </c>
      <c r="C12" s="6" t="n">
        <v>13902</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6" t="n">
        <v>10000</v>
      </c>
      <c r="C15" s="6" t="n">
        <v>10000</v>
      </c>
    </row>
    <row r="16">
      <c r="A16" s="4" t="inlineStr">
        <is>
          <t>Not rate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t>
        </is>
      </c>
      <c r="B18" s="7" t="n">
        <v>86475</v>
      </c>
      <c r="C18" s="7" t="n">
        <v>69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Within one year</t>
        </is>
      </c>
      <c r="B3" s="7" t="n">
        <v>42008</v>
      </c>
      <c r="C3" s="4" t="inlineStr">
        <is>
          <t xml:space="preserve"> </t>
        </is>
      </c>
    </row>
    <row r="4">
      <c r="A4" s="4" t="inlineStr">
        <is>
          <t>One to five years</t>
        </is>
      </c>
      <c r="B4" s="6" t="n">
        <v>127945</v>
      </c>
      <c r="C4" s="4" t="inlineStr">
        <is>
          <t xml:space="preserve"> </t>
        </is>
      </c>
    </row>
    <row r="5">
      <c r="A5" s="4" t="inlineStr">
        <is>
          <t>Five to ten years</t>
        </is>
      </c>
      <c r="B5" s="6" t="n">
        <v>311010</v>
      </c>
      <c r="C5" s="4" t="inlineStr">
        <is>
          <t xml:space="preserve"> </t>
        </is>
      </c>
    </row>
    <row r="6">
      <c r="A6" s="4" t="inlineStr">
        <is>
          <t>Beyond ten years</t>
        </is>
      </c>
      <c r="B6" s="6" t="n">
        <v>113718</v>
      </c>
      <c r="C6" s="4" t="inlineStr">
        <is>
          <t xml:space="preserve"> </t>
        </is>
      </c>
    </row>
    <row r="7">
      <c r="A7" s="4" t="inlineStr">
        <is>
          <t>Mortgage-backed securities: residential</t>
        </is>
      </c>
      <c r="B7" s="6" t="n">
        <v>298461</v>
      </c>
      <c r="C7" s="4" t="inlineStr">
        <is>
          <t xml:space="preserve"> </t>
        </is>
      </c>
    </row>
    <row r="8">
      <c r="A8" s="4" t="inlineStr">
        <is>
          <t>Mortgage-backed securities: commercial</t>
        </is>
      </c>
      <c r="B8" s="6" t="n">
        <v>225892</v>
      </c>
      <c r="C8" s="4" t="inlineStr">
        <is>
          <t xml:space="preserve"> </t>
        </is>
      </c>
    </row>
    <row r="9">
      <c r="A9" s="4" t="inlineStr">
        <is>
          <t>Amortized cost, available-for-Sale</t>
        </is>
      </c>
      <c r="B9" s="6" t="n">
        <v>1119034</v>
      </c>
      <c r="C9" s="7" t="n">
        <v>1164227</v>
      </c>
    </row>
    <row r="10">
      <c r="A10" s="3" t="inlineStr">
        <is>
          <t>Available-for-Sale, Fair Value</t>
        </is>
      </c>
      <c r="B10" s="4" t="inlineStr">
        <is>
          <t xml:space="preserve"> </t>
        </is>
      </c>
      <c r="C10" s="4" t="inlineStr">
        <is>
          <t xml:space="preserve"> </t>
        </is>
      </c>
    </row>
    <row r="11">
      <c r="A11" s="4" t="inlineStr">
        <is>
          <t>Within one year</t>
        </is>
      </c>
      <c r="B11" s="6" t="n">
        <v>41807</v>
      </c>
      <c r="C11" s="4" t="inlineStr">
        <is>
          <t xml:space="preserve"> </t>
        </is>
      </c>
    </row>
    <row r="12">
      <c r="A12" s="4" t="inlineStr">
        <is>
          <t>One to five years</t>
        </is>
      </c>
      <c r="B12" s="6" t="n">
        <v>121463</v>
      </c>
      <c r="C12" s="4" t="inlineStr">
        <is>
          <t xml:space="preserve"> </t>
        </is>
      </c>
    </row>
    <row r="13">
      <c r="A13" s="4" t="inlineStr">
        <is>
          <t>Five to ten years</t>
        </is>
      </c>
      <c r="B13" s="6" t="n">
        <v>271828</v>
      </c>
      <c r="C13" s="4" t="inlineStr">
        <is>
          <t xml:space="preserve"> </t>
        </is>
      </c>
    </row>
    <row r="14">
      <c r="A14" s="4" t="inlineStr">
        <is>
          <t>Beyond ten years</t>
        </is>
      </c>
      <c r="B14" s="6" t="n">
        <v>95787</v>
      </c>
      <c r="C14" s="4" t="inlineStr">
        <is>
          <t xml:space="preserve"> </t>
        </is>
      </c>
    </row>
    <row r="15">
      <c r="A15" s="4" t="inlineStr">
        <is>
          <t>Mortgage-backed securities: residential</t>
        </is>
      </c>
      <c r="B15" s="6" t="n">
        <v>264925</v>
      </c>
      <c r="C15" s="4" t="inlineStr">
        <is>
          <t xml:space="preserve"> </t>
        </is>
      </c>
    </row>
    <row r="16">
      <c r="A16" s="4" t="inlineStr">
        <is>
          <t>Mortgage-backed securities: commercial</t>
        </is>
      </c>
      <c r="B16" s="6" t="n">
        <v>207493</v>
      </c>
      <c r="C16" s="4" t="inlineStr">
        <is>
          <t xml:space="preserve"> </t>
        </is>
      </c>
    </row>
    <row r="17">
      <c r="A17" s="4" t="inlineStr">
        <is>
          <t>Fair value, available-for-Sale</t>
        </is>
      </c>
      <c r="B17" s="6" t="n">
        <v>1003303</v>
      </c>
      <c r="C17" s="6" t="n">
        <v>1042365</v>
      </c>
    </row>
    <row r="18">
      <c r="A18" s="3" t="inlineStr">
        <is>
          <t>Held-to-maturity, Amortized Cost</t>
        </is>
      </c>
      <c r="B18" s="4" t="inlineStr">
        <is>
          <t xml:space="preserve"> </t>
        </is>
      </c>
      <c r="C18" s="4" t="inlineStr">
        <is>
          <t xml:space="preserve"> </t>
        </is>
      </c>
    </row>
    <row r="19">
      <c r="A19" s="4" t="inlineStr">
        <is>
          <t>Within one year</t>
        </is>
      </c>
      <c r="B19" s="6" t="n">
        <v>28527</v>
      </c>
      <c r="C19" s="4" t="inlineStr">
        <is>
          <t xml:space="preserve"> </t>
        </is>
      </c>
    </row>
    <row r="20">
      <c r="A20" s="4" t="inlineStr">
        <is>
          <t>One to five years</t>
        </is>
      </c>
      <c r="B20" s="6" t="n">
        <v>30868</v>
      </c>
      <c r="C20" s="4" t="inlineStr">
        <is>
          <t xml:space="preserve"> </t>
        </is>
      </c>
    </row>
    <row r="21">
      <c r="A21" s="4" t="inlineStr">
        <is>
          <t>Five to ten years</t>
        </is>
      </c>
      <c r="B21" s="6" t="n">
        <v>62237</v>
      </c>
      <c r="C21" s="4" t="inlineStr">
        <is>
          <t xml:space="preserve"> </t>
        </is>
      </c>
    </row>
    <row r="22">
      <c r="A22" s="4" t="inlineStr">
        <is>
          <t>Beyond ten years</t>
        </is>
      </c>
      <c r="B22" s="6" t="n">
        <v>203263</v>
      </c>
      <c r="C22" s="4" t="inlineStr">
        <is>
          <t xml:space="preserve"> </t>
        </is>
      </c>
    </row>
    <row r="23">
      <c r="A23" s="4" t="inlineStr">
        <is>
          <t>Mortgage-backed securities: residential</t>
        </is>
      </c>
      <c r="B23" s="6" t="n">
        <v>127492</v>
      </c>
      <c r="C23" s="4" t="inlineStr">
        <is>
          <t xml:space="preserve"> </t>
        </is>
      </c>
    </row>
    <row r="24">
      <c r="A24" s="4" t="inlineStr">
        <is>
          <t>Mortgage-backed securities: commercial</t>
        </is>
      </c>
      <c r="B24" s="6" t="n">
        <v>130552</v>
      </c>
      <c r="C24" s="4" t="inlineStr">
        <is>
          <t xml:space="preserve"> </t>
        </is>
      </c>
    </row>
    <row r="25">
      <c r="A25" s="4" t="inlineStr">
        <is>
          <t>Amortized cost, held-to-maturity</t>
        </is>
      </c>
      <c r="B25" s="6" t="n">
        <v>582939</v>
      </c>
      <c r="C25" s="4" t="inlineStr">
        <is>
          <t xml:space="preserve"> </t>
        </is>
      </c>
    </row>
    <row r="26">
      <c r="A26" s="3" t="inlineStr">
        <is>
          <t>Held-to-maturity, Fair Value</t>
        </is>
      </c>
      <c r="B26" s="4" t="inlineStr">
        <is>
          <t xml:space="preserve"> </t>
        </is>
      </c>
      <c r="C26" s="4" t="inlineStr">
        <is>
          <t xml:space="preserve"> </t>
        </is>
      </c>
    </row>
    <row r="27">
      <c r="A27" s="4" t="inlineStr">
        <is>
          <t>Within one year</t>
        </is>
      </c>
      <c r="B27" s="6" t="n">
        <v>28334</v>
      </c>
      <c r="C27" s="4" t="inlineStr">
        <is>
          <t xml:space="preserve"> </t>
        </is>
      </c>
    </row>
    <row r="28">
      <c r="A28" s="4" t="inlineStr">
        <is>
          <t>One to five years</t>
        </is>
      </c>
      <c r="B28" s="6" t="n">
        <v>29360</v>
      </c>
      <c r="C28" s="4" t="inlineStr">
        <is>
          <t xml:space="preserve"> </t>
        </is>
      </c>
    </row>
    <row r="29">
      <c r="A29" s="4" t="inlineStr">
        <is>
          <t>Five to ten years</t>
        </is>
      </c>
      <c r="B29" s="6" t="n">
        <v>58225</v>
      </c>
      <c r="C29" s="4" t="inlineStr">
        <is>
          <t xml:space="preserve"> </t>
        </is>
      </c>
    </row>
    <row r="30">
      <c r="A30" s="4" t="inlineStr">
        <is>
          <t>Beyond ten years</t>
        </is>
      </c>
      <c r="B30" s="6" t="n">
        <v>192628</v>
      </c>
      <c r="C30" s="4" t="inlineStr">
        <is>
          <t xml:space="preserve"> </t>
        </is>
      </c>
    </row>
    <row r="31">
      <c r="A31" s="4" t="inlineStr">
        <is>
          <t>Mortgage-backed securities: residential</t>
        </is>
      </c>
      <c r="B31" s="6" t="n">
        <v>111503</v>
      </c>
      <c r="C31" s="4" t="inlineStr">
        <is>
          <t xml:space="preserve"> </t>
        </is>
      </c>
    </row>
    <row r="32">
      <c r="A32" s="4" t="inlineStr">
        <is>
          <t>Mortgage-backed securities: commercial</t>
        </is>
      </c>
      <c r="B32" s="6" t="n">
        <v>117225</v>
      </c>
      <c r="C32" s="4" t="inlineStr">
        <is>
          <t xml:space="preserve"> </t>
        </is>
      </c>
    </row>
    <row r="33">
      <c r="A33" s="4" t="inlineStr">
        <is>
          <t>Fair value, held-to-maturity</t>
        </is>
      </c>
      <c r="B33" s="7" t="n">
        <v>537275</v>
      </c>
      <c r="C33" s="7" t="n">
        <v>6159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Sales and Calls of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7" t="n">
        <v>47</v>
      </c>
      <c r="C4" s="7" t="n">
        <v>65</v>
      </c>
      <c r="D4" s="7" t="n">
        <v>82</v>
      </c>
    </row>
    <row r="5">
      <c r="A5" s="4" t="inlineStr">
        <is>
          <t>Gross losses</t>
        </is>
      </c>
      <c r="B5" s="6" t="n">
        <v>78</v>
      </c>
      <c r="C5" s="6" t="n">
        <v>9781</v>
      </c>
      <c r="D5" s="6" t="n">
        <v>164</v>
      </c>
    </row>
    <row r="6">
      <c r="A6" s="4" t="inlineStr">
        <is>
          <t>Realized net (loss) gain</t>
        </is>
      </c>
      <c r="B6" s="7" t="n">
        <v>-31</v>
      </c>
      <c r="C6" s="7" t="n">
        <v>-9716</v>
      </c>
      <c r="D6" s="7" t="n">
        <v>-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Classified as Available-for-Sale and Held-to-Maturity with Unrealized Loss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fair value, less than 12 months</t>
        </is>
      </c>
      <c r="B3" s="7" t="n">
        <v>106866</v>
      </c>
      <c r="C3" s="7" t="n">
        <v>27175</v>
      </c>
    </row>
    <row r="4">
      <c r="A4" s="4" t="inlineStr">
        <is>
          <t>Available-for-sale, unrealized losses, less than 12 months</t>
        </is>
      </c>
      <c r="B4" s="6" t="n">
        <v>3568</v>
      </c>
      <c r="C4" s="6" t="n">
        <v>1545</v>
      </c>
    </row>
    <row r="5">
      <c r="A5" s="4" t="inlineStr">
        <is>
          <t>Available-for-sale, fair value, 12 months or longer</t>
        </is>
      </c>
      <c r="B5" s="6" t="n">
        <v>851015</v>
      </c>
      <c r="C5" s="6" t="n">
        <v>980148</v>
      </c>
    </row>
    <row r="6">
      <c r="A6" s="4" t="inlineStr">
        <is>
          <t>Available-for-sale, unrealized losses, 12 months or longer</t>
        </is>
      </c>
      <c r="B6" s="6" t="n">
        <v>112587</v>
      </c>
      <c r="C6" s="6" t="n">
        <v>120854</v>
      </c>
    </row>
    <row r="7">
      <c r="A7" s="4" t="inlineStr">
        <is>
          <t>Available-for-sale, fair value, total</t>
        </is>
      </c>
      <c r="B7" s="6" t="n">
        <v>957881</v>
      </c>
      <c r="C7" s="6" t="n">
        <v>1007323</v>
      </c>
    </row>
    <row r="8">
      <c r="A8" s="4" t="inlineStr">
        <is>
          <t>Available-for-sale, unrealized losses, total</t>
        </is>
      </c>
      <c r="B8" s="6" t="n">
        <v>116155</v>
      </c>
      <c r="C8" s="6" t="n">
        <v>122399</v>
      </c>
    </row>
    <row r="9">
      <c r="A9" s="4" t="inlineStr">
        <is>
          <t>Held-to-maturity, fair value, less than 12 months</t>
        </is>
      </c>
      <c r="B9" s="6" t="n">
        <v>46717</v>
      </c>
      <c r="C9" s="6" t="n">
        <v>12139</v>
      </c>
    </row>
    <row r="10">
      <c r="A10" s="4" t="inlineStr">
        <is>
          <t>Held-to-maturity, unrealized losses, less than 12 months</t>
        </is>
      </c>
      <c r="B10" s="6" t="n">
        <v>1024</v>
      </c>
      <c r="C10" s="6" t="n">
        <v>3956</v>
      </c>
    </row>
    <row r="11">
      <c r="A11" s="4" t="inlineStr">
        <is>
          <t>Held-to-maturity, fair value, 12 months or longer</t>
        </is>
      </c>
      <c r="B11" s="6" t="n">
        <v>401620</v>
      </c>
      <c r="C11" s="6" t="n">
        <v>463980</v>
      </c>
    </row>
    <row r="12">
      <c r="A12" s="4" t="inlineStr">
        <is>
          <t>Held-to-maturity, unrealized losses, 12 months or longer</t>
        </is>
      </c>
      <c r="B12" s="6" t="n">
        <v>48008</v>
      </c>
      <c r="C12" s="6" t="n">
        <v>44205</v>
      </c>
    </row>
    <row r="13">
      <c r="A13" s="4" t="inlineStr">
        <is>
          <t>Held-to-maturity, fair value, total</t>
        </is>
      </c>
      <c r="B13" s="6" t="n">
        <v>448337</v>
      </c>
      <c r="C13" s="6" t="n">
        <v>476119</v>
      </c>
    </row>
    <row r="14">
      <c r="A14" s="4" t="inlineStr">
        <is>
          <t>Held-to-maturity, unrealized losses, total</t>
        </is>
      </c>
      <c r="B14" s="6" t="n">
        <v>49032</v>
      </c>
      <c r="C14" s="6" t="n">
        <v>48161</v>
      </c>
    </row>
    <row r="15">
      <c r="A15" s="4" t="inlineStr">
        <is>
          <t>U.S. Treasury</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vailable-for-sale, fair value, less than 12 months</t>
        </is>
      </c>
      <c r="B17" s="6" t="n">
        <v>0</v>
      </c>
      <c r="C17" s="6" t="n">
        <v>0</v>
      </c>
    </row>
    <row r="18">
      <c r="A18" s="4" t="inlineStr">
        <is>
          <t>Available-for-sale, unrealized losses, less than 12 months</t>
        </is>
      </c>
      <c r="B18" s="6" t="n">
        <v>0</v>
      </c>
      <c r="C18" s="6" t="n">
        <v>0</v>
      </c>
    </row>
    <row r="19">
      <c r="A19" s="4" t="inlineStr">
        <is>
          <t>Available-for-sale, fair value, 12 months or longer</t>
        </is>
      </c>
      <c r="B19" s="6" t="n">
        <v>5233</v>
      </c>
      <c r="C19" s="6" t="n">
        <v>16675</v>
      </c>
    </row>
    <row r="20">
      <c r="A20" s="4" t="inlineStr">
        <is>
          <t>Available-for-sale, unrealized losses, 12 months or longer</t>
        </is>
      </c>
      <c r="B20" s="6" t="n">
        <v>64</v>
      </c>
      <c r="C20" s="6" t="n">
        <v>310</v>
      </c>
    </row>
    <row r="21">
      <c r="A21" s="4" t="inlineStr">
        <is>
          <t>Available-for-sale, fair value, total</t>
        </is>
      </c>
      <c r="B21" s="6" t="n">
        <v>5233</v>
      </c>
      <c r="C21" s="6" t="n">
        <v>16675</v>
      </c>
    </row>
    <row r="22">
      <c r="A22" s="4" t="inlineStr">
        <is>
          <t>Available-for-sale, unrealized losses, total</t>
        </is>
      </c>
      <c r="B22" s="6" t="n">
        <v>64</v>
      </c>
      <c r="C22" s="6" t="n">
        <v>310</v>
      </c>
    </row>
    <row r="23">
      <c r="A23" s="4" t="inlineStr">
        <is>
          <t>Held-to-maturity, fair value, less than 12 months</t>
        </is>
      </c>
      <c r="B23" s="6" t="n">
        <v>0</v>
      </c>
      <c r="C23" s="6" t="n">
        <v>0</v>
      </c>
    </row>
    <row r="24">
      <c r="A24" s="4" t="inlineStr">
        <is>
          <t>Held-to-maturity, unrealized losses, less than 12 months</t>
        </is>
      </c>
      <c r="B24" s="6" t="n">
        <v>0</v>
      </c>
      <c r="C24" s="6" t="n">
        <v>0</v>
      </c>
    </row>
    <row r="25">
      <c r="A25" s="4" t="inlineStr">
        <is>
          <t>Held-to-maturity, fair value, 12 months or longer</t>
        </is>
      </c>
      <c r="B25" s="6" t="n">
        <v>50972</v>
      </c>
      <c r="C25" s="6" t="n">
        <v>86884</v>
      </c>
    </row>
    <row r="26">
      <c r="A26" s="4" t="inlineStr">
        <is>
          <t>Held-to-maturity, unrealized losses, 12 months or longer</t>
        </is>
      </c>
      <c r="B26" s="6" t="n">
        <v>1244</v>
      </c>
      <c r="C26" s="6" t="n">
        <v>2804</v>
      </c>
    </row>
    <row r="27">
      <c r="A27" s="4" t="inlineStr">
        <is>
          <t>Held-to-maturity, fair value, total</t>
        </is>
      </c>
      <c r="B27" s="6" t="n">
        <v>50972</v>
      </c>
      <c r="C27" s="6" t="n">
        <v>86884</v>
      </c>
    </row>
    <row r="28">
      <c r="A28" s="4" t="inlineStr">
        <is>
          <t>Held-to-maturity, unrealized losses, total</t>
        </is>
      </c>
      <c r="B28" s="6" t="n">
        <v>1244</v>
      </c>
      <c r="C28" s="6" t="n">
        <v>2804</v>
      </c>
    </row>
    <row r="29">
      <c r="A29" s="4" t="inlineStr">
        <is>
          <t>Obligations of U.S. government agencies and sponsored ent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Available-for-sale, fair value, less than 12 months</t>
        </is>
      </c>
      <c r="B31" s="6" t="n">
        <v>262</v>
      </c>
      <c r="C31" s="6" t="n">
        <v>123</v>
      </c>
    </row>
    <row r="32">
      <c r="A32" s="4" t="inlineStr">
        <is>
          <t>Available-for-sale, unrealized losses, less than 12 months</t>
        </is>
      </c>
      <c r="B32" s="6" t="n">
        <v>1</v>
      </c>
      <c r="C32" s="6" t="n">
        <v>0</v>
      </c>
    </row>
    <row r="33">
      <c r="A33" s="4" t="inlineStr">
        <is>
          <t>Available-for-sale, fair value, 12 months or longer</t>
        </is>
      </c>
      <c r="B33" s="6" t="n">
        <v>95958</v>
      </c>
      <c r="C33" s="6" t="n">
        <v>104495</v>
      </c>
    </row>
    <row r="34">
      <c r="A34" s="4" t="inlineStr">
        <is>
          <t>Available-for-sale, unrealized losses, 12 months or longer</t>
        </is>
      </c>
      <c r="B34" s="6" t="n">
        <v>13063</v>
      </c>
      <c r="C34" s="6" t="n">
        <v>14946</v>
      </c>
    </row>
    <row r="35">
      <c r="A35" s="4" t="inlineStr">
        <is>
          <t>Available-for-sale, fair value, total</t>
        </is>
      </c>
      <c r="B35" s="6" t="n">
        <v>96220</v>
      </c>
      <c r="C35" s="6" t="n">
        <v>104618</v>
      </c>
    </row>
    <row r="36">
      <c r="A36" s="4" t="inlineStr">
        <is>
          <t>Available-for-sale, unrealized losses, total</t>
        </is>
      </c>
      <c r="B36" s="6" t="n">
        <v>13064</v>
      </c>
      <c r="C36" s="6" t="n">
        <v>14946</v>
      </c>
    </row>
    <row r="37">
      <c r="A37" s="4" t="inlineStr">
        <is>
          <t>Held-to-maturity, fair value, less than 12 months</t>
        </is>
      </c>
      <c r="B37" s="6" t="n">
        <v>761</v>
      </c>
      <c r="C37" s="6" t="n">
        <v>747</v>
      </c>
    </row>
    <row r="38">
      <c r="A38" s="4" t="inlineStr">
        <is>
          <t>Held-to-maturity, unrealized losses, less than 12 months</t>
        </is>
      </c>
      <c r="B38" s="6" t="n">
        <v>24</v>
      </c>
      <c r="C38" s="6" t="n">
        <v>5</v>
      </c>
    </row>
    <row r="39">
      <c r="A39" s="4" t="inlineStr">
        <is>
          <t>Held-to-maturity, fair value, 12 months or longer</t>
        </is>
      </c>
      <c r="B39" s="6" t="n">
        <v>15772</v>
      </c>
      <c r="C39" s="6" t="n">
        <v>31109</v>
      </c>
    </row>
    <row r="40">
      <c r="A40" s="4" t="inlineStr">
        <is>
          <t>Held-to-maturity, unrealized losses, 12 months or longer</t>
        </is>
      </c>
      <c r="B40" s="6" t="n">
        <v>1393</v>
      </c>
      <c r="C40" s="6" t="n">
        <v>1798</v>
      </c>
    </row>
    <row r="41">
      <c r="A41" s="4" t="inlineStr">
        <is>
          <t>Held-to-maturity, fair value, total</t>
        </is>
      </c>
      <c r="B41" s="6" t="n">
        <v>16533</v>
      </c>
      <c r="C41" s="6" t="n">
        <v>31856</v>
      </c>
    </row>
    <row r="42">
      <c r="A42" s="4" t="inlineStr">
        <is>
          <t>Held-to-maturity, unrealized losses, total</t>
        </is>
      </c>
      <c r="B42" s="6" t="n">
        <v>1417</v>
      </c>
      <c r="C42" s="6" t="n">
        <v>1803</v>
      </c>
    </row>
    <row r="43">
      <c r="A43" s="4" t="inlineStr">
        <is>
          <t>Tax-exempt and taxable obligations of states and municipal subdivision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vailable-for-sale, fair value, less than 12 months</t>
        </is>
      </c>
      <c r="B45" s="6" t="n">
        <v>32717</v>
      </c>
      <c r="C45" s="6" t="n">
        <v>20879</v>
      </c>
    </row>
    <row r="46">
      <c r="A46" s="4" t="inlineStr">
        <is>
          <t>Available-for-sale, unrealized losses, less than 12 months</t>
        </is>
      </c>
      <c r="B46" s="6" t="n">
        <v>2174</v>
      </c>
      <c r="C46" s="6" t="n">
        <v>1479</v>
      </c>
    </row>
    <row r="47">
      <c r="A47" s="4" t="inlineStr">
        <is>
          <t>Available-for-sale, fair value, 12 months or longer</t>
        </is>
      </c>
      <c r="B47" s="6" t="n">
        <v>349879</v>
      </c>
      <c r="C47" s="6" t="n">
        <v>389113</v>
      </c>
    </row>
    <row r="48">
      <c r="A48" s="4" t="inlineStr">
        <is>
          <t>Available-for-sale, unrealized losses, 12 months or longer</t>
        </is>
      </c>
      <c r="B48" s="6" t="n">
        <v>46997</v>
      </c>
      <c r="C48" s="6" t="n">
        <v>46797</v>
      </c>
    </row>
    <row r="49">
      <c r="A49" s="4" t="inlineStr">
        <is>
          <t>Available-for-sale, fair value, total</t>
        </is>
      </c>
      <c r="B49" s="6" t="n">
        <v>382596</v>
      </c>
      <c r="C49" s="6" t="n">
        <v>409992</v>
      </c>
    </row>
    <row r="50">
      <c r="A50" s="4" t="inlineStr">
        <is>
          <t>Available-for-sale, unrealized losses, total</t>
        </is>
      </c>
      <c r="B50" s="6" t="n">
        <v>49171</v>
      </c>
      <c r="C50" s="6" t="n">
        <v>48276</v>
      </c>
    </row>
    <row r="51">
      <c r="A51" s="4" t="inlineStr">
        <is>
          <t>Held-to-maturity, fair value, less than 12 months</t>
        </is>
      </c>
      <c r="B51" s="6" t="n">
        <v>45064</v>
      </c>
      <c r="C51" s="6" t="n">
        <v>10472</v>
      </c>
    </row>
    <row r="52">
      <c r="A52" s="4" t="inlineStr">
        <is>
          <t>Held-to-maturity, unrealized losses, less than 12 months</t>
        </is>
      </c>
      <c r="B52" s="6" t="n">
        <v>970</v>
      </c>
      <c r="C52" s="6" t="n">
        <v>3949</v>
      </c>
    </row>
    <row r="53">
      <c r="A53" s="4" t="inlineStr">
        <is>
          <t>Held-to-maturity, fair value, 12 months or longer</t>
        </is>
      </c>
      <c r="B53" s="6" t="n">
        <v>98527</v>
      </c>
      <c r="C53" s="6" t="n">
        <v>91480</v>
      </c>
    </row>
    <row r="54">
      <c r="A54" s="4" t="inlineStr">
        <is>
          <t>Held-to-maturity, unrealized losses, 12 months or longer</t>
        </is>
      </c>
      <c r="B54" s="6" t="n">
        <v>14598</v>
      </c>
      <c r="C54" s="6" t="n">
        <v>10748</v>
      </c>
    </row>
    <row r="55">
      <c r="A55" s="4" t="inlineStr">
        <is>
          <t>Held-to-maturity, fair value, total</t>
        </is>
      </c>
      <c r="B55" s="6" t="n">
        <v>143591</v>
      </c>
      <c r="C55" s="6" t="n">
        <v>101952</v>
      </c>
    </row>
    <row r="56">
      <c r="A56" s="4" t="inlineStr">
        <is>
          <t>Held-to-maturity, unrealized losses, total</t>
        </is>
      </c>
      <c r="B56" s="6" t="n">
        <v>15568</v>
      </c>
      <c r="C56" s="6" t="n">
        <v>14697</v>
      </c>
    </row>
    <row r="57">
      <c r="A57" s="4" t="inlineStr">
        <is>
          <t>Mortgage-backed securities: residential</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vailable-for-sale, fair value, less than 12 months</t>
        </is>
      </c>
      <c r="B59" s="6" t="n">
        <v>40448</v>
      </c>
      <c r="C59" s="6" t="n">
        <v>222</v>
      </c>
    </row>
    <row r="60">
      <c r="A60" s="4" t="inlineStr">
        <is>
          <t>Available-for-sale, unrealized losses, less than 12 months</t>
        </is>
      </c>
      <c r="B60" s="6" t="n">
        <v>451</v>
      </c>
      <c r="C60" s="6" t="n">
        <v>2</v>
      </c>
    </row>
    <row r="61">
      <c r="A61" s="4" t="inlineStr">
        <is>
          <t>Available-for-sale, fair value, 12 months or longer</t>
        </is>
      </c>
      <c r="B61" s="6" t="n">
        <v>222555</v>
      </c>
      <c r="C61" s="6" t="n">
        <v>262012</v>
      </c>
    </row>
    <row r="62">
      <c r="A62" s="4" t="inlineStr">
        <is>
          <t>Available-for-sale, unrealized losses, 12 months or longer</t>
        </is>
      </c>
      <c r="B62" s="6" t="n">
        <v>33115</v>
      </c>
      <c r="C62" s="6" t="n">
        <v>34428</v>
      </c>
    </row>
    <row r="63">
      <c r="A63" s="4" t="inlineStr">
        <is>
          <t>Available-for-sale, fair value, total</t>
        </is>
      </c>
      <c r="B63" s="6" t="n">
        <v>263003</v>
      </c>
      <c r="C63" s="6" t="n">
        <v>262234</v>
      </c>
    </row>
    <row r="64">
      <c r="A64" s="4" t="inlineStr">
        <is>
          <t>Available-for-sale, unrealized losses, total</t>
        </is>
      </c>
      <c r="B64" s="6" t="n">
        <v>33566</v>
      </c>
      <c r="C64" s="6" t="n">
        <v>34430</v>
      </c>
    </row>
    <row r="65">
      <c r="A65" s="4" t="inlineStr">
        <is>
          <t>Held-to-maturity, fair value, less than 12 months</t>
        </is>
      </c>
      <c r="B65" s="6" t="n">
        <v>0</v>
      </c>
      <c r="C65" s="6" t="n">
        <v>0</v>
      </c>
    </row>
    <row r="66">
      <c r="A66" s="4" t="inlineStr">
        <is>
          <t>Held-to-maturity, unrealized losses, less than 12 months</t>
        </is>
      </c>
      <c r="B66" s="6" t="n">
        <v>0</v>
      </c>
      <c r="C66" s="6" t="n">
        <v>0</v>
      </c>
    </row>
    <row r="67">
      <c r="A67" s="4" t="inlineStr">
        <is>
          <t>Held-to-maturity, fair value, 12 months or longer</t>
        </is>
      </c>
      <c r="B67" s="6" t="n">
        <v>111503</v>
      </c>
      <c r="C67" s="6" t="n">
        <v>127336</v>
      </c>
    </row>
    <row r="68">
      <c r="A68" s="4" t="inlineStr">
        <is>
          <t>Held-to-maturity, unrealized losses, 12 months or longer</t>
        </is>
      </c>
      <c r="B68" s="6" t="n">
        <v>15989</v>
      </c>
      <c r="C68" s="6" t="n">
        <v>14237</v>
      </c>
    </row>
    <row r="69">
      <c r="A69" s="4" t="inlineStr">
        <is>
          <t>Held-to-maturity, fair value, total</t>
        </is>
      </c>
      <c r="B69" s="6" t="n">
        <v>111503</v>
      </c>
      <c r="C69" s="6" t="n">
        <v>127336</v>
      </c>
    </row>
    <row r="70">
      <c r="A70" s="4" t="inlineStr">
        <is>
          <t>Held-to-maturity, unrealized losses, total</t>
        </is>
      </c>
      <c r="B70" s="6" t="n">
        <v>15989</v>
      </c>
      <c r="C70" s="6" t="n">
        <v>14237</v>
      </c>
    </row>
    <row r="71">
      <c r="A71" s="4" t="inlineStr">
        <is>
          <t>Mortgage-backed securities: commercial</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Available-for-sale, fair value, less than 12 months</t>
        </is>
      </c>
      <c r="B73" s="6" t="n">
        <v>33439</v>
      </c>
      <c r="C73" s="6" t="n">
        <v>2896</v>
      </c>
    </row>
    <row r="74">
      <c r="A74" s="4" t="inlineStr">
        <is>
          <t>Available-for-sale, unrealized losses, less than 12 months</t>
        </is>
      </c>
      <c r="B74" s="6" t="n">
        <v>942</v>
      </c>
      <c r="C74" s="6" t="n">
        <v>52</v>
      </c>
    </row>
    <row r="75">
      <c r="A75" s="4" t="inlineStr">
        <is>
          <t>Available-for-sale, fair value, 12 months or longer</t>
        </is>
      </c>
      <c r="B75" s="6" t="n">
        <v>152532</v>
      </c>
      <c r="C75" s="6" t="n">
        <v>170256</v>
      </c>
    </row>
    <row r="76">
      <c r="A76" s="4" t="inlineStr">
        <is>
          <t>Available-for-sale, unrealized losses, 12 months or longer</t>
        </is>
      </c>
      <c r="B76" s="6" t="n">
        <v>17574</v>
      </c>
      <c r="C76" s="6" t="n">
        <v>20623</v>
      </c>
    </row>
    <row r="77">
      <c r="A77" s="4" t="inlineStr">
        <is>
          <t>Available-for-sale, fair value, total</t>
        </is>
      </c>
      <c r="B77" s="6" t="n">
        <v>185971</v>
      </c>
      <c r="C77" s="6" t="n">
        <v>173152</v>
      </c>
    </row>
    <row r="78">
      <c r="A78" s="4" t="inlineStr">
        <is>
          <t>Available-for-sale, unrealized losses, total</t>
        </is>
      </c>
      <c r="B78" s="6" t="n">
        <v>18516</v>
      </c>
      <c r="C78" s="6" t="n">
        <v>20675</v>
      </c>
    </row>
    <row r="79">
      <c r="A79" s="4" t="inlineStr">
        <is>
          <t>Held-to-maturity, fair value, less than 12 months</t>
        </is>
      </c>
      <c r="B79" s="6" t="n">
        <v>892</v>
      </c>
      <c r="C79" s="6" t="n">
        <v>920</v>
      </c>
    </row>
    <row r="80">
      <c r="A80" s="4" t="inlineStr">
        <is>
          <t>Held-to-maturity, unrealized losses, less than 12 months</t>
        </is>
      </c>
      <c r="B80" s="6" t="n">
        <v>30</v>
      </c>
      <c r="C80" s="6" t="n">
        <v>2</v>
      </c>
    </row>
    <row r="81">
      <c r="A81" s="4" t="inlineStr">
        <is>
          <t>Held-to-maturity, fair value, 12 months or longer</t>
        </is>
      </c>
      <c r="B81" s="6" t="n">
        <v>116333</v>
      </c>
      <c r="C81" s="6" t="n">
        <v>119457</v>
      </c>
    </row>
    <row r="82">
      <c r="A82" s="4" t="inlineStr">
        <is>
          <t>Held-to-maturity, unrealized losses, 12 months or longer</t>
        </is>
      </c>
      <c r="B82" s="6" t="n">
        <v>13297</v>
      </c>
      <c r="C82" s="6" t="n">
        <v>12332</v>
      </c>
    </row>
    <row r="83">
      <c r="A83" s="4" t="inlineStr">
        <is>
          <t>Held-to-maturity, fair value, total</t>
        </is>
      </c>
      <c r="B83" s="6" t="n">
        <v>117225</v>
      </c>
      <c r="C83" s="6" t="n">
        <v>120377</v>
      </c>
    </row>
    <row r="84">
      <c r="A84" s="4" t="inlineStr">
        <is>
          <t>Held-to-maturity, unrealized losses, total</t>
        </is>
      </c>
      <c r="B84" s="6" t="n">
        <v>13327</v>
      </c>
      <c r="C84" s="6" t="n">
        <v>12334</v>
      </c>
    </row>
    <row r="85">
      <c r="A85" s="4" t="inlineStr">
        <is>
          <t>Corporate obligation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Available-for-sale, fair value, less than 12 months</t>
        </is>
      </c>
      <c r="B87" s="6" t="n">
        <v>0</v>
      </c>
      <c r="C87" s="6" t="n">
        <v>0</v>
      </c>
    </row>
    <row r="88">
      <c r="A88" s="4" t="inlineStr">
        <is>
          <t>Available-for-sale, unrealized losses, less than 12 months</t>
        </is>
      </c>
      <c r="B88" s="6" t="n">
        <v>0</v>
      </c>
      <c r="C88" s="6" t="n">
        <v>0</v>
      </c>
    </row>
    <row r="89">
      <c r="A89" s="4" t="inlineStr">
        <is>
          <t>Available-for-sale, fair value, 12 months or longer</t>
        </is>
      </c>
      <c r="B89" s="6" t="n">
        <v>24858</v>
      </c>
      <c r="C89" s="6" t="n">
        <v>37597</v>
      </c>
    </row>
    <row r="90">
      <c r="A90" s="4" t="inlineStr">
        <is>
          <t>Available-for-sale, unrealized losses, 12 months or longer</t>
        </is>
      </c>
      <c r="B90" s="6" t="n">
        <v>1774</v>
      </c>
      <c r="C90" s="6" t="n">
        <v>3750</v>
      </c>
    </row>
    <row r="91">
      <c r="A91" s="4" t="inlineStr">
        <is>
          <t>Available-for-sale, fair value, total</t>
        </is>
      </c>
      <c r="B91" s="6" t="n">
        <v>24858</v>
      </c>
      <c r="C91" s="6" t="n">
        <v>37597</v>
      </c>
    </row>
    <row r="92">
      <c r="A92" s="4" t="inlineStr">
        <is>
          <t>Available-for-sale, unrealized losses, total</t>
        </is>
      </c>
      <c r="B92" s="6" t="n">
        <v>1774</v>
      </c>
      <c r="C92" s="6" t="n">
        <v>3750</v>
      </c>
    </row>
    <row r="93">
      <c r="A93" s="4" t="inlineStr">
        <is>
          <t>Held-to-maturity, fair value, less than 12 months</t>
        </is>
      </c>
      <c r="B93" s="6" t="n">
        <v>0</v>
      </c>
      <c r="C93" s="6" t="n">
        <v>0</v>
      </c>
    </row>
    <row r="94">
      <c r="A94" s="4" t="inlineStr">
        <is>
          <t>Held-to-maturity, unrealized losses, less than 12 months</t>
        </is>
      </c>
      <c r="B94" s="6" t="n">
        <v>0</v>
      </c>
      <c r="C94" s="6" t="n">
        <v>0</v>
      </c>
    </row>
    <row r="95">
      <c r="A95" s="4" t="inlineStr">
        <is>
          <t>Held-to-maturity, fair value, 12 months or longer</t>
        </is>
      </c>
      <c r="B95" s="6" t="n">
        <v>8513</v>
      </c>
      <c r="C95" s="6" t="n">
        <v>7714</v>
      </c>
    </row>
    <row r="96">
      <c r="A96" s="4" t="inlineStr">
        <is>
          <t>Held-to-maturity, unrealized losses, 12 months or longer</t>
        </is>
      </c>
      <c r="B96" s="6" t="n">
        <v>1487</v>
      </c>
      <c r="C96" s="6" t="n">
        <v>2286</v>
      </c>
    </row>
    <row r="97">
      <c r="A97" s="4" t="inlineStr">
        <is>
          <t>Held-to-maturity, fair value, total</t>
        </is>
      </c>
      <c r="B97" s="6" t="n">
        <v>8513</v>
      </c>
      <c r="C97" s="6" t="n">
        <v>7714</v>
      </c>
    </row>
    <row r="98">
      <c r="A98" s="4" t="inlineStr">
        <is>
          <t>Held-to-maturity, unrealized losses, total</t>
        </is>
      </c>
      <c r="B98" s="7" t="n">
        <v>1487</v>
      </c>
      <c r="C98" s="6" t="n">
        <v>2286</v>
      </c>
    </row>
    <row r="99">
      <c r="A99" s="4" t="inlineStr">
        <is>
          <t>Other</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vailable-for-sale, fair value, less than 12 months</t>
        </is>
      </c>
      <c r="B101" s="4" t="inlineStr">
        <is>
          <t xml:space="preserve"> </t>
        </is>
      </c>
      <c r="C101" s="6" t="n">
        <v>3055</v>
      </c>
    </row>
    <row r="102">
      <c r="A102" s="4" t="inlineStr">
        <is>
          <t>Available-for-sale, unrealized losses, less than 12 months</t>
        </is>
      </c>
      <c r="B102" s="4" t="inlineStr">
        <is>
          <t xml:space="preserve"> </t>
        </is>
      </c>
      <c r="C102" s="6" t="n">
        <v>12</v>
      </c>
    </row>
    <row r="103">
      <c r="A103" s="4" t="inlineStr">
        <is>
          <t>Available-for-sale, fair value, 12 months or longer</t>
        </is>
      </c>
      <c r="B103" s="4" t="inlineStr">
        <is>
          <t xml:space="preserve"> </t>
        </is>
      </c>
      <c r="C103" s="6" t="n">
        <v>0</v>
      </c>
    </row>
    <row r="104">
      <c r="A104" s="4" t="inlineStr">
        <is>
          <t>Available-for-sale, unrealized losses, 12 months or longer</t>
        </is>
      </c>
      <c r="B104" s="4" t="inlineStr">
        <is>
          <t xml:space="preserve"> </t>
        </is>
      </c>
      <c r="C104" s="6" t="n">
        <v>0</v>
      </c>
    </row>
    <row r="105">
      <c r="A105" s="4" t="inlineStr">
        <is>
          <t>Available-for-sale, fair value, total</t>
        </is>
      </c>
      <c r="B105" s="4" t="inlineStr">
        <is>
          <t xml:space="preserve"> </t>
        </is>
      </c>
      <c r="C105" s="6" t="n">
        <v>3055</v>
      </c>
    </row>
    <row r="106">
      <c r="A106" s="4" t="inlineStr">
        <is>
          <t>Available-for-sale, unrealized losses, total</t>
        </is>
      </c>
      <c r="B106" s="4" t="inlineStr">
        <is>
          <t xml:space="preserve"> </t>
        </is>
      </c>
      <c r="C106" s="7"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9" customWidth="1" min="1" max="1"/>
    <col width="22" customWidth="1" min="2" max="2"/>
    <col width="22" customWidth="1" min="3" max="3"/>
    <col width="3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 Narrative (Details) $ in Thousands</t>
        </is>
      </c>
      <c r="D1" s="2" t="inlineStr">
        <is>
          <t>12 Months Ended</t>
        </is>
      </c>
    </row>
    <row r="2">
      <c r="B2" s="2" t="inlineStr">
        <is>
          <t>Jan. 01, 2023 USD ($)</t>
        </is>
      </c>
      <c r="C2" s="2" t="inlineStr">
        <is>
          <t>Aug. 01, 2022 USD ($)</t>
        </is>
      </c>
      <c r="D2" s="2" t="inlineStr">
        <is>
          <t>Dec. 31, 2024 USD ($) categoryOfLoan</t>
        </is>
      </c>
      <c r="E2" s="2" t="inlineStr">
        <is>
          <t>Dec. 31, 2023 USD ($)</t>
        </is>
      </c>
      <c r="F2" s="2" t="inlineStr">
        <is>
          <t>Dec. 31, 2022 USD ($)</t>
        </is>
      </c>
      <c r="G2" s="2" t="inlineStr">
        <is>
          <t>Sep. 30, 2023 USD ($)</t>
        </is>
      </c>
      <c r="H2" s="2" t="inlineStr">
        <is>
          <t>Mar. 31, 2023 USD ($)</t>
        </is>
      </c>
      <c r="I2" s="2" t="inlineStr">
        <is>
          <t>Jan. 31, 2023 USD ($)</t>
        </is>
      </c>
      <c r="J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tegories of loans | categoryOfLoan</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interest receivable</t>
        </is>
      </c>
      <c r="B5" s="4" t="inlineStr">
        <is>
          <t xml:space="preserve"> </t>
        </is>
      </c>
      <c r="C5" s="4" t="inlineStr">
        <is>
          <t xml:space="preserve"> </t>
        </is>
      </c>
      <c r="D5" s="7" t="n">
        <v>25800</v>
      </c>
      <c r="E5" s="7" t="n">
        <v>247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ed cost, PCD loans</t>
        </is>
      </c>
      <c r="B6" s="4" t="inlineStr">
        <is>
          <t xml:space="preserve"> </t>
        </is>
      </c>
      <c r="C6" s="4" t="inlineStr">
        <is>
          <t xml:space="preserve"> </t>
        </is>
      </c>
      <c r="D6" s="6" t="n">
        <v>47100</v>
      </c>
      <c r="E6" s="6" t="n">
        <v>57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CD loans, estimated ACL</t>
        </is>
      </c>
      <c r="B7" s="4" t="inlineStr">
        <is>
          <t xml:space="preserve"> </t>
        </is>
      </c>
      <c r="C7" s="4" t="inlineStr">
        <is>
          <t xml:space="preserve"> </t>
        </is>
      </c>
      <c r="D7" s="6" t="n">
        <v>2100</v>
      </c>
      <c r="E7" s="6" t="n">
        <v>3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ans, other financial institutions</t>
        </is>
      </c>
      <c r="B8" s="4" t="inlineStr">
        <is>
          <t xml:space="preserve"> </t>
        </is>
      </c>
      <c r="C8" s="4" t="inlineStr">
        <is>
          <t xml:space="preserve"> </t>
        </is>
      </c>
      <c r="D8" s="6" t="n">
        <v>328900</v>
      </c>
      <c r="E8" s="6" t="n">
        <v>30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sold to other financial institutions.</t>
        </is>
      </c>
      <c r="B9" s="4" t="inlineStr">
        <is>
          <t xml:space="preserve"> </t>
        </is>
      </c>
      <c r="C9" s="4" t="inlineStr">
        <is>
          <t xml:space="preserve"> </t>
        </is>
      </c>
      <c r="D9" s="6" t="n">
        <v>184200</v>
      </c>
      <c r="E9" s="6" t="n">
        <v>1659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purchased by other financial institutions</t>
        </is>
      </c>
      <c r="B10" s="4" t="inlineStr">
        <is>
          <t xml:space="preserve"> </t>
        </is>
      </c>
      <c r="C10" s="4" t="inlineStr">
        <is>
          <t xml:space="preserve"> </t>
        </is>
      </c>
      <c r="D10" s="7" t="n">
        <v>144700</v>
      </c>
      <c r="E10" s="6" t="n">
        <v>138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GD interest rate</t>
        </is>
      </c>
      <c r="B11" s="4" t="inlineStr">
        <is>
          <t xml:space="preserve"> </t>
        </is>
      </c>
      <c r="C11" s="4" t="inlineStr">
        <is>
          <t xml:space="preserve"> </t>
        </is>
      </c>
      <c r="D11" s="11"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shold default percentage</t>
        </is>
      </c>
      <c r="B12" s="4" t="inlineStr">
        <is>
          <t xml:space="preserve"> </t>
        </is>
      </c>
      <c r="C12" s="4" t="inlineStr">
        <is>
          <t xml:space="preserve"> </t>
        </is>
      </c>
      <c r="D12" s="11"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vision for credit losses, LHFI</t>
        </is>
      </c>
      <c r="B13" s="4" t="inlineStr">
        <is>
          <t xml:space="preserve"> </t>
        </is>
      </c>
      <c r="C13" s="4" t="inlineStr">
        <is>
          <t xml:space="preserve"> </t>
        </is>
      </c>
      <c r="D13" s="7" t="n">
        <v>3758</v>
      </c>
      <c r="E13" s="6" t="n">
        <v>13750</v>
      </c>
      <c r="F13" s="7" t="n">
        <v>5350</v>
      </c>
      <c r="G13" s="4" t="inlineStr">
        <is>
          <t xml:space="preserve"> </t>
        </is>
      </c>
      <c r="H13" s="4" t="inlineStr">
        <is>
          <t xml:space="preserve"> </t>
        </is>
      </c>
      <c r="I13" s="4" t="inlineStr">
        <is>
          <t xml:space="preserve"> </t>
        </is>
      </c>
      <c r="J13" s="4" t="inlineStr">
        <is>
          <t xml:space="preserve"> </t>
        </is>
      </c>
    </row>
    <row r="14">
      <c r="A14" s="4" t="inlineStr">
        <is>
          <t>Increase (decrease) in provision for credit losses</t>
        </is>
      </c>
      <c r="B14" s="4" t="inlineStr">
        <is>
          <t xml:space="preserve"> </t>
        </is>
      </c>
      <c r="C14" s="4" t="inlineStr">
        <is>
          <t xml:space="preserve"> </t>
        </is>
      </c>
      <c r="D14" s="7" t="n">
        <v>-10000</v>
      </c>
      <c r="E14" s="6" t="n">
        <v>84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financing receivable, percent</t>
        </is>
      </c>
      <c r="B15" s="4" t="inlineStr">
        <is>
          <t xml:space="preserve"> </t>
        </is>
      </c>
      <c r="C15" s="4" t="inlineStr">
        <is>
          <t xml:space="preserve"> </t>
        </is>
      </c>
      <c r="D15" s="4" t="inlineStr">
        <is>
          <t>(72.7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allowance on PCD loans</t>
        </is>
      </c>
      <c r="B16" s="4" t="inlineStr">
        <is>
          <t xml:space="preserve"> </t>
        </is>
      </c>
      <c r="C16" s="4" t="inlineStr">
        <is>
          <t xml:space="preserve"> </t>
        </is>
      </c>
      <c r="D16" s="4" t="inlineStr">
        <is>
          <t xml:space="preserve"> </t>
        </is>
      </c>
      <c r="E16" s="4" t="inlineStr">
        <is>
          <t xml:space="preserve"> </t>
        </is>
      </c>
      <c r="F16" s="6" t="n">
        <v>3176</v>
      </c>
      <c r="G16" s="4" t="inlineStr">
        <is>
          <t xml:space="preserve"> </t>
        </is>
      </c>
      <c r="H16" s="4" t="inlineStr">
        <is>
          <t xml:space="preserve"> </t>
        </is>
      </c>
      <c r="I16" s="4" t="inlineStr">
        <is>
          <t xml:space="preserve"> </t>
        </is>
      </c>
      <c r="J16" s="7" t="n">
        <v>1303</v>
      </c>
    </row>
    <row r="17">
      <c r="A17" s="4" t="inlineStr">
        <is>
          <t>Provision for credit losses</t>
        </is>
      </c>
      <c r="B17" s="4" t="inlineStr">
        <is>
          <t xml:space="preserve"> </t>
        </is>
      </c>
      <c r="C17" s="4" t="inlineStr">
        <is>
          <t xml:space="preserve"> </t>
        </is>
      </c>
      <c r="D17" s="7" t="n">
        <v>3790</v>
      </c>
      <c r="E17" s="6" t="n">
        <v>14500</v>
      </c>
      <c r="F17" s="6" t="n">
        <v>5605</v>
      </c>
      <c r="G17" s="4" t="inlineStr">
        <is>
          <t xml:space="preserve"> </t>
        </is>
      </c>
      <c r="H17" s="4" t="inlineStr">
        <is>
          <t xml:space="preserve"> </t>
        </is>
      </c>
      <c r="I17" s="4" t="inlineStr">
        <is>
          <t xml:space="preserve"> </t>
        </is>
      </c>
      <c r="J17" s="4" t="inlineStr">
        <is>
          <t xml:space="preserve"> </t>
        </is>
      </c>
    </row>
    <row r="18">
      <c r="A18" s="4" t="inlineStr">
        <is>
          <t>Loans, net</t>
        </is>
      </c>
      <c r="B18" s="4" t="inlineStr">
        <is>
          <t xml:space="preserve"> </t>
        </is>
      </c>
      <c r="C18" s="4" t="inlineStr">
        <is>
          <t xml:space="preserve"> </t>
        </is>
      </c>
      <c r="D18" s="6" t="n">
        <v>5351026</v>
      </c>
      <c r="E18" s="6" t="n">
        <v>5116010</v>
      </c>
      <c r="F18" s="6" t="n">
        <v>3774000</v>
      </c>
      <c r="G18" s="4" t="inlineStr">
        <is>
          <t xml:space="preserve"> </t>
        </is>
      </c>
      <c r="H18" s="4" t="inlineStr">
        <is>
          <t xml:space="preserve"> </t>
        </is>
      </c>
      <c r="I18" s="4" t="inlineStr">
        <is>
          <t xml:space="preserve"> </t>
        </is>
      </c>
      <c r="J18" s="4" t="inlineStr">
        <is>
          <t xml:space="preserve"> </t>
        </is>
      </c>
    </row>
    <row r="19">
      <c r="A19" s="4" t="inlineStr">
        <is>
          <t>30-59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dified loans receivable</t>
        </is>
      </c>
      <c r="B21" s="4" t="inlineStr">
        <is>
          <t xml:space="preserve"> </t>
        </is>
      </c>
      <c r="C21" s="4" t="inlineStr">
        <is>
          <t xml:space="preserve"> </t>
        </is>
      </c>
      <c r="D21" s="6" t="n">
        <v>24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financial, and agricul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vision for credit losses, LHFI</t>
        </is>
      </c>
      <c r="B24" s="4" t="inlineStr">
        <is>
          <t xml:space="preserve"> </t>
        </is>
      </c>
      <c r="C24" s="4" t="inlineStr">
        <is>
          <t xml:space="preserve"> </t>
        </is>
      </c>
      <c r="D24" s="6" t="n">
        <v>3213</v>
      </c>
      <c r="E24" s="6" t="n">
        <v>2164</v>
      </c>
      <c r="F24" s="6" t="n">
        <v>688</v>
      </c>
      <c r="G24" s="4" t="inlineStr">
        <is>
          <t xml:space="preserve"> </t>
        </is>
      </c>
      <c r="H24" s="4" t="inlineStr">
        <is>
          <t xml:space="preserve"> </t>
        </is>
      </c>
      <c r="I24" s="4" t="inlineStr">
        <is>
          <t xml:space="preserve"> </t>
        </is>
      </c>
      <c r="J24" s="4" t="inlineStr">
        <is>
          <t xml:space="preserve"> </t>
        </is>
      </c>
    </row>
    <row r="25">
      <c r="A25" s="4" t="inlineStr">
        <is>
          <t>Initial allowance on PCD loans</t>
        </is>
      </c>
      <c r="B25" s="4" t="inlineStr">
        <is>
          <t xml:space="preserve"> </t>
        </is>
      </c>
      <c r="C25" s="4" t="inlineStr">
        <is>
          <t xml:space="preserve"> </t>
        </is>
      </c>
      <c r="D25" s="4" t="inlineStr">
        <is>
          <t xml:space="preserve"> </t>
        </is>
      </c>
      <c r="E25" s="4" t="inlineStr">
        <is>
          <t xml:space="preserve"> </t>
        </is>
      </c>
      <c r="F25" s="6" t="n">
        <v>727</v>
      </c>
      <c r="G25" s="4" t="inlineStr">
        <is>
          <t xml:space="preserve"> </t>
        </is>
      </c>
      <c r="H25" s="4" t="inlineStr">
        <is>
          <t xml:space="preserve"> </t>
        </is>
      </c>
      <c r="I25" s="4" t="inlineStr">
        <is>
          <t xml:space="preserve"> </t>
        </is>
      </c>
      <c r="J25" s="7" t="n">
        <v>614</v>
      </c>
    </row>
    <row r="26">
      <c r="A26" s="4" t="inlineStr">
        <is>
          <t>Commercial financial, and agriculture | 30-59 Days Pa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dified loans receivable</t>
        </is>
      </c>
      <c r="B28" s="4" t="inlineStr">
        <is>
          <t xml:space="preserve"> </t>
        </is>
      </c>
      <c r="C28" s="4" t="inlineStr">
        <is>
          <t xml:space="preserve"> </t>
        </is>
      </c>
      <c r="D28" s="7" t="n">
        <v>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ach Ban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acquired receivable, fair value</t>
        </is>
      </c>
      <c r="B31" s="4" t="inlineStr">
        <is>
          <t xml:space="preserve"> </t>
        </is>
      </c>
      <c r="C31" s="7" t="n">
        <v>4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ing receivable, excluding accrued interest, discount (premium)</t>
        </is>
      </c>
      <c r="B32" s="4" t="inlineStr">
        <is>
          <t xml:space="preserve"> </t>
        </is>
      </c>
      <c r="C32" s="6" t="n">
        <v>8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acquired receivables, gross contractual amount</t>
        </is>
      </c>
      <c r="B33" s="4" t="inlineStr">
        <is>
          <t xml:space="preserve"> </t>
        </is>
      </c>
      <c r="C33" s="6" t="n">
        <v>468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acquired receivables, estimated uncollectible</t>
        </is>
      </c>
      <c r="B34" s="4" t="inlineStr">
        <is>
          <t xml:space="preserve"> </t>
        </is>
      </c>
      <c r="C34" s="6" t="n">
        <v>6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t>
        </is>
      </c>
      <c r="B35" s="4" t="inlineStr">
        <is>
          <t xml:space="preserve"> </t>
        </is>
      </c>
      <c r="C35" s="6" t="n">
        <v>482903</v>
      </c>
      <c r="D35" s="4" t="inlineStr">
        <is>
          <t xml:space="preserve"> </t>
        </is>
      </c>
      <c r="E35" s="4" t="inlineStr">
        <is>
          <t xml:space="preserve"> </t>
        </is>
      </c>
      <c r="F35" s="4" t="inlineStr">
        <is>
          <t xml:space="preserve"> </t>
        </is>
      </c>
      <c r="G35" s="7" t="n">
        <v>485171</v>
      </c>
      <c r="H35" s="4" t="inlineStr">
        <is>
          <t xml:space="preserve"> </t>
        </is>
      </c>
      <c r="I35" s="4" t="inlineStr">
        <is>
          <t xml:space="preserve"> </t>
        </is>
      </c>
      <c r="J35" s="4" t="inlineStr">
        <is>
          <t xml:space="preserve"> </t>
        </is>
      </c>
    </row>
    <row r="36">
      <c r="A36" s="4" t="inlineStr">
        <is>
          <t>Initial allowance on PCD loans</t>
        </is>
      </c>
      <c r="B36" s="4" t="inlineStr">
        <is>
          <t xml:space="preserve"> </t>
        </is>
      </c>
      <c r="C36" s="4" t="inlineStr">
        <is>
          <t xml:space="preserve"> </t>
        </is>
      </c>
      <c r="D36" s="4" t="inlineStr">
        <is>
          <t xml:space="preserve"> </t>
        </is>
      </c>
      <c r="E36" s="4" t="inlineStr">
        <is>
          <t xml:space="preserve"> </t>
        </is>
      </c>
      <c r="F36" s="6" t="n">
        <v>1300</v>
      </c>
      <c r="G36" s="4" t="inlineStr">
        <is>
          <t xml:space="preserve"> </t>
        </is>
      </c>
      <c r="H36" s="4" t="inlineStr">
        <is>
          <t xml:space="preserve"> </t>
        </is>
      </c>
      <c r="I36" s="4" t="inlineStr">
        <is>
          <t xml:space="preserve"> </t>
        </is>
      </c>
      <c r="J36" s="4" t="inlineStr">
        <is>
          <t xml:space="preserve"> </t>
        </is>
      </c>
    </row>
    <row r="37">
      <c r="A37" s="4" t="inlineStr">
        <is>
          <t>Provision for credit losses</t>
        </is>
      </c>
      <c r="B37" s="4" t="inlineStr">
        <is>
          <t xml:space="preserve"> </t>
        </is>
      </c>
      <c r="C37" s="7" t="n">
        <v>1300</v>
      </c>
      <c r="D37" s="4" t="inlineStr">
        <is>
          <t xml:space="preserve"> </t>
        </is>
      </c>
      <c r="E37" s="4" t="inlineStr">
        <is>
          <t xml:space="preserve"> </t>
        </is>
      </c>
      <c r="F37" s="7" t="n">
        <v>3900</v>
      </c>
      <c r="G37" s="4" t="inlineStr">
        <is>
          <t xml:space="preserve"> </t>
        </is>
      </c>
      <c r="H37" s="4" t="inlineStr">
        <is>
          <t xml:space="preserve"> </t>
        </is>
      </c>
      <c r="I37" s="4" t="inlineStr">
        <is>
          <t xml:space="preserve"> </t>
        </is>
      </c>
      <c r="J37" s="4" t="inlineStr">
        <is>
          <t xml:space="preserve"> </t>
        </is>
      </c>
    </row>
    <row r="38">
      <c r="A38" s="4" t="inlineStr">
        <is>
          <t>Heritage Southeast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acquired receivable, fair value</t>
        </is>
      </c>
      <c r="B40" s="7" t="n">
        <v>109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ing receivable, excluding accrued interest, discount (premium)</t>
        </is>
      </c>
      <c r="B41" s="6" t="n">
        <v>33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acquired receivables, gross contractual amount</t>
        </is>
      </c>
      <c r="B42" s="6" t="n">
        <v>11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acquired receivables, estimated uncollectible</t>
        </is>
      </c>
      <c r="B43" s="6" t="n">
        <v>16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vision for credit losses, LHFI</t>
        </is>
      </c>
      <c r="B44" s="4" t="inlineStr">
        <is>
          <t xml:space="preserve"> </t>
        </is>
      </c>
      <c r="C44" s="4" t="inlineStr">
        <is>
          <t xml:space="preserve"> </t>
        </is>
      </c>
      <c r="D44" s="4" t="inlineStr">
        <is>
          <t xml:space="preserve"> </t>
        </is>
      </c>
      <c r="E44" s="6" t="n">
        <v>107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s</t>
        </is>
      </c>
      <c r="B45" s="6" t="n">
        <v>1155712</v>
      </c>
      <c r="C45" s="4" t="inlineStr">
        <is>
          <t xml:space="preserve"> </t>
        </is>
      </c>
      <c r="D45" s="4" t="inlineStr">
        <is>
          <t xml:space="preserve"> </t>
        </is>
      </c>
      <c r="E45" s="7" t="n">
        <v>1155712</v>
      </c>
      <c r="F45" s="4" t="inlineStr">
        <is>
          <t xml:space="preserve"> </t>
        </is>
      </c>
      <c r="G45" s="4" t="inlineStr">
        <is>
          <t xml:space="preserve"> </t>
        </is>
      </c>
      <c r="H45" s="4" t="inlineStr">
        <is>
          <t xml:space="preserve"> </t>
        </is>
      </c>
      <c r="I45" s="7" t="n">
        <v>1159000</v>
      </c>
      <c r="J45" s="4" t="inlineStr">
        <is>
          <t xml:space="preserve"> </t>
        </is>
      </c>
    </row>
    <row r="46">
      <c r="A46" s="4" t="inlineStr">
        <is>
          <t>Initial allowance on PCD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3200</v>
      </c>
      <c r="I46" s="4" t="inlineStr">
        <is>
          <t xml:space="preserve"> </t>
        </is>
      </c>
      <c r="J46" s="4" t="inlineStr">
        <is>
          <t xml:space="preserve"> </t>
        </is>
      </c>
    </row>
    <row r="47">
      <c r="A47" s="4" t="inlineStr">
        <is>
          <t>Provision for credit losses</t>
        </is>
      </c>
      <c r="B47" s="7" t="n">
        <v>3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1</t>
        </is>
      </c>
      <c r="B2" s="4" t="inlineStr">
        <is>
          <t xml:space="preserve"> </t>
        </is>
      </c>
      <c r="C2" s="6" t="n">
        <v>2166864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676172</v>
      </c>
      <c r="C3" s="7" t="n">
        <v>21669</v>
      </c>
      <c r="D3" s="7" t="n">
        <v>459228</v>
      </c>
      <c r="E3" s="7" t="n">
        <v>206228</v>
      </c>
      <c r="F3" s="7" t="n">
        <v>7978</v>
      </c>
      <c r="G3" s="7" t="n">
        <v>-18931</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6496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62919</v>
      </c>
      <c r="C6" s="4" t="inlineStr">
        <is>
          <t xml:space="preserve"> </t>
        </is>
      </c>
      <c r="D6" s="4" t="inlineStr">
        <is>
          <t xml:space="preserve"> </t>
        </is>
      </c>
      <c r="E6" s="6" t="n">
        <v>62919</v>
      </c>
      <c r="F6" s="4" t="inlineStr">
        <is>
          <t xml:space="preserve"> </t>
        </is>
      </c>
      <c r="G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6" t="n">
        <v>-600000</v>
      </c>
    </row>
    <row r="8">
      <c r="A8" s="4" t="inlineStr">
        <is>
          <t>Common stock repurchased</t>
        </is>
      </c>
      <c r="B8" s="6" t="n">
        <v>-22180</v>
      </c>
      <c r="C8" s="4" t="inlineStr">
        <is>
          <t xml:space="preserve"> </t>
        </is>
      </c>
      <c r="D8" s="4" t="inlineStr">
        <is>
          <t xml:space="preserve"> </t>
        </is>
      </c>
      <c r="E8" s="4" t="inlineStr">
        <is>
          <t xml:space="preserve"> </t>
        </is>
      </c>
      <c r="F8" s="4" t="inlineStr">
        <is>
          <t xml:space="preserve"> </t>
        </is>
      </c>
      <c r="G8" s="7" t="n">
        <v>-22180</v>
      </c>
    </row>
    <row r="9">
      <c r="A9" s="4" t="inlineStr">
        <is>
          <t>Other comprehensive income (loss)</t>
        </is>
      </c>
      <c r="B9" s="6" t="n">
        <v>-156935</v>
      </c>
      <c r="C9" s="4" t="inlineStr">
        <is>
          <t xml:space="preserve"> </t>
        </is>
      </c>
      <c r="D9" s="4" t="inlineStr">
        <is>
          <t xml:space="preserve"> </t>
        </is>
      </c>
      <c r="E9" s="4" t="inlineStr">
        <is>
          <t xml:space="preserve"> </t>
        </is>
      </c>
      <c r="F9" s="6" t="n">
        <v>-156935</v>
      </c>
      <c r="G9" s="4" t="inlineStr">
        <is>
          <t xml:space="preserve"> </t>
        </is>
      </c>
    </row>
    <row r="10">
      <c r="A10" s="4" t="inlineStr">
        <is>
          <t>Dividend on common stock</t>
        </is>
      </c>
      <c r="B10" s="6" t="n">
        <v>-16524</v>
      </c>
      <c r="C10" s="4" t="inlineStr">
        <is>
          <t xml:space="preserve"> </t>
        </is>
      </c>
      <c r="D10" s="4" t="inlineStr">
        <is>
          <t xml:space="preserve"> </t>
        </is>
      </c>
      <c r="E10" s="6" t="n">
        <v>-16524</v>
      </c>
      <c r="F10" s="4" t="inlineStr">
        <is>
          <t xml:space="preserve"> </t>
        </is>
      </c>
      <c r="G10" s="4" t="inlineStr">
        <is>
          <t xml:space="preserve"> </t>
        </is>
      </c>
    </row>
    <row r="11">
      <c r="A11" s="4" t="inlineStr">
        <is>
          <t>Issuance of common shares acquisition (in shares)</t>
        </is>
      </c>
      <c r="B11" s="4" t="inlineStr">
        <is>
          <t xml:space="preserve"> </t>
        </is>
      </c>
      <c r="C11" s="6" t="n">
        <v>3498936</v>
      </c>
      <c r="D11" s="4" t="inlineStr">
        <is>
          <t xml:space="preserve"> </t>
        </is>
      </c>
      <c r="E11" s="4" t="inlineStr">
        <is>
          <t xml:space="preserve"> </t>
        </is>
      </c>
      <c r="F11" s="4" t="inlineStr">
        <is>
          <t xml:space="preserve"> </t>
        </is>
      </c>
      <c r="G11" s="4" t="inlineStr">
        <is>
          <t xml:space="preserve"> </t>
        </is>
      </c>
    </row>
    <row r="12">
      <c r="A12" s="4" t="inlineStr">
        <is>
          <t>Issuance of common shares acquisition</t>
        </is>
      </c>
      <c r="B12" s="6" t="n">
        <v>101469</v>
      </c>
      <c r="C12" s="7" t="n">
        <v>3499</v>
      </c>
      <c r="D12" s="6" t="n">
        <v>97970</v>
      </c>
      <c r="E12" s="4" t="inlineStr">
        <is>
          <t xml:space="preserve"> </t>
        </is>
      </c>
      <c r="F12" s="4" t="inlineStr">
        <is>
          <t xml:space="preserve"> </t>
        </is>
      </c>
      <c r="G12" s="4" t="inlineStr">
        <is>
          <t xml:space="preserve"> </t>
        </is>
      </c>
    </row>
    <row r="13">
      <c r="A13" s="4" t="inlineStr">
        <is>
          <t>Issuance restricted stock grant (in shares)</t>
        </is>
      </c>
      <c r="B13" s="4" t="inlineStr">
        <is>
          <t xml:space="preserve"> </t>
        </is>
      </c>
      <c r="C13" s="6" t="n">
        <v>129950</v>
      </c>
      <c r="D13" s="4" t="inlineStr">
        <is>
          <t xml:space="preserve"> </t>
        </is>
      </c>
      <c r="E13" s="4" t="inlineStr">
        <is>
          <t xml:space="preserve"> </t>
        </is>
      </c>
      <c r="F13" s="4" t="inlineStr">
        <is>
          <t xml:space="preserve"> </t>
        </is>
      </c>
      <c r="G13" s="4" t="inlineStr">
        <is>
          <t xml:space="preserve"> </t>
        </is>
      </c>
    </row>
    <row r="14">
      <c r="A14" s="4" t="inlineStr">
        <is>
          <t>Issuance restricted stock grant</t>
        </is>
      </c>
      <c r="B14" s="6" t="n">
        <v>0</v>
      </c>
      <c r="C14" s="7" t="n">
        <v>130</v>
      </c>
      <c r="D14" s="6" t="n">
        <v>-130</v>
      </c>
      <c r="E14" s="4" t="inlineStr">
        <is>
          <t xml:space="preserve"> </t>
        </is>
      </c>
      <c r="F14" s="4" t="inlineStr">
        <is>
          <t xml:space="preserve"> </t>
        </is>
      </c>
      <c r="G14" s="4" t="inlineStr">
        <is>
          <t xml:space="preserve"> </t>
        </is>
      </c>
    </row>
    <row r="15">
      <c r="A15" s="4" t="inlineStr">
        <is>
          <t>Restricted stock grant forfeited (in shares)</t>
        </is>
      </c>
      <c r="B15" s="4" t="inlineStr">
        <is>
          <t xml:space="preserve"> </t>
        </is>
      </c>
      <c r="C15" s="6" t="n">
        <v>-2500</v>
      </c>
      <c r="D15" s="4" t="inlineStr">
        <is>
          <t xml:space="preserve"> </t>
        </is>
      </c>
      <c r="E15" s="4" t="inlineStr">
        <is>
          <t xml:space="preserve"> </t>
        </is>
      </c>
      <c r="F15" s="4" t="inlineStr">
        <is>
          <t xml:space="preserve"> </t>
        </is>
      </c>
      <c r="G15" s="4" t="inlineStr">
        <is>
          <t xml:space="preserve"> </t>
        </is>
      </c>
    </row>
    <row r="16">
      <c r="A16" s="4" t="inlineStr">
        <is>
          <t>Restricted stock grant forfeited</t>
        </is>
      </c>
      <c r="B16" s="6" t="n">
        <v>0</v>
      </c>
      <c r="C16" s="7" t="n">
        <v>-3</v>
      </c>
      <c r="D16" s="6" t="n">
        <v>3</v>
      </c>
      <c r="E16" s="4" t="inlineStr">
        <is>
          <t xml:space="preserve"> </t>
        </is>
      </c>
      <c r="F16" s="4" t="inlineStr">
        <is>
          <t xml:space="preserve"> </t>
        </is>
      </c>
      <c r="G16" s="4" t="inlineStr">
        <is>
          <t xml:space="preserve"> </t>
        </is>
      </c>
    </row>
    <row r="17">
      <c r="A17" s="4" t="inlineStr">
        <is>
          <t>Compensation expense</t>
        </is>
      </c>
      <c r="B17" s="6" t="n">
        <v>2425</v>
      </c>
      <c r="C17" s="4" t="inlineStr">
        <is>
          <t xml:space="preserve"> </t>
        </is>
      </c>
      <c r="D17" s="6" t="n">
        <v>2425</v>
      </c>
      <c r="E17" s="4" t="inlineStr">
        <is>
          <t xml:space="preserve"> </t>
        </is>
      </c>
      <c r="F17" s="4" t="inlineStr">
        <is>
          <t xml:space="preserve"> </t>
        </is>
      </c>
      <c r="G17" s="4" t="inlineStr">
        <is>
          <t xml:space="preserve"> </t>
        </is>
      </c>
    </row>
    <row r="18">
      <c r="A18" s="4" t="inlineStr">
        <is>
          <t>Repurchase of restricted stock for payment of taxes (in shares)</t>
        </is>
      </c>
      <c r="B18" s="4" t="inlineStr">
        <is>
          <t xml:space="preserve"> </t>
        </is>
      </c>
      <c r="C18" s="6" t="n">
        <v>-19661</v>
      </c>
      <c r="D18" s="4" t="inlineStr">
        <is>
          <t xml:space="preserve"> </t>
        </is>
      </c>
      <c r="E18" s="4" t="inlineStr">
        <is>
          <t xml:space="preserve"> </t>
        </is>
      </c>
      <c r="F18" s="4" t="inlineStr">
        <is>
          <t xml:space="preserve"> </t>
        </is>
      </c>
      <c r="G18" s="4" t="inlineStr">
        <is>
          <t xml:space="preserve"> </t>
        </is>
      </c>
    </row>
    <row r="19">
      <c r="A19" s="4" t="inlineStr">
        <is>
          <t>Repurchase of restricted stock for payment of taxes</t>
        </is>
      </c>
      <c r="B19" s="6" t="n">
        <v>-683</v>
      </c>
      <c r="C19" s="7" t="n">
        <v>-20</v>
      </c>
      <c r="D19" s="6" t="n">
        <v>-663</v>
      </c>
      <c r="E19" s="4" t="inlineStr">
        <is>
          <t xml:space="preserve"> </t>
        </is>
      </c>
      <c r="F19" s="4" t="inlineStr">
        <is>
          <t xml:space="preserve"> </t>
        </is>
      </c>
      <c r="G19" s="4" t="inlineStr">
        <is>
          <t xml:space="preserve"> </t>
        </is>
      </c>
    </row>
    <row r="20">
      <c r="A20" s="4" t="inlineStr">
        <is>
          <t>Ending balance (in shares) at Dec. 31, 2022</t>
        </is>
      </c>
      <c r="B20" s="4" t="inlineStr">
        <is>
          <t xml:space="preserve"> </t>
        </is>
      </c>
      <c r="C20" s="6" t="n">
        <v>25275369</v>
      </c>
      <c r="D20" s="4" t="inlineStr">
        <is>
          <t xml:space="preserve"> </t>
        </is>
      </c>
      <c r="E20" s="4" t="inlineStr">
        <is>
          <t xml:space="preserve"> </t>
        </is>
      </c>
      <c r="F20" s="4" t="inlineStr">
        <is>
          <t xml:space="preserve"> </t>
        </is>
      </c>
      <c r="G20" s="4" t="inlineStr">
        <is>
          <t xml:space="preserve"> </t>
        </is>
      </c>
    </row>
    <row r="21">
      <c r="A21" s="4" t="inlineStr">
        <is>
          <t>Ending balance at Dec. 31, 2022</t>
        </is>
      </c>
      <c r="B21" s="7" t="n">
        <v>646663</v>
      </c>
      <c r="C21" s="7" t="n">
        <v>25275</v>
      </c>
      <c r="D21" s="6" t="n">
        <v>558833</v>
      </c>
      <c r="E21" s="6" t="n">
        <v>252623</v>
      </c>
      <c r="F21" s="6" t="n">
        <v>-148957</v>
      </c>
      <c r="G21" s="7" t="n">
        <v>-41111</v>
      </c>
    </row>
    <row r="22">
      <c r="A22" s="4" t="inlineStr">
        <is>
          <t>Treasury stock, ending balance (in shares) at Dec. 31, 2022</t>
        </is>
      </c>
      <c r="B22" s="6" t="n">
        <v>-1249607</v>
      </c>
      <c r="C22" s="4" t="inlineStr">
        <is>
          <t xml:space="preserve"> </t>
        </is>
      </c>
      <c r="D22" s="4" t="inlineStr">
        <is>
          <t xml:space="preserve"> </t>
        </is>
      </c>
      <c r="E22" s="4" t="inlineStr">
        <is>
          <t xml:space="preserve"> </t>
        </is>
      </c>
      <c r="F22" s="4" t="inlineStr">
        <is>
          <t xml:space="preserve"> </t>
        </is>
      </c>
      <c r="G22" s="6" t="n">
        <v>-124960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7" t="n">
        <v>75457</v>
      </c>
      <c r="C24" s="4" t="inlineStr">
        <is>
          <t xml:space="preserve"> </t>
        </is>
      </c>
      <c r="D24" s="4" t="inlineStr">
        <is>
          <t xml:space="preserve"> </t>
        </is>
      </c>
      <c r="E24" s="6" t="n">
        <v>75457</v>
      </c>
      <c r="F24" s="4" t="inlineStr">
        <is>
          <t xml:space="preserve"> </t>
        </is>
      </c>
      <c r="G24" s="4" t="inlineStr">
        <is>
          <t xml:space="preserve"> </t>
        </is>
      </c>
    </row>
    <row r="25">
      <c r="A25" s="4" t="inlineStr">
        <is>
          <t>Other comprehensive income (loss)</t>
        </is>
      </c>
      <c r="B25" s="6" t="n">
        <v>31381</v>
      </c>
      <c r="C25" s="4" t="inlineStr">
        <is>
          <t xml:space="preserve"> </t>
        </is>
      </c>
      <c r="D25" s="4" t="inlineStr">
        <is>
          <t xml:space="preserve"> </t>
        </is>
      </c>
      <c r="E25" s="4" t="inlineStr">
        <is>
          <t xml:space="preserve"> </t>
        </is>
      </c>
      <c r="F25" s="6" t="n">
        <v>31381</v>
      </c>
      <c r="G25" s="4" t="inlineStr">
        <is>
          <t xml:space="preserve"> </t>
        </is>
      </c>
    </row>
    <row r="26">
      <c r="A26" s="4" t="inlineStr">
        <is>
          <t>Dividend on common stock</t>
        </is>
      </c>
      <c r="B26" s="6" t="n">
        <v>-27930</v>
      </c>
      <c r="C26" s="4" t="inlineStr">
        <is>
          <t xml:space="preserve"> </t>
        </is>
      </c>
      <c r="D26" s="4" t="inlineStr">
        <is>
          <t xml:space="preserve"> </t>
        </is>
      </c>
      <c r="E26" s="6" t="n">
        <v>-27930</v>
      </c>
      <c r="F26" s="4" t="inlineStr">
        <is>
          <t xml:space="preserve"> </t>
        </is>
      </c>
      <c r="G26" s="4" t="inlineStr">
        <is>
          <t xml:space="preserve"> </t>
        </is>
      </c>
    </row>
    <row r="27">
      <c r="A27" s="4" t="inlineStr">
        <is>
          <t>Issuance of common shares acquisition (in shares)</t>
        </is>
      </c>
      <c r="B27" s="4" t="inlineStr">
        <is>
          <t xml:space="preserve"> </t>
        </is>
      </c>
      <c r="C27" s="6" t="n">
        <v>6920422</v>
      </c>
      <c r="D27" s="4" t="inlineStr">
        <is>
          <t xml:space="preserve"> </t>
        </is>
      </c>
      <c r="E27" s="4" t="inlineStr">
        <is>
          <t xml:space="preserve"> </t>
        </is>
      </c>
      <c r="F27" s="4" t="inlineStr">
        <is>
          <t xml:space="preserve"> </t>
        </is>
      </c>
      <c r="G27" s="4" t="inlineStr">
        <is>
          <t xml:space="preserve"> </t>
        </is>
      </c>
    </row>
    <row r="28">
      <c r="A28" s="4" t="inlineStr">
        <is>
          <t>Issuance of common shares acquisition</t>
        </is>
      </c>
      <c r="B28" s="6" t="n">
        <v>221522</v>
      </c>
      <c r="C28" s="7" t="n">
        <v>6920</v>
      </c>
      <c r="D28" s="6" t="n">
        <v>214602</v>
      </c>
      <c r="E28" s="4" t="inlineStr">
        <is>
          <t xml:space="preserve"> </t>
        </is>
      </c>
      <c r="F28" s="4" t="inlineStr">
        <is>
          <t xml:space="preserve"> </t>
        </is>
      </c>
      <c r="G28" s="4" t="inlineStr">
        <is>
          <t xml:space="preserve"> </t>
        </is>
      </c>
    </row>
    <row r="29">
      <c r="A29" s="4" t="inlineStr">
        <is>
          <t>Issuance restricted stock grant (in shares)</t>
        </is>
      </c>
      <c r="B29" s="4" t="inlineStr">
        <is>
          <t xml:space="preserve"> </t>
        </is>
      </c>
      <c r="C29" s="6" t="n">
        <v>167173</v>
      </c>
      <c r="D29" s="4" t="inlineStr">
        <is>
          <t xml:space="preserve"> </t>
        </is>
      </c>
      <c r="E29" s="4" t="inlineStr">
        <is>
          <t xml:space="preserve"> </t>
        </is>
      </c>
      <c r="F29" s="4" t="inlineStr">
        <is>
          <t xml:space="preserve"> </t>
        </is>
      </c>
      <c r="G29" s="4" t="inlineStr">
        <is>
          <t xml:space="preserve"> </t>
        </is>
      </c>
    </row>
    <row r="30">
      <c r="A30" s="4" t="inlineStr">
        <is>
          <t>Issuance restricted stock grant</t>
        </is>
      </c>
      <c r="B30" s="6" t="n">
        <v>0</v>
      </c>
      <c r="C30" s="7" t="n">
        <v>167</v>
      </c>
      <c r="D30" s="6" t="n">
        <v>-167</v>
      </c>
      <c r="E30" s="4" t="inlineStr">
        <is>
          <t xml:space="preserve"> </t>
        </is>
      </c>
      <c r="F30" s="4" t="inlineStr">
        <is>
          <t xml:space="preserve"> </t>
        </is>
      </c>
      <c r="G30" s="4" t="inlineStr">
        <is>
          <t xml:space="preserve"> </t>
        </is>
      </c>
    </row>
    <row r="31">
      <c r="A31" s="4" t="inlineStr">
        <is>
          <t>Restricted stock grant forfeited (in shares)</t>
        </is>
      </c>
      <c r="B31" s="4" t="inlineStr">
        <is>
          <t xml:space="preserve"> </t>
        </is>
      </c>
      <c r="C31" s="6" t="n">
        <v>-12194</v>
      </c>
      <c r="D31" s="4" t="inlineStr">
        <is>
          <t xml:space="preserve"> </t>
        </is>
      </c>
      <c r="E31" s="4" t="inlineStr">
        <is>
          <t xml:space="preserve"> </t>
        </is>
      </c>
      <c r="F31" s="4" t="inlineStr">
        <is>
          <t xml:space="preserve"> </t>
        </is>
      </c>
      <c r="G31" s="4" t="inlineStr">
        <is>
          <t xml:space="preserve"> </t>
        </is>
      </c>
    </row>
    <row r="32">
      <c r="A32" s="4" t="inlineStr">
        <is>
          <t>Restricted stock grant forfeited</t>
        </is>
      </c>
      <c r="B32" s="6" t="n">
        <v>0</v>
      </c>
      <c r="C32" s="7" t="n">
        <v>-12</v>
      </c>
      <c r="D32" s="6" t="n">
        <v>12</v>
      </c>
      <c r="E32" s="4" t="inlineStr">
        <is>
          <t xml:space="preserve"> </t>
        </is>
      </c>
      <c r="F32" s="4" t="inlineStr">
        <is>
          <t xml:space="preserve"> </t>
        </is>
      </c>
      <c r="G32" s="4" t="inlineStr">
        <is>
          <t xml:space="preserve"> </t>
        </is>
      </c>
    </row>
    <row r="33">
      <c r="A33" s="4" t="inlineStr">
        <is>
          <t>Compensation expense</t>
        </is>
      </c>
      <c r="B33" s="6" t="n">
        <v>2302</v>
      </c>
      <c r="C33" s="4" t="inlineStr">
        <is>
          <t xml:space="preserve"> </t>
        </is>
      </c>
      <c r="D33" s="6" t="n">
        <v>2302</v>
      </c>
      <c r="E33" s="4" t="inlineStr">
        <is>
          <t xml:space="preserve"> </t>
        </is>
      </c>
      <c r="F33" s="4" t="inlineStr">
        <is>
          <t xml:space="preserve"> </t>
        </is>
      </c>
      <c r="G33" s="4" t="inlineStr">
        <is>
          <t xml:space="preserve"> </t>
        </is>
      </c>
    </row>
    <row r="34">
      <c r="A34" s="4" t="inlineStr">
        <is>
          <t>Repurchase of restricted stock for payment of taxes (in shares)</t>
        </is>
      </c>
      <c r="B34" s="4" t="inlineStr">
        <is>
          <t xml:space="preserve"> </t>
        </is>
      </c>
      <c r="C34" s="6" t="n">
        <v>-11787</v>
      </c>
      <c r="D34" s="4" t="inlineStr">
        <is>
          <t xml:space="preserve"> </t>
        </is>
      </c>
      <c r="E34" s="4" t="inlineStr">
        <is>
          <t xml:space="preserve"> </t>
        </is>
      </c>
      <c r="F34" s="4" t="inlineStr">
        <is>
          <t xml:space="preserve"> </t>
        </is>
      </c>
      <c r="G34" s="4" t="inlineStr">
        <is>
          <t xml:space="preserve"> </t>
        </is>
      </c>
    </row>
    <row r="35">
      <c r="A35" s="4" t="inlineStr">
        <is>
          <t>Repurchase of restricted stock for payment of taxes</t>
        </is>
      </c>
      <c r="B35" s="6" t="n">
        <v>-361</v>
      </c>
      <c r="C35" s="7" t="n">
        <v>-11</v>
      </c>
      <c r="D35" s="6" t="n">
        <v>-350</v>
      </c>
      <c r="E35" s="4" t="inlineStr">
        <is>
          <t xml:space="preserve"> </t>
        </is>
      </c>
      <c r="F35" s="4" t="inlineStr">
        <is>
          <t xml:space="preserve"> </t>
        </is>
      </c>
      <c r="G35" s="4" t="inlineStr">
        <is>
          <t xml:space="preserve"> </t>
        </is>
      </c>
    </row>
    <row r="36">
      <c r="A36" s="4" t="inlineStr">
        <is>
          <t>Ending balance (in shares) at Dec. 31, 2023</t>
        </is>
      </c>
      <c r="B36" s="4" t="inlineStr">
        <is>
          <t xml:space="preserve"> </t>
        </is>
      </c>
      <c r="C36" s="6" t="n">
        <v>32338983</v>
      </c>
      <c r="D36" s="4" t="inlineStr">
        <is>
          <t xml:space="preserve"> </t>
        </is>
      </c>
      <c r="E36" s="4" t="inlineStr">
        <is>
          <t xml:space="preserve"> </t>
        </is>
      </c>
      <c r="F36" s="4" t="inlineStr">
        <is>
          <t xml:space="preserve"> </t>
        </is>
      </c>
      <c r="G36" s="4" t="inlineStr">
        <is>
          <t xml:space="preserve"> </t>
        </is>
      </c>
    </row>
    <row r="37">
      <c r="A37" s="4" t="inlineStr">
        <is>
          <t>Ending balance at Dec. 31, 2023</t>
        </is>
      </c>
      <c r="B37" s="7" t="n">
        <v>949034</v>
      </c>
      <c r="C37" s="7" t="n">
        <v>32339</v>
      </c>
      <c r="D37" s="6" t="n">
        <v>775232</v>
      </c>
      <c r="E37" s="6" t="n">
        <v>300150</v>
      </c>
      <c r="F37" s="6" t="n">
        <v>-117576</v>
      </c>
      <c r="G37" s="7" t="n">
        <v>-41111</v>
      </c>
    </row>
    <row r="38">
      <c r="A38" s="4" t="inlineStr">
        <is>
          <t>Treasury stock, ending balance (in shares) at Dec. 31, 2023</t>
        </is>
      </c>
      <c r="B38" s="6" t="n">
        <v>-1249607</v>
      </c>
      <c r="C38" s="4" t="inlineStr">
        <is>
          <t xml:space="preserve"> </t>
        </is>
      </c>
      <c r="D38" s="4" t="inlineStr">
        <is>
          <t xml:space="preserve"> </t>
        </is>
      </c>
      <c r="E38" s="4" t="inlineStr">
        <is>
          <t xml:space="preserve"> </t>
        </is>
      </c>
      <c r="F38" s="4" t="inlineStr">
        <is>
          <t xml:space="preserve"> </t>
        </is>
      </c>
      <c r="G38" s="6" t="n">
        <v>-124960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7" t="n">
        <v>77194</v>
      </c>
      <c r="C40" s="4" t="inlineStr">
        <is>
          <t xml:space="preserve"> </t>
        </is>
      </c>
      <c r="D40" s="4" t="inlineStr">
        <is>
          <t xml:space="preserve"> </t>
        </is>
      </c>
      <c r="E40" s="6" t="n">
        <v>77194</v>
      </c>
      <c r="F40" s="4" t="inlineStr">
        <is>
          <t xml:space="preserve"> </t>
        </is>
      </c>
      <c r="G40" s="4" t="inlineStr">
        <is>
          <t xml:space="preserve"> </t>
        </is>
      </c>
    </row>
    <row r="41">
      <c r="A41" s="4" t="inlineStr">
        <is>
          <t>Other comprehensive income (loss)</t>
        </is>
      </c>
      <c r="B41" s="6" t="n">
        <v>8018</v>
      </c>
      <c r="C41" s="4" t="inlineStr">
        <is>
          <t xml:space="preserve"> </t>
        </is>
      </c>
      <c r="D41" s="4" t="inlineStr">
        <is>
          <t xml:space="preserve"> </t>
        </is>
      </c>
      <c r="E41" s="4" t="inlineStr">
        <is>
          <t xml:space="preserve"> </t>
        </is>
      </c>
      <c r="F41" s="6" t="n">
        <v>8018</v>
      </c>
      <c r="G41" s="4" t="inlineStr">
        <is>
          <t xml:space="preserve"> </t>
        </is>
      </c>
    </row>
    <row r="42">
      <c r="A42" s="4" t="inlineStr">
        <is>
          <t>Dividend on common stock</t>
        </is>
      </c>
      <c r="B42" s="6" t="n">
        <v>-31162</v>
      </c>
      <c r="C42" s="4" t="inlineStr">
        <is>
          <t xml:space="preserve"> </t>
        </is>
      </c>
      <c r="D42" s="4" t="inlineStr">
        <is>
          <t xml:space="preserve"> </t>
        </is>
      </c>
      <c r="E42" s="6" t="n">
        <v>-31162</v>
      </c>
      <c r="F42" s="4" t="inlineStr">
        <is>
          <t xml:space="preserve"> </t>
        </is>
      </c>
      <c r="G42" s="4" t="inlineStr">
        <is>
          <t xml:space="preserve"> </t>
        </is>
      </c>
    </row>
    <row r="43">
      <c r="A43" s="4" t="inlineStr">
        <is>
          <t>Issuance restricted stock grant (in shares)</t>
        </is>
      </c>
      <c r="B43" s="4" t="inlineStr">
        <is>
          <t xml:space="preserve"> </t>
        </is>
      </c>
      <c r="C43" s="6" t="n">
        <v>164844</v>
      </c>
      <c r="D43" s="4" t="inlineStr">
        <is>
          <t xml:space="preserve"> </t>
        </is>
      </c>
      <c r="E43" s="4" t="inlineStr">
        <is>
          <t xml:space="preserve"> </t>
        </is>
      </c>
      <c r="F43" s="4" t="inlineStr">
        <is>
          <t xml:space="preserve"> </t>
        </is>
      </c>
      <c r="G43" s="4" t="inlineStr">
        <is>
          <t xml:space="preserve"> </t>
        </is>
      </c>
    </row>
    <row r="44">
      <c r="A44" s="4" t="inlineStr">
        <is>
          <t>Issuance restricted stock grant</t>
        </is>
      </c>
      <c r="B44" s="6" t="n">
        <v>0</v>
      </c>
      <c r="C44" s="7" t="n">
        <v>165</v>
      </c>
      <c r="D44" s="6" t="n">
        <v>-165</v>
      </c>
      <c r="E44" s="4" t="inlineStr">
        <is>
          <t xml:space="preserve"> </t>
        </is>
      </c>
      <c r="F44" s="4" t="inlineStr">
        <is>
          <t xml:space="preserve"> </t>
        </is>
      </c>
      <c r="G44" s="4" t="inlineStr">
        <is>
          <t xml:space="preserve"> </t>
        </is>
      </c>
    </row>
    <row r="45">
      <c r="A45" s="4" t="inlineStr">
        <is>
          <t>Restricted stock grant forfeited (in shares)</t>
        </is>
      </c>
      <c r="B45" s="4" t="inlineStr">
        <is>
          <t xml:space="preserve"> </t>
        </is>
      </c>
      <c r="C45" s="6" t="n">
        <v>-26561</v>
      </c>
      <c r="D45" s="4" t="inlineStr">
        <is>
          <t xml:space="preserve"> </t>
        </is>
      </c>
      <c r="E45" s="4" t="inlineStr">
        <is>
          <t xml:space="preserve"> </t>
        </is>
      </c>
      <c r="F45" s="4" t="inlineStr">
        <is>
          <t xml:space="preserve"> </t>
        </is>
      </c>
      <c r="G45" s="4" t="inlineStr">
        <is>
          <t xml:space="preserve"> </t>
        </is>
      </c>
    </row>
    <row r="46">
      <c r="A46" s="4" t="inlineStr">
        <is>
          <t>Restricted stock grant forfeited</t>
        </is>
      </c>
      <c r="B46" s="6" t="n">
        <v>0</v>
      </c>
      <c r="C46" s="7" t="n">
        <v>-27</v>
      </c>
      <c r="D46" s="6" t="n">
        <v>27</v>
      </c>
      <c r="E46" s="4" t="inlineStr">
        <is>
          <t xml:space="preserve"> </t>
        </is>
      </c>
      <c r="F46" s="4" t="inlineStr">
        <is>
          <t xml:space="preserve"> </t>
        </is>
      </c>
      <c r="G46" s="4" t="inlineStr">
        <is>
          <t xml:space="preserve"> </t>
        </is>
      </c>
    </row>
    <row r="47">
      <c r="A47" s="4" t="inlineStr">
        <is>
          <t>Compensation expense</t>
        </is>
      </c>
      <c r="B47" s="6" t="n">
        <v>4622</v>
      </c>
      <c r="C47" s="4" t="inlineStr">
        <is>
          <t xml:space="preserve"> </t>
        </is>
      </c>
      <c r="D47" s="6" t="n">
        <v>4622</v>
      </c>
      <c r="E47" s="4" t="inlineStr">
        <is>
          <t xml:space="preserve"> </t>
        </is>
      </c>
      <c r="F47" s="4" t="inlineStr">
        <is>
          <t xml:space="preserve"> </t>
        </is>
      </c>
      <c r="G47" s="4" t="inlineStr">
        <is>
          <t xml:space="preserve"> </t>
        </is>
      </c>
    </row>
    <row r="48">
      <c r="A48" s="4" t="inlineStr">
        <is>
          <t>Repurchase of restricted stock for payment of taxes (in shares)</t>
        </is>
      </c>
      <c r="B48" s="4" t="inlineStr">
        <is>
          <t xml:space="preserve"> </t>
        </is>
      </c>
      <c r="C48" s="6" t="n">
        <v>-67304</v>
      </c>
      <c r="D48" s="4" t="inlineStr">
        <is>
          <t xml:space="preserve"> </t>
        </is>
      </c>
      <c r="E48" s="4" t="inlineStr">
        <is>
          <t xml:space="preserve"> </t>
        </is>
      </c>
      <c r="F48" s="4" t="inlineStr">
        <is>
          <t xml:space="preserve"> </t>
        </is>
      </c>
      <c r="G48" s="4" t="inlineStr">
        <is>
          <t xml:space="preserve"> </t>
        </is>
      </c>
    </row>
    <row r="49">
      <c r="A49" s="4" t="inlineStr">
        <is>
          <t>Repurchase of restricted stock for payment of taxes</t>
        </is>
      </c>
      <c r="B49" s="6" t="n">
        <v>-2275</v>
      </c>
      <c r="C49" s="7" t="n">
        <v>-67</v>
      </c>
      <c r="D49" s="6" t="n">
        <v>-2208</v>
      </c>
      <c r="E49" s="4" t="inlineStr">
        <is>
          <t xml:space="preserve"> </t>
        </is>
      </c>
      <c r="F49" s="4" t="inlineStr">
        <is>
          <t xml:space="preserve"> </t>
        </is>
      </c>
      <c r="G49" s="4" t="inlineStr">
        <is>
          <t xml:space="preserve"> </t>
        </is>
      </c>
    </row>
    <row r="50">
      <c r="A50" s="4" t="inlineStr">
        <is>
          <t>Ending balance (in shares) at Dec. 31, 2024</t>
        </is>
      </c>
      <c r="B50" s="4" t="inlineStr">
        <is>
          <t xml:space="preserve"> </t>
        </is>
      </c>
      <c r="C50" s="6" t="n">
        <v>32409962</v>
      </c>
      <c r="D50" s="4" t="inlineStr">
        <is>
          <t xml:space="preserve"> </t>
        </is>
      </c>
      <c r="E50" s="4" t="inlineStr">
        <is>
          <t xml:space="preserve"> </t>
        </is>
      </c>
      <c r="F50" s="4" t="inlineStr">
        <is>
          <t xml:space="preserve"> </t>
        </is>
      </c>
      <c r="G50" s="4" t="inlineStr">
        <is>
          <t xml:space="preserve"> </t>
        </is>
      </c>
    </row>
    <row r="51">
      <c r="A51" s="4" t="inlineStr">
        <is>
          <t>Ending balance at Dec. 31, 2024</t>
        </is>
      </c>
      <c r="B51" s="7" t="n">
        <v>1005431</v>
      </c>
      <c r="C51" s="7" t="n">
        <v>32410</v>
      </c>
      <c r="D51" s="7" t="n">
        <v>777508</v>
      </c>
      <c r="E51" s="7" t="n">
        <v>346182</v>
      </c>
      <c r="F51" s="7" t="n">
        <v>-109558</v>
      </c>
      <c r="G51" s="7" t="n">
        <v>-41111</v>
      </c>
    </row>
    <row r="52">
      <c r="A52" s="4" t="inlineStr">
        <is>
          <t>Treasury stock, ending balance (in shares) at Dec. 31, 2024</t>
        </is>
      </c>
      <c r="B52" s="6" t="n">
        <v>-1249607</v>
      </c>
      <c r="C52" s="4" t="inlineStr">
        <is>
          <t xml:space="preserve"> </t>
        </is>
      </c>
      <c r="D52" s="4" t="inlineStr">
        <is>
          <t xml:space="preserve"> </t>
        </is>
      </c>
      <c r="E52" s="4" t="inlineStr">
        <is>
          <t xml:space="preserve"> </t>
        </is>
      </c>
      <c r="F52" s="4" t="inlineStr">
        <is>
          <t xml:space="preserve"> </t>
        </is>
      </c>
      <c r="G52" s="6" t="n">
        <v>-1249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Composition of Loan Portfolio (Details) - USD ($) $ in Thousands</t>
        </is>
      </c>
      <c r="B1" s="2" t="inlineStr">
        <is>
          <t>Dec. 31, 2024</t>
        </is>
      </c>
      <c r="C1" s="2" t="inlineStr">
        <is>
          <t>Dec. 31, 2023</t>
        </is>
      </c>
      <c r="D1" s="2" t="inlineStr">
        <is>
          <t>Dec. 31, 2022</t>
        </is>
      </c>
      <c r="E1" s="2" t="inlineStr">
        <is>
          <t>Dec. 31, 2021</t>
        </is>
      </c>
    </row>
    <row r="2">
      <c r="A2" s="3" t="inlineStr">
        <is>
          <t>Loans held for sale</t>
        </is>
      </c>
      <c r="B2" s="4" t="inlineStr">
        <is>
          <t xml:space="preserve"> </t>
        </is>
      </c>
      <c r="C2" s="4" t="inlineStr">
        <is>
          <t xml:space="preserve"> </t>
        </is>
      </c>
      <c r="D2" s="4" t="inlineStr">
        <is>
          <t xml:space="preserve"> </t>
        </is>
      </c>
      <c r="E2" s="4" t="inlineStr">
        <is>
          <t xml:space="preserve"> </t>
        </is>
      </c>
    </row>
    <row r="3">
      <c r="A3" s="4" t="inlineStr">
        <is>
          <t>Total LHFS</t>
        </is>
      </c>
      <c r="B3" s="7" t="n">
        <v>3687</v>
      </c>
      <c r="C3" s="7" t="n">
        <v>2914</v>
      </c>
      <c r="D3" s="4" t="inlineStr">
        <is>
          <t xml:space="preserve"> </t>
        </is>
      </c>
      <c r="E3" s="4" t="inlineStr">
        <is>
          <t xml:space="preserve"> </t>
        </is>
      </c>
    </row>
    <row r="4">
      <c r="A4" s="3" t="inlineStr">
        <is>
          <t>Loans held for investment</t>
        </is>
      </c>
      <c r="B4" s="4" t="inlineStr">
        <is>
          <t xml:space="preserve"> </t>
        </is>
      </c>
      <c r="C4" s="4" t="inlineStr">
        <is>
          <t xml:space="preserve"> </t>
        </is>
      </c>
      <c r="D4" s="4" t="inlineStr">
        <is>
          <t xml:space="preserve"> </t>
        </is>
      </c>
      <c r="E4" s="4" t="inlineStr">
        <is>
          <t xml:space="preserve"> </t>
        </is>
      </c>
    </row>
    <row r="5">
      <c r="A5" s="4" t="inlineStr">
        <is>
          <t>Total loans</t>
        </is>
      </c>
      <c r="B5" s="6" t="n">
        <v>5407231</v>
      </c>
      <c r="C5" s="6" t="n">
        <v>5170042</v>
      </c>
      <c r="D5" s="4" t="inlineStr">
        <is>
          <t xml:space="preserve"> </t>
        </is>
      </c>
      <c r="E5" s="4" t="inlineStr">
        <is>
          <t xml:space="preserve"> </t>
        </is>
      </c>
    </row>
    <row r="6">
      <c r="A6" s="4" t="inlineStr">
        <is>
          <t>Less allowance for credit losses</t>
        </is>
      </c>
      <c r="B6" s="6" t="n">
        <v>-56205</v>
      </c>
      <c r="C6" s="6" t="n">
        <v>-54032</v>
      </c>
      <c r="D6" s="7" t="n">
        <v>-38917</v>
      </c>
      <c r="E6" s="7" t="n">
        <v>-30742</v>
      </c>
    </row>
    <row r="7">
      <c r="A7" s="4" t="inlineStr">
        <is>
          <t>Net LHFI</t>
        </is>
      </c>
      <c r="B7" s="6" t="n">
        <v>5351026</v>
      </c>
      <c r="C7" s="6" t="n">
        <v>5116010</v>
      </c>
      <c r="D7" s="6" t="n">
        <v>3774000</v>
      </c>
      <c r="E7" s="4" t="inlineStr">
        <is>
          <t xml:space="preserve"> </t>
        </is>
      </c>
    </row>
    <row r="8">
      <c r="A8" s="4" t="inlineStr">
        <is>
          <t>PPP loans</t>
        </is>
      </c>
      <c r="B8" s="6" t="n">
        <v>87</v>
      </c>
      <c r="C8" s="6" t="n">
        <v>386</v>
      </c>
      <c r="D8" s="4" t="inlineStr">
        <is>
          <t xml:space="preserve"> </t>
        </is>
      </c>
      <c r="E8" s="4" t="inlineStr">
        <is>
          <t xml:space="preserve"> </t>
        </is>
      </c>
    </row>
    <row r="9">
      <c r="A9" s="4" t="inlineStr">
        <is>
          <t>Mortgage loans held for sale</t>
        </is>
      </c>
      <c r="B9" s="4" t="inlineStr">
        <is>
          <t xml:space="preserve"> </t>
        </is>
      </c>
      <c r="C9" s="4" t="inlineStr">
        <is>
          <t xml:space="preserve"> </t>
        </is>
      </c>
      <c r="D9" s="4" t="inlineStr">
        <is>
          <t xml:space="preserve"> </t>
        </is>
      </c>
      <c r="E9" s="4" t="inlineStr">
        <is>
          <t xml:space="preserve"> </t>
        </is>
      </c>
    </row>
    <row r="10">
      <c r="A10" s="3" t="inlineStr">
        <is>
          <t>Loans held for sale</t>
        </is>
      </c>
      <c r="B10" s="4" t="inlineStr">
        <is>
          <t xml:space="preserve"> </t>
        </is>
      </c>
      <c r="C10" s="4" t="inlineStr">
        <is>
          <t xml:space="preserve"> </t>
        </is>
      </c>
      <c r="D10" s="4" t="inlineStr">
        <is>
          <t xml:space="preserve"> </t>
        </is>
      </c>
      <c r="E10" s="4" t="inlineStr">
        <is>
          <t xml:space="preserve"> </t>
        </is>
      </c>
    </row>
    <row r="11">
      <c r="A11" s="4" t="inlineStr">
        <is>
          <t>Total LHFS</t>
        </is>
      </c>
      <c r="B11" s="6" t="n">
        <v>3687</v>
      </c>
      <c r="C11" s="6" t="n">
        <v>2914</v>
      </c>
      <c r="D11" s="4" t="inlineStr">
        <is>
          <t xml:space="preserve"> </t>
        </is>
      </c>
      <c r="E11" s="4" t="inlineStr">
        <is>
          <t xml:space="preserve"> </t>
        </is>
      </c>
    </row>
    <row r="12">
      <c r="A12" s="4" t="inlineStr">
        <is>
          <t>Commercial financial, and agriculture</t>
        </is>
      </c>
      <c r="B12" s="4" t="inlineStr">
        <is>
          <t xml:space="preserve"> </t>
        </is>
      </c>
      <c r="C12" s="4" t="inlineStr">
        <is>
          <t xml:space="preserve"> </t>
        </is>
      </c>
      <c r="D12" s="4" t="inlineStr">
        <is>
          <t xml:space="preserve"> </t>
        </is>
      </c>
      <c r="E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row>
    <row r="14">
      <c r="A14" s="4" t="inlineStr">
        <is>
          <t>Total loans</t>
        </is>
      </c>
      <c r="B14" s="6" t="n">
        <v>740193</v>
      </c>
      <c r="C14" s="6" t="n">
        <v>800324</v>
      </c>
      <c r="D14" s="4" t="inlineStr">
        <is>
          <t xml:space="preserve"> </t>
        </is>
      </c>
      <c r="E14" s="4" t="inlineStr">
        <is>
          <t xml:space="preserve"> </t>
        </is>
      </c>
    </row>
    <row r="15">
      <c r="A15" s="4" t="inlineStr">
        <is>
          <t>Less allowance for credit losses</t>
        </is>
      </c>
      <c r="B15" s="6" t="n">
        <v>-11203</v>
      </c>
      <c r="C15" s="6" t="n">
        <v>-8844</v>
      </c>
      <c r="D15" s="6" t="n">
        <v>-6349</v>
      </c>
      <c r="E15" s="6" t="n">
        <v>-487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row>
    <row r="18">
      <c r="A18" s="4" t="inlineStr">
        <is>
          <t>Total loans</t>
        </is>
      </c>
      <c r="B18" s="6" t="n">
        <v>3323681</v>
      </c>
      <c r="C18" s="6" t="n">
        <v>3059155</v>
      </c>
      <c r="D18" s="4" t="inlineStr">
        <is>
          <t xml:space="preserve"> </t>
        </is>
      </c>
      <c r="E18" s="4" t="inlineStr">
        <is>
          <t xml:space="preserve"> </t>
        </is>
      </c>
    </row>
    <row r="19">
      <c r="A19" s="4" t="inlineStr">
        <is>
          <t>Less allowance for credit losses</t>
        </is>
      </c>
      <c r="B19" s="6" t="n">
        <v>-29467</v>
      </c>
      <c r="C19" s="6" t="n">
        <v>-29125</v>
      </c>
      <c r="D19" s="6" t="n">
        <v>-20389</v>
      </c>
      <c r="E19" s="6" t="n">
        <v>-17552</v>
      </c>
    </row>
    <row r="20">
      <c r="A20" s="4" t="inlineStr">
        <is>
          <t>Consumer real estate</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Total loans</t>
        </is>
      </c>
      <c r="B22" s="6" t="n">
        <v>1298973</v>
      </c>
      <c r="C22" s="6" t="n">
        <v>1252795</v>
      </c>
      <c r="D22" s="4" t="inlineStr">
        <is>
          <t xml:space="preserve"> </t>
        </is>
      </c>
      <c r="E22" s="4" t="inlineStr">
        <is>
          <t xml:space="preserve"> </t>
        </is>
      </c>
    </row>
    <row r="23">
      <c r="A23" s="4" t="inlineStr">
        <is>
          <t>Less allowance for credit losses</t>
        </is>
      </c>
      <c r="B23" s="6" t="n">
        <v>-14876</v>
      </c>
      <c r="C23" s="6" t="n">
        <v>-15260</v>
      </c>
      <c r="D23" s="6" t="n">
        <v>-11599</v>
      </c>
      <c r="E23" s="6" t="n">
        <v>-7889</v>
      </c>
    </row>
    <row r="24">
      <c r="A24" s="4" t="inlineStr">
        <is>
          <t>Consumer installment</t>
        </is>
      </c>
      <c r="B24" s="4" t="inlineStr">
        <is>
          <t xml:space="preserve"> </t>
        </is>
      </c>
      <c r="C24" s="4" t="inlineStr">
        <is>
          <t xml:space="preserve"> </t>
        </is>
      </c>
      <c r="D24" s="4" t="inlineStr">
        <is>
          <t xml:space="preserve"> </t>
        </is>
      </c>
      <c r="E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row>
    <row r="26">
      <c r="A26" s="4" t="inlineStr">
        <is>
          <t>Total loans</t>
        </is>
      </c>
      <c r="B26" s="6" t="n">
        <v>44384</v>
      </c>
      <c r="C26" s="6" t="n">
        <v>57768</v>
      </c>
      <c r="D26" s="4" t="inlineStr">
        <is>
          <t xml:space="preserve"> </t>
        </is>
      </c>
      <c r="E26" s="4" t="inlineStr">
        <is>
          <t xml:space="preserve"> </t>
        </is>
      </c>
    </row>
    <row r="27">
      <c r="A27" s="4" t="inlineStr">
        <is>
          <t>Less allowance for credit losses</t>
        </is>
      </c>
      <c r="B27" s="7" t="n">
        <v>-659</v>
      </c>
      <c r="C27" s="7" t="n">
        <v>-803</v>
      </c>
      <c r="D27" s="7" t="n">
        <v>-580</v>
      </c>
      <c r="E27" s="7" t="n">
        <v>-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Past Due 30 to 89 Days</t>
        </is>
      </c>
      <c r="B3" s="7" t="n">
        <v>8900</v>
      </c>
      <c r="C3" s="7" t="n">
        <v>7913</v>
      </c>
    </row>
    <row r="4">
      <c r="A4" s="4" t="inlineStr">
        <is>
          <t>Past Due 90 Days or More and Still Accruing</t>
        </is>
      </c>
      <c r="B4" s="6" t="n">
        <v>1641</v>
      </c>
      <c r="C4" s="6" t="n">
        <v>1163</v>
      </c>
    </row>
    <row r="5">
      <c r="A5" s="4" t="inlineStr">
        <is>
          <t>Nonaccrual</t>
        </is>
      </c>
      <c r="B5" s="6" t="n">
        <v>17287</v>
      </c>
      <c r="C5" s="6" t="n">
        <v>5980</v>
      </c>
    </row>
    <row r="6">
      <c r="A6" s="4" t="inlineStr">
        <is>
          <t>PCD</t>
        </is>
      </c>
      <c r="B6" s="6" t="n">
        <v>3051</v>
      </c>
      <c r="C6" s="6" t="n">
        <v>4710</v>
      </c>
    </row>
    <row r="7">
      <c r="A7" s="4" t="inlineStr">
        <is>
          <t>Total Past Due, Nonaccrual and PCD</t>
        </is>
      </c>
      <c r="B7" s="6" t="n">
        <v>30879</v>
      </c>
      <c r="C7" s="6" t="n">
        <v>19766</v>
      </c>
    </row>
    <row r="8">
      <c r="A8" s="4" t="inlineStr">
        <is>
          <t>Total LHFI</t>
        </is>
      </c>
      <c r="B8" s="6" t="n">
        <v>5407231</v>
      </c>
      <c r="C8" s="6" t="n">
        <v>5170042</v>
      </c>
    </row>
    <row r="9">
      <c r="A9" s="4" t="inlineStr">
        <is>
          <t>Nonaccrual and PCD with No ACL</t>
        </is>
      </c>
      <c r="B9" s="6" t="n">
        <v>5079</v>
      </c>
      <c r="C9" s="6" t="n">
        <v>1555</v>
      </c>
    </row>
    <row r="10">
      <c r="A10" s="4" t="inlineStr">
        <is>
          <t>PPP loans</t>
        </is>
      </c>
      <c r="B10" s="6" t="n">
        <v>87</v>
      </c>
      <c r="C10" s="6" t="n">
        <v>386</v>
      </c>
    </row>
    <row r="11">
      <c r="A11" s="4" t="inlineStr">
        <is>
          <t>Commercial financial, and agricultu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ast Due 30 to 89 Days</t>
        </is>
      </c>
      <c r="B13" s="6" t="n">
        <v>498</v>
      </c>
      <c r="C13" s="6" t="n">
        <v>2043</v>
      </c>
    </row>
    <row r="14">
      <c r="A14" s="4" t="inlineStr">
        <is>
          <t>Past Due 90 Days or More and Still Accruing</t>
        </is>
      </c>
      <c r="B14" s="6" t="n">
        <v>0</v>
      </c>
      <c r="C14" s="6" t="n">
        <v>313</v>
      </c>
    </row>
    <row r="15">
      <c r="A15" s="4" t="inlineStr">
        <is>
          <t>Nonaccrual</t>
        </is>
      </c>
      <c r="B15" s="6" t="n">
        <v>2515</v>
      </c>
      <c r="C15" s="6" t="n">
        <v>353</v>
      </c>
    </row>
    <row r="16">
      <c r="A16" s="4" t="inlineStr">
        <is>
          <t>PCD</t>
        </is>
      </c>
      <c r="B16" s="6" t="n">
        <v>208</v>
      </c>
      <c r="C16" s="6" t="n">
        <v>965</v>
      </c>
    </row>
    <row r="17">
      <c r="A17" s="4" t="inlineStr">
        <is>
          <t>Total Past Due, Nonaccrual and PCD</t>
        </is>
      </c>
      <c r="B17" s="6" t="n">
        <v>3221</v>
      </c>
      <c r="C17" s="6" t="n">
        <v>3674</v>
      </c>
    </row>
    <row r="18">
      <c r="A18" s="4" t="inlineStr">
        <is>
          <t>Total LHFI</t>
        </is>
      </c>
      <c r="B18" s="6" t="n">
        <v>740193</v>
      </c>
      <c r="C18" s="6" t="n">
        <v>800324</v>
      </c>
    </row>
    <row r="19">
      <c r="A19" s="4" t="inlineStr">
        <is>
          <t>Nonaccrual and PCD with No ACL</t>
        </is>
      </c>
      <c r="B19" s="6" t="n">
        <v>120</v>
      </c>
      <c r="C19" s="6" t="n">
        <v>465</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ast Due 30 to 89 Days</t>
        </is>
      </c>
      <c r="B22" s="6" t="n">
        <v>2249</v>
      </c>
      <c r="C22" s="6" t="n">
        <v>1698</v>
      </c>
    </row>
    <row r="23">
      <c r="A23" s="4" t="inlineStr">
        <is>
          <t>Past Due 90 Days or More and Still Accruing</t>
        </is>
      </c>
      <c r="B23" s="6" t="n">
        <v>0</v>
      </c>
      <c r="C23" s="6" t="n">
        <v>630</v>
      </c>
    </row>
    <row r="24">
      <c r="A24" s="4" t="inlineStr">
        <is>
          <t>Nonaccrual</t>
        </is>
      </c>
      <c r="B24" s="6" t="n">
        <v>9093</v>
      </c>
      <c r="C24" s="6" t="n">
        <v>3790</v>
      </c>
    </row>
    <row r="25">
      <c r="A25" s="4" t="inlineStr">
        <is>
          <t>PCD</t>
        </is>
      </c>
      <c r="B25" s="6" t="n">
        <v>345</v>
      </c>
      <c r="C25" s="6" t="n">
        <v>647</v>
      </c>
    </row>
    <row r="26">
      <c r="A26" s="4" t="inlineStr">
        <is>
          <t>Total Past Due, Nonaccrual and PCD</t>
        </is>
      </c>
      <c r="B26" s="6" t="n">
        <v>11687</v>
      </c>
      <c r="C26" s="6" t="n">
        <v>6765</v>
      </c>
    </row>
    <row r="27">
      <c r="A27" s="4" t="inlineStr">
        <is>
          <t>Total LHFI</t>
        </is>
      </c>
      <c r="B27" s="6" t="n">
        <v>3323681</v>
      </c>
      <c r="C27" s="6" t="n">
        <v>3059155</v>
      </c>
    </row>
    <row r="28">
      <c r="A28" s="4" t="inlineStr">
        <is>
          <t>Nonaccrual and PCD with No ACL</t>
        </is>
      </c>
      <c r="B28" s="6" t="n">
        <v>3698</v>
      </c>
      <c r="C28" s="6" t="n">
        <v>410</v>
      </c>
    </row>
    <row r="29">
      <c r="A29" s="4" t="inlineStr">
        <is>
          <t>Consumer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 30 to 89 Days</t>
        </is>
      </c>
      <c r="B31" s="6" t="n">
        <v>5941</v>
      </c>
      <c r="C31" s="6" t="n">
        <v>3992</v>
      </c>
    </row>
    <row r="32">
      <c r="A32" s="4" t="inlineStr">
        <is>
          <t>Past Due 90 Days or More and Still Accruing</t>
        </is>
      </c>
      <c r="B32" s="6" t="n">
        <v>1641</v>
      </c>
      <c r="C32" s="6" t="n">
        <v>220</v>
      </c>
    </row>
    <row r="33">
      <c r="A33" s="4" t="inlineStr">
        <is>
          <t>Nonaccrual</t>
        </is>
      </c>
      <c r="B33" s="6" t="n">
        <v>5575</v>
      </c>
      <c r="C33" s="6" t="n">
        <v>1806</v>
      </c>
    </row>
    <row r="34">
      <c r="A34" s="4" t="inlineStr">
        <is>
          <t>PCD</t>
        </is>
      </c>
      <c r="B34" s="6" t="n">
        <v>2498</v>
      </c>
      <c r="C34" s="6" t="n">
        <v>3098</v>
      </c>
    </row>
    <row r="35">
      <c r="A35" s="4" t="inlineStr">
        <is>
          <t>Total Past Due, Nonaccrual and PCD</t>
        </is>
      </c>
      <c r="B35" s="6" t="n">
        <v>15655</v>
      </c>
      <c r="C35" s="6" t="n">
        <v>9116</v>
      </c>
    </row>
    <row r="36">
      <c r="A36" s="4" t="inlineStr">
        <is>
          <t>Total LHFI</t>
        </is>
      </c>
      <c r="B36" s="6" t="n">
        <v>1298973</v>
      </c>
      <c r="C36" s="6" t="n">
        <v>1252795</v>
      </c>
    </row>
    <row r="37">
      <c r="A37" s="4" t="inlineStr">
        <is>
          <t>Nonaccrual and PCD with No ACL</t>
        </is>
      </c>
      <c r="B37" s="6" t="n">
        <v>1254</v>
      </c>
      <c r="C37" s="6" t="n">
        <v>680</v>
      </c>
    </row>
    <row r="38">
      <c r="A38" s="4" t="inlineStr">
        <is>
          <t>Consumer installm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 30 to 89 Days</t>
        </is>
      </c>
      <c r="B40" s="6" t="n">
        <v>212</v>
      </c>
      <c r="C40" s="6" t="n">
        <v>180</v>
      </c>
    </row>
    <row r="41">
      <c r="A41" s="4" t="inlineStr">
        <is>
          <t>Past Due 90 Days or More and Still Accruing</t>
        </is>
      </c>
      <c r="B41" s="6" t="n">
        <v>0</v>
      </c>
      <c r="C41" s="6" t="n">
        <v>0</v>
      </c>
    </row>
    <row r="42">
      <c r="A42" s="4" t="inlineStr">
        <is>
          <t>Nonaccrual</t>
        </is>
      </c>
      <c r="B42" s="6" t="n">
        <v>104</v>
      </c>
      <c r="C42" s="6" t="n">
        <v>31</v>
      </c>
    </row>
    <row r="43">
      <c r="A43" s="4" t="inlineStr">
        <is>
          <t>PCD</t>
        </is>
      </c>
      <c r="B43" s="6" t="n">
        <v>0</v>
      </c>
      <c r="C43" s="6" t="n">
        <v>0</v>
      </c>
    </row>
    <row r="44">
      <c r="A44" s="4" t="inlineStr">
        <is>
          <t>Total Past Due, Nonaccrual and PCD</t>
        </is>
      </c>
      <c r="B44" s="6" t="n">
        <v>316</v>
      </c>
      <c r="C44" s="6" t="n">
        <v>211</v>
      </c>
    </row>
    <row r="45">
      <c r="A45" s="4" t="inlineStr">
        <is>
          <t>Total LHFI</t>
        </is>
      </c>
      <c r="B45" s="6" t="n">
        <v>44384</v>
      </c>
      <c r="C45" s="6" t="n">
        <v>57768</v>
      </c>
    </row>
    <row r="46">
      <c r="A46" s="4" t="inlineStr">
        <is>
          <t>Nonaccrual and PCD with No ACL</t>
        </is>
      </c>
      <c r="B46" s="7" t="n">
        <v>7</v>
      </c>
      <c r="C4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arrying Amount of Loans Acquired in Business Combination with Credit Deterioration (Details) - USD ($) $ in Thousands</t>
        </is>
      </c>
      <c r="B1" s="2" t="inlineStr">
        <is>
          <t>Jan. 01, 2023</t>
        </is>
      </c>
      <c r="C1" s="2" t="inlineStr">
        <is>
          <t>Aug. 01, 2022</t>
        </is>
      </c>
    </row>
    <row r="2">
      <c r="A2" s="4" t="inlineStr">
        <is>
          <t>Beach Bancorp</t>
        </is>
      </c>
      <c r="B2" s="4" t="inlineStr">
        <is>
          <t xml:space="preserve"> </t>
        </is>
      </c>
      <c r="C2" s="4" t="inlineStr">
        <is>
          <t xml:space="preserve"> </t>
        </is>
      </c>
    </row>
    <row r="3">
      <c r="A3" s="3" t="inlineStr">
        <is>
          <t>BUSINESS COMBINATIONS</t>
        </is>
      </c>
      <c r="B3" s="4" t="inlineStr">
        <is>
          <t xml:space="preserve"> </t>
        </is>
      </c>
      <c r="C3" s="4" t="inlineStr">
        <is>
          <t xml:space="preserve"> </t>
        </is>
      </c>
    </row>
    <row r="4">
      <c r="A4" s="4" t="inlineStr">
        <is>
          <t>Purchase price of loans at acquisition</t>
        </is>
      </c>
      <c r="B4" s="4" t="inlineStr">
        <is>
          <t xml:space="preserve"> </t>
        </is>
      </c>
      <c r="C4" s="7" t="n">
        <v>27669</v>
      </c>
    </row>
    <row r="5">
      <c r="A5" s="4" t="inlineStr">
        <is>
          <t>Allowance for credit losses at acquisition</t>
        </is>
      </c>
      <c r="B5" s="4" t="inlineStr">
        <is>
          <t xml:space="preserve"> </t>
        </is>
      </c>
      <c r="C5" s="6" t="n">
        <v>1303</v>
      </c>
    </row>
    <row r="6">
      <c r="A6" s="4" t="inlineStr">
        <is>
          <t>Non-credit discount (premium) at acquisition</t>
        </is>
      </c>
      <c r="B6" s="4" t="inlineStr">
        <is>
          <t xml:space="preserve"> </t>
        </is>
      </c>
      <c r="C6" s="6" t="n">
        <v>530</v>
      </c>
    </row>
    <row r="7">
      <c r="A7" s="4" t="inlineStr">
        <is>
          <t>Par value of acquired loans at acquisition</t>
        </is>
      </c>
      <c r="B7" s="4" t="inlineStr">
        <is>
          <t xml:space="preserve"> </t>
        </is>
      </c>
      <c r="C7" s="7" t="n">
        <v>29502</v>
      </c>
    </row>
    <row r="8">
      <c r="A8" s="4" t="inlineStr">
        <is>
          <t>Heritage Southeast Bank</t>
        </is>
      </c>
      <c r="B8" s="4" t="inlineStr">
        <is>
          <t xml:space="preserve"> </t>
        </is>
      </c>
      <c r="C8" s="4" t="inlineStr">
        <is>
          <t xml:space="preserve"> </t>
        </is>
      </c>
    </row>
    <row r="9">
      <c r="A9" s="3" t="inlineStr">
        <is>
          <t>BUSINESS COMBINATIONS</t>
        </is>
      </c>
      <c r="B9" s="4" t="inlineStr">
        <is>
          <t xml:space="preserve"> </t>
        </is>
      </c>
      <c r="C9" s="4" t="inlineStr">
        <is>
          <t xml:space="preserve"> </t>
        </is>
      </c>
    </row>
    <row r="10">
      <c r="A10" s="4" t="inlineStr">
        <is>
          <t>Purchase price of loans at acquisition</t>
        </is>
      </c>
      <c r="B10" s="7" t="n">
        <v>52356</v>
      </c>
      <c r="C10" s="4" t="inlineStr">
        <is>
          <t xml:space="preserve"> </t>
        </is>
      </c>
    </row>
    <row r="11">
      <c r="A11" s="4" t="inlineStr">
        <is>
          <t>Allowance for credit losses at acquisition</t>
        </is>
      </c>
      <c r="B11" s="6" t="n">
        <v>3176</v>
      </c>
      <c r="C11" s="4" t="inlineStr">
        <is>
          <t xml:space="preserve"> </t>
        </is>
      </c>
    </row>
    <row r="12">
      <c r="A12" s="4" t="inlineStr">
        <is>
          <t>Non-credit discount (premium) at acquisition</t>
        </is>
      </c>
      <c r="B12" s="6" t="n">
        <v>2325</v>
      </c>
      <c r="C12" s="4" t="inlineStr">
        <is>
          <t xml:space="preserve"> </t>
        </is>
      </c>
    </row>
    <row r="13">
      <c r="A13" s="4" t="inlineStr">
        <is>
          <t>Par value of acquired loans at acquisition</t>
        </is>
      </c>
      <c r="B13" s="7" t="n">
        <v>57857</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ANS - Amortized Cost Basis of Loans that were Modified to Borrowers by Class of Financing Receivable (Details) $ in Thousands</t>
        </is>
      </c>
      <c r="B1" s="2" t="inlineStr">
        <is>
          <t>12 Months Ended</t>
        </is>
      </c>
    </row>
    <row r="2">
      <c r="B2" s="2" t="inlineStr">
        <is>
          <t>Dec. 31, 2024 USD ($) loan office</t>
        </is>
      </c>
      <c r="C2" s="2" t="inlineStr">
        <is>
          <t>Dec. 31, 2023 USD ($)</t>
        </is>
      </c>
    </row>
    <row r="3">
      <c r="A3" s="3" t="inlineStr">
        <is>
          <t>Financing Receivable, Modified [Line Items]</t>
        </is>
      </c>
      <c r="B3" s="4" t="inlineStr">
        <is>
          <t xml:space="preserve"> </t>
        </is>
      </c>
      <c r="C3" s="4" t="inlineStr">
        <is>
          <t xml:space="preserve"> </t>
        </is>
      </c>
    </row>
    <row r="4">
      <c r="A4" s="4" t="inlineStr">
        <is>
          <t>Percentage of Total Loans Held for Investment</t>
        </is>
      </c>
      <c r="B4" s="12" t="n">
        <v>0.0009</v>
      </c>
      <c r="C4" s="12" t="n">
        <v>0.0002</v>
      </c>
    </row>
    <row r="5">
      <c r="A5" s="4" t="inlineStr">
        <is>
          <t>Payment Modifica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Modified financing receivable</t>
        </is>
      </c>
      <c r="B7" s="7" t="n">
        <v>778</v>
      </c>
      <c r="C7" s="4" t="inlineStr">
        <is>
          <t xml:space="preserve"> </t>
        </is>
      </c>
    </row>
    <row r="8">
      <c r="A8" s="4" t="inlineStr">
        <is>
          <t>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Modified financing receivable</t>
        </is>
      </c>
      <c r="B10" s="6" t="n">
        <v>3272</v>
      </c>
      <c r="C10" s="7" t="n">
        <v>581</v>
      </c>
    </row>
    <row r="11">
      <c r="A11" s="4" t="inlineStr">
        <is>
          <t>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Modified financing receivable</t>
        </is>
      </c>
      <c r="B13" s="6" t="n">
        <v>40</v>
      </c>
      <c r="C13" s="4" t="inlineStr">
        <is>
          <t xml:space="preserve"> </t>
        </is>
      </c>
    </row>
    <row r="14">
      <c r="A14" s="4" t="inlineStr">
        <is>
          <t>Combination Term Extension and Payment Modificat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Modified financing receivable</t>
        </is>
      </c>
      <c r="B16" s="7" t="n">
        <v>538</v>
      </c>
      <c r="C16" s="4" t="inlineStr">
        <is>
          <t xml:space="preserve"> </t>
        </is>
      </c>
    </row>
    <row r="17">
      <c r="A17" s="4" t="inlineStr">
        <is>
          <t>Commercial financial, and agriculture</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ercentage of Total Loans Held for Investment</t>
        </is>
      </c>
      <c r="B19" s="12" t="n">
        <v>0.0009</v>
      </c>
      <c r="C19" s="4" t="inlineStr">
        <is>
          <t xml:space="preserve"> </t>
        </is>
      </c>
    </row>
    <row r="20">
      <c r="A20" s="4" t="inlineStr">
        <is>
          <t>Commercial financial, and agriculture | Payment Modification</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Modified financing receivable</t>
        </is>
      </c>
      <c r="B22" s="7" t="n">
        <v>0</v>
      </c>
      <c r="C22" s="4" t="inlineStr">
        <is>
          <t xml:space="preserve"> </t>
        </is>
      </c>
    </row>
    <row r="23">
      <c r="A23" s="4" t="inlineStr">
        <is>
          <t>Commercial financial, and agriculture |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Modified financing receivable</t>
        </is>
      </c>
      <c r="B25" s="7" t="n">
        <v>100</v>
      </c>
      <c r="C25" s="4" t="inlineStr">
        <is>
          <t xml:space="preserve"> </t>
        </is>
      </c>
    </row>
    <row r="26">
      <c r="A26" s="4" t="inlineStr">
        <is>
          <t>Financing receivable, modifications, number of loans | loan</t>
        </is>
      </c>
      <c r="B26" s="6" t="n">
        <v>1000</v>
      </c>
      <c r="C26" s="4" t="inlineStr">
        <is>
          <t xml:space="preserve"> </t>
        </is>
      </c>
    </row>
    <row r="27">
      <c r="A27" s="4" t="inlineStr">
        <is>
          <t>Term Extension</t>
        </is>
      </c>
      <c r="B27" s="4" t="inlineStr">
        <is>
          <t>90 days</t>
        </is>
      </c>
      <c r="C27" s="4" t="inlineStr">
        <is>
          <t xml:space="preserve"> </t>
        </is>
      </c>
    </row>
    <row r="28">
      <c r="A28" s="4" t="inlineStr">
        <is>
          <t>Commercial financial, and agriculture | Payment Delay</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Modified financing receivable</t>
        </is>
      </c>
      <c r="B30" s="7" t="n">
        <v>40</v>
      </c>
      <c r="C30" s="4" t="inlineStr">
        <is>
          <t xml:space="preserve"> </t>
        </is>
      </c>
    </row>
    <row r="31">
      <c r="A31" s="4" t="inlineStr">
        <is>
          <t>Financing receivable, modifications, number of loans | office</t>
        </is>
      </c>
      <c r="B31" s="6" t="n">
        <v>1000</v>
      </c>
      <c r="C31" s="4" t="inlineStr">
        <is>
          <t xml:space="preserve"> </t>
        </is>
      </c>
    </row>
    <row r="32">
      <c r="A32" s="4" t="inlineStr">
        <is>
          <t>Payment Delay</t>
        </is>
      </c>
      <c r="B32" s="4" t="inlineStr">
        <is>
          <t>90 days</t>
        </is>
      </c>
      <c r="C32" s="4" t="inlineStr">
        <is>
          <t xml:space="preserve"> </t>
        </is>
      </c>
    </row>
    <row r="33">
      <c r="A33" s="4" t="inlineStr">
        <is>
          <t>Commercial financial, and agriculture | Combination Term Extension and Payment Modificat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Modified financing receivable</t>
        </is>
      </c>
      <c r="B35" s="7" t="n">
        <v>538</v>
      </c>
      <c r="C35" s="4" t="inlineStr">
        <is>
          <t xml:space="preserve"> </t>
        </is>
      </c>
    </row>
    <row r="36">
      <c r="A36" s="4" t="inlineStr">
        <is>
          <t>Financing receivable, modifications, number of loans | loan</t>
        </is>
      </c>
      <c r="B36" s="6" t="n">
        <v>1000</v>
      </c>
      <c r="C36" s="4" t="inlineStr">
        <is>
          <t xml:space="preserve"> </t>
        </is>
      </c>
    </row>
    <row r="37">
      <c r="A37" s="4" t="inlineStr">
        <is>
          <t>Payment Modification</t>
        </is>
      </c>
      <c r="B37" s="4" t="inlineStr">
        <is>
          <t>180 months</t>
        </is>
      </c>
      <c r="C37" s="4" t="inlineStr">
        <is>
          <t xml:space="preserve"> </t>
        </is>
      </c>
    </row>
    <row r="38">
      <c r="A38" s="4" t="inlineStr">
        <is>
          <t>Term Extension</t>
        </is>
      </c>
      <c r="B38" s="4" t="inlineStr">
        <is>
          <t>36 months</t>
        </is>
      </c>
      <c r="C38" s="4" t="inlineStr">
        <is>
          <t xml:space="preserve"> </t>
        </is>
      </c>
    </row>
    <row r="39">
      <c r="A39" s="4" t="inlineStr">
        <is>
          <t>Commercial real estate</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Percentage of Total Loans Held for Investment</t>
        </is>
      </c>
      <c r="B41" s="12" t="n">
        <v>0.001</v>
      </c>
      <c r="C41" s="12" t="n">
        <v>0.0002</v>
      </c>
    </row>
    <row r="42">
      <c r="A42" s="4" t="inlineStr">
        <is>
          <t>Commercial real estate | Payment Modificat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Modified financing receivable</t>
        </is>
      </c>
      <c r="B44" s="7" t="n">
        <v>0</v>
      </c>
      <c r="C44" s="4" t="inlineStr">
        <is>
          <t xml:space="preserve"> </t>
        </is>
      </c>
    </row>
    <row r="45">
      <c r="A45" s="4" t="inlineStr">
        <is>
          <t>Commercial real estate | Term Extens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Modified financing receivable</t>
        </is>
      </c>
      <c r="B47" s="7" t="n">
        <v>3172</v>
      </c>
      <c r="C47" s="7" t="n">
        <v>581</v>
      </c>
    </row>
    <row r="48">
      <c r="A48" s="4" t="inlineStr">
        <is>
          <t>Financing receivable, modifications, number of loans | loan</t>
        </is>
      </c>
      <c r="B48" s="6" t="n">
        <v>2000</v>
      </c>
      <c r="C48" s="4" t="inlineStr">
        <is>
          <t xml:space="preserve"> </t>
        </is>
      </c>
    </row>
    <row r="49">
      <c r="A49" s="4" t="inlineStr">
        <is>
          <t>Term Extension</t>
        </is>
      </c>
      <c r="B49" s="4" t="inlineStr">
        <is>
          <t>90 days</t>
        </is>
      </c>
      <c r="C49" s="4" t="inlineStr">
        <is>
          <t xml:space="preserve"> </t>
        </is>
      </c>
    </row>
    <row r="50">
      <c r="A50" s="4" t="inlineStr">
        <is>
          <t>Commercial real estate | Payment Delay</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ed financing receivable</t>
        </is>
      </c>
      <c r="B52" s="7" t="n">
        <v>0</v>
      </c>
      <c r="C52" s="4" t="inlineStr">
        <is>
          <t xml:space="preserve"> </t>
        </is>
      </c>
    </row>
    <row r="53">
      <c r="A53" s="4" t="inlineStr">
        <is>
          <t>Commercial real estate | Combination Term Extension and Payment Modificat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Modified financing receivable</t>
        </is>
      </c>
      <c r="B55" s="7" t="n">
        <v>0</v>
      </c>
      <c r="C55" s="4" t="inlineStr">
        <is>
          <t xml:space="preserve"> </t>
        </is>
      </c>
    </row>
    <row r="56">
      <c r="A56" s="4" t="inlineStr">
        <is>
          <t>Consumer Real Estat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Percentage of Total Loans Held for Investment</t>
        </is>
      </c>
      <c r="B58" s="12" t="n">
        <v>0.0005999999999999999</v>
      </c>
      <c r="C58" s="4" t="inlineStr">
        <is>
          <t xml:space="preserve"> </t>
        </is>
      </c>
    </row>
    <row r="59">
      <c r="A59" s="4" t="inlineStr">
        <is>
          <t>Consumer Real Estate | Payment Modification</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Modified financing receivable</t>
        </is>
      </c>
      <c r="B61" s="7" t="n">
        <v>778</v>
      </c>
      <c r="C61" s="4" t="inlineStr">
        <is>
          <t xml:space="preserve"> </t>
        </is>
      </c>
    </row>
    <row r="62">
      <c r="A62" s="4" t="inlineStr">
        <is>
          <t>Financing receivable, modifications, number of loans | loan</t>
        </is>
      </c>
      <c r="B62" s="6" t="n">
        <v>2000</v>
      </c>
      <c r="C62" s="4" t="inlineStr">
        <is>
          <t xml:space="preserve"> </t>
        </is>
      </c>
    </row>
    <row r="63">
      <c r="A63" s="4" t="inlineStr">
        <is>
          <t>Payment Modification</t>
        </is>
      </c>
      <c r="B63" s="4" t="inlineStr">
        <is>
          <t>6 months</t>
        </is>
      </c>
      <c r="C63" s="4" t="inlineStr">
        <is>
          <t xml:space="preserve"> </t>
        </is>
      </c>
    </row>
    <row r="64">
      <c r="A64" s="4" t="inlineStr">
        <is>
          <t>Consumer Real Estate | Term Extension</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Modified financing receivable</t>
        </is>
      </c>
      <c r="B66" s="7" t="n">
        <v>0</v>
      </c>
      <c r="C66" s="4" t="inlineStr">
        <is>
          <t xml:space="preserve"> </t>
        </is>
      </c>
    </row>
    <row r="67">
      <c r="A67" s="4" t="inlineStr">
        <is>
          <t>Consumer Real Estate | Payment Delay</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Modified financing receivable</t>
        </is>
      </c>
      <c r="B69" s="6" t="n">
        <v>0</v>
      </c>
      <c r="C69" s="4" t="inlineStr">
        <is>
          <t xml:space="preserve"> </t>
        </is>
      </c>
    </row>
    <row r="70">
      <c r="A70" s="4" t="inlineStr">
        <is>
          <t>Consumer Real Estate | Combination Term Extension and Payment Modificat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Modified financing receivable</t>
        </is>
      </c>
      <c r="B72" s="7" t="n">
        <v>0</v>
      </c>
      <c r="C7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Financing Receivable, Past Due (Details) - USD ($) $ in Thousands</t>
        </is>
      </c>
      <c r="B1" s="2" t="inlineStr">
        <is>
          <t>Dec. 31, 2024</t>
        </is>
      </c>
      <c r="C1" s="2" t="inlineStr">
        <is>
          <t>Dec. 31, 2023</t>
        </is>
      </c>
    </row>
    <row r="2">
      <c r="A2" s="4" t="inlineStr">
        <is>
          <t>Total Past Due</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Modified loans receivable</t>
        </is>
      </c>
      <c r="B4" s="7" t="n">
        <v>3312</v>
      </c>
      <c r="C4" s="7" t="n">
        <v>0</v>
      </c>
    </row>
    <row r="5">
      <c r="A5" s="4" t="inlineStr">
        <is>
          <t>30-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Modified loans receivable</t>
        </is>
      </c>
      <c r="B7" s="6" t="n">
        <v>2493</v>
      </c>
      <c r="C7" s="4" t="inlineStr">
        <is>
          <t xml:space="preserve"> </t>
        </is>
      </c>
    </row>
    <row r="8">
      <c r="A8" s="4" t="inlineStr">
        <is>
          <t>60-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Modified loans receivable</t>
        </is>
      </c>
      <c r="B10" s="6" t="n">
        <v>0</v>
      </c>
      <c r="C10" s="4" t="inlineStr">
        <is>
          <t xml:space="preserve"> </t>
        </is>
      </c>
    </row>
    <row r="11">
      <c r="A11" s="4" t="inlineStr">
        <is>
          <t>Greater Than 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Modified loans receivable</t>
        </is>
      </c>
      <c r="B13" s="6" t="n">
        <v>819</v>
      </c>
      <c r="C13" s="4" t="inlineStr">
        <is>
          <t xml:space="preserve"> </t>
        </is>
      </c>
    </row>
    <row r="14">
      <c r="A14" s="4" t="inlineStr">
        <is>
          <t>Commercial financial, and agriculture | 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Modified loans receivable</t>
        </is>
      </c>
      <c r="B16" s="6" t="n">
        <v>140</v>
      </c>
      <c r="C16" s="4" t="inlineStr">
        <is>
          <t xml:space="preserve"> </t>
        </is>
      </c>
    </row>
    <row r="17">
      <c r="A17" s="4" t="inlineStr">
        <is>
          <t>Commercial financial, and agriculture | 30-59 Days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Modified loans receivable</t>
        </is>
      </c>
      <c r="B19" s="6" t="n">
        <v>40</v>
      </c>
      <c r="C19" s="4" t="inlineStr">
        <is>
          <t xml:space="preserve"> </t>
        </is>
      </c>
    </row>
    <row r="20">
      <c r="A20" s="4" t="inlineStr">
        <is>
          <t>Commercial financial, and agriculture | 60-89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Modified loans receivable</t>
        </is>
      </c>
      <c r="B22" s="6" t="n">
        <v>0</v>
      </c>
      <c r="C22" s="4" t="inlineStr">
        <is>
          <t xml:space="preserve"> </t>
        </is>
      </c>
    </row>
    <row r="23">
      <c r="A23" s="4" t="inlineStr">
        <is>
          <t>Commercial financial, and agriculture | Greater Than 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Modified loans receivable</t>
        </is>
      </c>
      <c r="B25" s="6" t="n">
        <v>100</v>
      </c>
      <c r="C25" s="4" t="inlineStr">
        <is>
          <t xml:space="preserve"> </t>
        </is>
      </c>
    </row>
    <row r="26">
      <c r="A26" s="4" t="inlineStr">
        <is>
          <t>Commercial real estate | Total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Modified loans receivable</t>
        </is>
      </c>
      <c r="B28" s="6" t="n">
        <v>3172</v>
      </c>
      <c r="C28" s="4" t="inlineStr">
        <is>
          <t xml:space="preserve"> </t>
        </is>
      </c>
    </row>
    <row r="29">
      <c r="A29" s="4" t="inlineStr">
        <is>
          <t>Commercial real estate | 30-59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Modified loans receivable</t>
        </is>
      </c>
      <c r="B31" s="6" t="n">
        <v>2453</v>
      </c>
      <c r="C31" s="4" t="inlineStr">
        <is>
          <t xml:space="preserve"> </t>
        </is>
      </c>
    </row>
    <row r="32">
      <c r="A32" s="4" t="inlineStr">
        <is>
          <t>Commercial real estate | 60-89 Days Past D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Modified loans receivable</t>
        </is>
      </c>
      <c r="B34" s="6" t="n">
        <v>0</v>
      </c>
      <c r="C34" s="4" t="inlineStr">
        <is>
          <t xml:space="preserve"> </t>
        </is>
      </c>
    </row>
    <row r="35">
      <c r="A35" s="4" t="inlineStr">
        <is>
          <t>Commercial real estate | Greater Than 89 Days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Modified loans receivable</t>
        </is>
      </c>
      <c r="B37" s="7" t="n">
        <v>719</v>
      </c>
      <c r="C3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Amortized cost basis, collateral dependent loans</t>
        </is>
      </c>
      <c r="B3" s="7" t="n">
        <v>7210</v>
      </c>
      <c r="C3" s="7" t="n">
        <v>2902</v>
      </c>
    </row>
    <row r="4">
      <c r="A4" s="4" t="inlineStr">
        <is>
          <t>Real Propert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collateral dependent loans</t>
        </is>
      </c>
      <c r="B6" s="6" t="n">
        <v>6109</v>
      </c>
      <c r="C6" s="6" t="n">
        <v>1488</v>
      </c>
    </row>
    <row r="7">
      <c r="A7" s="4" t="inlineStr">
        <is>
          <t>Collateral Value</t>
        </is>
      </c>
      <c r="B7" s="6" t="n">
        <v>10863</v>
      </c>
      <c r="C7" s="6" t="n">
        <v>3675</v>
      </c>
    </row>
    <row r="8">
      <c r="A8" s="4" t="inlineStr">
        <is>
          <t>Equipment</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Amortized cost basis, collateral dependent loans</t>
        </is>
      </c>
      <c r="B10" s="6" t="n">
        <v>335</v>
      </c>
      <c r="C10" s="6" t="n">
        <v>496</v>
      </c>
    </row>
    <row r="11">
      <c r="A11" s="4" t="inlineStr">
        <is>
          <t>Collateral Value</t>
        </is>
      </c>
      <c r="B11" s="6" t="n">
        <v>0</v>
      </c>
      <c r="C11" s="6" t="n">
        <v>237</v>
      </c>
    </row>
    <row r="12">
      <c r="A12" s="4" t="inlineStr">
        <is>
          <t>Miscellaneou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Amortized cost basis, collateral dependent loans</t>
        </is>
      </c>
      <c r="B14" s="6" t="n">
        <v>766</v>
      </c>
      <c r="C14" s="6" t="n">
        <v>918</v>
      </c>
    </row>
    <row r="15">
      <c r="A15" s="4" t="inlineStr">
        <is>
          <t>Collateral Value</t>
        </is>
      </c>
      <c r="B15" s="6" t="n">
        <v>812</v>
      </c>
      <c r="C15" s="6" t="n">
        <v>1293</v>
      </c>
    </row>
    <row r="16">
      <c r="A16" s="4" t="inlineStr">
        <is>
          <t>Commercial financial, and agricultur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collateral dependent loans</t>
        </is>
      </c>
      <c r="B18" s="6" t="n">
        <v>1094</v>
      </c>
      <c r="C18" s="6" t="n">
        <v>1414</v>
      </c>
    </row>
    <row r="19">
      <c r="A19" s="4" t="inlineStr">
        <is>
          <t>Commercial financial, and agriculture | Real Property</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collateral dependent loans</t>
        </is>
      </c>
      <c r="B21" s="6" t="n">
        <v>0</v>
      </c>
      <c r="C21" s="6" t="n">
        <v>0</v>
      </c>
    </row>
    <row r="22">
      <c r="A22" s="4" t="inlineStr">
        <is>
          <t>Commercial financial, and agriculture | Equipmen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collateral dependent loans</t>
        </is>
      </c>
      <c r="B24" s="6" t="n">
        <v>335</v>
      </c>
      <c r="C24" s="6" t="n">
        <v>496</v>
      </c>
    </row>
    <row r="25">
      <c r="A25" s="4" t="inlineStr">
        <is>
          <t>Commercial financial, and agriculture | Miscellaneou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collateral dependent loans</t>
        </is>
      </c>
      <c r="B27" s="6" t="n">
        <v>759</v>
      </c>
      <c r="C27" s="6" t="n">
        <v>918</v>
      </c>
    </row>
    <row r="28">
      <c r="A28" s="4" t="inlineStr">
        <is>
          <t>Commercial real estat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collateral dependent loans</t>
        </is>
      </c>
      <c r="B30" s="6" t="n">
        <v>3697</v>
      </c>
      <c r="C30" s="6" t="n">
        <v>710</v>
      </c>
    </row>
    <row r="31">
      <c r="A31" s="4" t="inlineStr">
        <is>
          <t>Commercial real estate | Real Property</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collateral dependent loans</t>
        </is>
      </c>
      <c r="B33" s="6" t="n">
        <v>3697</v>
      </c>
      <c r="C33" s="6" t="n">
        <v>710</v>
      </c>
    </row>
    <row r="34">
      <c r="A34" s="4" t="inlineStr">
        <is>
          <t>Commercial real estate | Equipment</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collateral dependent loans</t>
        </is>
      </c>
      <c r="B36" s="6" t="n">
        <v>0</v>
      </c>
      <c r="C36" s="6" t="n">
        <v>0</v>
      </c>
    </row>
    <row r="37">
      <c r="A37" s="4" t="inlineStr">
        <is>
          <t>Commercial real estate | Miscellaneou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Amortized cost basis, collateral dependent loans</t>
        </is>
      </c>
      <c r="B39" s="6" t="n">
        <v>0</v>
      </c>
      <c r="C39" s="6" t="n">
        <v>0</v>
      </c>
    </row>
    <row r="40">
      <c r="A40" s="4" t="inlineStr">
        <is>
          <t>Consumer real estat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Amortized cost basis, collateral dependent loans</t>
        </is>
      </c>
      <c r="B42" s="6" t="n">
        <v>2412</v>
      </c>
      <c r="C42" s="6" t="n">
        <v>778</v>
      </c>
    </row>
    <row r="43">
      <c r="A43" s="4" t="inlineStr">
        <is>
          <t>Consumer real estate | Real Property</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Amortized cost basis, collateral dependent loans</t>
        </is>
      </c>
      <c r="B45" s="6" t="n">
        <v>2412</v>
      </c>
      <c r="C45" s="6" t="n">
        <v>778</v>
      </c>
    </row>
    <row r="46">
      <c r="A46" s="4" t="inlineStr">
        <is>
          <t>Consumer real estate | Equipment</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collateral dependent loans</t>
        </is>
      </c>
      <c r="B48" s="6" t="n">
        <v>0</v>
      </c>
      <c r="C48" s="6" t="n">
        <v>0</v>
      </c>
    </row>
    <row r="49">
      <c r="A49" s="4" t="inlineStr">
        <is>
          <t>Consumer real estate | Miscellaneou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Amortized cost basis, collateral dependent loans</t>
        </is>
      </c>
      <c r="B51" s="6" t="n">
        <v>0</v>
      </c>
      <c r="C51" s="7" t="n">
        <v>0</v>
      </c>
    </row>
    <row r="52">
      <c r="A52" s="4" t="inlineStr">
        <is>
          <t>Consumer installment</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Amortized cost basis, collateral dependent loans</t>
        </is>
      </c>
      <c r="B54" s="6" t="n">
        <v>7</v>
      </c>
      <c r="C54" s="4" t="inlineStr">
        <is>
          <t xml:space="preserve"> </t>
        </is>
      </c>
    </row>
    <row r="55">
      <c r="A55" s="4" t="inlineStr">
        <is>
          <t>Consumer installment | Real Property</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Amortized cost basis, collateral dependent loans</t>
        </is>
      </c>
      <c r="B57" s="6" t="n">
        <v>0</v>
      </c>
      <c r="C57" s="4" t="inlineStr">
        <is>
          <t xml:space="preserve"> </t>
        </is>
      </c>
    </row>
    <row r="58">
      <c r="A58" s="4" t="inlineStr">
        <is>
          <t>Consumer installment | Equipment</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Amortized cost basis, collateral dependent loans</t>
        </is>
      </c>
      <c r="B60" s="6" t="n">
        <v>0</v>
      </c>
      <c r="C60" s="4" t="inlineStr">
        <is>
          <t xml:space="preserve"> </t>
        </is>
      </c>
    </row>
    <row r="61">
      <c r="A61" s="4" t="inlineStr">
        <is>
          <t>Consumer installment | Miscellaneou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Amortized cost basis, collateral dependent loans</t>
        </is>
      </c>
      <c r="B63" s="7" t="n">
        <v>7</v>
      </c>
      <c r="C6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mortized Cost Basis of Loans by Credit Quality Indicator and Class of Loans Based on the Most Recent Analysis Performed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one</t>
        </is>
      </c>
      <c r="B4" s="7" t="n">
        <v>815495</v>
      </c>
      <c r="C4" s="7" t="n">
        <v>689932</v>
      </c>
      <c r="D4" s="4" t="inlineStr">
        <is>
          <t xml:space="preserve"> </t>
        </is>
      </c>
    </row>
    <row r="5">
      <c r="A5" s="4" t="inlineStr">
        <is>
          <t>Current period gross writeoffs, year one</t>
        </is>
      </c>
      <c r="B5" s="6" t="n">
        <v>284</v>
      </c>
      <c r="C5" s="6" t="n">
        <v>245</v>
      </c>
      <c r="D5" s="4" t="inlineStr">
        <is>
          <t xml:space="preserve"> </t>
        </is>
      </c>
    </row>
    <row r="6">
      <c r="A6" s="4" t="inlineStr">
        <is>
          <t>Year two</t>
        </is>
      </c>
      <c r="B6" s="6" t="n">
        <v>637321</v>
      </c>
      <c r="C6" s="6" t="n">
        <v>1332165</v>
      </c>
      <c r="D6" s="4" t="inlineStr">
        <is>
          <t xml:space="preserve"> </t>
        </is>
      </c>
    </row>
    <row r="7">
      <c r="A7" s="4" t="inlineStr">
        <is>
          <t>Current period gross writeoffs, year two</t>
        </is>
      </c>
      <c r="B7" s="6" t="n">
        <v>545</v>
      </c>
      <c r="C7" s="6" t="n">
        <v>637</v>
      </c>
      <c r="D7" s="4" t="inlineStr">
        <is>
          <t xml:space="preserve"> </t>
        </is>
      </c>
    </row>
    <row r="8">
      <c r="A8" s="4" t="inlineStr">
        <is>
          <t>Year three</t>
        </is>
      </c>
      <c r="B8" s="6" t="n">
        <v>1236045</v>
      </c>
      <c r="C8" s="6" t="n">
        <v>905776</v>
      </c>
      <c r="D8" s="4" t="inlineStr">
        <is>
          <t xml:space="preserve"> </t>
        </is>
      </c>
    </row>
    <row r="9">
      <c r="A9" s="4" t="inlineStr">
        <is>
          <t>Current period gross writeoffs, year three</t>
        </is>
      </c>
      <c r="B9" s="6" t="n">
        <v>907</v>
      </c>
      <c r="C9" s="6" t="n">
        <v>641</v>
      </c>
      <c r="D9" s="4" t="inlineStr">
        <is>
          <t xml:space="preserve"> </t>
        </is>
      </c>
    </row>
    <row r="10">
      <c r="A10" s="4" t="inlineStr">
        <is>
          <t>Year four</t>
        </is>
      </c>
      <c r="B10" s="6" t="n">
        <v>793684</v>
      </c>
      <c r="C10" s="6" t="n">
        <v>560460</v>
      </c>
      <c r="D10" s="4" t="inlineStr">
        <is>
          <t xml:space="preserve"> </t>
        </is>
      </c>
    </row>
    <row r="11">
      <c r="A11" s="4" t="inlineStr">
        <is>
          <t>Current period gross writeoffs, year four</t>
        </is>
      </c>
      <c r="B11" s="6" t="n">
        <v>450</v>
      </c>
      <c r="C11" s="6" t="n">
        <v>318</v>
      </c>
      <c r="D11" s="4" t="inlineStr">
        <is>
          <t xml:space="preserve"> </t>
        </is>
      </c>
    </row>
    <row r="12">
      <c r="A12" s="4" t="inlineStr">
        <is>
          <t>Year five</t>
        </is>
      </c>
      <c r="B12" s="6" t="n">
        <v>487384</v>
      </c>
      <c r="C12" s="6" t="n">
        <v>368126</v>
      </c>
      <c r="D12" s="4" t="inlineStr">
        <is>
          <t xml:space="preserve"> </t>
        </is>
      </c>
    </row>
    <row r="13">
      <c r="A13" s="4" t="inlineStr">
        <is>
          <t>Current period gross writeoffs, year five</t>
        </is>
      </c>
      <c r="B13" s="6" t="n">
        <v>91</v>
      </c>
      <c r="C13" s="6" t="n">
        <v>362</v>
      </c>
      <c r="D13" s="4" t="inlineStr">
        <is>
          <t xml:space="preserve"> </t>
        </is>
      </c>
    </row>
    <row r="14">
      <c r="A14" s="4" t="inlineStr">
        <is>
          <t>More than five years</t>
        </is>
      </c>
      <c r="B14" s="6" t="n">
        <v>1010172</v>
      </c>
      <c r="C14" s="6" t="n">
        <v>859287</v>
      </c>
      <c r="D14" s="4" t="inlineStr">
        <is>
          <t xml:space="preserve"> </t>
        </is>
      </c>
    </row>
    <row r="15">
      <c r="A15" s="4" t="inlineStr">
        <is>
          <t>Current period gross writeoffs, prior</t>
        </is>
      </c>
      <c r="B15" s="6" t="n">
        <v>1574</v>
      </c>
      <c r="C15" s="6" t="n">
        <v>768</v>
      </c>
      <c r="D15" s="4" t="inlineStr">
        <is>
          <t xml:space="preserve"> </t>
        </is>
      </c>
    </row>
    <row r="16">
      <c r="A16" s="4" t="inlineStr">
        <is>
          <t>Revolving loans</t>
        </is>
      </c>
      <c r="B16" s="6" t="n">
        <v>427130</v>
      </c>
      <c r="C16" s="6" t="n">
        <v>454296</v>
      </c>
      <c r="D16" s="4" t="inlineStr">
        <is>
          <t xml:space="preserve"> </t>
        </is>
      </c>
    </row>
    <row r="17">
      <c r="A17" s="4" t="inlineStr">
        <is>
          <t>Current period gross writeoffs, revolving</t>
        </is>
      </c>
      <c r="B17" s="6" t="n">
        <v>43</v>
      </c>
      <c r="C17" s="6" t="n">
        <v>121</v>
      </c>
      <c r="D17" s="4" t="inlineStr">
        <is>
          <t xml:space="preserve"> </t>
        </is>
      </c>
    </row>
    <row r="18">
      <c r="A18" s="4" t="inlineStr">
        <is>
          <t>Loans held for investment</t>
        </is>
      </c>
      <c r="B18" s="6" t="n">
        <v>5407231</v>
      </c>
      <c r="C18" s="6" t="n">
        <v>5170042</v>
      </c>
      <c r="D18" s="4" t="inlineStr">
        <is>
          <t xml:space="preserve"> </t>
        </is>
      </c>
    </row>
    <row r="19">
      <c r="A19" s="4" t="inlineStr">
        <is>
          <t>Loans charged-off</t>
        </is>
      </c>
      <c r="B19" s="6" t="n">
        <v>3894</v>
      </c>
      <c r="C19" s="6" t="n">
        <v>3092</v>
      </c>
      <c r="D19" s="7" t="n">
        <v>1218</v>
      </c>
    </row>
    <row r="20">
      <c r="A20" s="4" t="inlineStr">
        <is>
          <t>Pass</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Year one</t>
        </is>
      </c>
      <c r="B22" s="6" t="n">
        <v>810450</v>
      </c>
      <c r="C22" s="6" t="n">
        <v>688843</v>
      </c>
      <c r="D22" s="4" t="inlineStr">
        <is>
          <t xml:space="preserve"> </t>
        </is>
      </c>
    </row>
    <row r="23">
      <c r="A23" s="4" t="inlineStr">
        <is>
          <t>Year two</t>
        </is>
      </c>
      <c r="B23" s="6" t="n">
        <v>631740</v>
      </c>
      <c r="C23" s="6" t="n">
        <v>1322389</v>
      </c>
      <c r="D23" s="4" t="inlineStr">
        <is>
          <t xml:space="preserve"> </t>
        </is>
      </c>
    </row>
    <row r="24">
      <c r="A24" s="4" t="inlineStr">
        <is>
          <t>Year three</t>
        </is>
      </c>
      <c r="B24" s="6" t="n">
        <v>1217753</v>
      </c>
      <c r="C24" s="6" t="n">
        <v>898616</v>
      </c>
      <c r="D24" s="4" t="inlineStr">
        <is>
          <t xml:space="preserve"> </t>
        </is>
      </c>
    </row>
    <row r="25">
      <c r="A25" s="4" t="inlineStr">
        <is>
          <t>Year four</t>
        </is>
      </c>
      <c r="B25" s="6" t="n">
        <v>775325</v>
      </c>
      <c r="C25" s="6" t="n">
        <v>554856</v>
      </c>
      <c r="D25" s="4" t="inlineStr">
        <is>
          <t xml:space="preserve"> </t>
        </is>
      </c>
    </row>
    <row r="26">
      <c r="A26" s="4" t="inlineStr">
        <is>
          <t>Year five</t>
        </is>
      </c>
      <c r="B26" s="6" t="n">
        <v>477923</v>
      </c>
      <c r="C26" s="6" t="n">
        <v>350639</v>
      </c>
      <c r="D26" s="4" t="inlineStr">
        <is>
          <t xml:space="preserve"> </t>
        </is>
      </c>
    </row>
    <row r="27">
      <c r="A27" s="4" t="inlineStr">
        <is>
          <t>More than five years</t>
        </is>
      </c>
      <c r="B27" s="6" t="n">
        <v>951349</v>
      </c>
      <c r="C27" s="6" t="n">
        <v>798107</v>
      </c>
      <c r="D27" s="4" t="inlineStr">
        <is>
          <t xml:space="preserve"> </t>
        </is>
      </c>
    </row>
    <row r="28">
      <c r="A28" s="4" t="inlineStr">
        <is>
          <t>Revolving loans</t>
        </is>
      </c>
      <c r="B28" s="6" t="n">
        <v>418681</v>
      </c>
      <c r="C28" s="6" t="n">
        <v>450020</v>
      </c>
      <c r="D28" s="4" t="inlineStr">
        <is>
          <t xml:space="preserve"> </t>
        </is>
      </c>
    </row>
    <row r="29">
      <c r="A29" s="4" t="inlineStr">
        <is>
          <t>Loans held for investment</t>
        </is>
      </c>
      <c r="B29" s="6" t="n">
        <v>5283221</v>
      </c>
      <c r="C29" s="6" t="n">
        <v>5063470</v>
      </c>
      <c r="D29" s="4" t="inlineStr">
        <is>
          <t xml:space="preserve"> </t>
        </is>
      </c>
    </row>
    <row r="30">
      <c r="A30" s="4" t="inlineStr">
        <is>
          <t>Special mention</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Year one</t>
        </is>
      </c>
      <c r="B32" s="6" t="n">
        <v>2319</v>
      </c>
      <c r="C32" s="6" t="n">
        <v>0</v>
      </c>
      <c r="D32" s="4" t="inlineStr">
        <is>
          <t xml:space="preserve"> </t>
        </is>
      </c>
    </row>
    <row r="33">
      <c r="A33" s="4" t="inlineStr">
        <is>
          <t>Year two</t>
        </is>
      </c>
      <c r="B33" s="6" t="n">
        <v>1023</v>
      </c>
      <c r="C33" s="6" t="n">
        <v>1741</v>
      </c>
      <c r="D33" s="4" t="inlineStr">
        <is>
          <t xml:space="preserve"> </t>
        </is>
      </c>
    </row>
    <row r="34">
      <c r="A34" s="4" t="inlineStr">
        <is>
          <t>Year three</t>
        </is>
      </c>
      <c r="B34" s="6" t="n">
        <v>1615</v>
      </c>
      <c r="C34" s="6" t="n">
        <v>6118</v>
      </c>
      <c r="D34" s="4" t="inlineStr">
        <is>
          <t xml:space="preserve"> </t>
        </is>
      </c>
    </row>
    <row r="35">
      <c r="A35" s="4" t="inlineStr">
        <is>
          <t>Year four</t>
        </is>
      </c>
      <c r="B35" s="6" t="n">
        <v>11617</v>
      </c>
      <c r="C35" s="6" t="n">
        <v>3252</v>
      </c>
      <c r="D35" s="4" t="inlineStr">
        <is>
          <t xml:space="preserve"> </t>
        </is>
      </c>
    </row>
    <row r="36">
      <c r="A36" s="4" t="inlineStr">
        <is>
          <t>Year five</t>
        </is>
      </c>
      <c r="B36" s="6" t="n">
        <v>5067</v>
      </c>
      <c r="C36" s="6" t="n">
        <v>10985</v>
      </c>
      <c r="D36" s="4" t="inlineStr">
        <is>
          <t xml:space="preserve"> </t>
        </is>
      </c>
    </row>
    <row r="37">
      <c r="A37" s="4" t="inlineStr">
        <is>
          <t>More than five years</t>
        </is>
      </c>
      <c r="B37" s="6" t="n">
        <v>17097</v>
      </c>
      <c r="C37" s="6" t="n">
        <v>25897</v>
      </c>
      <c r="D37" s="4" t="inlineStr">
        <is>
          <t xml:space="preserve"> </t>
        </is>
      </c>
    </row>
    <row r="38">
      <c r="A38" s="4" t="inlineStr">
        <is>
          <t>Revolving loans</t>
        </is>
      </c>
      <c r="B38" s="6" t="n">
        <v>1230</v>
      </c>
      <c r="C38" s="6" t="n">
        <v>422</v>
      </c>
      <c r="D38" s="4" t="inlineStr">
        <is>
          <t xml:space="preserve"> </t>
        </is>
      </c>
    </row>
    <row r="39">
      <c r="A39" s="4" t="inlineStr">
        <is>
          <t>Loans held for investment</t>
        </is>
      </c>
      <c r="B39" s="6" t="n">
        <v>39968</v>
      </c>
      <c r="C39" s="6" t="n">
        <v>48415</v>
      </c>
      <c r="D39" s="4" t="inlineStr">
        <is>
          <t xml:space="preserve"> </t>
        </is>
      </c>
    </row>
    <row r="40">
      <c r="A40" s="4" t="inlineStr">
        <is>
          <t>Substandard</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Year one</t>
        </is>
      </c>
      <c r="B42" s="6" t="n">
        <v>2726</v>
      </c>
      <c r="C42" s="6" t="n">
        <v>1089</v>
      </c>
      <c r="D42" s="4" t="inlineStr">
        <is>
          <t xml:space="preserve"> </t>
        </is>
      </c>
    </row>
    <row r="43">
      <c r="A43" s="4" t="inlineStr">
        <is>
          <t>Year two</t>
        </is>
      </c>
      <c r="B43" s="6" t="n">
        <v>4558</v>
      </c>
      <c r="C43" s="6" t="n">
        <v>8035</v>
      </c>
      <c r="D43" s="4" t="inlineStr">
        <is>
          <t xml:space="preserve"> </t>
        </is>
      </c>
    </row>
    <row r="44">
      <c r="A44" s="4" t="inlineStr">
        <is>
          <t>Year three</t>
        </is>
      </c>
      <c r="B44" s="6" t="n">
        <v>16677</v>
      </c>
      <c r="C44" s="6" t="n">
        <v>1042</v>
      </c>
      <c r="D44" s="4" t="inlineStr">
        <is>
          <t xml:space="preserve"> </t>
        </is>
      </c>
    </row>
    <row r="45">
      <c r="A45" s="4" t="inlineStr">
        <is>
          <t>Year four</t>
        </is>
      </c>
      <c r="B45" s="6" t="n">
        <v>6742</v>
      </c>
      <c r="C45" s="6" t="n">
        <v>2352</v>
      </c>
      <c r="D45" s="4" t="inlineStr">
        <is>
          <t xml:space="preserve"> </t>
        </is>
      </c>
    </row>
    <row r="46">
      <c r="A46" s="4" t="inlineStr">
        <is>
          <t>Year five</t>
        </is>
      </c>
      <c r="B46" s="6" t="n">
        <v>4394</v>
      </c>
      <c r="C46" s="6" t="n">
        <v>6502</v>
      </c>
      <c r="D46" s="4" t="inlineStr">
        <is>
          <t xml:space="preserve"> </t>
        </is>
      </c>
    </row>
    <row r="47">
      <c r="A47" s="4" t="inlineStr">
        <is>
          <t>More than five years</t>
        </is>
      </c>
      <c r="B47" s="6" t="n">
        <v>41726</v>
      </c>
      <c r="C47" s="6" t="n">
        <v>35283</v>
      </c>
      <c r="D47" s="4" t="inlineStr">
        <is>
          <t xml:space="preserve"> </t>
        </is>
      </c>
    </row>
    <row r="48">
      <c r="A48" s="4" t="inlineStr">
        <is>
          <t>Revolving loans</t>
        </is>
      </c>
      <c r="B48" s="6" t="n">
        <v>7219</v>
      </c>
      <c r="C48" s="6" t="n">
        <v>3854</v>
      </c>
      <c r="D48" s="4" t="inlineStr">
        <is>
          <t xml:space="preserve"> </t>
        </is>
      </c>
    </row>
    <row r="49">
      <c r="A49" s="4" t="inlineStr">
        <is>
          <t>Loans held for investment</t>
        </is>
      </c>
      <c r="B49" s="6" t="n">
        <v>84042</v>
      </c>
      <c r="C49" s="6" t="n">
        <v>58157</v>
      </c>
      <c r="D49" s="4" t="inlineStr">
        <is>
          <t xml:space="preserve"> </t>
        </is>
      </c>
    </row>
    <row r="50">
      <c r="A50" s="4" t="inlineStr">
        <is>
          <t>Doubtful</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Year one</t>
        </is>
      </c>
      <c r="B52" s="6" t="n">
        <v>0</v>
      </c>
      <c r="C52" s="6" t="n">
        <v>0</v>
      </c>
      <c r="D52" s="4" t="inlineStr">
        <is>
          <t xml:space="preserve"> </t>
        </is>
      </c>
    </row>
    <row r="53">
      <c r="A53" s="4" t="inlineStr">
        <is>
          <t>Year two</t>
        </is>
      </c>
      <c r="B53" s="6" t="n">
        <v>0</v>
      </c>
      <c r="C53" s="6" t="n">
        <v>0</v>
      </c>
      <c r="D53" s="4" t="inlineStr">
        <is>
          <t xml:space="preserve"> </t>
        </is>
      </c>
    </row>
    <row r="54">
      <c r="A54" s="4" t="inlineStr">
        <is>
          <t>Year three</t>
        </is>
      </c>
      <c r="B54" s="6" t="n">
        <v>0</v>
      </c>
      <c r="C54" s="6" t="n">
        <v>0</v>
      </c>
      <c r="D54" s="4" t="inlineStr">
        <is>
          <t xml:space="preserve"> </t>
        </is>
      </c>
    </row>
    <row r="55">
      <c r="A55" s="4" t="inlineStr">
        <is>
          <t>Year four</t>
        </is>
      </c>
      <c r="B55" s="6" t="n">
        <v>0</v>
      </c>
      <c r="C55" s="6" t="n">
        <v>0</v>
      </c>
      <c r="D55" s="4" t="inlineStr">
        <is>
          <t xml:space="preserve"> </t>
        </is>
      </c>
    </row>
    <row r="56">
      <c r="A56" s="4" t="inlineStr">
        <is>
          <t>Year five</t>
        </is>
      </c>
      <c r="B56" s="6" t="n">
        <v>0</v>
      </c>
      <c r="C56" s="6" t="n">
        <v>0</v>
      </c>
      <c r="D56" s="4" t="inlineStr">
        <is>
          <t xml:space="preserve"> </t>
        </is>
      </c>
    </row>
    <row r="57">
      <c r="A57" s="4" t="inlineStr">
        <is>
          <t>More than five years</t>
        </is>
      </c>
      <c r="B57" s="6" t="n">
        <v>0</v>
      </c>
      <c r="C57" s="6" t="n">
        <v>0</v>
      </c>
      <c r="D57" s="4" t="inlineStr">
        <is>
          <t xml:space="preserve"> </t>
        </is>
      </c>
    </row>
    <row r="58">
      <c r="A58" s="4" t="inlineStr">
        <is>
          <t>Revolving loans</t>
        </is>
      </c>
      <c r="B58" s="6" t="n">
        <v>0</v>
      </c>
      <c r="C58" s="6" t="n">
        <v>0</v>
      </c>
      <c r="D58" s="4" t="inlineStr">
        <is>
          <t xml:space="preserve"> </t>
        </is>
      </c>
    </row>
    <row r="59">
      <c r="A59" s="4" t="inlineStr">
        <is>
          <t>Loans held for investment</t>
        </is>
      </c>
      <c r="B59" s="6" t="n">
        <v>0</v>
      </c>
      <c r="C59" s="6" t="n">
        <v>0</v>
      </c>
      <c r="D59" s="4" t="inlineStr">
        <is>
          <t xml:space="preserve"> </t>
        </is>
      </c>
    </row>
    <row r="60">
      <c r="A60" s="4" t="inlineStr">
        <is>
          <t>Commercial financial, and agriculture</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Year one</t>
        </is>
      </c>
      <c r="B62" s="6" t="n">
        <v>105446</v>
      </c>
      <c r="C62" s="6" t="n">
        <v>102714</v>
      </c>
      <c r="D62" s="4" t="inlineStr">
        <is>
          <t xml:space="preserve"> </t>
        </is>
      </c>
    </row>
    <row r="63">
      <c r="A63" s="4" t="inlineStr">
        <is>
          <t>Current period gross writeoffs, year one</t>
        </is>
      </c>
      <c r="B63" s="6" t="n">
        <v>10</v>
      </c>
      <c r="C63" s="6" t="n">
        <v>14</v>
      </c>
      <c r="D63" s="4" t="inlineStr">
        <is>
          <t xml:space="preserve"> </t>
        </is>
      </c>
    </row>
    <row r="64">
      <c r="A64" s="4" t="inlineStr">
        <is>
          <t>Year two</t>
        </is>
      </c>
      <c r="B64" s="6" t="n">
        <v>82531</v>
      </c>
      <c r="C64" s="6" t="n">
        <v>150750</v>
      </c>
      <c r="D64" s="4" t="inlineStr">
        <is>
          <t xml:space="preserve"> </t>
        </is>
      </c>
    </row>
    <row r="65">
      <c r="A65" s="4" t="inlineStr">
        <is>
          <t>Current period gross writeoffs, year two</t>
        </is>
      </c>
      <c r="B65" s="6" t="n">
        <v>103</v>
      </c>
      <c r="C65" s="6" t="n">
        <v>51</v>
      </c>
      <c r="D65" s="4" t="inlineStr">
        <is>
          <t xml:space="preserve"> </t>
        </is>
      </c>
    </row>
    <row r="66">
      <c r="A66" s="4" t="inlineStr">
        <is>
          <t>Year three</t>
        </is>
      </c>
      <c r="B66" s="6" t="n">
        <v>104910</v>
      </c>
      <c r="C66" s="6" t="n">
        <v>113608</v>
      </c>
      <c r="D66" s="4" t="inlineStr">
        <is>
          <t xml:space="preserve"> </t>
        </is>
      </c>
    </row>
    <row r="67">
      <c r="A67" s="4" t="inlineStr">
        <is>
          <t>Current period gross writeoffs, year three</t>
        </is>
      </c>
      <c r="B67" s="6" t="n">
        <v>337</v>
      </c>
      <c r="C67" s="6" t="n">
        <v>225</v>
      </c>
      <c r="D67" s="4" t="inlineStr">
        <is>
          <t xml:space="preserve"> </t>
        </is>
      </c>
    </row>
    <row r="68">
      <c r="A68" s="4" t="inlineStr">
        <is>
          <t>Year four</t>
        </is>
      </c>
      <c r="B68" s="6" t="n">
        <v>82684</v>
      </c>
      <c r="C68" s="6" t="n">
        <v>47639</v>
      </c>
      <c r="D68" s="4" t="inlineStr">
        <is>
          <t xml:space="preserve"> </t>
        </is>
      </c>
    </row>
    <row r="69">
      <c r="A69" s="4" t="inlineStr">
        <is>
          <t>Current period gross writeoffs, year four</t>
        </is>
      </c>
      <c r="B69" s="6" t="n">
        <v>312</v>
      </c>
      <c r="C69" s="6" t="n">
        <v>139</v>
      </c>
      <c r="D69" s="4" t="inlineStr">
        <is>
          <t xml:space="preserve"> </t>
        </is>
      </c>
    </row>
    <row r="70">
      <c r="A70" s="4" t="inlineStr">
        <is>
          <t>Year five</t>
        </is>
      </c>
      <c r="B70" s="6" t="n">
        <v>33230</v>
      </c>
      <c r="C70" s="6" t="n">
        <v>37412</v>
      </c>
      <c r="D70" s="4" t="inlineStr">
        <is>
          <t xml:space="preserve"> </t>
        </is>
      </c>
    </row>
    <row r="71">
      <c r="A71" s="4" t="inlineStr">
        <is>
          <t>Current period gross writeoffs, year five</t>
        </is>
      </c>
      <c r="B71" s="6" t="n">
        <v>14</v>
      </c>
      <c r="C71" s="6" t="n">
        <v>206</v>
      </c>
      <c r="D71" s="4" t="inlineStr">
        <is>
          <t xml:space="preserve"> </t>
        </is>
      </c>
    </row>
    <row r="72">
      <c r="A72" s="4" t="inlineStr">
        <is>
          <t>More than five years</t>
        </is>
      </c>
      <c r="B72" s="6" t="n">
        <v>76993</v>
      </c>
      <c r="C72" s="6" t="n">
        <v>65917</v>
      </c>
      <c r="D72" s="4" t="inlineStr">
        <is>
          <t xml:space="preserve"> </t>
        </is>
      </c>
    </row>
    <row r="73">
      <c r="A73" s="4" t="inlineStr">
        <is>
          <t>Current period gross writeoffs, prior</t>
        </is>
      </c>
      <c r="B73" s="6" t="n">
        <v>397</v>
      </c>
      <c r="C73" s="6" t="n">
        <v>110</v>
      </c>
      <c r="D73" s="4" t="inlineStr">
        <is>
          <t xml:space="preserve"> </t>
        </is>
      </c>
    </row>
    <row r="74">
      <c r="A74" s="4" t="inlineStr">
        <is>
          <t>Revolving loans</t>
        </is>
      </c>
      <c r="B74" s="6" t="n">
        <v>254399</v>
      </c>
      <c r="C74" s="6" t="n">
        <v>282284</v>
      </c>
      <c r="D74" s="4" t="inlineStr">
        <is>
          <t xml:space="preserve"> </t>
        </is>
      </c>
    </row>
    <row r="75">
      <c r="A75" s="4" t="inlineStr">
        <is>
          <t>Current period gross writeoffs, revolving</t>
        </is>
      </c>
      <c r="B75" s="6" t="n">
        <v>0</v>
      </c>
      <c r="C75" s="6" t="n">
        <v>0</v>
      </c>
      <c r="D75" s="4" t="inlineStr">
        <is>
          <t xml:space="preserve"> </t>
        </is>
      </c>
    </row>
    <row r="76">
      <c r="A76" s="4" t="inlineStr">
        <is>
          <t>Loans held for investment</t>
        </is>
      </c>
      <c r="B76" s="6" t="n">
        <v>740193</v>
      </c>
      <c r="C76" s="6" t="n">
        <v>800324</v>
      </c>
      <c r="D76" s="4" t="inlineStr">
        <is>
          <t xml:space="preserve"> </t>
        </is>
      </c>
    </row>
    <row r="77">
      <c r="A77" s="4" t="inlineStr">
        <is>
          <t>Loans charged-off</t>
        </is>
      </c>
      <c r="B77" s="6" t="n">
        <v>1173</v>
      </c>
      <c r="C77" s="6" t="n">
        <v>745</v>
      </c>
      <c r="D77" s="6" t="n">
        <v>259</v>
      </c>
    </row>
    <row r="78">
      <c r="A78" s="4" t="inlineStr">
        <is>
          <t>Commercial financial, and agriculture | Pass</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Year one</t>
        </is>
      </c>
      <c r="B80" s="6" t="n">
        <v>103910</v>
      </c>
      <c r="C80" s="6" t="n">
        <v>102263</v>
      </c>
      <c r="D80" s="4" t="inlineStr">
        <is>
          <t xml:space="preserve"> </t>
        </is>
      </c>
    </row>
    <row r="81">
      <c r="A81" s="4" t="inlineStr">
        <is>
          <t>Year two</t>
        </is>
      </c>
      <c r="B81" s="6" t="n">
        <v>80584</v>
      </c>
      <c r="C81" s="6" t="n">
        <v>150420</v>
      </c>
      <c r="D81" s="4" t="inlineStr">
        <is>
          <t xml:space="preserve"> </t>
        </is>
      </c>
    </row>
    <row r="82">
      <c r="A82" s="4" t="inlineStr">
        <is>
          <t>Year three</t>
        </is>
      </c>
      <c r="B82" s="6" t="n">
        <v>104382</v>
      </c>
      <c r="C82" s="6" t="n">
        <v>113487</v>
      </c>
      <c r="D82" s="4" t="inlineStr">
        <is>
          <t xml:space="preserve"> </t>
        </is>
      </c>
    </row>
    <row r="83">
      <c r="A83" s="4" t="inlineStr">
        <is>
          <t>Year four</t>
        </is>
      </c>
      <c r="B83" s="6" t="n">
        <v>81209</v>
      </c>
      <c r="C83" s="6" t="n">
        <v>47313</v>
      </c>
      <c r="D83" s="4" t="inlineStr">
        <is>
          <t xml:space="preserve"> </t>
        </is>
      </c>
    </row>
    <row r="84">
      <c r="A84" s="4" t="inlineStr">
        <is>
          <t>Year five</t>
        </is>
      </c>
      <c r="B84" s="6" t="n">
        <v>30397</v>
      </c>
      <c r="C84" s="6" t="n">
        <v>36065</v>
      </c>
      <c r="D84" s="4" t="inlineStr">
        <is>
          <t xml:space="preserve"> </t>
        </is>
      </c>
    </row>
    <row r="85">
      <c r="A85" s="4" t="inlineStr">
        <is>
          <t>More than five years</t>
        </is>
      </c>
      <c r="B85" s="6" t="n">
        <v>74472</v>
      </c>
      <c r="C85" s="6" t="n">
        <v>64020</v>
      </c>
      <c r="D85" s="4" t="inlineStr">
        <is>
          <t xml:space="preserve"> </t>
        </is>
      </c>
    </row>
    <row r="86">
      <c r="A86" s="4" t="inlineStr">
        <is>
          <t>Revolving loans</t>
        </is>
      </c>
      <c r="B86" s="6" t="n">
        <v>249088</v>
      </c>
      <c r="C86" s="6" t="n">
        <v>281646</v>
      </c>
      <c r="D86" s="4" t="inlineStr">
        <is>
          <t xml:space="preserve"> </t>
        </is>
      </c>
    </row>
    <row r="87">
      <c r="A87" s="4" t="inlineStr">
        <is>
          <t>Loans held for investment</t>
        </is>
      </c>
      <c r="B87" s="6" t="n">
        <v>724042</v>
      </c>
      <c r="C87" s="6" t="n">
        <v>795214</v>
      </c>
      <c r="D87" s="4" t="inlineStr">
        <is>
          <t xml:space="preserve"> </t>
        </is>
      </c>
    </row>
    <row r="88">
      <c r="A88" s="4" t="inlineStr">
        <is>
          <t>Commercial financial, and agriculture | Special mention</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Year one</t>
        </is>
      </c>
      <c r="B90" s="6" t="n">
        <v>0</v>
      </c>
      <c r="C90" s="6" t="n">
        <v>0</v>
      </c>
      <c r="D90" s="4" t="inlineStr">
        <is>
          <t xml:space="preserve"> </t>
        </is>
      </c>
    </row>
    <row r="91">
      <c r="A91" s="4" t="inlineStr">
        <is>
          <t>Year two</t>
        </is>
      </c>
      <c r="B91" s="6" t="n">
        <v>302</v>
      </c>
      <c r="C91" s="6" t="n">
        <v>0</v>
      </c>
      <c r="D91" s="4" t="inlineStr">
        <is>
          <t xml:space="preserve"> </t>
        </is>
      </c>
    </row>
    <row r="92">
      <c r="A92" s="4" t="inlineStr">
        <is>
          <t>Year three</t>
        </is>
      </c>
      <c r="B92" s="6" t="n">
        <v>31</v>
      </c>
      <c r="C92" s="6" t="n">
        <v>0</v>
      </c>
      <c r="D92" s="4" t="inlineStr">
        <is>
          <t xml:space="preserve"> </t>
        </is>
      </c>
    </row>
    <row r="93">
      <c r="A93" s="4" t="inlineStr">
        <is>
          <t>Year four</t>
        </is>
      </c>
      <c r="B93" s="6" t="n">
        <v>850</v>
      </c>
      <c r="C93" s="6" t="n">
        <v>141</v>
      </c>
      <c r="D93" s="4" t="inlineStr">
        <is>
          <t xml:space="preserve"> </t>
        </is>
      </c>
    </row>
    <row r="94">
      <c r="A94" s="4" t="inlineStr">
        <is>
          <t>Year five</t>
        </is>
      </c>
      <c r="B94" s="6" t="n">
        <v>2232</v>
      </c>
      <c r="C94" s="6" t="n">
        <v>797</v>
      </c>
      <c r="D94" s="4" t="inlineStr">
        <is>
          <t xml:space="preserve"> </t>
        </is>
      </c>
    </row>
    <row r="95">
      <c r="A95" s="4" t="inlineStr">
        <is>
          <t>More than five years</t>
        </is>
      </c>
      <c r="B95" s="6" t="n">
        <v>839</v>
      </c>
      <c r="C95" s="6" t="n">
        <v>3</v>
      </c>
      <c r="D95" s="4" t="inlineStr">
        <is>
          <t xml:space="preserve"> </t>
        </is>
      </c>
    </row>
    <row r="96">
      <c r="A96" s="4" t="inlineStr">
        <is>
          <t>Revolving loans</t>
        </is>
      </c>
      <c r="B96" s="6" t="n">
        <v>513</v>
      </c>
      <c r="C96" s="6" t="n">
        <v>10</v>
      </c>
      <c r="D96" s="4" t="inlineStr">
        <is>
          <t xml:space="preserve"> </t>
        </is>
      </c>
    </row>
    <row r="97">
      <c r="A97" s="4" t="inlineStr">
        <is>
          <t>Loans held for investment</t>
        </is>
      </c>
      <c r="B97" s="6" t="n">
        <v>4767</v>
      </c>
      <c r="C97" s="6" t="n">
        <v>951</v>
      </c>
      <c r="D97" s="4" t="inlineStr">
        <is>
          <t xml:space="preserve"> </t>
        </is>
      </c>
    </row>
    <row r="98">
      <c r="A98" s="4" t="inlineStr">
        <is>
          <t>Commercial financial, and agriculture | Substandard</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Year one</t>
        </is>
      </c>
      <c r="B100" s="6" t="n">
        <v>1536</v>
      </c>
      <c r="C100" s="6" t="n">
        <v>451</v>
      </c>
      <c r="D100" s="4" t="inlineStr">
        <is>
          <t xml:space="preserve"> </t>
        </is>
      </c>
    </row>
    <row r="101">
      <c r="A101" s="4" t="inlineStr">
        <is>
          <t>Year two</t>
        </is>
      </c>
      <c r="B101" s="6" t="n">
        <v>1645</v>
      </c>
      <c r="C101" s="6" t="n">
        <v>330</v>
      </c>
      <c r="D101" s="4" t="inlineStr">
        <is>
          <t xml:space="preserve"> </t>
        </is>
      </c>
    </row>
    <row r="102">
      <c r="A102" s="4" t="inlineStr">
        <is>
          <t>Year three</t>
        </is>
      </c>
      <c r="B102" s="6" t="n">
        <v>497</v>
      </c>
      <c r="C102" s="6" t="n">
        <v>121</v>
      </c>
      <c r="D102" s="4" t="inlineStr">
        <is>
          <t xml:space="preserve"> </t>
        </is>
      </c>
    </row>
    <row r="103">
      <c r="A103" s="4" t="inlineStr">
        <is>
          <t>Year four</t>
        </is>
      </c>
      <c r="B103" s="6" t="n">
        <v>625</v>
      </c>
      <c r="C103" s="6" t="n">
        <v>185</v>
      </c>
      <c r="D103" s="4" t="inlineStr">
        <is>
          <t xml:space="preserve"> </t>
        </is>
      </c>
    </row>
    <row r="104">
      <c r="A104" s="4" t="inlineStr">
        <is>
          <t>Year five</t>
        </is>
      </c>
      <c r="B104" s="6" t="n">
        <v>601</v>
      </c>
      <c r="C104" s="6" t="n">
        <v>550</v>
      </c>
      <c r="D104" s="4" t="inlineStr">
        <is>
          <t xml:space="preserve"> </t>
        </is>
      </c>
    </row>
    <row r="105">
      <c r="A105" s="4" t="inlineStr">
        <is>
          <t>More than five years</t>
        </is>
      </c>
      <c r="B105" s="6" t="n">
        <v>1682</v>
      </c>
      <c r="C105" s="6" t="n">
        <v>1894</v>
      </c>
      <c r="D105" s="4" t="inlineStr">
        <is>
          <t xml:space="preserve"> </t>
        </is>
      </c>
    </row>
    <row r="106">
      <c r="A106" s="4" t="inlineStr">
        <is>
          <t>Revolving loans</t>
        </is>
      </c>
      <c r="B106" s="6" t="n">
        <v>4798</v>
      </c>
      <c r="C106" s="6" t="n">
        <v>628</v>
      </c>
      <c r="D106" s="4" t="inlineStr">
        <is>
          <t xml:space="preserve"> </t>
        </is>
      </c>
    </row>
    <row r="107">
      <c r="A107" s="4" t="inlineStr">
        <is>
          <t>Loans held for investment</t>
        </is>
      </c>
      <c r="B107" s="6" t="n">
        <v>11384</v>
      </c>
      <c r="C107" s="6" t="n">
        <v>4159</v>
      </c>
      <c r="D107" s="4" t="inlineStr">
        <is>
          <t xml:space="preserve"> </t>
        </is>
      </c>
    </row>
    <row r="108">
      <c r="A108" s="4" t="inlineStr">
        <is>
          <t>Commercial financial, and agriculture | Doubtful</t>
        </is>
      </c>
      <c r="B108" s="4" t="inlineStr">
        <is>
          <t xml:space="preserve"> </t>
        </is>
      </c>
      <c r="C108" s="4" t="inlineStr">
        <is>
          <t xml:space="preserve"> </t>
        </is>
      </c>
      <c r="D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row>
    <row r="110">
      <c r="A110" s="4" t="inlineStr">
        <is>
          <t>Year one</t>
        </is>
      </c>
      <c r="B110" s="6" t="n">
        <v>0</v>
      </c>
      <c r="C110" s="6" t="n">
        <v>0</v>
      </c>
      <c r="D110" s="4" t="inlineStr">
        <is>
          <t xml:space="preserve"> </t>
        </is>
      </c>
    </row>
    <row r="111">
      <c r="A111" s="4" t="inlineStr">
        <is>
          <t>Year two</t>
        </is>
      </c>
      <c r="B111" s="6" t="n">
        <v>0</v>
      </c>
      <c r="C111" s="6" t="n">
        <v>0</v>
      </c>
      <c r="D111" s="4" t="inlineStr">
        <is>
          <t xml:space="preserve"> </t>
        </is>
      </c>
    </row>
    <row r="112">
      <c r="A112" s="4" t="inlineStr">
        <is>
          <t>Year three</t>
        </is>
      </c>
      <c r="B112" s="6" t="n">
        <v>0</v>
      </c>
      <c r="C112" s="6" t="n">
        <v>0</v>
      </c>
      <c r="D112" s="4" t="inlineStr">
        <is>
          <t xml:space="preserve"> </t>
        </is>
      </c>
    </row>
    <row r="113">
      <c r="A113" s="4" t="inlineStr">
        <is>
          <t>Year four</t>
        </is>
      </c>
      <c r="B113" s="6" t="n">
        <v>0</v>
      </c>
      <c r="C113" s="6" t="n">
        <v>0</v>
      </c>
      <c r="D113" s="4" t="inlineStr">
        <is>
          <t xml:space="preserve"> </t>
        </is>
      </c>
    </row>
    <row r="114">
      <c r="A114" s="4" t="inlineStr">
        <is>
          <t>Year five</t>
        </is>
      </c>
      <c r="B114" s="6" t="n">
        <v>0</v>
      </c>
      <c r="C114" s="6" t="n">
        <v>0</v>
      </c>
      <c r="D114" s="4" t="inlineStr">
        <is>
          <t xml:space="preserve"> </t>
        </is>
      </c>
    </row>
    <row r="115">
      <c r="A115" s="4" t="inlineStr">
        <is>
          <t>More than five years</t>
        </is>
      </c>
      <c r="B115" s="6" t="n">
        <v>0</v>
      </c>
      <c r="C115" s="6" t="n">
        <v>0</v>
      </c>
      <c r="D115" s="4" t="inlineStr">
        <is>
          <t xml:space="preserve"> </t>
        </is>
      </c>
    </row>
    <row r="116">
      <c r="A116" s="4" t="inlineStr">
        <is>
          <t>Revolving loans</t>
        </is>
      </c>
      <c r="B116" s="6" t="n">
        <v>0</v>
      </c>
      <c r="C116" s="6" t="n">
        <v>0</v>
      </c>
      <c r="D116" s="4" t="inlineStr">
        <is>
          <t xml:space="preserve"> </t>
        </is>
      </c>
    </row>
    <row r="117">
      <c r="A117" s="4" t="inlineStr">
        <is>
          <t>Loans held for investment</t>
        </is>
      </c>
      <c r="B117" s="6" t="n">
        <v>0</v>
      </c>
      <c r="C117" s="6" t="n">
        <v>0</v>
      </c>
      <c r="D117" s="4" t="inlineStr">
        <is>
          <t xml:space="preserve"> </t>
        </is>
      </c>
    </row>
    <row r="118">
      <c r="A118" s="4" t="inlineStr">
        <is>
          <t>Commercial real estate</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Year one</t>
        </is>
      </c>
      <c r="B120" s="6" t="n">
        <v>514094</v>
      </c>
      <c r="C120" s="6" t="n">
        <v>386090</v>
      </c>
      <c r="D120" s="4" t="inlineStr">
        <is>
          <t xml:space="preserve"> </t>
        </is>
      </c>
    </row>
    <row r="121">
      <c r="A121" s="4" t="inlineStr">
        <is>
          <t>Current period gross writeoffs, year one</t>
        </is>
      </c>
      <c r="B121" s="6" t="n">
        <v>0</v>
      </c>
      <c r="C121" s="6" t="n">
        <v>0</v>
      </c>
      <c r="D121" s="4" t="inlineStr">
        <is>
          <t xml:space="preserve"> </t>
        </is>
      </c>
    </row>
    <row r="122">
      <c r="A122" s="4" t="inlineStr">
        <is>
          <t>Year two</t>
        </is>
      </c>
      <c r="B122" s="6" t="n">
        <v>402356</v>
      </c>
      <c r="C122" s="6" t="n">
        <v>833458</v>
      </c>
      <c r="D122" s="4" t="inlineStr">
        <is>
          <t xml:space="preserve"> </t>
        </is>
      </c>
    </row>
    <row r="123">
      <c r="A123" s="4" t="inlineStr">
        <is>
          <t>Current period gross writeoffs, year two</t>
        </is>
      </c>
      <c r="B123" s="6" t="n">
        <v>70</v>
      </c>
      <c r="C123" s="6" t="n">
        <v>0</v>
      </c>
      <c r="D123" s="4" t="inlineStr">
        <is>
          <t xml:space="preserve"> </t>
        </is>
      </c>
    </row>
    <row r="124">
      <c r="A124" s="4" t="inlineStr">
        <is>
          <t>Year three</t>
        </is>
      </c>
      <c r="B124" s="6" t="n">
        <v>818271</v>
      </c>
      <c r="C124" s="6" t="n">
        <v>565253</v>
      </c>
      <c r="D124" s="4" t="inlineStr">
        <is>
          <t xml:space="preserve"> </t>
        </is>
      </c>
    </row>
    <row r="125">
      <c r="A125" s="4" t="inlineStr">
        <is>
          <t>Current period gross writeoffs, year three</t>
        </is>
      </c>
      <c r="B125" s="6" t="n">
        <v>0</v>
      </c>
      <c r="C125" s="6" t="n">
        <v>193</v>
      </c>
      <c r="D125" s="4" t="inlineStr">
        <is>
          <t xml:space="preserve"> </t>
        </is>
      </c>
    </row>
    <row r="126">
      <c r="A126" s="4" t="inlineStr">
        <is>
          <t>Year four</t>
        </is>
      </c>
      <c r="B126" s="6" t="n">
        <v>512285</v>
      </c>
      <c r="C126" s="6" t="n">
        <v>380762</v>
      </c>
      <c r="D126" s="4" t="inlineStr">
        <is>
          <t xml:space="preserve"> </t>
        </is>
      </c>
    </row>
    <row r="127">
      <c r="A127" s="4" t="inlineStr">
        <is>
          <t>Current period gross writeoffs, year four</t>
        </is>
      </c>
      <c r="B127" s="6" t="n">
        <v>20</v>
      </c>
      <c r="C127" s="6" t="n">
        <v>0</v>
      </c>
      <c r="D127" s="4" t="inlineStr">
        <is>
          <t xml:space="preserve"> </t>
        </is>
      </c>
    </row>
    <row r="128">
      <c r="A128" s="4" t="inlineStr">
        <is>
          <t>Year five</t>
        </is>
      </c>
      <c r="B128" s="6" t="n">
        <v>335960</v>
      </c>
      <c r="C128" s="6" t="n">
        <v>268718</v>
      </c>
      <c r="D128" s="4" t="inlineStr">
        <is>
          <t xml:space="preserve"> </t>
        </is>
      </c>
    </row>
    <row r="129">
      <c r="A129" s="4" t="inlineStr">
        <is>
          <t>Current period gross writeoffs, year five</t>
        </is>
      </c>
      <c r="B129" s="6" t="n">
        <v>0</v>
      </c>
      <c r="C129" s="6" t="n">
        <v>0</v>
      </c>
      <c r="D129" s="4" t="inlineStr">
        <is>
          <t xml:space="preserve"> </t>
        </is>
      </c>
    </row>
    <row r="130">
      <c r="A130" s="4" t="inlineStr">
        <is>
          <t>More than five years</t>
        </is>
      </c>
      <c r="B130" s="6" t="n">
        <v>737769</v>
      </c>
      <c r="C130" s="6" t="n">
        <v>618477</v>
      </c>
      <c r="D130" s="4" t="inlineStr">
        <is>
          <t xml:space="preserve"> </t>
        </is>
      </c>
    </row>
    <row r="131">
      <c r="A131" s="4" t="inlineStr">
        <is>
          <t>Current period gross writeoffs, prior</t>
        </is>
      </c>
      <c r="B131" s="6" t="n">
        <v>71</v>
      </c>
      <c r="C131" s="6" t="n">
        <v>57</v>
      </c>
      <c r="D131" s="4" t="inlineStr">
        <is>
          <t xml:space="preserve"> </t>
        </is>
      </c>
    </row>
    <row r="132">
      <c r="A132" s="4" t="inlineStr">
        <is>
          <t>Revolving loans</t>
        </is>
      </c>
      <c r="B132" s="6" t="n">
        <v>2946</v>
      </c>
      <c r="C132" s="6" t="n">
        <v>6397</v>
      </c>
      <c r="D132" s="4" t="inlineStr">
        <is>
          <t xml:space="preserve"> </t>
        </is>
      </c>
    </row>
    <row r="133">
      <c r="A133" s="4" t="inlineStr">
        <is>
          <t>Current period gross writeoffs, revolving</t>
        </is>
      </c>
      <c r="B133" s="6" t="n">
        <v>0</v>
      </c>
      <c r="C133" s="6" t="n">
        <v>0</v>
      </c>
      <c r="D133" s="4" t="inlineStr">
        <is>
          <t xml:space="preserve"> </t>
        </is>
      </c>
    </row>
    <row r="134">
      <c r="A134" s="4" t="inlineStr">
        <is>
          <t>Loans held for investment</t>
        </is>
      </c>
      <c r="B134" s="6" t="n">
        <v>3323681</v>
      </c>
      <c r="C134" s="6" t="n">
        <v>3059155</v>
      </c>
      <c r="D134" s="4" t="inlineStr">
        <is>
          <t xml:space="preserve"> </t>
        </is>
      </c>
    </row>
    <row r="135">
      <c r="A135" s="4" t="inlineStr">
        <is>
          <t>Loans charged-off</t>
        </is>
      </c>
      <c r="B135" s="6" t="n">
        <v>161</v>
      </c>
      <c r="C135" s="6" t="n">
        <v>250</v>
      </c>
      <c r="D135" s="6" t="n">
        <v>72</v>
      </c>
    </row>
    <row r="136">
      <c r="A136" s="4" t="inlineStr">
        <is>
          <t>Commercial real estate | Pass</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Year one</t>
        </is>
      </c>
      <c r="B138" s="6" t="n">
        <v>511293</v>
      </c>
      <c r="C138" s="6" t="n">
        <v>385954</v>
      </c>
      <c r="D138" s="4" t="inlineStr">
        <is>
          <t xml:space="preserve"> </t>
        </is>
      </c>
    </row>
    <row r="139">
      <c r="A139" s="4" t="inlineStr">
        <is>
          <t>Year two</t>
        </is>
      </c>
      <c r="B139" s="6" t="n">
        <v>400874</v>
      </c>
      <c r="C139" s="6" t="n">
        <v>825505</v>
      </c>
      <c r="D139" s="4" t="inlineStr">
        <is>
          <t xml:space="preserve"> </t>
        </is>
      </c>
    </row>
    <row r="140">
      <c r="A140" s="4" t="inlineStr">
        <is>
          <t>Year three</t>
        </is>
      </c>
      <c r="B140" s="6" t="n">
        <v>804242</v>
      </c>
      <c r="C140" s="6" t="n">
        <v>558742</v>
      </c>
      <c r="D140" s="4" t="inlineStr">
        <is>
          <t xml:space="preserve"> </t>
        </is>
      </c>
    </row>
    <row r="141">
      <c r="A141" s="4" t="inlineStr">
        <is>
          <t>Year four</t>
        </is>
      </c>
      <c r="B141" s="6" t="n">
        <v>497248</v>
      </c>
      <c r="C141" s="6" t="n">
        <v>377085</v>
      </c>
      <c r="D141" s="4" t="inlineStr">
        <is>
          <t xml:space="preserve"> </t>
        </is>
      </c>
    </row>
    <row r="142">
      <c r="A142" s="4" t="inlineStr">
        <is>
          <t>Year five</t>
        </is>
      </c>
      <c r="B142" s="6" t="n">
        <v>331632</v>
      </c>
      <c r="C142" s="6" t="n">
        <v>253746</v>
      </c>
      <c r="D142" s="4" t="inlineStr">
        <is>
          <t xml:space="preserve"> </t>
        </is>
      </c>
    </row>
    <row r="143">
      <c r="A143" s="4" t="inlineStr">
        <is>
          <t>More than five years</t>
        </is>
      </c>
      <c r="B143" s="6" t="n">
        <v>691589</v>
      </c>
      <c r="C143" s="6" t="n">
        <v>569428</v>
      </c>
      <c r="D143" s="4" t="inlineStr">
        <is>
          <t xml:space="preserve"> </t>
        </is>
      </c>
    </row>
    <row r="144">
      <c r="A144" s="4" t="inlineStr">
        <is>
          <t>Revolving loans</t>
        </is>
      </c>
      <c r="B144" s="6" t="n">
        <v>2946</v>
      </c>
      <c r="C144" s="6" t="n">
        <v>6397</v>
      </c>
      <c r="D144" s="4" t="inlineStr">
        <is>
          <t xml:space="preserve"> </t>
        </is>
      </c>
    </row>
    <row r="145">
      <c r="A145" s="4" t="inlineStr">
        <is>
          <t>Loans held for investment</t>
        </is>
      </c>
      <c r="B145" s="6" t="n">
        <v>3239824</v>
      </c>
      <c r="C145" s="6" t="n">
        <v>2976857</v>
      </c>
      <c r="D145" s="4" t="inlineStr">
        <is>
          <t xml:space="preserve"> </t>
        </is>
      </c>
    </row>
    <row r="146">
      <c r="A146" s="4" t="inlineStr">
        <is>
          <t>Commercial real estate | Special mention</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Year one</t>
        </is>
      </c>
      <c r="B148" s="6" t="n">
        <v>2221</v>
      </c>
      <c r="C148" s="6" t="n">
        <v>0</v>
      </c>
      <c r="D148" s="4" t="inlineStr">
        <is>
          <t xml:space="preserve"> </t>
        </is>
      </c>
    </row>
    <row r="149">
      <c r="A149" s="4" t="inlineStr">
        <is>
          <t>Year two</t>
        </is>
      </c>
      <c r="B149" s="6" t="n">
        <v>191</v>
      </c>
      <c r="C149" s="6" t="n">
        <v>660</v>
      </c>
      <c r="D149" s="4" t="inlineStr">
        <is>
          <t xml:space="preserve"> </t>
        </is>
      </c>
    </row>
    <row r="150">
      <c r="A150" s="4" t="inlineStr">
        <is>
          <t>Year three</t>
        </is>
      </c>
      <c r="B150" s="6" t="n">
        <v>950</v>
      </c>
      <c r="C150" s="6" t="n">
        <v>6118</v>
      </c>
      <c r="D150" s="4" t="inlineStr">
        <is>
          <t xml:space="preserve"> </t>
        </is>
      </c>
    </row>
    <row r="151">
      <c r="A151" s="4" t="inlineStr">
        <is>
          <t>Year four</t>
        </is>
      </c>
      <c r="B151" s="6" t="n">
        <v>10283</v>
      </c>
      <c r="C151" s="6" t="n">
        <v>3111</v>
      </c>
      <c r="D151" s="4" t="inlineStr">
        <is>
          <t xml:space="preserve"> </t>
        </is>
      </c>
    </row>
    <row r="152">
      <c r="A152" s="4" t="inlineStr">
        <is>
          <t>Year five</t>
        </is>
      </c>
      <c r="B152" s="6" t="n">
        <v>2835</v>
      </c>
      <c r="C152" s="6" t="n">
        <v>9545</v>
      </c>
      <c r="D152" s="4" t="inlineStr">
        <is>
          <t xml:space="preserve"> </t>
        </is>
      </c>
    </row>
    <row r="153">
      <c r="A153" s="4" t="inlineStr">
        <is>
          <t>More than five years</t>
        </is>
      </c>
      <c r="B153" s="6" t="n">
        <v>15246</v>
      </c>
      <c r="C153" s="6" t="n">
        <v>22648</v>
      </c>
      <c r="D153" s="4" t="inlineStr">
        <is>
          <t xml:space="preserve"> </t>
        </is>
      </c>
    </row>
    <row r="154">
      <c r="A154" s="4" t="inlineStr">
        <is>
          <t>Revolving loans</t>
        </is>
      </c>
      <c r="B154" s="6" t="n">
        <v>0</v>
      </c>
      <c r="C154" s="6" t="n">
        <v>0</v>
      </c>
      <c r="D154" s="4" t="inlineStr">
        <is>
          <t xml:space="preserve"> </t>
        </is>
      </c>
    </row>
    <row r="155">
      <c r="A155" s="4" t="inlineStr">
        <is>
          <t>Loans held for investment</t>
        </is>
      </c>
      <c r="B155" s="6" t="n">
        <v>31726</v>
      </c>
      <c r="C155" s="6" t="n">
        <v>42082</v>
      </c>
      <c r="D155" s="4" t="inlineStr">
        <is>
          <t xml:space="preserve"> </t>
        </is>
      </c>
    </row>
    <row r="156">
      <c r="A156" s="4" t="inlineStr">
        <is>
          <t>Commercial real estate | Substandard</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Year one</t>
        </is>
      </c>
      <c r="B158" s="6" t="n">
        <v>580</v>
      </c>
      <c r="C158" s="6" t="n">
        <v>136</v>
      </c>
      <c r="D158" s="4" t="inlineStr">
        <is>
          <t xml:space="preserve"> </t>
        </is>
      </c>
    </row>
    <row r="159">
      <c r="A159" s="4" t="inlineStr">
        <is>
          <t>Year two</t>
        </is>
      </c>
      <c r="B159" s="6" t="n">
        <v>1291</v>
      </c>
      <c r="C159" s="6" t="n">
        <v>7293</v>
      </c>
      <c r="D159" s="4" t="inlineStr">
        <is>
          <t xml:space="preserve"> </t>
        </is>
      </c>
    </row>
    <row r="160">
      <c r="A160" s="4" t="inlineStr">
        <is>
          <t>Year three</t>
        </is>
      </c>
      <c r="B160" s="6" t="n">
        <v>13079</v>
      </c>
      <c r="C160" s="6" t="n">
        <v>393</v>
      </c>
      <c r="D160" s="4" t="inlineStr">
        <is>
          <t xml:space="preserve"> </t>
        </is>
      </c>
    </row>
    <row r="161">
      <c r="A161" s="4" t="inlineStr">
        <is>
          <t>Year four</t>
        </is>
      </c>
      <c r="B161" s="6" t="n">
        <v>4754</v>
      </c>
      <c r="C161" s="6" t="n">
        <v>566</v>
      </c>
      <c r="D161" s="4" t="inlineStr">
        <is>
          <t xml:space="preserve"> </t>
        </is>
      </c>
    </row>
    <row r="162">
      <c r="A162" s="4" t="inlineStr">
        <is>
          <t>Year five</t>
        </is>
      </c>
      <c r="B162" s="6" t="n">
        <v>1493</v>
      </c>
      <c r="C162" s="6" t="n">
        <v>5427</v>
      </c>
      <c r="D162" s="4" t="inlineStr">
        <is>
          <t xml:space="preserve"> </t>
        </is>
      </c>
    </row>
    <row r="163">
      <c r="A163" s="4" t="inlineStr">
        <is>
          <t>More than five years</t>
        </is>
      </c>
      <c r="B163" s="6" t="n">
        <v>30934</v>
      </c>
      <c r="C163" s="6" t="n">
        <v>26401</v>
      </c>
      <c r="D163" s="4" t="inlineStr">
        <is>
          <t xml:space="preserve"> </t>
        </is>
      </c>
    </row>
    <row r="164">
      <c r="A164" s="4" t="inlineStr">
        <is>
          <t>Revolving loans</t>
        </is>
      </c>
      <c r="B164" s="6" t="n">
        <v>0</v>
      </c>
      <c r="C164" s="6" t="n">
        <v>0</v>
      </c>
      <c r="D164" s="4" t="inlineStr">
        <is>
          <t xml:space="preserve"> </t>
        </is>
      </c>
    </row>
    <row r="165">
      <c r="A165" s="4" t="inlineStr">
        <is>
          <t>Loans held for investment</t>
        </is>
      </c>
      <c r="B165" s="6" t="n">
        <v>52131</v>
      </c>
      <c r="C165" s="6" t="n">
        <v>40216</v>
      </c>
      <c r="D165" s="4" t="inlineStr">
        <is>
          <t xml:space="preserve"> </t>
        </is>
      </c>
    </row>
    <row r="166">
      <c r="A166" s="4" t="inlineStr">
        <is>
          <t>Commercial real estate | Doubtful</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Year one</t>
        </is>
      </c>
      <c r="B168" s="6" t="n">
        <v>0</v>
      </c>
      <c r="C168" s="6" t="n">
        <v>0</v>
      </c>
      <c r="D168" s="4" t="inlineStr">
        <is>
          <t xml:space="preserve"> </t>
        </is>
      </c>
    </row>
    <row r="169">
      <c r="A169" s="4" t="inlineStr">
        <is>
          <t>Year two</t>
        </is>
      </c>
      <c r="B169" s="6" t="n">
        <v>0</v>
      </c>
      <c r="C169" s="6" t="n">
        <v>0</v>
      </c>
      <c r="D169" s="4" t="inlineStr">
        <is>
          <t xml:space="preserve"> </t>
        </is>
      </c>
    </row>
    <row r="170">
      <c r="A170" s="4" t="inlineStr">
        <is>
          <t>Year three</t>
        </is>
      </c>
      <c r="B170" s="6" t="n">
        <v>0</v>
      </c>
      <c r="C170" s="6" t="n">
        <v>0</v>
      </c>
      <c r="D170" s="4" t="inlineStr">
        <is>
          <t xml:space="preserve"> </t>
        </is>
      </c>
    </row>
    <row r="171">
      <c r="A171" s="4" t="inlineStr">
        <is>
          <t>Year four</t>
        </is>
      </c>
      <c r="B171" s="6" t="n">
        <v>0</v>
      </c>
      <c r="C171" s="6" t="n">
        <v>0</v>
      </c>
      <c r="D171" s="4" t="inlineStr">
        <is>
          <t xml:space="preserve"> </t>
        </is>
      </c>
    </row>
    <row r="172">
      <c r="A172" s="4" t="inlineStr">
        <is>
          <t>Year five</t>
        </is>
      </c>
      <c r="B172" s="6" t="n">
        <v>0</v>
      </c>
      <c r="C172" s="6" t="n">
        <v>0</v>
      </c>
      <c r="D172" s="4" t="inlineStr">
        <is>
          <t xml:space="preserve"> </t>
        </is>
      </c>
    </row>
    <row r="173">
      <c r="A173" s="4" t="inlineStr">
        <is>
          <t>More than five years</t>
        </is>
      </c>
      <c r="B173" s="6" t="n">
        <v>0</v>
      </c>
      <c r="C173" s="6" t="n">
        <v>0</v>
      </c>
      <c r="D173" s="4" t="inlineStr">
        <is>
          <t xml:space="preserve"> </t>
        </is>
      </c>
    </row>
    <row r="174">
      <c r="A174" s="4" t="inlineStr">
        <is>
          <t>Revolving loans</t>
        </is>
      </c>
      <c r="B174" s="6" t="n">
        <v>0</v>
      </c>
      <c r="C174" s="6" t="n">
        <v>0</v>
      </c>
      <c r="D174" s="4" t="inlineStr">
        <is>
          <t xml:space="preserve"> </t>
        </is>
      </c>
    </row>
    <row r="175">
      <c r="A175" s="4" t="inlineStr">
        <is>
          <t>Loans held for investment</t>
        </is>
      </c>
      <c r="B175" s="6" t="n">
        <v>0</v>
      </c>
      <c r="C175" s="6" t="n">
        <v>0</v>
      </c>
      <c r="D175" s="4" t="inlineStr">
        <is>
          <t xml:space="preserve"> </t>
        </is>
      </c>
    </row>
    <row r="176">
      <c r="A176" s="4" t="inlineStr">
        <is>
          <t>Consumer real estate</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Year one</t>
        </is>
      </c>
      <c r="B178" s="6" t="n">
        <v>182084</v>
      </c>
      <c r="C178" s="6" t="n">
        <v>176646</v>
      </c>
      <c r="D178" s="4" t="inlineStr">
        <is>
          <t xml:space="preserve"> </t>
        </is>
      </c>
    </row>
    <row r="179">
      <c r="A179" s="4" t="inlineStr">
        <is>
          <t>Current period gross writeoffs, year one</t>
        </is>
      </c>
      <c r="B179" s="6" t="n">
        <v>0</v>
      </c>
      <c r="C179" s="6" t="n">
        <v>5</v>
      </c>
      <c r="D179" s="4" t="inlineStr">
        <is>
          <t xml:space="preserve"> </t>
        </is>
      </c>
    </row>
    <row r="180">
      <c r="A180" s="4" t="inlineStr">
        <is>
          <t>Year two</t>
        </is>
      </c>
      <c r="B180" s="6" t="n">
        <v>141653</v>
      </c>
      <c r="C180" s="6" t="n">
        <v>335541</v>
      </c>
      <c r="D180" s="4" t="inlineStr">
        <is>
          <t xml:space="preserve"> </t>
        </is>
      </c>
    </row>
    <row r="181">
      <c r="A181" s="4" t="inlineStr">
        <is>
          <t>Current period gross writeoffs, year two</t>
        </is>
      </c>
      <c r="B181" s="6" t="n">
        <v>11</v>
      </c>
      <c r="C181" s="6" t="n">
        <v>19</v>
      </c>
      <c r="D181" s="4" t="inlineStr">
        <is>
          <t xml:space="preserve"> </t>
        </is>
      </c>
    </row>
    <row r="182">
      <c r="A182" s="4" t="inlineStr">
        <is>
          <t>Year three</t>
        </is>
      </c>
      <c r="B182" s="6" t="n">
        <v>306543</v>
      </c>
      <c r="C182" s="6" t="n">
        <v>219582</v>
      </c>
      <c r="D182" s="4" t="inlineStr">
        <is>
          <t xml:space="preserve"> </t>
        </is>
      </c>
    </row>
    <row r="183">
      <c r="A183" s="4" t="inlineStr">
        <is>
          <t>Current period gross writeoffs, year three</t>
        </is>
      </c>
      <c r="B183" s="6" t="n">
        <v>358</v>
      </c>
      <c r="C183" s="6" t="n">
        <v>0</v>
      </c>
      <c r="D183" s="4" t="inlineStr">
        <is>
          <t xml:space="preserve"> </t>
        </is>
      </c>
    </row>
    <row r="184">
      <c r="A184" s="4" t="inlineStr">
        <is>
          <t>Year four</t>
        </is>
      </c>
      <c r="B184" s="6" t="n">
        <v>194348</v>
      </c>
      <c r="C184" s="6" t="n">
        <v>129098</v>
      </c>
      <c r="D184" s="4" t="inlineStr">
        <is>
          <t xml:space="preserve"> </t>
        </is>
      </c>
    </row>
    <row r="185">
      <c r="A185" s="4" t="inlineStr">
        <is>
          <t>Current period gross writeoffs, year four</t>
        </is>
      </c>
      <c r="B185" s="6" t="n">
        <v>0</v>
      </c>
      <c r="C185" s="6" t="n">
        <v>0</v>
      </c>
      <c r="D185" s="4" t="inlineStr">
        <is>
          <t xml:space="preserve"> </t>
        </is>
      </c>
    </row>
    <row r="186">
      <c r="A186" s="4" t="inlineStr">
        <is>
          <t>Year five</t>
        </is>
      </c>
      <c r="B186" s="6" t="n">
        <v>116835</v>
      </c>
      <c r="C186" s="6" t="n">
        <v>60772</v>
      </c>
      <c r="D186" s="4" t="inlineStr">
        <is>
          <t xml:space="preserve"> </t>
        </is>
      </c>
    </row>
    <row r="187">
      <c r="A187" s="4" t="inlineStr">
        <is>
          <t>Current period gross writeoffs, year five</t>
        </is>
      </c>
      <c r="B187" s="6" t="n">
        <v>0</v>
      </c>
      <c r="C187" s="6" t="n">
        <v>0</v>
      </c>
      <c r="D187" s="4" t="inlineStr">
        <is>
          <t xml:space="preserve"> </t>
        </is>
      </c>
    </row>
    <row r="188">
      <c r="A188" s="4" t="inlineStr">
        <is>
          <t>More than five years</t>
        </is>
      </c>
      <c r="B188" s="6" t="n">
        <v>194095</v>
      </c>
      <c r="C188" s="6" t="n">
        <v>173698</v>
      </c>
      <c r="D188" s="4" t="inlineStr">
        <is>
          <t xml:space="preserve"> </t>
        </is>
      </c>
    </row>
    <row r="189">
      <c r="A189" s="4" t="inlineStr">
        <is>
          <t>Current period gross writeoffs, prior</t>
        </is>
      </c>
      <c r="B189" s="6" t="n">
        <v>153</v>
      </c>
      <c r="C189" s="6" t="n">
        <v>25</v>
      </c>
      <c r="D189" s="4" t="inlineStr">
        <is>
          <t xml:space="preserve"> </t>
        </is>
      </c>
    </row>
    <row r="190">
      <c r="A190" s="4" t="inlineStr">
        <is>
          <t>Revolving loans</t>
        </is>
      </c>
      <c r="B190" s="6" t="n">
        <v>163415</v>
      </c>
      <c r="C190" s="6" t="n">
        <v>157458</v>
      </c>
      <c r="D190" s="4" t="inlineStr">
        <is>
          <t xml:space="preserve"> </t>
        </is>
      </c>
    </row>
    <row r="191">
      <c r="A191" s="4" t="inlineStr">
        <is>
          <t>Current period gross writeoffs, revolving</t>
        </is>
      </c>
      <c r="B191" s="6" t="n">
        <v>0</v>
      </c>
      <c r="C191" s="6" t="n">
        <v>0</v>
      </c>
      <c r="D191" s="4" t="inlineStr">
        <is>
          <t xml:space="preserve"> </t>
        </is>
      </c>
    </row>
    <row r="192">
      <c r="A192" s="4" t="inlineStr">
        <is>
          <t>Loans held for investment</t>
        </is>
      </c>
      <c r="B192" s="6" t="n">
        <v>1298973</v>
      </c>
      <c r="C192" s="6" t="n">
        <v>1252795</v>
      </c>
      <c r="D192" s="4" t="inlineStr">
        <is>
          <t xml:space="preserve"> </t>
        </is>
      </c>
    </row>
    <row r="193">
      <c r="A193" s="4" t="inlineStr">
        <is>
          <t>Loans charged-off</t>
        </is>
      </c>
      <c r="B193" s="6" t="n">
        <v>522</v>
      </c>
      <c r="C193" s="6" t="n">
        <v>49</v>
      </c>
      <c r="D193" s="6" t="n">
        <v>204</v>
      </c>
    </row>
    <row r="194">
      <c r="A194" s="4" t="inlineStr">
        <is>
          <t>Consumer real estate | Pass</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Year one</t>
        </is>
      </c>
      <c r="B196" s="6" t="n">
        <v>181376</v>
      </c>
      <c r="C196" s="6" t="n">
        <v>176144</v>
      </c>
      <c r="D196" s="4" t="inlineStr">
        <is>
          <t xml:space="preserve"> </t>
        </is>
      </c>
    </row>
    <row r="197">
      <c r="A197" s="4" t="inlineStr">
        <is>
          <t>Year two</t>
        </is>
      </c>
      <c r="B197" s="6" t="n">
        <v>139557</v>
      </c>
      <c r="C197" s="6" t="n">
        <v>334056</v>
      </c>
      <c r="D197" s="4" t="inlineStr">
        <is>
          <t xml:space="preserve"> </t>
        </is>
      </c>
    </row>
    <row r="198">
      <c r="A198" s="4" t="inlineStr">
        <is>
          <t>Year three</t>
        </is>
      </c>
      <c r="B198" s="6" t="n">
        <v>302890</v>
      </c>
      <c r="C198" s="6" t="n">
        <v>219071</v>
      </c>
      <c r="D198" s="4" t="inlineStr">
        <is>
          <t xml:space="preserve"> </t>
        </is>
      </c>
    </row>
    <row r="199">
      <c r="A199" s="4" t="inlineStr">
        <is>
          <t>Year four</t>
        </is>
      </c>
      <c r="B199" s="6" t="n">
        <v>192508</v>
      </c>
      <c r="C199" s="6" t="n">
        <v>127539</v>
      </c>
      <c r="D199" s="4" t="inlineStr">
        <is>
          <t xml:space="preserve"> </t>
        </is>
      </c>
    </row>
    <row r="200">
      <c r="A200" s="4" t="inlineStr">
        <is>
          <t>Year five</t>
        </is>
      </c>
      <c r="B200" s="6" t="n">
        <v>114554</v>
      </c>
      <c r="C200" s="6" t="n">
        <v>59615</v>
      </c>
      <c r="D200" s="4" t="inlineStr">
        <is>
          <t xml:space="preserve"> </t>
        </is>
      </c>
    </row>
    <row r="201">
      <c r="A201" s="4" t="inlineStr">
        <is>
          <t>More than five years</t>
        </is>
      </c>
      <c r="B201" s="6" t="n">
        <v>183973</v>
      </c>
      <c r="C201" s="6" t="n">
        <v>163464</v>
      </c>
      <c r="D201" s="4" t="inlineStr">
        <is>
          <t xml:space="preserve"> </t>
        </is>
      </c>
    </row>
    <row r="202">
      <c r="A202" s="4" t="inlineStr">
        <is>
          <t>Revolving loans</t>
        </is>
      </c>
      <c r="B202" s="6" t="n">
        <v>160289</v>
      </c>
      <c r="C202" s="6" t="n">
        <v>153821</v>
      </c>
      <c r="D202" s="4" t="inlineStr">
        <is>
          <t xml:space="preserve"> </t>
        </is>
      </c>
    </row>
    <row r="203">
      <c r="A203" s="4" t="inlineStr">
        <is>
          <t>Loans held for investment</t>
        </is>
      </c>
      <c r="B203" s="6" t="n">
        <v>1275147</v>
      </c>
      <c r="C203" s="6" t="n">
        <v>1233710</v>
      </c>
      <c r="D203" s="4" t="inlineStr">
        <is>
          <t xml:space="preserve"> </t>
        </is>
      </c>
    </row>
    <row r="204">
      <c r="A204" s="4" t="inlineStr">
        <is>
          <t>Consumer real estate | Special mention</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Year one</t>
        </is>
      </c>
      <c r="B206" s="6" t="n">
        <v>98</v>
      </c>
      <c r="C206" s="6" t="n">
        <v>0</v>
      </c>
      <c r="D206" s="4" t="inlineStr">
        <is>
          <t xml:space="preserve"> </t>
        </is>
      </c>
    </row>
    <row r="207">
      <c r="A207" s="4" t="inlineStr">
        <is>
          <t>Year two</t>
        </is>
      </c>
      <c r="B207" s="6" t="n">
        <v>530</v>
      </c>
      <c r="C207" s="6" t="n">
        <v>1081</v>
      </c>
      <c r="D207" s="4" t="inlineStr">
        <is>
          <t xml:space="preserve"> </t>
        </is>
      </c>
    </row>
    <row r="208">
      <c r="A208" s="4" t="inlineStr">
        <is>
          <t>Year three</t>
        </is>
      </c>
      <c r="B208" s="6" t="n">
        <v>634</v>
      </c>
      <c r="C208" s="6" t="n">
        <v>0</v>
      </c>
      <c r="D208" s="4" t="inlineStr">
        <is>
          <t xml:space="preserve"> </t>
        </is>
      </c>
    </row>
    <row r="209">
      <c r="A209" s="4" t="inlineStr">
        <is>
          <t>Year four</t>
        </is>
      </c>
      <c r="B209" s="6" t="n">
        <v>484</v>
      </c>
      <c r="C209" s="6" t="n">
        <v>0</v>
      </c>
      <c r="D209" s="4" t="inlineStr">
        <is>
          <t xml:space="preserve"> </t>
        </is>
      </c>
    </row>
    <row r="210">
      <c r="A210" s="4" t="inlineStr">
        <is>
          <t>Year five</t>
        </is>
      </c>
      <c r="B210" s="6" t="n">
        <v>0</v>
      </c>
      <c r="C210" s="6" t="n">
        <v>643</v>
      </c>
      <c r="D210" s="4" t="inlineStr">
        <is>
          <t xml:space="preserve"> </t>
        </is>
      </c>
    </row>
    <row r="211">
      <c r="A211" s="4" t="inlineStr">
        <is>
          <t>More than five years</t>
        </is>
      </c>
      <c r="B211" s="6" t="n">
        <v>1012</v>
      </c>
      <c r="C211" s="6" t="n">
        <v>3246</v>
      </c>
      <c r="D211" s="4" t="inlineStr">
        <is>
          <t xml:space="preserve"> </t>
        </is>
      </c>
    </row>
    <row r="212">
      <c r="A212" s="4" t="inlineStr">
        <is>
          <t>Revolving loans</t>
        </is>
      </c>
      <c r="B212" s="6" t="n">
        <v>717</v>
      </c>
      <c r="C212" s="6" t="n">
        <v>412</v>
      </c>
      <c r="D212" s="4" t="inlineStr">
        <is>
          <t xml:space="preserve"> </t>
        </is>
      </c>
    </row>
    <row r="213">
      <c r="A213" s="4" t="inlineStr">
        <is>
          <t>Loans held for investment</t>
        </is>
      </c>
      <c r="B213" s="6" t="n">
        <v>3475</v>
      </c>
      <c r="C213" s="6" t="n">
        <v>5382</v>
      </c>
      <c r="D213" s="4" t="inlineStr">
        <is>
          <t xml:space="preserve"> </t>
        </is>
      </c>
    </row>
    <row r="214">
      <c r="A214" s="4" t="inlineStr">
        <is>
          <t>Consumer real estate | Substandard</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Year one</t>
        </is>
      </c>
      <c r="B216" s="6" t="n">
        <v>610</v>
      </c>
      <c r="C216" s="6" t="n">
        <v>502</v>
      </c>
      <c r="D216" s="4" t="inlineStr">
        <is>
          <t xml:space="preserve"> </t>
        </is>
      </c>
    </row>
    <row r="217">
      <c r="A217" s="4" t="inlineStr">
        <is>
          <t>Year two</t>
        </is>
      </c>
      <c r="B217" s="6" t="n">
        <v>1566</v>
      </c>
      <c r="C217" s="6" t="n">
        <v>404</v>
      </c>
      <c r="D217" s="4" t="inlineStr">
        <is>
          <t xml:space="preserve"> </t>
        </is>
      </c>
    </row>
    <row r="218">
      <c r="A218" s="4" t="inlineStr">
        <is>
          <t>Year three</t>
        </is>
      </c>
      <c r="B218" s="6" t="n">
        <v>3019</v>
      </c>
      <c r="C218" s="6" t="n">
        <v>511</v>
      </c>
      <c r="D218" s="4" t="inlineStr">
        <is>
          <t xml:space="preserve"> </t>
        </is>
      </c>
    </row>
    <row r="219">
      <c r="A219" s="4" t="inlineStr">
        <is>
          <t>Year four</t>
        </is>
      </c>
      <c r="B219" s="6" t="n">
        <v>1356</v>
      </c>
      <c r="C219" s="6" t="n">
        <v>1559</v>
      </c>
      <c r="D219" s="4" t="inlineStr">
        <is>
          <t xml:space="preserve"> </t>
        </is>
      </c>
    </row>
    <row r="220">
      <c r="A220" s="4" t="inlineStr">
        <is>
          <t>Year five</t>
        </is>
      </c>
      <c r="B220" s="6" t="n">
        <v>2281</v>
      </c>
      <c r="C220" s="6" t="n">
        <v>514</v>
      </c>
      <c r="D220" s="4" t="inlineStr">
        <is>
          <t xml:space="preserve"> </t>
        </is>
      </c>
    </row>
    <row r="221">
      <c r="A221" s="4" t="inlineStr">
        <is>
          <t>More than five years</t>
        </is>
      </c>
      <c r="B221" s="6" t="n">
        <v>9110</v>
      </c>
      <c r="C221" s="6" t="n">
        <v>6988</v>
      </c>
      <c r="D221" s="4" t="inlineStr">
        <is>
          <t xml:space="preserve"> </t>
        </is>
      </c>
    </row>
    <row r="222">
      <c r="A222" s="4" t="inlineStr">
        <is>
          <t>Revolving loans</t>
        </is>
      </c>
      <c r="B222" s="6" t="n">
        <v>2409</v>
      </c>
      <c r="C222" s="6" t="n">
        <v>3225</v>
      </c>
      <c r="D222" s="4" t="inlineStr">
        <is>
          <t xml:space="preserve"> </t>
        </is>
      </c>
    </row>
    <row r="223">
      <c r="A223" s="4" t="inlineStr">
        <is>
          <t>Loans held for investment</t>
        </is>
      </c>
      <c r="B223" s="6" t="n">
        <v>20351</v>
      </c>
      <c r="C223" s="6" t="n">
        <v>13703</v>
      </c>
      <c r="D223" s="4" t="inlineStr">
        <is>
          <t xml:space="preserve"> </t>
        </is>
      </c>
    </row>
    <row r="224">
      <c r="A224" s="4" t="inlineStr">
        <is>
          <t>Consumer real estate | Doubtful</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Year one</t>
        </is>
      </c>
      <c r="B226" s="6" t="n">
        <v>0</v>
      </c>
      <c r="C226" s="6" t="n">
        <v>0</v>
      </c>
      <c r="D226" s="4" t="inlineStr">
        <is>
          <t xml:space="preserve"> </t>
        </is>
      </c>
    </row>
    <row r="227">
      <c r="A227" s="4" t="inlineStr">
        <is>
          <t>Year two</t>
        </is>
      </c>
      <c r="B227" s="6" t="n">
        <v>0</v>
      </c>
      <c r="C227" s="6" t="n">
        <v>0</v>
      </c>
      <c r="D227" s="4" t="inlineStr">
        <is>
          <t xml:space="preserve"> </t>
        </is>
      </c>
    </row>
    <row r="228">
      <c r="A228" s="4" t="inlineStr">
        <is>
          <t>Year three</t>
        </is>
      </c>
      <c r="B228" s="6" t="n">
        <v>0</v>
      </c>
      <c r="C228" s="6" t="n">
        <v>0</v>
      </c>
      <c r="D228" s="4" t="inlineStr">
        <is>
          <t xml:space="preserve"> </t>
        </is>
      </c>
    </row>
    <row r="229">
      <c r="A229" s="4" t="inlineStr">
        <is>
          <t>Year four</t>
        </is>
      </c>
      <c r="B229" s="6" t="n">
        <v>0</v>
      </c>
      <c r="C229" s="6" t="n">
        <v>0</v>
      </c>
      <c r="D229" s="4" t="inlineStr">
        <is>
          <t xml:space="preserve"> </t>
        </is>
      </c>
    </row>
    <row r="230">
      <c r="A230" s="4" t="inlineStr">
        <is>
          <t>Year five</t>
        </is>
      </c>
      <c r="B230" s="6" t="n">
        <v>0</v>
      </c>
      <c r="C230" s="6" t="n">
        <v>0</v>
      </c>
      <c r="D230" s="4" t="inlineStr">
        <is>
          <t xml:space="preserve"> </t>
        </is>
      </c>
    </row>
    <row r="231">
      <c r="A231" s="4" t="inlineStr">
        <is>
          <t>More than five years</t>
        </is>
      </c>
      <c r="B231" s="6" t="n">
        <v>0</v>
      </c>
      <c r="C231" s="6" t="n">
        <v>0</v>
      </c>
      <c r="D231" s="4" t="inlineStr">
        <is>
          <t xml:space="preserve"> </t>
        </is>
      </c>
    </row>
    <row r="232">
      <c r="A232" s="4" t="inlineStr">
        <is>
          <t>Revolving loans</t>
        </is>
      </c>
      <c r="B232" s="6" t="n">
        <v>0</v>
      </c>
      <c r="C232" s="6" t="n">
        <v>0</v>
      </c>
      <c r="D232" s="4" t="inlineStr">
        <is>
          <t xml:space="preserve"> </t>
        </is>
      </c>
    </row>
    <row r="233">
      <c r="A233" s="4" t="inlineStr">
        <is>
          <t>Loans held for investment</t>
        </is>
      </c>
      <c r="B233" s="6" t="n">
        <v>0</v>
      </c>
      <c r="C233" s="6" t="n">
        <v>0</v>
      </c>
      <c r="D233" s="4" t="inlineStr">
        <is>
          <t xml:space="preserve"> </t>
        </is>
      </c>
    </row>
    <row r="234">
      <c r="A234" s="4" t="inlineStr">
        <is>
          <t>Consumer installment</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Year one</t>
        </is>
      </c>
      <c r="B236" s="6" t="n">
        <v>13871</v>
      </c>
      <c r="C236" s="6" t="n">
        <v>24482</v>
      </c>
      <c r="D236" s="4" t="inlineStr">
        <is>
          <t xml:space="preserve"> </t>
        </is>
      </c>
    </row>
    <row r="237">
      <c r="A237" s="4" t="inlineStr">
        <is>
          <t>Current period gross writeoffs, year one</t>
        </is>
      </c>
      <c r="B237" s="6" t="n">
        <v>274</v>
      </c>
      <c r="C237" s="6" t="n">
        <v>226</v>
      </c>
      <c r="D237" s="4" t="inlineStr">
        <is>
          <t xml:space="preserve"> </t>
        </is>
      </c>
    </row>
    <row r="238">
      <c r="A238" s="4" t="inlineStr">
        <is>
          <t>Year two</t>
        </is>
      </c>
      <c r="B238" s="6" t="n">
        <v>10781</v>
      </c>
      <c r="C238" s="6" t="n">
        <v>12416</v>
      </c>
      <c r="D238" s="4" t="inlineStr">
        <is>
          <t xml:space="preserve"> </t>
        </is>
      </c>
    </row>
    <row r="239">
      <c r="A239" s="4" t="inlineStr">
        <is>
          <t>Current period gross writeoffs, year two</t>
        </is>
      </c>
      <c r="B239" s="6" t="n">
        <v>361</v>
      </c>
      <c r="C239" s="6" t="n">
        <v>567</v>
      </c>
      <c r="D239" s="4" t="inlineStr">
        <is>
          <t xml:space="preserve"> </t>
        </is>
      </c>
    </row>
    <row r="240">
      <c r="A240" s="4" t="inlineStr">
        <is>
          <t>Year three</t>
        </is>
      </c>
      <c r="B240" s="6" t="n">
        <v>6321</v>
      </c>
      <c r="C240" s="6" t="n">
        <v>7333</v>
      </c>
      <c r="D240" s="4" t="inlineStr">
        <is>
          <t xml:space="preserve"> </t>
        </is>
      </c>
    </row>
    <row r="241">
      <c r="A241" s="4" t="inlineStr">
        <is>
          <t>Current period gross writeoffs, year three</t>
        </is>
      </c>
      <c r="B241" s="6" t="n">
        <v>212</v>
      </c>
      <c r="C241" s="6" t="n">
        <v>223</v>
      </c>
      <c r="D241" s="4" t="inlineStr">
        <is>
          <t xml:space="preserve"> </t>
        </is>
      </c>
    </row>
    <row r="242">
      <c r="A242" s="4" t="inlineStr">
        <is>
          <t>Year four</t>
        </is>
      </c>
      <c r="B242" s="6" t="n">
        <v>4367</v>
      </c>
      <c r="C242" s="6" t="n">
        <v>2961</v>
      </c>
      <c r="D242" s="4" t="inlineStr">
        <is>
          <t xml:space="preserve"> </t>
        </is>
      </c>
    </row>
    <row r="243">
      <c r="A243" s="4" t="inlineStr">
        <is>
          <t>Current period gross writeoffs, year four</t>
        </is>
      </c>
      <c r="B243" s="6" t="n">
        <v>118</v>
      </c>
      <c r="C243" s="6" t="n">
        <v>179</v>
      </c>
      <c r="D243" s="4" t="inlineStr">
        <is>
          <t xml:space="preserve"> </t>
        </is>
      </c>
    </row>
    <row r="244">
      <c r="A244" s="4" t="inlineStr">
        <is>
          <t>Year five</t>
        </is>
      </c>
      <c r="B244" s="6" t="n">
        <v>1359</v>
      </c>
      <c r="C244" s="6" t="n">
        <v>1224</v>
      </c>
      <c r="D244" s="4" t="inlineStr">
        <is>
          <t xml:space="preserve"> </t>
        </is>
      </c>
    </row>
    <row r="245">
      <c r="A245" s="4" t="inlineStr">
        <is>
          <t>Current period gross writeoffs, year five</t>
        </is>
      </c>
      <c r="B245" s="6" t="n">
        <v>77</v>
      </c>
      <c r="C245" s="6" t="n">
        <v>156</v>
      </c>
      <c r="D245" s="4" t="inlineStr">
        <is>
          <t xml:space="preserve"> </t>
        </is>
      </c>
    </row>
    <row r="246">
      <c r="A246" s="4" t="inlineStr">
        <is>
          <t>More than five years</t>
        </is>
      </c>
      <c r="B246" s="6" t="n">
        <v>1315</v>
      </c>
      <c r="C246" s="6" t="n">
        <v>1195</v>
      </c>
      <c r="D246" s="4" t="inlineStr">
        <is>
          <t xml:space="preserve"> </t>
        </is>
      </c>
    </row>
    <row r="247">
      <c r="A247" s="4" t="inlineStr">
        <is>
          <t>Current period gross writeoffs, prior</t>
        </is>
      </c>
      <c r="B247" s="6" t="n">
        <v>953</v>
      </c>
      <c r="C247" s="6" t="n">
        <v>576</v>
      </c>
      <c r="D247" s="4" t="inlineStr">
        <is>
          <t xml:space="preserve"> </t>
        </is>
      </c>
    </row>
    <row r="248">
      <c r="A248" s="4" t="inlineStr">
        <is>
          <t>Revolving loans</t>
        </is>
      </c>
      <c r="B248" s="6" t="n">
        <v>6370</v>
      </c>
      <c r="C248" s="6" t="n">
        <v>8157</v>
      </c>
      <c r="D248" s="4" t="inlineStr">
        <is>
          <t xml:space="preserve"> </t>
        </is>
      </c>
    </row>
    <row r="249">
      <c r="A249" s="4" t="inlineStr">
        <is>
          <t>Current period gross writeoffs, revolving</t>
        </is>
      </c>
      <c r="B249" s="6" t="n">
        <v>43</v>
      </c>
      <c r="C249" s="6" t="n">
        <v>121</v>
      </c>
      <c r="D249" s="4" t="inlineStr">
        <is>
          <t xml:space="preserve"> </t>
        </is>
      </c>
    </row>
    <row r="250">
      <c r="A250" s="4" t="inlineStr">
        <is>
          <t>Loans held for investment</t>
        </is>
      </c>
      <c r="B250" s="6" t="n">
        <v>44384</v>
      </c>
      <c r="C250" s="6" t="n">
        <v>57768</v>
      </c>
      <c r="D250" s="4" t="inlineStr">
        <is>
          <t xml:space="preserve"> </t>
        </is>
      </c>
    </row>
    <row r="251">
      <c r="A251" s="4" t="inlineStr">
        <is>
          <t>Loans charged-off</t>
        </is>
      </c>
      <c r="B251" s="6" t="n">
        <v>2038</v>
      </c>
      <c r="C251" s="6" t="n">
        <v>2048</v>
      </c>
      <c r="D251" s="7" t="n">
        <v>683</v>
      </c>
    </row>
    <row r="252">
      <c r="A252" s="4" t="inlineStr">
        <is>
          <t>Consumer installment | Pass</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Year one</t>
        </is>
      </c>
      <c r="B254" s="6" t="n">
        <v>13871</v>
      </c>
      <c r="C254" s="6" t="n">
        <v>24482</v>
      </c>
      <c r="D254" s="4" t="inlineStr">
        <is>
          <t xml:space="preserve"> </t>
        </is>
      </c>
    </row>
    <row r="255">
      <c r="A255" s="4" t="inlineStr">
        <is>
          <t>Year two</t>
        </is>
      </c>
      <c r="B255" s="6" t="n">
        <v>10725</v>
      </c>
      <c r="C255" s="6" t="n">
        <v>12408</v>
      </c>
      <c r="D255" s="4" t="inlineStr">
        <is>
          <t xml:space="preserve"> </t>
        </is>
      </c>
    </row>
    <row r="256">
      <c r="A256" s="4" t="inlineStr">
        <is>
          <t>Year three</t>
        </is>
      </c>
      <c r="B256" s="6" t="n">
        <v>6239</v>
      </c>
      <c r="C256" s="6" t="n">
        <v>7316</v>
      </c>
      <c r="D256" s="4" t="inlineStr">
        <is>
          <t xml:space="preserve"> </t>
        </is>
      </c>
    </row>
    <row r="257">
      <c r="A257" s="4" t="inlineStr">
        <is>
          <t>Year four</t>
        </is>
      </c>
      <c r="B257" s="6" t="n">
        <v>4360</v>
      </c>
      <c r="C257" s="6" t="n">
        <v>2919</v>
      </c>
      <c r="D257" s="4" t="inlineStr">
        <is>
          <t xml:space="preserve"> </t>
        </is>
      </c>
    </row>
    <row r="258">
      <c r="A258" s="4" t="inlineStr">
        <is>
          <t>Year five</t>
        </is>
      </c>
      <c r="B258" s="6" t="n">
        <v>1340</v>
      </c>
      <c r="C258" s="6" t="n">
        <v>1213</v>
      </c>
      <c r="D258" s="4" t="inlineStr">
        <is>
          <t xml:space="preserve"> </t>
        </is>
      </c>
    </row>
    <row r="259">
      <c r="A259" s="4" t="inlineStr">
        <is>
          <t>More than five years</t>
        </is>
      </c>
      <c r="B259" s="6" t="n">
        <v>1315</v>
      </c>
      <c r="C259" s="6" t="n">
        <v>1195</v>
      </c>
      <c r="D259" s="4" t="inlineStr">
        <is>
          <t xml:space="preserve"> </t>
        </is>
      </c>
    </row>
    <row r="260">
      <c r="A260" s="4" t="inlineStr">
        <is>
          <t>Revolving loans</t>
        </is>
      </c>
      <c r="B260" s="6" t="n">
        <v>6358</v>
      </c>
      <c r="C260" s="6" t="n">
        <v>8156</v>
      </c>
      <c r="D260" s="4" t="inlineStr">
        <is>
          <t xml:space="preserve"> </t>
        </is>
      </c>
    </row>
    <row r="261">
      <c r="A261" s="4" t="inlineStr">
        <is>
          <t>Loans held for investment</t>
        </is>
      </c>
      <c r="B261" s="6" t="n">
        <v>44208</v>
      </c>
      <c r="C261" s="6" t="n">
        <v>57689</v>
      </c>
      <c r="D261" s="4" t="inlineStr">
        <is>
          <t xml:space="preserve"> </t>
        </is>
      </c>
    </row>
    <row r="262">
      <c r="A262" s="4" t="inlineStr">
        <is>
          <t>Consumer installment | Special mention</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Year one</t>
        </is>
      </c>
      <c r="B264" s="6" t="n">
        <v>0</v>
      </c>
      <c r="C264" s="6" t="n">
        <v>0</v>
      </c>
      <c r="D264" s="4" t="inlineStr">
        <is>
          <t xml:space="preserve"> </t>
        </is>
      </c>
    </row>
    <row r="265">
      <c r="A265" s="4" t="inlineStr">
        <is>
          <t>Year two</t>
        </is>
      </c>
      <c r="B265" s="6" t="n">
        <v>0</v>
      </c>
      <c r="C265" s="6" t="n">
        <v>0</v>
      </c>
      <c r="D265" s="4" t="inlineStr">
        <is>
          <t xml:space="preserve"> </t>
        </is>
      </c>
    </row>
    <row r="266">
      <c r="A266" s="4" t="inlineStr">
        <is>
          <t>Year three</t>
        </is>
      </c>
      <c r="B266" s="6" t="n">
        <v>0</v>
      </c>
      <c r="C266" s="6" t="n">
        <v>0</v>
      </c>
      <c r="D266" s="4" t="inlineStr">
        <is>
          <t xml:space="preserve"> </t>
        </is>
      </c>
    </row>
    <row r="267">
      <c r="A267" s="4" t="inlineStr">
        <is>
          <t>Year four</t>
        </is>
      </c>
      <c r="B267" s="6" t="n">
        <v>0</v>
      </c>
      <c r="C267" s="6" t="n">
        <v>0</v>
      </c>
      <c r="D267" s="4" t="inlineStr">
        <is>
          <t xml:space="preserve"> </t>
        </is>
      </c>
    </row>
    <row r="268">
      <c r="A268" s="4" t="inlineStr">
        <is>
          <t>Year five</t>
        </is>
      </c>
      <c r="B268" s="6" t="n">
        <v>0</v>
      </c>
      <c r="C268" s="6" t="n">
        <v>0</v>
      </c>
      <c r="D268" s="4" t="inlineStr">
        <is>
          <t xml:space="preserve"> </t>
        </is>
      </c>
    </row>
    <row r="269">
      <c r="A269" s="4" t="inlineStr">
        <is>
          <t>More than five years</t>
        </is>
      </c>
      <c r="B269" s="6" t="n">
        <v>0</v>
      </c>
      <c r="C269" s="6" t="n">
        <v>0</v>
      </c>
      <c r="D269" s="4" t="inlineStr">
        <is>
          <t xml:space="preserve"> </t>
        </is>
      </c>
    </row>
    <row r="270">
      <c r="A270" s="4" t="inlineStr">
        <is>
          <t>Revolving loans</t>
        </is>
      </c>
      <c r="B270" s="6" t="n">
        <v>0</v>
      </c>
      <c r="C270" s="6" t="n">
        <v>0</v>
      </c>
      <c r="D270" s="4" t="inlineStr">
        <is>
          <t xml:space="preserve"> </t>
        </is>
      </c>
    </row>
    <row r="271">
      <c r="A271" s="4" t="inlineStr">
        <is>
          <t>Loans held for investment</t>
        </is>
      </c>
      <c r="B271" s="6" t="n">
        <v>0</v>
      </c>
      <c r="C271" s="6" t="n">
        <v>0</v>
      </c>
      <c r="D271" s="4" t="inlineStr">
        <is>
          <t xml:space="preserve"> </t>
        </is>
      </c>
    </row>
    <row r="272">
      <c r="A272" s="4" t="inlineStr">
        <is>
          <t>Consumer installment | Substandard</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Year one</t>
        </is>
      </c>
      <c r="B274" s="6" t="n">
        <v>0</v>
      </c>
      <c r="C274" s="6" t="n">
        <v>0</v>
      </c>
      <c r="D274" s="4" t="inlineStr">
        <is>
          <t xml:space="preserve"> </t>
        </is>
      </c>
    </row>
    <row r="275">
      <c r="A275" s="4" t="inlineStr">
        <is>
          <t>Year two</t>
        </is>
      </c>
      <c r="B275" s="6" t="n">
        <v>56</v>
      </c>
      <c r="C275" s="6" t="n">
        <v>8</v>
      </c>
      <c r="D275" s="4" t="inlineStr">
        <is>
          <t xml:space="preserve"> </t>
        </is>
      </c>
    </row>
    <row r="276">
      <c r="A276" s="4" t="inlineStr">
        <is>
          <t>Year three</t>
        </is>
      </c>
      <c r="B276" s="6" t="n">
        <v>82</v>
      </c>
      <c r="C276" s="6" t="n">
        <v>17</v>
      </c>
      <c r="D276" s="4" t="inlineStr">
        <is>
          <t xml:space="preserve"> </t>
        </is>
      </c>
    </row>
    <row r="277">
      <c r="A277" s="4" t="inlineStr">
        <is>
          <t>Year four</t>
        </is>
      </c>
      <c r="B277" s="6" t="n">
        <v>7</v>
      </c>
      <c r="C277" s="6" t="n">
        <v>42</v>
      </c>
      <c r="D277" s="4" t="inlineStr">
        <is>
          <t xml:space="preserve"> </t>
        </is>
      </c>
    </row>
    <row r="278">
      <c r="A278" s="4" t="inlineStr">
        <is>
          <t>Year five</t>
        </is>
      </c>
      <c r="B278" s="6" t="n">
        <v>19</v>
      </c>
      <c r="C278" s="6" t="n">
        <v>11</v>
      </c>
      <c r="D278" s="4" t="inlineStr">
        <is>
          <t xml:space="preserve"> </t>
        </is>
      </c>
    </row>
    <row r="279">
      <c r="A279" s="4" t="inlineStr">
        <is>
          <t>More than five years</t>
        </is>
      </c>
      <c r="B279" s="6" t="n">
        <v>0</v>
      </c>
      <c r="C279" s="6" t="n">
        <v>0</v>
      </c>
      <c r="D279" s="4" t="inlineStr">
        <is>
          <t xml:space="preserve"> </t>
        </is>
      </c>
    </row>
    <row r="280">
      <c r="A280" s="4" t="inlineStr">
        <is>
          <t>Revolving loans</t>
        </is>
      </c>
      <c r="B280" s="6" t="n">
        <v>12</v>
      </c>
      <c r="C280" s="6" t="n">
        <v>1</v>
      </c>
      <c r="D280" s="4" t="inlineStr">
        <is>
          <t xml:space="preserve"> </t>
        </is>
      </c>
    </row>
    <row r="281">
      <c r="A281" s="4" t="inlineStr">
        <is>
          <t>Loans held for investment</t>
        </is>
      </c>
      <c r="B281" s="6" t="n">
        <v>176</v>
      </c>
      <c r="C281" s="6" t="n">
        <v>79</v>
      </c>
      <c r="D281" s="4" t="inlineStr">
        <is>
          <t xml:space="preserve"> </t>
        </is>
      </c>
    </row>
    <row r="282">
      <c r="A282" s="4" t="inlineStr">
        <is>
          <t>Consumer installment | Doubtful</t>
        </is>
      </c>
      <c r="B282" s="4" t="inlineStr">
        <is>
          <t xml:space="preserve"> </t>
        </is>
      </c>
      <c r="C282" s="4" t="inlineStr">
        <is>
          <t xml:space="preserve"> </t>
        </is>
      </c>
      <c r="D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row>
    <row r="284">
      <c r="A284" s="4" t="inlineStr">
        <is>
          <t>Year one</t>
        </is>
      </c>
      <c r="B284" s="6" t="n">
        <v>0</v>
      </c>
      <c r="C284" s="6" t="n">
        <v>0</v>
      </c>
      <c r="D284" s="4" t="inlineStr">
        <is>
          <t xml:space="preserve"> </t>
        </is>
      </c>
    </row>
    <row r="285">
      <c r="A285" s="4" t="inlineStr">
        <is>
          <t>Year two</t>
        </is>
      </c>
      <c r="B285" s="6" t="n">
        <v>0</v>
      </c>
      <c r="C285" s="6" t="n">
        <v>0</v>
      </c>
      <c r="D285" s="4" t="inlineStr">
        <is>
          <t xml:space="preserve"> </t>
        </is>
      </c>
    </row>
    <row r="286">
      <c r="A286" s="4" t="inlineStr">
        <is>
          <t>Year three</t>
        </is>
      </c>
      <c r="B286" s="6" t="n">
        <v>0</v>
      </c>
      <c r="C286" s="6" t="n">
        <v>0</v>
      </c>
      <c r="D286" s="4" t="inlineStr">
        <is>
          <t xml:space="preserve"> </t>
        </is>
      </c>
    </row>
    <row r="287">
      <c r="A287" s="4" t="inlineStr">
        <is>
          <t>Year four</t>
        </is>
      </c>
      <c r="B287" s="6" t="n">
        <v>0</v>
      </c>
      <c r="C287" s="6" t="n">
        <v>0</v>
      </c>
      <c r="D287" s="4" t="inlineStr">
        <is>
          <t xml:space="preserve"> </t>
        </is>
      </c>
    </row>
    <row r="288">
      <c r="A288" s="4" t="inlineStr">
        <is>
          <t>Year five</t>
        </is>
      </c>
      <c r="B288" s="6" t="n">
        <v>0</v>
      </c>
      <c r="C288" s="6" t="n">
        <v>0</v>
      </c>
      <c r="D288" s="4" t="inlineStr">
        <is>
          <t xml:space="preserve"> </t>
        </is>
      </c>
    </row>
    <row r="289">
      <c r="A289" s="4" t="inlineStr">
        <is>
          <t>More than five years</t>
        </is>
      </c>
      <c r="B289" s="6" t="n">
        <v>0</v>
      </c>
      <c r="C289" s="6" t="n">
        <v>0</v>
      </c>
      <c r="D289" s="4" t="inlineStr">
        <is>
          <t xml:space="preserve"> </t>
        </is>
      </c>
    </row>
    <row r="290">
      <c r="A290" s="4" t="inlineStr">
        <is>
          <t>Revolving loans</t>
        </is>
      </c>
      <c r="B290" s="6" t="n">
        <v>0</v>
      </c>
      <c r="C290" s="6" t="n">
        <v>0</v>
      </c>
      <c r="D290" s="4" t="inlineStr">
        <is>
          <t xml:space="preserve"> </t>
        </is>
      </c>
    </row>
    <row r="291">
      <c r="A291" s="4" t="inlineStr">
        <is>
          <t>Loans held for investment</t>
        </is>
      </c>
      <c r="B291" s="7" t="n">
        <v>0</v>
      </c>
      <c r="C291" s="7" t="n">
        <v>0</v>
      </c>
      <c r="D29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Activity in Allowance for Credit Los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7" t="n">
        <v>54032</v>
      </c>
      <c r="C4" s="7" t="n">
        <v>38917</v>
      </c>
      <c r="D4" s="7" t="n">
        <v>30742</v>
      </c>
      <c r="E4" s="4" t="inlineStr">
        <is>
          <t xml:space="preserve"> </t>
        </is>
      </c>
    </row>
    <row r="5">
      <c r="A5" s="4" t="inlineStr">
        <is>
          <t>Initial allowance on PCD loans</t>
        </is>
      </c>
      <c r="B5" s="4" t="inlineStr">
        <is>
          <t xml:space="preserve"> </t>
        </is>
      </c>
      <c r="C5" s="4" t="inlineStr">
        <is>
          <t xml:space="preserve"> </t>
        </is>
      </c>
      <c r="D5" s="6" t="n">
        <v>3176</v>
      </c>
      <c r="E5" s="7" t="n">
        <v>1303</v>
      </c>
    </row>
    <row r="6">
      <c r="A6" s="4" t="inlineStr">
        <is>
          <t>Provision for credit losses</t>
        </is>
      </c>
      <c r="B6" s="6" t="n">
        <v>3758</v>
      </c>
      <c r="C6" s="6" t="n">
        <v>13750</v>
      </c>
      <c r="D6" s="6" t="n">
        <v>5350</v>
      </c>
      <c r="E6" s="4" t="inlineStr">
        <is>
          <t xml:space="preserve"> </t>
        </is>
      </c>
    </row>
    <row r="7">
      <c r="A7" s="4" t="inlineStr">
        <is>
          <t>Loans charged-off</t>
        </is>
      </c>
      <c r="B7" s="6" t="n">
        <v>-3894</v>
      </c>
      <c r="C7" s="6" t="n">
        <v>-3092</v>
      </c>
      <c r="D7" s="6" t="n">
        <v>-1218</v>
      </c>
      <c r="E7" s="4" t="inlineStr">
        <is>
          <t xml:space="preserve"> </t>
        </is>
      </c>
    </row>
    <row r="8">
      <c r="A8" s="4" t="inlineStr">
        <is>
          <t>Recoveries</t>
        </is>
      </c>
      <c r="B8" s="6" t="n">
        <v>2309</v>
      </c>
      <c r="C8" s="6" t="n">
        <v>1281</v>
      </c>
      <c r="D8" s="6" t="n">
        <v>2740</v>
      </c>
      <c r="E8" s="4" t="inlineStr">
        <is>
          <t xml:space="preserve"> </t>
        </is>
      </c>
    </row>
    <row r="9">
      <c r="A9" s="4" t="inlineStr">
        <is>
          <t>Total ending allowance balance</t>
        </is>
      </c>
      <c r="B9" s="6" t="n">
        <v>56205</v>
      </c>
      <c r="C9" s="6" t="n">
        <v>54032</v>
      </c>
      <c r="D9" s="6" t="n">
        <v>38917</v>
      </c>
      <c r="E9" s="4" t="inlineStr">
        <is>
          <t xml:space="preserve"> </t>
        </is>
      </c>
    </row>
    <row r="10">
      <c r="A10" s="4" t="inlineStr">
        <is>
          <t>Commercial, Financial and Agriculture</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8844</v>
      </c>
      <c r="C12" s="6" t="n">
        <v>6349</v>
      </c>
      <c r="D12" s="6" t="n">
        <v>4873</v>
      </c>
      <c r="E12" s="4" t="inlineStr">
        <is>
          <t xml:space="preserve"> </t>
        </is>
      </c>
    </row>
    <row r="13">
      <c r="A13" s="4" t="inlineStr">
        <is>
          <t>Initial allowance on PCD loans</t>
        </is>
      </c>
      <c r="B13" s="4" t="inlineStr">
        <is>
          <t xml:space="preserve"> </t>
        </is>
      </c>
      <c r="C13" s="4" t="inlineStr">
        <is>
          <t xml:space="preserve"> </t>
        </is>
      </c>
      <c r="D13" s="6" t="n">
        <v>727</v>
      </c>
      <c r="E13" s="6" t="n">
        <v>614</v>
      </c>
    </row>
    <row r="14">
      <c r="A14" s="4" t="inlineStr">
        <is>
          <t>Provision for credit losses</t>
        </is>
      </c>
      <c r="B14" s="6" t="n">
        <v>3213</v>
      </c>
      <c r="C14" s="6" t="n">
        <v>2164</v>
      </c>
      <c r="D14" s="6" t="n">
        <v>688</v>
      </c>
      <c r="E14" s="4" t="inlineStr">
        <is>
          <t xml:space="preserve"> </t>
        </is>
      </c>
    </row>
    <row r="15">
      <c r="A15" s="4" t="inlineStr">
        <is>
          <t>Loans charged-off</t>
        </is>
      </c>
      <c r="B15" s="6" t="n">
        <v>-1173</v>
      </c>
      <c r="C15" s="6" t="n">
        <v>-745</v>
      </c>
      <c r="D15" s="6" t="n">
        <v>-259</v>
      </c>
      <c r="E15" s="4" t="inlineStr">
        <is>
          <t xml:space="preserve"> </t>
        </is>
      </c>
    </row>
    <row r="16">
      <c r="A16" s="4" t="inlineStr">
        <is>
          <t>Recoveries</t>
        </is>
      </c>
      <c r="B16" s="6" t="n">
        <v>319</v>
      </c>
      <c r="C16" s="6" t="n">
        <v>349</v>
      </c>
      <c r="D16" s="6" t="n">
        <v>433</v>
      </c>
      <c r="E16" s="4" t="inlineStr">
        <is>
          <t xml:space="preserve"> </t>
        </is>
      </c>
    </row>
    <row r="17">
      <c r="A17" s="4" t="inlineStr">
        <is>
          <t>Total ending allowance balance</t>
        </is>
      </c>
      <c r="B17" s="6" t="n">
        <v>11203</v>
      </c>
      <c r="C17" s="6" t="n">
        <v>8844</v>
      </c>
      <c r="D17" s="6" t="n">
        <v>6349</v>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29125</v>
      </c>
      <c r="C20" s="6" t="n">
        <v>20389</v>
      </c>
      <c r="D20" s="6" t="n">
        <v>17552</v>
      </c>
      <c r="E20" s="4" t="inlineStr">
        <is>
          <t xml:space="preserve"> </t>
        </is>
      </c>
    </row>
    <row r="21">
      <c r="A21" s="4" t="inlineStr">
        <is>
          <t>Initial allowance on PCD loans</t>
        </is>
      </c>
      <c r="B21" s="4" t="inlineStr">
        <is>
          <t xml:space="preserve"> </t>
        </is>
      </c>
      <c r="C21" s="4" t="inlineStr">
        <is>
          <t xml:space="preserve"> </t>
        </is>
      </c>
      <c r="D21" s="6" t="n">
        <v>2260</v>
      </c>
      <c r="E21" s="6" t="n">
        <v>576</v>
      </c>
    </row>
    <row r="22">
      <c r="A22" s="4" t="inlineStr">
        <is>
          <t>Provision for credit losses</t>
        </is>
      </c>
      <c r="B22" s="6" t="n">
        <v>-173</v>
      </c>
      <c r="C22" s="6" t="n">
        <v>6610</v>
      </c>
      <c r="D22" s="6" t="n">
        <v>1742</v>
      </c>
      <c r="E22" s="4" t="inlineStr">
        <is>
          <t xml:space="preserve"> </t>
        </is>
      </c>
    </row>
    <row r="23">
      <c r="A23" s="4" t="inlineStr">
        <is>
          <t>Loans charged-off</t>
        </is>
      </c>
      <c r="B23" s="6" t="n">
        <v>-161</v>
      </c>
      <c r="C23" s="6" t="n">
        <v>-250</v>
      </c>
      <c r="D23" s="6" t="n">
        <v>-72</v>
      </c>
      <c r="E23" s="4" t="inlineStr">
        <is>
          <t xml:space="preserve"> </t>
        </is>
      </c>
    </row>
    <row r="24">
      <c r="A24" s="4" t="inlineStr">
        <is>
          <t>Recoveries</t>
        </is>
      </c>
      <c r="B24" s="6" t="n">
        <v>676</v>
      </c>
      <c r="C24" s="6" t="n">
        <v>116</v>
      </c>
      <c r="D24" s="6" t="n">
        <v>591</v>
      </c>
      <c r="E24" s="4" t="inlineStr">
        <is>
          <t xml:space="preserve"> </t>
        </is>
      </c>
    </row>
    <row r="25">
      <c r="A25" s="4" t="inlineStr">
        <is>
          <t>Total ending allowance balance</t>
        </is>
      </c>
      <c r="B25" s="6" t="n">
        <v>29467</v>
      </c>
      <c r="C25" s="6" t="n">
        <v>29125</v>
      </c>
      <c r="D25" s="6" t="n">
        <v>20389</v>
      </c>
      <c r="E25" s="4" t="inlineStr">
        <is>
          <t xml:space="preserve"> </t>
        </is>
      </c>
    </row>
    <row r="26">
      <c r="A26" s="4" t="inlineStr">
        <is>
          <t>Consumer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5260</v>
      </c>
      <c r="C28" s="6" t="n">
        <v>11599</v>
      </c>
      <c r="D28" s="6" t="n">
        <v>7889</v>
      </c>
      <c r="E28" s="4" t="inlineStr">
        <is>
          <t xml:space="preserve"> </t>
        </is>
      </c>
    </row>
    <row r="29">
      <c r="A29" s="4" t="inlineStr">
        <is>
          <t>Initial allowance on PCD loans</t>
        </is>
      </c>
      <c r="B29" s="4" t="inlineStr">
        <is>
          <t xml:space="preserve"> </t>
        </is>
      </c>
      <c r="C29" s="4" t="inlineStr">
        <is>
          <t xml:space="preserve"> </t>
        </is>
      </c>
      <c r="D29" s="6" t="n">
        <v>182</v>
      </c>
      <c r="E29" s="6" t="n">
        <v>113</v>
      </c>
    </row>
    <row r="30">
      <c r="A30" s="4" t="inlineStr">
        <is>
          <t>Provision for credit losses</t>
        </is>
      </c>
      <c r="B30" s="6" t="n">
        <v>53</v>
      </c>
      <c r="C30" s="6" t="n">
        <v>3279</v>
      </c>
      <c r="D30" s="6" t="n">
        <v>2786</v>
      </c>
      <c r="E30" s="4" t="inlineStr">
        <is>
          <t xml:space="preserve"> </t>
        </is>
      </c>
    </row>
    <row r="31">
      <c r="A31" s="4" t="inlineStr">
        <is>
          <t>Loans charged-off</t>
        </is>
      </c>
      <c r="B31" s="6" t="n">
        <v>-522</v>
      </c>
      <c r="C31" s="6" t="n">
        <v>-49</v>
      </c>
      <c r="D31" s="6" t="n">
        <v>-204</v>
      </c>
      <c r="E31" s="4" t="inlineStr">
        <is>
          <t xml:space="preserve"> </t>
        </is>
      </c>
    </row>
    <row r="32">
      <c r="A32" s="4" t="inlineStr">
        <is>
          <t>Recoveries</t>
        </is>
      </c>
      <c r="B32" s="6" t="n">
        <v>85</v>
      </c>
      <c r="C32" s="6" t="n">
        <v>249</v>
      </c>
      <c r="D32" s="6" t="n">
        <v>1015</v>
      </c>
      <c r="E32" s="4" t="inlineStr">
        <is>
          <t xml:space="preserve"> </t>
        </is>
      </c>
    </row>
    <row r="33">
      <c r="A33" s="4" t="inlineStr">
        <is>
          <t>Total ending allowance balance</t>
        </is>
      </c>
      <c r="B33" s="6" t="n">
        <v>14876</v>
      </c>
      <c r="C33" s="6" t="n">
        <v>15260</v>
      </c>
      <c r="D33" s="6" t="n">
        <v>11599</v>
      </c>
      <c r="E33" s="4" t="inlineStr">
        <is>
          <t xml:space="preserve"> </t>
        </is>
      </c>
    </row>
    <row r="34">
      <c r="A34" s="4" t="inlineStr">
        <is>
          <t>Consumer Installment</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Beginning balance</t>
        </is>
      </c>
      <c r="B36" s="6" t="n">
        <v>803</v>
      </c>
      <c r="C36" s="6" t="n">
        <v>580</v>
      </c>
      <c r="D36" s="6" t="n">
        <v>428</v>
      </c>
      <c r="E36" s="4" t="inlineStr">
        <is>
          <t xml:space="preserve"> </t>
        </is>
      </c>
    </row>
    <row r="37">
      <c r="A37" s="4" t="inlineStr">
        <is>
          <t>Initial allowance on PCD loans</t>
        </is>
      </c>
      <c r="B37" s="4" t="inlineStr">
        <is>
          <t xml:space="preserve"> </t>
        </is>
      </c>
      <c r="C37" s="4" t="inlineStr">
        <is>
          <t xml:space="preserve"> </t>
        </is>
      </c>
      <c r="D37" s="6" t="n">
        <v>7</v>
      </c>
      <c r="E37" s="7" t="n">
        <v>0</v>
      </c>
    </row>
    <row r="38">
      <c r="A38" s="4" t="inlineStr">
        <is>
          <t>Provision for credit losses</t>
        </is>
      </c>
      <c r="B38" s="6" t="n">
        <v>665</v>
      </c>
      <c r="C38" s="6" t="n">
        <v>1697</v>
      </c>
      <c r="D38" s="6" t="n">
        <v>134</v>
      </c>
      <c r="E38" s="4" t="inlineStr">
        <is>
          <t xml:space="preserve"> </t>
        </is>
      </c>
    </row>
    <row r="39">
      <c r="A39" s="4" t="inlineStr">
        <is>
          <t>Loans charged-off</t>
        </is>
      </c>
      <c r="B39" s="6" t="n">
        <v>-2038</v>
      </c>
      <c r="C39" s="6" t="n">
        <v>-2048</v>
      </c>
      <c r="D39" s="6" t="n">
        <v>-683</v>
      </c>
      <c r="E39" s="4" t="inlineStr">
        <is>
          <t xml:space="preserve"> </t>
        </is>
      </c>
    </row>
    <row r="40">
      <c r="A40" s="4" t="inlineStr">
        <is>
          <t>Recoveries</t>
        </is>
      </c>
      <c r="B40" s="6" t="n">
        <v>1229</v>
      </c>
      <c r="C40" s="6" t="n">
        <v>567</v>
      </c>
      <c r="D40" s="6" t="n">
        <v>701</v>
      </c>
      <c r="E40" s="4" t="inlineStr">
        <is>
          <t xml:space="preserve"> </t>
        </is>
      </c>
    </row>
    <row r="41">
      <c r="A41" s="4" t="inlineStr">
        <is>
          <t>Total ending allowance balance</t>
        </is>
      </c>
      <c r="B41" s="7" t="n">
        <v>659</v>
      </c>
      <c r="C41" s="7" t="n">
        <v>803</v>
      </c>
      <c r="D41" s="7" t="n">
        <v>580</v>
      </c>
      <c r="E4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and Allowance, Broken Down by Portfolio Segment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LHFI</t>
        </is>
      </c>
      <c r="B3" s="7" t="n">
        <v>5407231</v>
      </c>
      <c r="C3" s="7" t="n">
        <v>5170042</v>
      </c>
      <c r="D3" s="4" t="inlineStr">
        <is>
          <t xml:space="preserve"> </t>
        </is>
      </c>
      <c r="E3" s="4" t="inlineStr">
        <is>
          <t xml:space="preserve"> </t>
        </is>
      </c>
    </row>
    <row r="4">
      <c r="A4" s="4" t="inlineStr">
        <is>
          <t>Allowance for Credit Losses</t>
        </is>
      </c>
      <c r="B4" s="6" t="n">
        <v>56205</v>
      </c>
      <c r="C4" s="6" t="n">
        <v>54032</v>
      </c>
      <c r="D4" s="7" t="n">
        <v>38917</v>
      </c>
      <c r="E4" s="7" t="n">
        <v>30742</v>
      </c>
    </row>
    <row r="5">
      <c r="A5" s="4" t="inlineStr">
        <is>
          <t>Commercial, Financial and Agricultur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Total LHFI</t>
        </is>
      </c>
      <c r="B7" s="6" t="n">
        <v>740193</v>
      </c>
      <c r="C7" s="6" t="n">
        <v>800324</v>
      </c>
      <c r="D7" s="4" t="inlineStr">
        <is>
          <t xml:space="preserve"> </t>
        </is>
      </c>
      <c r="E7" s="4" t="inlineStr">
        <is>
          <t xml:space="preserve"> </t>
        </is>
      </c>
    </row>
    <row r="8">
      <c r="A8" s="4" t="inlineStr">
        <is>
          <t>Allowance for Credit Losses</t>
        </is>
      </c>
      <c r="B8" s="6" t="n">
        <v>11203</v>
      </c>
      <c r="C8" s="6" t="n">
        <v>8844</v>
      </c>
      <c r="D8" s="6" t="n">
        <v>6349</v>
      </c>
      <c r="E8" s="6" t="n">
        <v>4873</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Total LHFI</t>
        </is>
      </c>
      <c r="B11" s="6" t="n">
        <v>3323681</v>
      </c>
      <c r="C11" s="6" t="n">
        <v>3059155</v>
      </c>
      <c r="D11" s="4" t="inlineStr">
        <is>
          <t xml:space="preserve"> </t>
        </is>
      </c>
      <c r="E11" s="4" t="inlineStr">
        <is>
          <t xml:space="preserve"> </t>
        </is>
      </c>
    </row>
    <row r="12">
      <c r="A12" s="4" t="inlineStr">
        <is>
          <t>Allowance for Credit Losses</t>
        </is>
      </c>
      <c r="B12" s="6" t="n">
        <v>29467</v>
      </c>
      <c r="C12" s="6" t="n">
        <v>29125</v>
      </c>
      <c r="D12" s="6" t="n">
        <v>20389</v>
      </c>
      <c r="E12" s="6" t="n">
        <v>17552</v>
      </c>
    </row>
    <row r="13">
      <c r="A13" s="4" t="inlineStr">
        <is>
          <t>Consumer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Total LHFI</t>
        </is>
      </c>
      <c r="B15" s="6" t="n">
        <v>1298973</v>
      </c>
      <c r="C15" s="6" t="n">
        <v>1252795</v>
      </c>
      <c r="D15" s="4" t="inlineStr">
        <is>
          <t xml:space="preserve"> </t>
        </is>
      </c>
      <c r="E15" s="4" t="inlineStr">
        <is>
          <t xml:space="preserve"> </t>
        </is>
      </c>
    </row>
    <row r="16">
      <c r="A16" s="4" t="inlineStr">
        <is>
          <t>Allowance for Credit Losses</t>
        </is>
      </c>
      <c r="B16" s="6" t="n">
        <v>14876</v>
      </c>
      <c r="C16" s="6" t="n">
        <v>15260</v>
      </c>
      <c r="D16" s="6" t="n">
        <v>11599</v>
      </c>
      <c r="E16" s="6" t="n">
        <v>7889</v>
      </c>
    </row>
    <row r="17">
      <c r="A17" s="4" t="inlineStr">
        <is>
          <t>Consumer Installmen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Total LHFI</t>
        </is>
      </c>
      <c r="B19" s="6" t="n">
        <v>44384</v>
      </c>
      <c r="C19" s="6" t="n">
        <v>57768</v>
      </c>
      <c r="D19" s="4" t="inlineStr">
        <is>
          <t xml:space="preserve"> </t>
        </is>
      </c>
      <c r="E19" s="4" t="inlineStr">
        <is>
          <t xml:space="preserve"> </t>
        </is>
      </c>
    </row>
    <row r="20">
      <c r="A20" s="4" t="inlineStr">
        <is>
          <t>Allowance for Credit Losses</t>
        </is>
      </c>
      <c r="B20" s="6" t="n">
        <v>659</v>
      </c>
      <c r="C20" s="6" t="n">
        <v>803</v>
      </c>
      <c r="D20" s="7" t="n">
        <v>580</v>
      </c>
      <c r="E20" s="7" t="n">
        <v>428</v>
      </c>
    </row>
    <row r="21">
      <c r="A21" s="4" t="inlineStr">
        <is>
          <t>Individually evaluated</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Total LHFI</t>
        </is>
      </c>
      <c r="B23" s="6" t="n">
        <v>7210</v>
      </c>
      <c r="C23" s="6" t="n">
        <v>2902</v>
      </c>
      <c r="D23" s="4" t="inlineStr">
        <is>
          <t xml:space="preserve"> </t>
        </is>
      </c>
      <c r="E23" s="4" t="inlineStr">
        <is>
          <t xml:space="preserve"> </t>
        </is>
      </c>
    </row>
    <row r="24">
      <c r="A24" s="4" t="inlineStr">
        <is>
          <t>Allowance for Credit Losses</t>
        </is>
      </c>
      <c r="B24" s="6" t="n">
        <v>595</v>
      </c>
      <c r="C24" s="6" t="n">
        <v>408</v>
      </c>
      <c r="D24" s="4" t="inlineStr">
        <is>
          <t xml:space="preserve"> </t>
        </is>
      </c>
      <c r="E24" s="4" t="inlineStr">
        <is>
          <t xml:space="preserve"> </t>
        </is>
      </c>
    </row>
    <row r="25">
      <c r="A25" s="4" t="inlineStr">
        <is>
          <t>Individually evaluated | Commercial, Financial and Agricultur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 LHFI</t>
        </is>
      </c>
      <c r="B27" s="6" t="n">
        <v>1094</v>
      </c>
      <c r="C27" s="6" t="n">
        <v>1414</v>
      </c>
      <c r="D27" s="4" t="inlineStr">
        <is>
          <t xml:space="preserve"> </t>
        </is>
      </c>
      <c r="E27" s="4" t="inlineStr">
        <is>
          <t xml:space="preserve"> </t>
        </is>
      </c>
    </row>
    <row r="28">
      <c r="A28" s="4" t="inlineStr">
        <is>
          <t>Allowance for Credit Losses</t>
        </is>
      </c>
      <c r="B28" s="6" t="n">
        <v>543</v>
      </c>
      <c r="C28" s="6" t="n">
        <v>408</v>
      </c>
      <c r="D28" s="4" t="inlineStr">
        <is>
          <t xml:space="preserve"> </t>
        </is>
      </c>
      <c r="E28" s="4" t="inlineStr">
        <is>
          <t xml:space="preserve"> </t>
        </is>
      </c>
    </row>
    <row r="29">
      <c r="A29" s="4" t="inlineStr">
        <is>
          <t>Individually evaluated | Commercial Real Estate</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Total LHFI</t>
        </is>
      </c>
      <c r="B31" s="6" t="n">
        <v>3697</v>
      </c>
      <c r="C31" s="6" t="n">
        <v>710</v>
      </c>
      <c r="D31" s="4" t="inlineStr">
        <is>
          <t xml:space="preserve"> </t>
        </is>
      </c>
      <c r="E31" s="4" t="inlineStr">
        <is>
          <t xml:space="preserve"> </t>
        </is>
      </c>
    </row>
    <row r="32">
      <c r="A32" s="4" t="inlineStr">
        <is>
          <t>Allowance for Credit Losses</t>
        </is>
      </c>
      <c r="B32" s="6" t="n">
        <v>0</v>
      </c>
      <c r="C32" s="6" t="n">
        <v>0</v>
      </c>
      <c r="D32" s="4" t="inlineStr">
        <is>
          <t xml:space="preserve"> </t>
        </is>
      </c>
      <c r="E32" s="4" t="inlineStr">
        <is>
          <t xml:space="preserve"> </t>
        </is>
      </c>
    </row>
    <row r="33">
      <c r="A33" s="4" t="inlineStr">
        <is>
          <t>Individually evaluated | Consumer Real Estat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Total LHFI</t>
        </is>
      </c>
      <c r="B35" s="6" t="n">
        <v>2412</v>
      </c>
      <c r="C35" s="6" t="n">
        <v>778</v>
      </c>
      <c r="D35" s="4" t="inlineStr">
        <is>
          <t xml:space="preserve"> </t>
        </is>
      </c>
      <c r="E35" s="4" t="inlineStr">
        <is>
          <t xml:space="preserve"> </t>
        </is>
      </c>
    </row>
    <row r="36">
      <c r="A36" s="4" t="inlineStr">
        <is>
          <t>Allowance for Credit Losses</t>
        </is>
      </c>
      <c r="B36" s="6" t="n">
        <v>52</v>
      </c>
      <c r="C36" s="6" t="n">
        <v>0</v>
      </c>
      <c r="D36" s="4" t="inlineStr">
        <is>
          <t xml:space="preserve"> </t>
        </is>
      </c>
      <c r="E36" s="4" t="inlineStr">
        <is>
          <t xml:space="preserve"> </t>
        </is>
      </c>
    </row>
    <row r="37">
      <c r="A37" s="4" t="inlineStr">
        <is>
          <t>Individually evaluated | Consumer Installmen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Total LHFI</t>
        </is>
      </c>
      <c r="B39" s="6" t="n">
        <v>7</v>
      </c>
      <c r="C39" s="6" t="n">
        <v>0</v>
      </c>
      <c r="D39" s="4" t="inlineStr">
        <is>
          <t xml:space="preserve"> </t>
        </is>
      </c>
      <c r="E39" s="4" t="inlineStr">
        <is>
          <t xml:space="preserve"> </t>
        </is>
      </c>
    </row>
    <row r="40">
      <c r="A40" s="4" t="inlineStr">
        <is>
          <t>Allowance for Credit Losses</t>
        </is>
      </c>
      <c r="B40" s="6" t="n">
        <v>0</v>
      </c>
      <c r="C40" s="6" t="n">
        <v>0</v>
      </c>
      <c r="D40" s="4" t="inlineStr">
        <is>
          <t xml:space="preserve"> </t>
        </is>
      </c>
      <c r="E40" s="4" t="inlineStr">
        <is>
          <t xml:space="preserve"> </t>
        </is>
      </c>
    </row>
    <row r="41">
      <c r="A41" s="4" t="inlineStr">
        <is>
          <t>Collectively evaluate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Total LHFI</t>
        </is>
      </c>
      <c r="B43" s="6" t="n">
        <v>5400021</v>
      </c>
      <c r="C43" s="6" t="n">
        <v>5167140</v>
      </c>
      <c r="D43" s="4" t="inlineStr">
        <is>
          <t xml:space="preserve"> </t>
        </is>
      </c>
      <c r="E43" s="4" t="inlineStr">
        <is>
          <t xml:space="preserve"> </t>
        </is>
      </c>
    </row>
    <row r="44">
      <c r="A44" s="4" t="inlineStr">
        <is>
          <t>Allowance for Credit Losses</t>
        </is>
      </c>
      <c r="B44" s="6" t="n">
        <v>55610</v>
      </c>
      <c r="C44" s="6" t="n">
        <v>53624</v>
      </c>
      <c r="D44" s="4" t="inlineStr">
        <is>
          <t xml:space="preserve"> </t>
        </is>
      </c>
      <c r="E44" s="4" t="inlineStr">
        <is>
          <t xml:space="preserve"> </t>
        </is>
      </c>
    </row>
    <row r="45">
      <c r="A45" s="4" t="inlineStr">
        <is>
          <t>Collectively evaluated | Commercial, Financial and Agricultur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Total LHFI</t>
        </is>
      </c>
      <c r="B47" s="6" t="n">
        <v>739099</v>
      </c>
      <c r="C47" s="6" t="n">
        <v>798910</v>
      </c>
      <c r="D47" s="4" t="inlineStr">
        <is>
          <t xml:space="preserve"> </t>
        </is>
      </c>
      <c r="E47" s="4" t="inlineStr">
        <is>
          <t xml:space="preserve"> </t>
        </is>
      </c>
    </row>
    <row r="48">
      <c r="A48" s="4" t="inlineStr">
        <is>
          <t>Allowance for Credit Losses</t>
        </is>
      </c>
      <c r="B48" s="6" t="n">
        <v>10660</v>
      </c>
      <c r="C48" s="6" t="n">
        <v>8436</v>
      </c>
      <c r="D48" s="4" t="inlineStr">
        <is>
          <t xml:space="preserve"> </t>
        </is>
      </c>
      <c r="E48" s="4" t="inlineStr">
        <is>
          <t xml:space="preserve"> </t>
        </is>
      </c>
    </row>
    <row r="49">
      <c r="A49" s="4" t="inlineStr">
        <is>
          <t>Collectively evaluated | Commercial Real Estate</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Total LHFI</t>
        </is>
      </c>
      <c r="B51" s="6" t="n">
        <v>3319984</v>
      </c>
      <c r="C51" s="6" t="n">
        <v>3058445</v>
      </c>
      <c r="D51" s="4" t="inlineStr">
        <is>
          <t xml:space="preserve"> </t>
        </is>
      </c>
      <c r="E51" s="4" t="inlineStr">
        <is>
          <t xml:space="preserve"> </t>
        </is>
      </c>
    </row>
    <row r="52">
      <c r="A52" s="4" t="inlineStr">
        <is>
          <t>Allowance for Credit Losses</t>
        </is>
      </c>
      <c r="B52" s="6" t="n">
        <v>29467</v>
      </c>
      <c r="C52" s="6" t="n">
        <v>29125</v>
      </c>
      <c r="D52" s="4" t="inlineStr">
        <is>
          <t xml:space="preserve"> </t>
        </is>
      </c>
      <c r="E52" s="4" t="inlineStr">
        <is>
          <t xml:space="preserve"> </t>
        </is>
      </c>
    </row>
    <row r="53">
      <c r="A53" s="4" t="inlineStr">
        <is>
          <t>Collectively evaluated | Consumer Real Estate</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Total LHFI</t>
        </is>
      </c>
      <c r="B55" s="6" t="n">
        <v>1296561</v>
      </c>
      <c r="C55" s="6" t="n">
        <v>1252017</v>
      </c>
      <c r="D55" s="4" t="inlineStr">
        <is>
          <t xml:space="preserve"> </t>
        </is>
      </c>
      <c r="E55" s="4" t="inlineStr">
        <is>
          <t xml:space="preserve"> </t>
        </is>
      </c>
    </row>
    <row r="56">
      <c r="A56" s="4" t="inlineStr">
        <is>
          <t>Allowance for Credit Losses</t>
        </is>
      </c>
      <c r="B56" s="6" t="n">
        <v>14824</v>
      </c>
      <c r="C56" s="6" t="n">
        <v>15260</v>
      </c>
      <c r="D56" s="4" t="inlineStr">
        <is>
          <t xml:space="preserve"> </t>
        </is>
      </c>
      <c r="E56" s="4" t="inlineStr">
        <is>
          <t xml:space="preserve"> </t>
        </is>
      </c>
    </row>
    <row r="57">
      <c r="A57" s="4" t="inlineStr">
        <is>
          <t>Collectively evaluated | Consumer Installment</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Total LHFI</t>
        </is>
      </c>
      <c r="B59" s="6" t="n">
        <v>44377</v>
      </c>
      <c r="C59" s="6" t="n">
        <v>57768</v>
      </c>
      <c r="D59" s="4" t="inlineStr">
        <is>
          <t xml:space="preserve"> </t>
        </is>
      </c>
      <c r="E59" s="4" t="inlineStr">
        <is>
          <t xml:space="preserve"> </t>
        </is>
      </c>
    </row>
    <row r="60">
      <c r="A60" s="4" t="inlineStr">
        <is>
          <t>Allowance for Credit Losses</t>
        </is>
      </c>
      <c r="B60" s="7" t="n">
        <v>659</v>
      </c>
      <c r="C60" s="7" t="n">
        <v>803</v>
      </c>
      <c r="D60" s="4" t="inlineStr">
        <is>
          <t xml:space="preserve"> </t>
        </is>
      </c>
      <c r="E6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operty, Plant and Equipment (Details) - USD ($) $ in Thousands</t>
        </is>
      </c>
      <c r="B1" s="2" t="inlineStr">
        <is>
          <t>Dec. 31, 2024</t>
        </is>
      </c>
      <c r="C1" s="2" t="inlineStr">
        <is>
          <t>Dec. 31, 2023</t>
        </is>
      </c>
    </row>
    <row r="2">
      <c r="A2" s="3" t="inlineStr">
        <is>
          <t>Premises:</t>
        </is>
      </c>
      <c r="B2" s="4" t="inlineStr">
        <is>
          <t xml:space="preserve"> </t>
        </is>
      </c>
      <c r="C2" s="4" t="inlineStr">
        <is>
          <t xml:space="preserve"> </t>
        </is>
      </c>
    </row>
    <row r="3">
      <c r="A3" s="4" t="inlineStr">
        <is>
          <t>Property, plant and equipment, gross</t>
        </is>
      </c>
      <c r="B3" s="7" t="n">
        <v>220483</v>
      </c>
      <c r="C3" s="7" t="n">
        <v>218069</v>
      </c>
    </row>
    <row r="4">
      <c r="A4" s="4" t="inlineStr">
        <is>
          <t>Less accumulated depreciation and amortization</t>
        </is>
      </c>
      <c r="B4" s="6" t="n">
        <v>50687</v>
      </c>
      <c r="C4" s="6" t="n">
        <v>43760</v>
      </c>
    </row>
    <row r="5">
      <c r="A5" s="4" t="inlineStr">
        <is>
          <t>Total</t>
        </is>
      </c>
      <c r="B5" s="6" t="n">
        <v>169796</v>
      </c>
      <c r="C5" s="6" t="n">
        <v>174309</v>
      </c>
    </row>
    <row r="6">
      <c r="A6" s="4" t="inlineStr">
        <is>
          <t>Land</t>
        </is>
      </c>
      <c r="B6" s="4" t="inlineStr">
        <is>
          <t xml:space="preserve"> </t>
        </is>
      </c>
      <c r="C6" s="4" t="inlineStr">
        <is>
          <t xml:space="preserve"> </t>
        </is>
      </c>
    </row>
    <row r="7">
      <c r="A7" s="3" t="inlineStr">
        <is>
          <t>Premises:</t>
        </is>
      </c>
      <c r="B7" s="4" t="inlineStr">
        <is>
          <t xml:space="preserve"> </t>
        </is>
      </c>
      <c r="C7" s="4" t="inlineStr">
        <is>
          <t xml:space="preserve"> </t>
        </is>
      </c>
    </row>
    <row r="8">
      <c r="A8" s="4" t="inlineStr">
        <is>
          <t>Property, plant and equipment, gross</t>
        </is>
      </c>
      <c r="B8" s="6" t="n">
        <v>48416</v>
      </c>
      <c r="C8" s="6" t="n">
        <v>48460</v>
      </c>
    </row>
    <row r="9">
      <c r="A9" s="4" t="inlineStr">
        <is>
          <t>Buildings and improvements</t>
        </is>
      </c>
      <c r="B9" s="4" t="inlineStr">
        <is>
          <t xml:space="preserve"> </t>
        </is>
      </c>
      <c r="C9" s="4" t="inlineStr">
        <is>
          <t xml:space="preserve"> </t>
        </is>
      </c>
    </row>
    <row r="10">
      <c r="A10" s="3" t="inlineStr">
        <is>
          <t>Premises:</t>
        </is>
      </c>
      <c r="B10" s="4" t="inlineStr">
        <is>
          <t xml:space="preserve"> </t>
        </is>
      </c>
      <c r="C10" s="4" t="inlineStr">
        <is>
          <t xml:space="preserve"> </t>
        </is>
      </c>
    </row>
    <row r="11">
      <c r="A11" s="4" t="inlineStr">
        <is>
          <t>Property, plant and equipment, gross</t>
        </is>
      </c>
      <c r="B11" s="6" t="n">
        <v>126759</v>
      </c>
      <c r="C11" s="6" t="n">
        <v>126013</v>
      </c>
    </row>
    <row r="12">
      <c r="A12" s="4" t="inlineStr">
        <is>
          <t>Equipment</t>
        </is>
      </c>
      <c r="B12" s="4" t="inlineStr">
        <is>
          <t xml:space="preserve"> </t>
        </is>
      </c>
      <c r="C12" s="4" t="inlineStr">
        <is>
          <t xml:space="preserve"> </t>
        </is>
      </c>
    </row>
    <row r="13">
      <c r="A13" s="3" t="inlineStr">
        <is>
          <t>Premises:</t>
        </is>
      </c>
      <c r="B13" s="4" t="inlineStr">
        <is>
          <t xml:space="preserve"> </t>
        </is>
      </c>
      <c r="C13" s="4" t="inlineStr">
        <is>
          <t xml:space="preserve"> </t>
        </is>
      </c>
    </row>
    <row r="14">
      <c r="A14" s="4" t="inlineStr">
        <is>
          <t>Property, plant and equipment, gross</t>
        </is>
      </c>
      <c r="B14" s="6" t="n">
        <v>43429</v>
      </c>
      <c r="C14" s="6" t="n">
        <v>41788</v>
      </c>
    </row>
    <row r="15">
      <c r="A15" s="4" t="inlineStr">
        <is>
          <t>Construction in progress</t>
        </is>
      </c>
      <c r="B15" s="4" t="inlineStr">
        <is>
          <t xml:space="preserve"> </t>
        </is>
      </c>
      <c r="C15" s="4" t="inlineStr">
        <is>
          <t xml:space="preserve"> </t>
        </is>
      </c>
    </row>
    <row r="16">
      <c r="A16" s="3" t="inlineStr">
        <is>
          <t>Premises:</t>
        </is>
      </c>
      <c r="B16" s="4" t="inlineStr">
        <is>
          <t xml:space="preserve"> </t>
        </is>
      </c>
      <c r="C16" s="4" t="inlineStr">
        <is>
          <t xml:space="preserve"> </t>
        </is>
      </c>
    </row>
    <row r="17">
      <c r="A17" s="4" t="inlineStr">
        <is>
          <t>Property, plant and equipment, gross</t>
        </is>
      </c>
      <c r="B17" s="7" t="n">
        <v>1879</v>
      </c>
      <c r="C17" s="7" t="n">
        <v>1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1</v>
      </c>
      <c r="C4" s="8" t="n">
        <v>0.9</v>
      </c>
      <c r="D4" s="8" t="n">
        <v>0.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3</v>
      </c>
      <c r="C4" s="5" t="n">
        <v>7.4</v>
      </c>
      <c r="D4" s="5" t="n">
        <v>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250,000 or more</t>
        </is>
      </c>
      <c r="B3" s="5" t="n">
        <v>303.2</v>
      </c>
      <c r="C3" s="5" t="n">
        <v>29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Deposits [Abstract]</t>
        </is>
      </c>
      <c r="B2" s="4" t="inlineStr">
        <is>
          <t xml:space="preserve"> </t>
        </is>
      </c>
    </row>
    <row r="3">
      <c r="A3" s="4" t="inlineStr">
        <is>
          <t>2025</t>
        </is>
      </c>
      <c r="B3" s="7" t="n">
        <v>1231068</v>
      </c>
    </row>
    <row r="4">
      <c r="A4" s="4" t="inlineStr">
        <is>
          <t>2026</t>
        </is>
      </c>
      <c r="B4" s="6" t="n">
        <v>30763</v>
      </c>
    </row>
    <row r="5">
      <c r="A5" s="4" t="inlineStr">
        <is>
          <t>2027</t>
        </is>
      </c>
      <c r="B5" s="6" t="n">
        <v>10450</v>
      </c>
    </row>
    <row r="6">
      <c r="A6" s="4" t="inlineStr">
        <is>
          <t>2028</t>
        </is>
      </c>
      <c r="B6" s="6" t="n">
        <v>13356</v>
      </c>
    </row>
    <row r="7">
      <c r="A7" s="4" t="inlineStr">
        <is>
          <t>2029</t>
        </is>
      </c>
      <c r="B7" s="6" t="n">
        <v>9758</v>
      </c>
    </row>
    <row r="8">
      <c r="A8" s="4" t="inlineStr">
        <is>
          <t>Thereafter</t>
        </is>
      </c>
      <c r="B8" s="6" t="n">
        <v>6213</v>
      </c>
    </row>
    <row r="9">
      <c r="A9" s="4" t="inlineStr">
        <is>
          <t>Total</t>
        </is>
      </c>
      <c r="B9" s="7" t="n">
        <v>13016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Schedule of Debt (Details) - USD ($) $ in Thousands</t>
        </is>
      </c>
      <c r="B1" s="2" t="inlineStr">
        <is>
          <t>Dec. 31, 2024</t>
        </is>
      </c>
      <c r="C1" s="2" t="inlineStr">
        <is>
          <t>Dec. 31, 2023</t>
        </is>
      </c>
    </row>
    <row r="2">
      <c r="A2" s="3" t="inlineStr">
        <is>
          <t>Borrowed Funds [Line Items]</t>
        </is>
      </c>
      <c r="B2" s="4" t="inlineStr">
        <is>
          <t xml:space="preserve"> </t>
        </is>
      </c>
      <c r="C2" s="4" t="inlineStr">
        <is>
          <t xml:space="preserve"> </t>
        </is>
      </c>
    </row>
    <row r="3">
      <c r="A3" s="4" t="inlineStr">
        <is>
          <t>Borrowed funds</t>
        </is>
      </c>
      <c r="B3" s="7" t="n">
        <v>210000</v>
      </c>
      <c r="C3" s="7" t="n">
        <v>390000</v>
      </c>
    </row>
    <row r="4">
      <c r="A4" s="4" t="inlineStr">
        <is>
          <t>Bank Term Funding Program</t>
        </is>
      </c>
      <c r="B4" s="4" t="inlineStr">
        <is>
          <t xml:space="preserve"> </t>
        </is>
      </c>
      <c r="C4" s="4" t="inlineStr">
        <is>
          <t xml:space="preserve"> </t>
        </is>
      </c>
    </row>
    <row r="5">
      <c r="A5" s="3" t="inlineStr">
        <is>
          <t>Borrowed Funds [Line Items]</t>
        </is>
      </c>
      <c r="B5" s="4" t="inlineStr">
        <is>
          <t xml:space="preserve"> </t>
        </is>
      </c>
      <c r="C5" s="4" t="inlineStr">
        <is>
          <t xml:space="preserve"> </t>
        </is>
      </c>
    </row>
    <row r="6">
      <c r="A6" s="4" t="inlineStr">
        <is>
          <t>Borrowed funds</t>
        </is>
      </c>
      <c r="B6" s="6" t="n">
        <v>0</v>
      </c>
      <c r="C6" s="6" t="n">
        <v>390000</v>
      </c>
    </row>
    <row r="7">
      <c r="A7" s="4" t="inlineStr">
        <is>
          <t>FHLB advances</t>
        </is>
      </c>
      <c r="B7" s="4" t="inlineStr">
        <is>
          <t xml:space="preserve"> </t>
        </is>
      </c>
      <c r="C7" s="4" t="inlineStr">
        <is>
          <t xml:space="preserve"> </t>
        </is>
      </c>
    </row>
    <row r="8">
      <c r="A8" s="3" t="inlineStr">
        <is>
          <t>Borrowed Funds [Line Items]</t>
        </is>
      </c>
      <c r="B8" s="4" t="inlineStr">
        <is>
          <t xml:space="preserve"> </t>
        </is>
      </c>
      <c r="C8" s="4" t="inlineStr">
        <is>
          <t xml:space="preserve"> </t>
        </is>
      </c>
    </row>
    <row r="9">
      <c r="A9" s="4" t="inlineStr">
        <is>
          <t>Borrowed funds</t>
        </is>
      </c>
      <c r="B9" s="7" t="n">
        <v>210000</v>
      </c>
      <c r="C9"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ED FUNDS - Narrative (Details) - USD ($) $ in Thousands</t>
        </is>
      </c>
      <c r="B1" s="2" t="inlineStr">
        <is>
          <t>12 Months Ended</t>
        </is>
      </c>
    </row>
    <row r="2">
      <c r="B2" s="2" t="inlineStr">
        <is>
          <t>Dec. 31, 2023</t>
        </is>
      </c>
      <c r="C2" s="2" t="inlineStr">
        <is>
          <t>Dec. 31, 2024</t>
        </is>
      </c>
    </row>
    <row r="3">
      <c r="A3" s="3" t="inlineStr">
        <is>
          <t>Borrowed Funds [Line Items]</t>
        </is>
      </c>
      <c r="B3" s="4" t="inlineStr">
        <is>
          <t xml:space="preserve"> </t>
        </is>
      </c>
      <c r="C3" s="4" t="inlineStr">
        <is>
          <t xml:space="preserve"> </t>
        </is>
      </c>
    </row>
    <row r="4">
      <c r="A4" s="4" t="inlineStr">
        <is>
          <t>FHLB, amount of available, unused funds</t>
        </is>
      </c>
      <c r="B4" s="7" t="n">
        <v>2051000</v>
      </c>
      <c r="C4" s="7" t="n">
        <v>1984000</v>
      </c>
    </row>
    <row r="5">
      <c r="A5" s="4" t="inlineStr">
        <is>
          <t>Borrowed funds</t>
        </is>
      </c>
      <c r="B5" s="6" t="n">
        <v>390000</v>
      </c>
      <c r="C5" s="6" t="n">
        <v>210000</v>
      </c>
    </row>
    <row r="6">
      <c r="A6" s="4" t="inlineStr">
        <is>
          <t>Bank Term Funding Program</t>
        </is>
      </c>
      <c r="B6" s="4" t="inlineStr">
        <is>
          <t xml:space="preserve"> </t>
        </is>
      </c>
      <c r="C6" s="4" t="inlineStr">
        <is>
          <t xml:space="preserve"> </t>
        </is>
      </c>
    </row>
    <row r="7">
      <c r="A7" s="3" t="inlineStr">
        <is>
          <t>Borrowed Funds [Line Items]</t>
        </is>
      </c>
      <c r="B7" s="4" t="inlineStr">
        <is>
          <t xml:space="preserve"> </t>
        </is>
      </c>
      <c r="C7" s="4" t="inlineStr">
        <is>
          <t xml:space="preserve"> </t>
        </is>
      </c>
    </row>
    <row r="8">
      <c r="A8" s="4" t="inlineStr">
        <is>
          <t>Borrowed funds</t>
        </is>
      </c>
      <c r="B8" s="6" t="n">
        <v>390000</v>
      </c>
      <c r="C8" s="6" t="n">
        <v>0</v>
      </c>
    </row>
    <row r="9">
      <c r="A9" s="4" t="inlineStr">
        <is>
          <t>FHLB advances</t>
        </is>
      </c>
      <c r="B9" s="4" t="inlineStr">
        <is>
          <t xml:space="preserve"> </t>
        </is>
      </c>
      <c r="C9" s="4" t="inlineStr">
        <is>
          <t xml:space="preserve"> </t>
        </is>
      </c>
    </row>
    <row r="10">
      <c r="A10" s="3" t="inlineStr">
        <is>
          <t>Borrowed Funds [Line Items]</t>
        </is>
      </c>
      <c r="B10" s="4" t="inlineStr">
        <is>
          <t xml:space="preserve"> </t>
        </is>
      </c>
      <c r="C10" s="4" t="inlineStr">
        <is>
          <t xml:space="preserve"> </t>
        </is>
      </c>
    </row>
    <row r="11">
      <c r="A11" s="4" t="inlineStr">
        <is>
          <t>Borrowed funds</t>
        </is>
      </c>
      <c r="B11" s="6" t="n">
        <v>0</v>
      </c>
      <c r="C11" s="6" t="n">
        <v>210000</v>
      </c>
    </row>
    <row r="12">
      <c r="A12" s="4" t="inlineStr">
        <is>
          <t>Asset Pledged as Collateral | Bank Term Funding Program</t>
        </is>
      </c>
      <c r="B12" s="4" t="inlineStr">
        <is>
          <t xml:space="preserve"> </t>
        </is>
      </c>
      <c r="C12" s="4" t="inlineStr">
        <is>
          <t xml:space="preserve"> </t>
        </is>
      </c>
    </row>
    <row r="13">
      <c r="A13" s="3" t="inlineStr">
        <is>
          <t>Borrowed Funds [Line Items]</t>
        </is>
      </c>
      <c r="B13" s="4" t="inlineStr">
        <is>
          <t xml:space="preserve"> </t>
        </is>
      </c>
      <c r="C13" s="4" t="inlineStr">
        <is>
          <t xml:space="preserve"> </t>
        </is>
      </c>
    </row>
    <row r="14">
      <c r="A14" s="4" t="inlineStr">
        <is>
          <t>Financial instruments, owned, at fair value</t>
        </is>
      </c>
      <c r="B14" s="6" t="n">
        <v>362400</v>
      </c>
      <c r="C14" s="4" t="inlineStr">
        <is>
          <t xml:space="preserve"> </t>
        </is>
      </c>
    </row>
    <row r="15">
      <c r="A15" s="4" t="inlineStr">
        <is>
          <t>Financial instruments owned at par value</t>
        </is>
      </c>
      <c r="B15" s="7" t="n">
        <v>398100</v>
      </c>
      <c r="C15" s="4" t="inlineStr">
        <is>
          <t xml:space="preserve"> </t>
        </is>
      </c>
    </row>
    <row r="16">
      <c r="A16" s="4" t="inlineStr">
        <is>
          <t>Asset Pledged as Collateral | FHLB advances</t>
        </is>
      </c>
      <c r="B16" s="4" t="inlineStr">
        <is>
          <t xml:space="preserve"> </t>
        </is>
      </c>
      <c r="C16" s="4" t="inlineStr">
        <is>
          <t xml:space="preserve"> </t>
        </is>
      </c>
    </row>
    <row r="17">
      <c r="A17" s="3" t="inlineStr">
        <is>
          <t>Borrowed Funds [Line Items]</t>
        </is>
      </c>
      <c r="B17" s="4" t="inlineStr">
        <is>
          <t xml:space="preserve"> </t>
        </is>
      </c>
      <c r="C17" s="4" t="inlineStr">
        <is>
          <t xml:space="preserve"> </t>
        </is>
      </c>
    </row>
    <row r="18">
      <c r="A18" s="4" t="inlineStr">
        <is>
          <t>Financial instruments, owned, at fair value</t>
        </is>
      </c>
      <c r="B18" s="4" t="inlineStr">
        <is>
          <t xml:space="preserve"> </t>
        </is>
      </c>
      <c r="C18" s="7" t="n">
        <v>4265000</v>
      </c>
    </row>
    <row r="19">
      <c r="A19" s="4" t="inlineStr">
        <is>
          <t>Minimum</t>
        </is>
      </c>
      <c r="B19" s="4" t="inlineStr">
        <is>
          <t xml:space="preserve"> </t>
        </is>
      </c>
      <c r="C19" s="4" t="inlineStr">
        <is>
          <t xml:space="preserve"> </t>
        </is>
      </c>
    </row>
    <row r="20">
      <c r="A20" s="3" t="inlineStr">
        <is>
          <t>Borrowed Funds [Line Items]</t>
        </is>
      </c>
      <c r="B20" s="4" t="inlineStr">
        <is>
          <t xml:space="preserve"> </t>
        </is>
      </c>
      <c r="C20" s="4" t="inlineStr">
        <is>
          <t xml:space="preserve"> </t>
        </is>
      </c>
    </row>
    <row r="21">
      <c r="A21" s="4" t="inlineStr">
        <is>
          <t>FHLB interest rate</t>
        </is>
      </c>
      <c r="B21" s="4" t="inlineStr">
        <is>
          <t xml:space="preserve"> </t>
        </is>
      </c>
      <c r="C21" s="12" t="n">
        <v>0.045</v>
      </c>
    </row>
    <row r="22">
      <c r="A22" s="4" t="inlineStr">
        <is>
          <t>Minimum | Bank Term Funding Program</t>
        </is>
      </c>
      <c r="B22" s="4" t="inlineStr">
        <is>
          <t xml:space="preserve"> </t>
        </is>
      </c>
      <c r="C22" s="4" t="inlineStr">
        <is>
          <t xml:space="preserve"> </t>
        </is>
      </c>
    </row>
    <row r="23">
      <c r="A23" s="3" t="inlineStr">
        <is>
          <t>Borrowed Funds [Line Items]</t>
        </is>
      </c>
      <c r="B23" s="4" t="inlineStr">
        <is>
          <t xml:space="preserve"> </t>
        </is>
      </c>
      <c r="C23" s="4" t="inlineStr">
        <is>
          <t xml:space="preserve"> </t>
        </is>
      </c>
    </row>
    <row r="24">
      <c r="A24" s="4" t="inlineStr">
        <is>
          <t>Interest rate, short-term debt</t>
        </is>
      </c>
      <c r="B24" s="12" t="n">
        <v>0.0469</v>
      </c>
      <c r="C24" s="4" t="inlineStr">
        <is>
          <t xml:space="preserve"> </t>
        </is>
      </c>
    </row>
    <row r="25">
      <c r="A25" s="4" t="inlineStr">
        <is>
          <t>Maximum</t>
        </is>
      </c>
      <c r="B25" s="4" t="inlineStr">
        <is>
          <t xml:space="preserve"> </t>
        </is>
      </c>
      <c r="C25" s="4" t="inlineStr">
        <is>
          <t xml:space="preserve"> </t>
        </is>
      </c>
    </row>
    <row r="26">
      <c r="A26" s="3" t="inlineStr">
        <is>
          <t>Borrowed Funds [Line Items]</t>
        </is>
      </c>
      <c r="B26" s="4" t="inlineStr">
        <is>
          <t xml:space="preserve"> </t>
        </is>
      </c>
      <c r="C26" s="4" t="inlineStr">
        <is>
          <t xml:space="preserve"> </t>
        </is>
      </c>
    </row>
    <row r="27">
      <c r="A27" s="4" t="inlineStr">
        <is>
          <t>FHLB interest rate</t>
        </is>
      </c>
      <c r="B27" s="4" t="inlineStr">
        <is>
          <t xml:space="preserve"> </t>
        </is>
      </c>
      <c r="C27" s="12" t="n">
        <v>0.0456</v>
      </c>
    </row>
    <row r="28">
      <c r="A28" s="4" t="inlineStr">
        <is>
          <t>Maximum | Bank Term Funding Program</t>
        </is>
      </c>
      <c r="B28" s="4" t="inlineStr">
        <is>
          <t xml:space="preserve"> </t>
        </is>
      </c>
      <c r="C28" s="4" t="inlineStr">
        <is>
          <t xml:space="preserve"> </t>
        </is>
      </c>
    </row>
    <row r="29">
      <c r="A29" s="3" t="inlineStr">
        <is>
          <t>Borrowed Funds [Line Items]</t>
        </is>
      </c>
      <c r="B29" s="4" t="inlineStr">
        <is>
          <t xml:space="preserve"> </t>
        </is>
      </c>
      <c r="C29" s="4" t="inlineStr">
        <is>
          <t xml:space="preserve"> </t>
        </is>
      </c>
    </row>
    <row r="30">
      <c r="A30" s="4" t="inlineStr">
        <is>
          <t>Interest rate, short-term debt</t>
        </is>
      </c>
      <c r="B30" s="12" t="n">
        <v>0.0483</v>
      </c>
      <c r="C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Short-Term Debt (Details) $ in Thousands</t>
        </is>
      </c>
      <c r="B1" s="2" t="inlineStr">
        <is>
          <t>Dec. 31, 2024 USD ($)</t>
        </is>
      </c>
    </row>
    <row r="2">
      <c r="A2" s="3" t="inlineStr">
        <is>
          <t>Debt Disclosure [Abstract]</t>
        </is>
      </c>
      <c r="B2" s="4" t="inlineStr">
        <is>
          <t xml:space="preserve"> </t>
        </is>
      </c>
    </row>
    <row r="3">
      <c r="A3" s="4" t="inlineStr">
        <is>
          <t>2025</t>
        </is>
      </c>
      <c r="B3" s="7" t="n">
        <v>21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OBLIGATIONS - Narrative (Details)</t>
        </is>
      </c>
      <c r="B1" s="2" t="inlineStr">
        <is>
          <t>Dec. 31, 2024</t>
        </is>
      </c>
    </row>
    <row r="2">
      <c r="A2" s="4" t="inlineStr">
        <is>
          <t>Minimum</t>
        </is>
      </c>
      <c r="B2" s="4" t="inlineStr">
        <is>
          <t xml:space="preserve"> </t>
        </is>
      </c>
    </row>
    <row r="3">
      <c r="A3" s="3" t="inlineStr">
        <is>
          <t>Lease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lease term</t>
        </is>
      </c>
      <c r="B7"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BLIGATIONS - Schedule of Right-of-Use Assets and Lease Liabilities Relating to the Company's Operating and Finance Leas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7" t="n">
        <v>6102</v>
      </c>
      <c r="C3" s="7" t="n">
        <v>6387</v>
      </c>
    </row>
    <row r="4">
      <c r="A4" s="4" t="inlineStr">
        <is>
          <t>Finance leases, net of accumulated depreciation</t>
        </is>
      </c>
      <c r="B4" s="6" t="n">
        <v>1002</v>
      </c>
      <c r="C4" s="6" t="n">
        <v>1466</v>
      </c>
    </row>
    <row r="5">
      <c r="A5" s="4" t="inlineStr">
        <is>
          <t>Total right-of-use assets</t>
        </is>
      </c>
      <c r="B5" s="6" t="n">
        <v>7104</v>
      </c>
      <c r="C5" s="6" t="n">
        <v>7853</v>
      </c>
    </row>
    <row r="6">
      <c r="A6" s="3" t="inlineStr">
        <is>
          <t>Lease liabilities:</t>
        </is>
      </c>
      <c r="B6" s="4" t="inlineStr">
        <is>
          <t xml:space="preserve"> </t>
        </is>
      </c>
      <c r="C6" s="4" t="inlineStr">
        <is>
          <t xml:space="preserve"> </t>
        </is>
      </c>
    </row>
    <row r="7">
      <c r="A7" s="4" t="inlineStr">
        <is>
          <t>Operating lease</t>
        </is>
      </c>
      <c r="B7" s="6" t="n">
        <v>6273</v>
      </c>
      <c r="C7" s="6" t="n">
        <v>6550</v>
      </c>
    </row>
    <row r="8">
      <c r="A8" s="4" t="inlineStr">
        <is>
          <t>Finance lease</t>
        </is>
      </c>
      <c r="B8" s="6" t="n">
        <v>1556</v>
      </c>
      <c r="C8" s="6" t="n">
        <v>1739</v>
      </c>
    </row>
    <row r="9">
      <c r="A9" s="4" t="inlineStr">
        <is>
          <t>Total lease liabilities</t>
        </is>
      </c>
      <c r="B9" s="7" t="n">
        <v>7829</v>
      </c>
      <c r="C9" s="7" t="n">
        <v>8289</v>
      </c>
    </row>
    <row r="10">
      <c r="A10" s="3" t="inlineStr">
        <is>
          <t>Weighted average remaining lease term</t>
        </is>
      </c>
      <c r="B10" s="4" t="inlineStr">
        <is>
          <t xml:space="preserve"> </t>
        </is>
      </c>
      <c r="C10" s="4" t="inlineStr">
        <is>
          <t xml:space="preserve"> </t>
        </is>
      </c>
    </row>
    <row r="11">
      <c r="A11" s="4" t="inlineStr">
        <is>
          <t>Operating leases</t>
        </is>
      </c>
      <c r="B11" s="4" t="inlineStr">
        <is>
          <t>6 years 8 months 12 days</t>
        </is>
      </c>
      <c r="C11" s="4" t="inlineStr">
        <is>
          <t>7 years 2 months 12 days</t>
        </is>
      </c>
    </row>
    <row r="12">
      <c r="A12" s="4" t="inlineStr">
        <is>
          <t>Finance leases</t>
        </is>
      </c>
      <c r="B12" s="4" t="inlineStr">
        <is>
          <t>6 years 10 months 24 days</t>
        </is>
      </c>
      <c r="C12" s="4" t="inlineStr">
        <is>
          <t>7 years 10 months 24 days</t>
        </is>
      </c>
    </row>
    <row r="13">
      <c r="A13" s="3" t="inlineStr">
        <is>
          <t>Weighted average discount rate</t>
        </is>
      </c>
      <c r="B13" s="4" t="inlineStr">
        <is>
          <t xml:space="preserve"> </t>
        </is>
      </c>
      <c r="C13" s="4" t="inlineStr">
        <is>
          <t xml:space="preserve"> </t>
        </is>
      </c>
    </row>
    <row r="14">
      <c r="A14" s="4" t="inlineStr">
        <is>
          <t>Operating leases</t>
        </is>
      </c>
      <c r="B14" s="12" t="n">
        <v>0.022</v>
      </c>
      <c r="C14" s="11" t="n">
        <v>0.02</v>
      </c>
    </row>
    <row r="15">
      <c r="A15" s="4" t="inlineStr">
        <is>
          <t>Finance leases</t>
        </is>
      </c>
      <c r="B15" s="12" t="n">
        <v>0.022</v>
      </c>
      <c r="C15" s="12" t="n">
        <v>0.0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BLIGATION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89</v>
      </c>
      <c r="C4" s="7" t="n">
        <v>1504</v>
      </c>
      <c r="D4" s="7" t="n">
        <v>1464</v>
      </c>
    </row>
    <row r="5">
      <c r="A5" s="3" t="inlineStr">
        <is>
          <t>Finance lease cost:</t>
        </is>
      </c>
      <c r="B5" s="4" t="inlineStr">
        <is>
          <t xml:space="preserve"> </t>
        </is>
      </c>
      <c r="C5" s="4" t="inlineStr">
        <is>
          <t xml:space="preserve"> </t>
        </is>
      </c>
      <c r="D5" s="4" t="inlineStr">
        <is>
          <t xml:space="preserve"> </t>
        </is>
      </c>
    </row>
    <row r="6">
      <c r="A6" s="4" t="inlineStr">
        <is>
          <t>Interest on lease liabilities</t>
        </is>
      </c>
      <c r="B6" s="6" t="n">
        <v>36</v>
      </c>
      <c r="C6" s="6" t="n">
        <v>40</v>
      </c>
      <c r="D6" s="6" t="n">
        <v>44</v>
      </c>
    </row>
    <row r="7">
      <c r="A7" s="4" t="inlineStr">
        <is>
          <t>Amortization of right-of-use</t>
        </is>
      </c>
      <c r="B7" s="6" t="n">
        <v>464</v>
      </c>
      <c r="C7" s="6" t="n">
        <v>464</v>
      </c>
      <c r="D7" s="6" t="n">
        <v>464</v>
      </c>
    </row>
    <row r="8">
      <c r="A8" s="4" t="inlineStr">
        <is>
          <t>Net lease cost</t>
        </is>
      </c>
      <c r="B8" s="7" t="n">
        <v>1989</v>
      </c>
      <c r="C8" s="7" t="n">
        <v>2008</v>
      </c>
      <c r="D8" s="7" t="n">
        <v>19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BLIGATIONS - Schedule of Maturity of Remain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179</v>
      </c>
      <c r="C3" s="4" t="inlineStr">
        <is>
          <t xml:space="preserve"> </t>
        </is>
      </c>
    </row>
    <row r="4">
      <c r="A4" s="4" t="inlineStr">
        <is>
          <t>2026</t>
        </is>
      </c>
      <c r="B4" s="6" t="n">
        <v>1098</v>
      </c>
      <c r="C4" s="4" t="inlineStr">
        <is>
          <t xml:space="preserve"> </t>
        </is>
      </c>
    </row>
    <row r="5">
      <c r="A5" s="4" t="inlineStr">
        <is>
          <t>2027</t>
        </is>
      </c>
      <c r="B5" s="6" t="n">
        <v>908</v>
      </c>
      <c r="C5" s="4" t="inlineStr">
        <is>
          <t xml:space="preserve"> </t>
        </is>
      </c>
    </row>
    <row r="6">
      <c r="A6" s="4" t="inlineStr">
        <is>
          <t>2028</t>
        </is>
      </c>
      <c r="B6" s="6" t="n">
        <v>855</v>
      </c>
      <c r="C6" s="4" t="inlineStr">
        <is>
          <t xml:space="preserve"> </t>
        </is>
      </c>
    </row>
    <row r="7">
      <c r="A7" s="4" t="inlineStr">
        <is>
          <t>2029</t>
        </is>
      </c>
      <c r="B7" s="6" t="n">
        <v>769</v>
      </c>
      <c r="C7" s="4" t="inlineStr">
        <is>
          <t xml:space="preserve"> </t>
        </is>
      </c>
    </row>
    <row r="8">
      <c r="A8" s="4" t="inlineStr">
        <is>
          <t>Thereafter</t>
        </is>
      </c>
      <c r="B8" s="6" t="n">
        <v>2004</v>
      </c>
      <c r="C8" s="4" t="inlineStr">
        <is>
          <t xml:space="preserve"> </t>
        </is>
      </c>
    </row>
    <row r="9">
      <c r="A9" s="4" t="inlineStr">
        <is>
          <t>Total lease payments</t>
        </is>
      </c>
      <c r="B9" s="6" t="n">
        <v>6813</v>
      </c>
      <c r="C9" s="4" t="inlineStr">
        <is>
          <t xml:space="preserve"> </t>
        </is>
      </c>
    </row>
    <row r="10">
      <c r="A10" s="4" t="inlineStr">
        <is>
          <t>Less: Interest</t>
        </is>
      </c>
      <c r="B10" s="6" t="n">
        <v>-540</v>
      </c>
      <c r="C10" s="4" t="inlineStr">
        <is>
          <t xml:space="preserve"> </t>
        </is>
      </c>
    </row>
    <row r="11">
      <c r="A11" s="4" t="inlineStr">
        <is>
          <t>Present value of lease liabilities</t>
        </is>
      </c>
      <c r="B11" s="6" t="n">
        <v>6273</v>
      </c>
      <c r="C11" s="7" t="n">
        <v>6550</v>
      </c>
    </row>
    <row r="12">
      <c r="A12" s="3" t="inlineStr">
        <is>
          <t>Finance Leases</t>
        </is>
      </c>
      <c r="B12" s="4" t="inlineStr">
        <is>
          <t xml:space="preserve"> </t>
        </is>
      </c>
      <c r="C12" s="4" t="inlineStr">
        <is>
          <t xml:space="preserve"> </t>
        </is>
      </c>
    </row>
    <row r="13">
      <c r="A13" s="4" t="inlineStr">
        <is>
          <t>2025</t>
        </is>
      </c>
      <c r="B13" s="6" t="n">
        <v>220</v>
      </c>
      <c r="C13" s="4" t="inlineStr">
        <is>
          <t xml:space="preserve"> </t>
        </is>
      </c>
    </row>
    <row r="14">
      <c r="A14" s="4" t="inlineStr">
        <is>
          <t>2026</t>
        </is>
      </c>
      <c r="B14" s="6" t="n">
        <v>222</v>
      </c>
      <c r="C14" s="4" t="inlineStr">
        <is>
          <t xml:space="preserve"> </t>
        </is>
      </c>
    </row>
    <row r="15">
      <c r="A15" s="4" t="inlineStr">
        <is>
          <t>2027</t>
        </is>
      </c>
      <c r="B15" s="6" t="n">
        <v>252</v>
      </c>
      <c r="C15" s="4" t="inlineStr">
        <is>
          <t xml:space="preserve"> </t>
        </is>
      </c>
    </row>
    <row r="16">
      <c r="A16" s="4" t="inlineStr">
        <is>
          <t>2028</t>
        </is>
      </c>
      <c r="B16" s="6" t="n">
        <v>252</v>
      </c>
      <c r="C16" s="4" t="inlineStr">
        <is>
          <t xml:space="preserve"> </t>
        </is>
      </c>
    </row>
    <row r="17">
      <c r="A17" s="4" t="inlineStr">
        <is>
          <t>2029</t>
        </is>
      </c>
      <c r="B17" s="6" t="n">
        <v>252</v>
      </c>
      <c r="C17" s="4" t="inlineStr">
        <is>
          <t xml:space="preserve"> </t>
        </is>
      </c>
    </row>
    <row r="18">
      <c r="A18" s="4" t="inlineStr">
        <is>
          <t>Thereafter</t>
        </is>
      </c>
      <c r="B18" s="6" t="n">
        <v>483</v>
      </c>
      <c r="C18" s="4" t="inlineStr">
        <is>
          <t xml:space="preserve"> </t>
        </is>
      </c>
    </row>
    <row r="19">
      <c r="A19" s="4" t="inlineStr">
        <is>
          <t>Total lease payments</t>
        </is>
      </c>
      <c r="B19" s="6" t="n">
        <v>1681</v>
      </c>
      <c r="C19" s="4" t="inlineStr">
        <is>
          <t xml:space="preserve"> </t>
        </is>
      </c>
    </row>
    <row r="20">
      <c r="A20" s="4" t="inlineStr">
        <is>
          <t>Less: Interest</t>
        </is>
      </c>
      <c r="B20" s="6" t="n">
        <v>-125</v>
      </c>
      <c r="C20" s="4" t="inlineStr">
        <is>
          <t xml:space="preserve"> </t>
        </is>
      </c>
    </row>
    <row r="21">
      <c r="A21" s="4" t="inlineStr">
        <is>
          <t>Present value of lease liabilities</t>
        </is>
      </c>
      <c r="B21" s="7" t="n">
        <v>1556</v>
      </c>
      <c r="C21" s="7" t="n">
        <v>17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7194</v>
      </c>
      <c r="C4" s="7" t="n">
        <v>75457</v>
      </c>
      <c r="D4" s="7" t="n">
        <v>629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209</v>
      </c>
      <c r="C6" s="6" t="n">
        <v>12099</v>
      </c>
      <c r="D6" s="6" t="n">
        <v>12173</v>
      </c>
    </row>
    <row r="7">
      <c r="A7" s="4" t="inlineStr">
        <is>
          <t>FHLB stock dividends</t>
        </is>
      </c>
      <c r="B7" s="6" t="n">
        <v>-465</v>
      </c>
      <c r="C7" s="6" t="n">
        <v>-355</v>
      </c>
      <c r="D7" s="6" t="n">
        <v>-28</v>
      </c>
    </row>
    <row r="8">
      <c r="A8" s="4" t="inlineStr">
        <is>
          <t>Provision for credit losses</t>
        </is>
      </c>
      <c r="B8" s="6" t="n">
        <v>3790</v>
      </c>
      <c r="C8" s="6" t="n">
        <v>14500</v>
      </c>
      <c r="D8" s="6" t="n">
        <v>5605</v>
      </c>
    </row>
    <row r="9">
      <c r="A9" s="4" t="inlineStr">
        <is>
          <t>Deferred income taxes</t>
        </is>
      </c>
      <c r="B9" s="6" t="n">
        <v>3204</v>
      </c>
      <c r="C9" s="6" t="n">
        <v>7006</v>
      </c>
      <c r="D9" s="6" t="n">
        <v>940</v>
      </c>
    </row>
    <row r="10">
      <c r="A10" s="4" t="inlineStr">
        <is>
          <t>Restricted stock expense</t>
        </is>
      </c>
      <c r="B10" s="6" t="n">
        <v>4622</v>
      </c>
      <c r="C10" s="6" t="n">
        <v>2302</v>
      </c>
      <c r="D10" s="6" t="n">
        <v>2425</v>
      </c>
    </row>
    <row r="11">
      <c r="A11" s="4" t="inlineStr">
        <is>
          <t>Increase in cash value of life insurance</t>
        </is>
      </c>
      <c r="B11" s="6" t="n">
        <v>-3820</v>
      </c>
      <c r="C11" s="6" t="n">
        <v>-3319</v>
      </c>
      <c r="D11" s="6" t="n">
        <v>-2101</v>
      </c>
    </row>
    <row r="12">
      <c r="A12" s="4" t="inlineStr">
        <is>
          <t>Amortization and accretion, net, related to acquisitions</t>
        </is>
      </c>
      <c r="B12" s="6" t="n">
        <v>2030</v>
      </c>
      <c r="C12" s="6" t="n">
        <v>-4432</v>
      </c>
      <c r="D12" s="6" t="n">
        <v>1706</v>
      </c>
    </row>
    <row r="13">
      <c r="A13" s="4" t="inlineStr">
        <is>
          <t>Bank premises and equipment loss/(gain)</t>
        </is>
      </c>
      <c r="B13" s="6" t="n">
        <v>183</v>
      </c>
      <c r="C13" s="6" t="n">
        <v>-35</v>
      </c>
      <c r="D13" s="6" t="n">
        <v>116</v>
      </c>
    </row>
    <row r="14">
      <c r="A14" s="4" t="inlineStr">
        <is>
          <t>Acquisition gain</t>
        </is>
      </c>
      <c r="B14" s="6" t="n">
        <v>0</v>
      </c>
      <c r="C14" s="6" t="n">
        <v>0</v>
      </c>
      <c r="D14" s="6" t="n">
        <v>-281</v>
      </c>
    </row>
    <row r="15">
      <c r="A15" s="4" t="inlineStr">
        <is>
          <t>Securities loss (gain)</t>
        </is>
      </c>
      <c r="B15" s="6" t="n">
        <v>31</v>
      </c>
      <c r="C15" s="6" t="n">
        <v>9716</v>
      </c>
      <c r="D15" s="6" t="n">
        <v>82</v>
      </c>
    </row>
    <row r="16">
      <c r="A16" s="4" t="inlineStr">
        <is>
          <t>Change in value of equity securities</t>
        </is>
      </c>
      <c r="B16" s="6" t="n">
        <v>78</v>
      </c>
      <c r="C16" s="6" t="n">
        <v>0</v>
      </c>
      <c r="D16" s="6" t="n">
        <v>0</v>
      </c>
    </row>
    <row r="17">
      <c r="A17" s="4" t="inlineStr">
        <is>
          <t>Loss on sale/writedown of other real estate</t>
        </is>
      </c>
      <c r="B17" s="6" t="n">
        <v>264</v>
      </c>
      <c r="C17" s="6" t="n">
        <v>774</v>
      </c>
      <c r="D17" s="6" t="n">
        <v>159</v>
      </c>
    </row>
    <row r="18">
      <c r="A18" s="4" t="inlineStr">
        <is>
          <t>Residential loans originated and held for sale</t>
        </is>
      </c>
      <c r="B18" s="6" t="n">
        <v>-85861</v>
      </c>
      <c r="C18" s="6" t="n">
        <v>-91786</v>
      </c>
      <c r="D18" s="6" t="n">
        <v>-152776</v>
      </c>
    </row>
    <row r="19">
      <c r="A19" s="4" t="inlineStr">
        <is>
          <t>Proceeds from sale of residential loans held for sale</t>
        </is>
      </c>
      <c r="B19" s="6" t="n">
        <v>85088</v>
      </c>
      <c r="C19" s="6" t="n">
        <v>93315</v>
      </c>
      <c r="D19" s="6" t="n">
        <v>156011</v>
      </c>
    </row>
    <row r="20">
      <c r="A20" s="3" t="inlineStr">
        <is>
          <t>Changes in:</t>
        </is>
      </c>
      <c r="B20" s="4" t="inlineStr">
        <is>
          <t xml:space="preserve"> </t>
        </is>
      </c>
      <c r="C20" s="4" t="inlineStr">
        <is>
          <t xml:space="preserve"> </t>
        </is>
      </c>
      <c r="D20" s="4" t="inlineStr">
        <is>
          <t xml:space="preserve"> </t>
        </is>
      </c>
    </row>
    <row r="21">
      <c r="A21" s="4" t="inlineStr">
        <is>
          <t>Interest receivable</t>
        </is>
      </c>
      <c r="B21" s="6" t="n">
        <v>-702</v>
      </c>
      <c r="C21" s="6" t="n">
        <v>-1228</v>
      </c>
      <c r="D21" s="6" t="n">
        <v>-2987</v>
      </c>
    </row>
    <row r="22">
      <c r="A22" s="4" t="inlineStr">
        <is>
          <t>Other assets</t>
        </is>
      </c>
      <c r="B22" s="6" t="n">
        <v>4690</v>
      </c>
      <c r="C22" s="6" t="n">
        <v>16086</v>
      </c>
      <c r="D22" s="6" t="n">
        <v>-45692</v>
      </c>
    </row>
    <row r="23">
      <c r="A23" s="4" t="inlineStr">
        <is>
          <t>Interest payable</t>
        </is>
      </c>
      <c r="B23" s="6" t="n">
        <v>-8846</v>
      </c>
      <c r="C23" s="6" t="n">
        <v>19378</v>
      </c>
      <c r="D23" s="6" t="n">
        <v>1613</v>
      </c>
    </row>
    <row r="24">
      <c r="A24" s="4" t="inlineStr">
        <is>
          <t>Operating lease liability</t>
        </is>
      </c>
      <c r="B24" s="6" t="n">
        <v>-277</v>
      </c>
      <c r="C24" s="6" t="n">
        <v>-1260</v>
      </c>
      <c r="D24" s="6" t="n">
        <v>-1306</v>
      </c>
    </row>
    <row r="25">
      <c r="A25" s="4" t="inlineStr">
        <is>
          <t>Other liabilities</t>
        </is>
      </c>
      <c r="B25" s="6" t="n">
        <v>-5900</v>
      </c>
      <c r="C25" s="6" t="n">
        <v>-39710</v>
      </c>
      <c r="D25" s="6" t="n">
        <v>51449</v>
      </c>
    </row>
    <row r="26">
      <c r="A26" s="4" t="inlineStr">
        <is>
          <t>Net cash provided by operating activities</t>
        </is>
      </c>
      <c r="B26" s="6" t="n">
        <v>85512</v>
      </c>
      <c r="C26" s="6" t="n">
        <v>108508</v>
      </c>
      <c r="D26" s="6" t="n">
        <v>90027</v>
      </c>
    </row>
    <row r="27">
      <c r="A27" s="3" t="inlineStr">
        <is>
          <t>Available-for-sale securities:</t>
        </is>
      </c>
      <c r="B27" s="4" t="inlineStr">
        <is>
          <t xml:space="preserve"> </t>
        </is>
      </c>
      <c r="C27" s="4" t="inlineStr">
        <is>
          <t xml:space="preserve"> </t>
        </is>
      </c>
      <c r="D27" s="4" t="inlineStr">
        <is>
          <t xml:space="preserve"> </t>
        </is>
      </c>
    </row>
    <row r="28">
      <c r="A28" s="4" t="inlineStr">
        <is>
          <t>Sales</t>
        </is>
      </c>
      <c r="B28" s="6" t="n">
        <v>0</v>
      </c>
      <c r="C28" s="6" t="n">
        <v>285793</v>
      </c>
      <c r="D28" s="6" t="n">
        <v>21069</v>
      </c>
    </row>
    <row r="29">
      <c r="A29" s="4" t="inlineStr">
        <is>
          <t>Maturities, prepayments, and calls</t>
        </is>
      </c>
      <c r="B29" s="6" t="n">
        <v>235880</v>
      </c>
      <c r="C29" s="6" t="n">
        <v>132919</v>
      </c>
      <c r="D29" s="6" t="n">
        <v>197417</v>
      </c>
    </row>
    <row r="30">
      <c r="A30" s="4" t="inlineStr">
        <is>
          <t>Purchases</t>
        </is>
      </c>
      <c r="B30" s="6" t="n">
        <v>-195226</v>
      </c>
      <c r="C30" s="6" t="n">
        <v>-8473</v>
      </c>
      <c r="D30" s="6" t="n">
        <v>-6500</v>
      </c>
    </row>
    <row r="31">
      <c r="A31" s="3" t="inlineStr">
        <is>
          <t>Held-to-maturity securities:</t>
        </is>
      </c>
      <c r="B31" s="4" t="inlineStr">
        <is>
          <t xml:space="preserve"> </t>
        </is>
      </c>
      <c r="C31" s="4" t="inlineStr">
        <is>
          <t xml:space="preserve"> </t>
        </is>
      </c>
      <c r="D31" s="4" t="inlineStr">
        <is>
          <t xml:space="preserve"> </t>
        </is>
      </c>
    </row>
    <row r="32">
      <c r="A32" s="4" t="inlineStr">
        <is>
          <t>Maturities, prepayments, and calls</t>
        </is>
      </c>
      <c r="B32" s="6" t="n">
        <v>74206</v>
      </c>
      <c r="C32" s="6" t="n">
        <v>40469</v>
      </c>
      <c r="D32" s="6" t="n">
        <v>474</v>
      </c>
    </row>
    <row r="33">
      <c r="A33" s="4" t="inlineStr">
        <is>
          <t>Purchases</t>
        </is>
      </c>
      <c r="B33" s="6" t="n">
        <v>0</v>
      </c>
      <c r="C33" s="6" t="n">
        <v>0</v>
      </c>
      <c r="D33" s="6" t="n">
        <v>-602718</v>
      </c>
    </row>
    <row r="34">
      <c r="A34" s="4" t="inlineStr">
        <is>
          <t>Purchase of other securities</t>
        </is>
      </c>
      <c r="B34" s="6" t="n">
        <v>-9718</v>
      </c>
      <c r="C34" s="6" t="n">
        <v>-17094</v>
      </c>
      <c r="D34" s="6" t="n">
        <v>-11444</v>
      </c>
    </row>
    <row r="35">
      <c r="A35" s="4" t="inlineStr">
        <is>
          <t>Purchase of equity securities</t>
        </is>
      </c>
      <c r="B35" s="6" t="n">
        <v>-15684</v>
      </c>
      <c r="C35" s="6" t="n">
        <v>0</v>
      </c>
      <c r="D35" s="6" t="n">
        <v>0</v>
      </c>
    </row>
    <row r="36">
      <c r="A36" s="4" t="inlineStr">
        <is>
          <t>Proceeds from redemption of other securities</t>
        </is>
      </c>
      <c r="B36" s="6" t="n">
        <v>3769</v>
      </c>
      <c r="C36" s="6" t="n">
        <v>14466</v>
      </c>
      <c r="D36" s="6" t="n">
        <v>1237</v>
      </c>
    </row>
    <row r="37">
      <c r="A37" s="4" t="inlineStr">
        <is>
          <t>Net (increase)/decrease in loans</t>
        </is>
      </c>
      <c r="B37" s="6" t="n">
        <v>-232716</v>
      </c>
      <c r="C37" s="6" t="n">
        <v>-227896</v>
      </c>
      <c r="D37" s="6" t="n">
        <v>-326113</v>
      </c>
    </row>
    <row r="38">
      <c r="A38" s="4" t="inlineStr">
        <is>
          <t>Net changes to premises and equipment</t>
        </is>
      </c>
      <c r="B38" s="6" t="n">
        <v>-3325</v>
      </c>
      <c r="C38" s="6" t="n">
        <v>-3688</v>
      </c>
      <c r="D38" s="6" t="n">
        <v>-15522</v>
      </c>
    </row>
    <row r="39">
      <c r="A39" s="4" t="inlineStr">
        <is>
          <t>Bank-owned life insurance - death proceeds</t>
        </is>
      </c>
      <c r="B39" s="6" t="n">
        <v>600</v>
      </c>
      <c r="C39" s="6" t="n">
        <v>221</v>
      </c>
      <c r="D39" s="6" t="n">
        <v>1630</v>
      </c>
    </row>
    <row r="40">
      <c r="A40" s="4" t="inlineStr">
        <is>
          <t>Purchase of bank owned life insurance</t>
        </is>
      </c>
      <c r="B40" s="6" t="n">
        <v>-8100</v>
      </c>
      <c r="C40" s="6" t="n">
        <v>0</v>
      </c>
      <c r="D40" s="6" t="n">
        <v>0</v>
      </c>
    </row>
    <row r="41">
      <c r="A41" s="4" t="inlineStr">
        <is>
          <t>Proceeds from sale of other real estate owned</t>
        </is>
      </c>
      <c r="B41" s="6" t="n">
        <v>1582</v>
      </c>
      <c r="C41" s="6" t="n">
        <v>3069</v>
      </c>
      <c r="D41" s="6" t="n">
        <v>8930</v>
      </c>
    </row>
    <row r="42">
      <c r="A42" s="4" t="inlineStr">
        <is>
          <t>Proceeds from sale of premises and equipment</t>
        </is>
      </c>
      <c r="B42" s="6" t="n">
        <v>430</v>
      </c>
      <c r="C42" s="6" t="n">
        <v>1416</v>
      </c>
      <c r="D42" s="6" t="n">
        <v>712</v>
      </c>
    </row>
    <row r="43">
      <c r="A43" s="4" t="inlineStr">
        <is>
          <t>Cash received in excess of cash paid for acquisition</t>
        </is>
      </c>
      <c r="B43" s="6" t="n">
        <v>0</v>
      </c>
      <c r="C43" s="6" t="n">
        <v>106793</v>
      </c>
      <c r="D43" s="6" t="n">
        <v>23939</v>
      </c>
    </row>
    <row r="44">
      <c r="A44" s="4" t="inlineStr">
        <is>
          <t>Net cash (used in) provided by investing activities</t>
        </is>
      </c>
      <c r="B44" s="6" t="n">
        <v>-148302</v>
      </c>
      <c r="C44" s="6" t="n">
        <v>327995</v>
      </c>
      <c r="D44" s="6" t="n">
        <v>-706889</v>
      </c>
    </row>
    <row r="45">
      <c r="A45" s="3" t="inlineStr">
        <is>
          <t>CASH FLOWS FROM FINANCING ACTIVITIES</t>
        </is>
      </c>
      <c r="B45" s="4" t="inlineStr">
        <is>
          <t xml:space="preserve"> </t>
        </is>
      </c>
      <c r="C45" s="4" t="inlineStr">
        <is>
          <t xml:space="preserve"> </t>
        </is>
      </c>
      <c r="D45" s="4" t="inlineStr">
        <is>
          <t xml:space="preserve"> </t>
        </is>
      </c>
    </row>
    <row r="46">
      <c r="A46" s="4" t="inlineStr">
        <is>
          <t>Increase/(decrease) in deposits</t>
        </is>
      </c>
      <c r="B46" s="6" t="n">
        <v>141176</v>
      </c>
      <c r="C46" s="6" t="n">
        <v>-427481</v>
      </c>
      <c r="D46" s="6" t="n">
        <v>-223322</v>
      </c>
    </row>
    <row r="47">
      <c r="A47" s="4" t="inlineStr">
        <is>
          <t>Proceeds from borrowed funds</t>
        </is>
      </c>
      <c r="B47" s="6" t="n">
        <v>4032700</v>
      </c>
      <c r="C47" s="6" t="n">
        <v>7600043</v>
      </c>
      <c r="D47" s="6" t="n">
        <v>2055401</v>
      </c>
    </row>
    <row r="48">
      <c r="A48" s="4" t="inlineStr">
        <is>
          <t>Repayment of borrowed funds</t>
        </is>
      </c>
      <c r="B48" s="6" t="n">
        <v>-4212700</v>
      </c>
      <c r="C48" s="6" t="n">
        <v>-7340143</v>
      </c>
      <c r="D48" s="6" t="n">
        <v>-1950301</v>
      </c>
    </row>
    <row r="49">
      <c r="A49" s="4" t="inlineStr">
        <is>
          <t>Dividends paid on common stock</t>
        </is>
      </c>
      <c r="B49" s="6" t="n">
        <v>-30664</v>
      </c>
      <c r="C49" s="6" t="n">
        <v>-27550</v>
      </c>
      <c r="D49" s="6" t="n">
        <v>-16275</v>
      </c>
    </row>
    <row r="50">
      <c r="A50" s="4" t="inlineStr">
        <is>
          <t>Cash paid to repurchase common stock</t>
        </is>
      </c>
      <c r="B50" s="6" t="n">
        <v>0</v>
      </c>
      <c r="C50" s="6" t="n">
        <v>0</v>
      </c>
      <c r="D50" s="6" t="n">
        <v>-22180</v>
      </c>
    </row>
    <row r="51">
      <c r="A51" s="4" t="inlineStr">
        <is>
          <t>Repurchase of restricted stock for payment of taxes</t>
        </is>
      </c>
      <c r="B51" s="6" t="n">
        <v>-2275</v>
      </c>
      <c r="C51" s="6" t="n">
        <v>-361</v>
      </c>
      <c r="D51" s="6" t="n">
        <v>-683</v>
      </c>
    </row>
    <row r="52">
      <c r="A52" s="4" t="inlineStr">
        <is>
          <t>Principal payment on finance lease liabilities</t>
        </is>
      </c>
      <c r="B52" s="6" t="n">
        <v>-183</v>
      </c>
      <c r="C52" s="6" t="n">
        <v>-179</v>
      </c>
      <c r="D52" s="6" t="n">
        <v>-176</v>
      </c>
    </row>
    <row r="53">
      <c r="A53" s="4" t="inlineStr">
        <is>
          <t>Called/repayment of subordinated debt</t>
        </is>
      </c>
      <c r="B53" s="6" t="n">
        <v>0</v>
      </c>
      <c r="C53" s="6" t="n">
        <v>-31000</v>
      </c>
      <c r="D53" s="6" t="n">
        <v>0</v>
      </c>
    </row>
    <row r="54">
      <c r="A54" s="4" t="inlineStr">
        <is>
          <t>Net cash (used in) financing activities</t>
        </is>
      </c>
      <c r="B54" s="6" t="n">
        <v>-71946</v>
      </c>
      <c r="C54" s="6" t="n">
        <v>-226671</v>
      </c>
      <c r="D54" s="6" t="n">
        <v>-157536</v>
      </c>
    </row>
    <row r="55">
      <c r="A55" s="4" t="inlineStr">
        <is>
          <t>Net change in cash and cash equivalents</t>
        </is>
      </c>
      <c r="B55" s="6" t="n">
        <v>-134736</v>
      </c>
      <c r="C55" s="6" t="n">
        <v>209832</v>
      </c>
      <c r="D55" s="6" t="n">
        <v>-774398</v>
      </c>
    </row>
    <row r="56">
      <c r="A56" s="4" t="inlineStr">
        <is>
          <t>Cash and cash equivalents at beginning of year</t>
        </is>
      </c>
      <c r="B56" s="6" t="n">
        <v>355147</v>
      </c>
      <c r="C56" s="6" t="n">
        <v>145315</v>
      </c>
      <c r="D56" s="6" t="n">
        <v>919713</v>
      </c>
    </row>
    <row r="57">
      <c r="A57" s="4" t="inlineStr">
        <is>
          <t>Cash and cash equivalents at end of year</t>
        </is>
      </c>
      <c r="B57" s="6" t="n">
        <v>220411</v>
      </c>
      <c r="C57" s="6" t="n">
        <v>355147</v>
      </c>
      <c r="D57" s="6" t="n">
        <v>145315</v>
      </c>
    </row>
    <row r="58">
      <c r="A58" s="3" t="inlineStr">
        <is>
          <t>Supplemental disclosures:</t>
        </is>
      </c>
      <c r="B58" s="4" t="inlineStr">
        <is>
          <t xml:space="preserve"> </t>
        </is>
      </c>
      <c r="C58" s="4" t="inlineStr">
        <is>
          <t xml:space="preserve"> </t>
        </is>
      </c>
      <c r="D58" s="4" t="inlineStr">
        <is>
          <t xml:space="preserve"> </t>
        </is>
      </c>
    </row>
    <row r="59">
      <c r="A59" s="4" t="inlineStr">
        <is>
          <t>Interest</t>
        </is>
      </c>
      <c r="B59" s="6" t="n">
        <v>127166</v>
      </c>
      <c r="C59" s="6" t="n">
        <v>51101</v>
      </c>
      <c r="D59" s="6" t="n">
        <v>16932</v>
      </c>
    </row>
    <row r="60">
      <c r="A60" s="4" t="inlineStr">
        <is>
          <t>Income taxes, net of refunds</t>
        </is>
      </c>
      <c r="B60" s="6" t="n">
        <v>16548</v>
      </c>
      <c r="C60" s="6" t="n">
        <v>16084</v>
      </c>
      <c r="D60" s="6" t="n">
        <v>7194</v>
      </c>
    </row>
    <row r="61">
      <c r="A61" s="3" t="inlineStr">
        <is>
          <t>Non-cash activities:</t>
        </is>
      </c>
      <c r="B61" s="4" t="inlineStr">
        <is>
          <t xml:space="preserve"> </t>
        </is>
      </c>
      <c r="C61" s="4" t="inlineStr">
        <is>
          <t xml:space="preserve"> </t>
        </is>
      </c>
      <c r="D61" s="4" t="inlineStr">
        <is>
          <t xml:space="preserve"> </t>
        </is>
      </c>
    </row>
    <row r="62">
      <c r="A62" s="4" t="inlineStr">
        <is>
          <t>Transfers of loans to other real estate</t>
        </is>
      </c>
      <c r="B62" s="6" t="n">
        <v>2254</v>
      </c>
      <c r="C62" s="6" t="n">
        <v>6602</v>
      </c>
      <c r="D62" s="6" t="n">
        <v>2560</v>
      </c>
    </row>
    <row r="63">
      <c r="A63" s="4" t="inlineStr">
        <is>
          <t>Transfer of securities available-for-sale to held-to-maturity</t>
        </is>
      </c>
      <c r="B63" s="6" t="n">
        <v>0</v>
      </c>
      <c r="C63" s="6" t="n">
        <v>0</v>
      </c>
      <c r="D63" s="6" t="n">
        <v>139598</v>
      </c>
    </row>
    <row r="64">
      <c r="A64" s="4" t="inlineStr">
        <is>
          <t>Issuance of restricted stock grants</t>
        </is>
      </c>
      <c r="B64" s="6" t="n">
        <v>165</v>
      </c>
      <c r="C64" s="6" t="n">
        <v>168</v>
      </c>
      <c r="D64" s="6" t="n">
        <v>130</v>
      </c>
    </row>
    <row r="65">
      <c r="A65" s="4" t="inlineStr">
        <is>
          <t>Stock issued</t>
        </is>
      </c>
      <c r="B65" s="4" t="inlineStr">
        <is>
          <t xml:space="preserve"> </t>
        </is>
      </c>
      <c r="C65" s="6" t="n">
        <v>221522</v>
      </c>
      <c r="D65" s="6" t="n">
        <v>101469</v>
      </c>
    </row>
    <row r="66">
      <c r="A66" s="4" t="inlineStr">
        <is>
          <t>Dividends on restricted stock grants</t>
        </is>
      </c>
      <c r="B66" s="6" t="n">
        <v>497</v>
      </c>
      <c r="C66" s="6" t="n">
        <v>380</v>
      </c>
      <c r="D66" s="6" t="n">
        <v>249</v>
      </c>
    </row>
    <row r="67">
      <c r="A67" s="4" t="inlineStr">
        <is>
          <t>Right-of-use assets obtained in exchange for operating lease liabilities</t>
        </is>
      </c>
      <c r="B67" s="6" t="n">
        <v>884</v>
      </c>
      <c r="C67" s="6" t="n">
        <v>817</v>
      </c>
      <c r="D67" s="6" t="n">
        <v>2698</v>
      </c>
    </row>
    <row r="68">
      <c r="A68" s="4" t="inlineStr">
        <is>
          <t>BBI Acquisition</t>
        </is>
      </c>
      <c r="B68" s="4" t="inlineStr">
        <is>
          <t xml:space="preserve"> </t>
        </is>
      </c>
      <c r="C68" s="4" t="inlineStr">
        <is>
          <t xml:space="preserve"> </t>
        </is>
      </c>
      <c r="D68" s="4" t="inlineStr">
        <is>
          <t xml:space="preserve"> </t>
        </is>
      </c>
    </row>
    <row r="69">
      <c r="A69" s="3" t="inlineStr">
        <is>
          <t>Non-cash activities:</t>
        </is>
      </c>
      <c r="B69" s="4" t="inlineStr">
        <is>
          <t xml:space="preserve"> </t>
        </is>
      </c>
      <c r="C69" s="4" t="inlineStr">
        <is>
          <t xml:space="preserve"> </t>
        </is>
      </c>
      <c r="D69" s="4" t="inlineStr">
        <is>
          <t xml:space="preserve"> </t>
        </is>
      </c>
    </row>
    <row r="70">
      <c r="A70" s="4" t="inlineStr">
        <is>
          <t>Stock issued</t>
        </is>
      </c>
      <c r="B70" s="6" t="n">
        <v>0</v>
      </c>
      <c r="C70" s="6" t="n">
        <v>0</v>
      </c>
      <c r="D70" s="6" t="n">
        <v>101469</v>
      </c>
    </row>
    <row r="71">
      <c r="A71" s="4" t="inlineStr">
        <is>
          <t>Lease liabilities arising from acquisition</t>
        </is>
      </c>
      <c r="B71" s="6" t="n">
        <v>0</v>
      </c>
      <c r="C71" s="6" t="n">
        <v>0</v>
      </c>
      <c r="D71" s="6" t="n">
        <v>3390</v>
      </c>
    </row>
    <row r="72">
      <c r="A72" s="4" t="inlineStr">
        <is>
          <t>HSBI</t>
        </is>
      </c>
      <c r="B72" s="4" t="inlineStr">
        <is>
          <t xml:space="preserve"> </t>
        </is>
      </c>
      <c r="C72" s="4" t="inlineStr">
        <is>
          <t xml:space="preserve"> </t>
        </is>
      </c>
      <c r="D72" s="4" t="inlineStr">
        <is>
          <t xml:space="preserve"> </t>
        </is>
      </c>
    </row>
    <row r="73">
      <c r="A73" s="3" t="inlineStr">
        <is>
          <t>Non-cash activities:</t>
        </is>
      </c>
      <c r="B73" s="4" t="inlineStr">
        <is>
          <t xml:space="preserve"> </t>
        </is>
      </c>
      <c r="C73" s="4" t="inlineStr">
        <is>
          <t xml:space="preserve"> </t>
        </is>
      </c>
      <c r="D73" s="4" t="inlineStr">
        <is>
          <t xml:space="preserve"> </t>
        </is>
      </c>
    </row>
    <row r="74">
      <c r="A74" s="4" t="inlineStr">
        <is>
          <t>Stock issued</t>
        </is>
      </c>
      <c r="B74" s="6" t="n">
        <v>0</v>
      </c>
      <c r="C74" s="6" t="n">
        <v>221522</v>
      </c>
      <c r="D74" s="6" t="n">
        <v>0</v>
      </c>
    </row>
    <row r="75">
      <c r="A75" s="4" t="inlineStr">
        <is>
          <t>Lease liabilities arising from acquisition</t>
        </is>
      </c>
      <c r="B75" s="7" t="n">
        <v>0</v>
      </c>
      <c r="C75" s="7" t="n">
        <v>184</v>
      </c>
      <c r="D7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REGULATORY MATTERS - Narrative (Details) $ in Millions</t>
        </is>
      </c>
      <c r="B1" s="2" t="inlineStr">
        <is>
          <t>Dec. 31, 2024 USD ($)</t>
        </is>
      </c>
    </row>
    <row r="2">
      <c r="A2" s="3" t="inlineStr">
        <is>
          <t>Regulatory Minimums to be Well Capitalized</t>
        </is>
      </c>
      <c r="B2" s="4" t="inlineStr">
        <is>
          <t xml:space="preserve"> </t>
        </is>
      </c>
    </row>
    <row r="3">
      <c r="A3" s="4" t="inlineStr">
        <is>
          <t>Tier I risk-based, ratio</t>
        </is>
      </c>
      <c r="B3" s="9" t="n">
        <v>0.065</v>
      </c>
    </row>
    <row r="4">
      <c r="A4" s="4" t="inlineStr">
        <is>
          <t>Dividends payable</t>
        </is>
      </c>
      <c r="B4" s="5" t="n">
        <v>125.3</v>
      </c>
    </row>
    <row r="5">
      <c r="A5" s="4" t="inlineStr">
        <is>
          <t>Minimum</t>
        </is>
      </c>
      <c r="B5" s="4" t="inlineStr">
        <is>
          <t xml:space="preserve"> </t>
        </is>
      </c>
    </row>
    <row r="6">
      <c r="A6" s="3" t="inlineStr">
        <is>
          <t>Regulatory Minimums to be Well Capitalized</t>
        </is>
      </c>
      <c r="B6" s="4" t="inlineStr">
        <is>
          <t xml:space="preserve"> </t>
        </is>
      </c>
    </row>
    <row r="7">
      <c r="A7" s="4" t="inlineStr">
        <is>
          <t>Tier I risk-based, ratio</t>
        </is>
      </c>
      <c r="B7" s="13" t="n">
        <v>0.1</v>
      </c>
    </row>
    <row r="8">
      <c r="A8" s="4" t="inlineStr">
        <is>
          <t>Tier I risk-based capital ratio</t>
        </is>
      </c>
      <c r="B8" s="13" t="n">
        <v>0.08</v>
      </c>
    </row>
    <row r="9">
      <c r="A9" s="4" t="inlineStr">
        <is>
          <t>Tier I leverage capital ratio</t>
        </is>
      </c>
      <c r="B9" s="13"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4 USD ($)</t>
        </is>
      </c>
      <c r="C1" s="2" t="inlineStr">
        <is>
          <t>Dec. 31, 2023 USD ($)</t>
        </is>
      </c>
    </row>
    <row r="2">
      <c r="A2" s="4" t="inlineStr">
        <is>
          <t>Company (Consolidated)</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Total risk-based</t>
        </is>
      </c>
      <c r="B4" s="7" t="n">
        <v>960381</v>
      </c>
      <c r="C4" s="7" t="n">
        <v>892310</v>
      </c>
    </row>
    <row r="5">
      <c r="A5" s="4" t="inlineStr">
        <is>
          <t>Common equity Tier 1</t>
        </is>
      </c>
      <c r="B5" s="6" t="n">
        <v>781326</v>
      </c>
      <c r="C5" s="6" t="n">
        <v>715858</v>
      </c>
    </row>
    <row r="6">
      <c r="A6" s="4" t="inlineStr">
        <is>
          <t>Tier 1 risk-based</t>
        </is>
      </c>
      <c r="B6" s="6" t="n">
        <v>805633</v>
      </c>
      <c r="C6" s="6" t="n">
        <v>740113</v>
      </c>
    </row>
    <row r="7">
      <c r="A7" s="4" t="inlineStr">
        <is>
          <t>Tier 1 leverage</t>
        </is>
      </c>
      <c r="B7" s="7" t="n">
        <v>805633</v>
      </c>
      <c r="C7" s="7" t="n">
        <v>740113</v>
      </c>
    </row>
    <row r="8">
      <c r="A8" s="4" t="inlineStr">
        <is>
          <t>Total risk-based, ratio</t>
        </is>
      </c>
      <c r="B8" s="9" t="n">
        <v>0.156</v>
      </c>
      <c r="C8" s="9" t="n">
        <v>0.15</v>
      </c>
    </row>
    <row r="9">
      <c r="A9" s="4" t="inlineStr">
        <is>
          <t>Common equity Tier 1, ratio</t>
        </is>
      </c>
      <c r="B9" s="12" t="n">
        <v>0.127</v>
      </c>
      <c r="C9" s="12" t="n">
        <v>0.121</v>
      </c>
    </row>
    <row r="10">
      <c r="A10" s="4" t="inlineStr">
        <is>
          <t>Tier I risk-based, ratio</t>
        </is>
      </c>
      <c r="B10" s="9" t="n">
        <v>0.131</v>
      </c>
      <c r="C10" s="9" t="n">
        <v>0.125</v>
      </c>
    </row>
    <row r="11">
      <c r="A11" s="4" t="inlineStr">
        <is>
          <t>Tier I leverage, ratio</t>
        </is>
      </c>
      <c r="B11" s="9" t="n">
        <v>0.105</v>
      </c>
      <c r="C11" s="9" t="n">
        <v>0.097</v>
      </c>
    </row>
    <row r="12">
      <c r="A12" s="4" t="inlineStr">
        <is>
          <t>Subsidiary The First</t>
        </is>
      </c>
      <c r="B12" s="4" t="inlineStr">
        <is>
          <t xml:space="preserve"> </t>
        </is>
      </c>
      <c r="C12" s="4" t="inlineStr">
        <is>
          <t xml:space="preserve"> </t>
        </is>
      </c>
    </row>
    <row r="13">
      <c r="A13" s="3" t="inlineStr">
        <is>
          <t>Common equity Tier 1 (Ratio)</t>
        </is>
      </c>
      <c r="B13" s="4" t="inlineStr">
        <is>
          <t xml:space="preserve"> </t>
        </is>
      </c>
      <c r="C13" s="4" t="inlineStr">
        <is>
          <t xml:space="preserve"> </t>
        </is>
      </c>
    </row>
    <row r="14">
      <c r="A14" s="4" t="inlineStr">
        <is>
          <t>Total risk-based</t>
        </is>
      </c>
      <c r="B14" s="7" t="n">
        <v>946568</v>
      </c>
      <c r="C14" s="7" t="n">
        <v>875071</v>
      </c>
    </row>
    <row r="15">
      <c r="A15" s="4" t="inlineStr">
        <is>
          <t>Common equity Tier 1</t>
        </is>
      </c>
      <c r="B15" s="6" t="n">
        <v>890438</v>
      </c>
      <c r="C15" s="6" t="n">
        <v>821246</v>
      </c>
    </row>
    <row r="16">
      <c r="A16" s="4" t="inlineStr">
        <is>
          <t>Tier 1 risk-based</t>
        </is>
      </c>
      <c r="B16" s="6" t="n">
        <v>890438</v>
      </c>
      <c r="C16" s="6" t="n">
        <v>821246</v>
      </c>
    </row>
    <row r="17">
      <c r="A17" s="4" t="inlineStr">
        <is>
          <t>Tier 1 leverage</t>
        </is>
      </c>
      <c r="B17" s="7" t="n">
        <v>890438</v>
      </c>
      <c r="C17" s="7" t="n">
        <v>821246</v>
      </c>
    </row>
    <row r="18">
      <c r="A18" s="4" t="inlineStr">
        <is>
          <t>Total risk-based, ratio</t>
        </is>
      </c>
      <c r="B18" s="9" t="n">
        <v>0.154</v>
      </c>
      <c r="C18" s="9" t="n">
        <v>0.148</v>
      </c>
    </row>
    <row r="19">
      <c r="A19" s="4" t="inlineStr">
        <is>
          <t>Common equity Tier 1, ratio</t>
        </is>
      </c>
      <c r="B19" s="12" t="n">
        <v>0.145</v>
      </c>
      <c r="C19" s="12" t="n">
        <v>0.138</v>
      </c>
    </row>
    <row r="20">
      <c r="A20" s="4" t="inlineStr">
        <is>
          <t>Tier I risk-based, ratio</t>
        </is>
      </c>
      <c r="B20" s="9" t="n">
        <v>0.145</v>
      </c>
      <c r="C20" s="9" t="n">
        <v>0.138</v>
      </c>
    </row>
    <row r="21">
      <c r="A21" s="4" t="inlineStr">
        <is>
          <t>Tier I leverage, ratio</t>
        </is>
      </c>
      <c r="B21" s="9" t="n">
        <v>0.116</v>
      </c>
      <c r="C21" s="9" t="n">
        <v>0.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Minimum Amounts of Capital and Ratios (Details) $ in Thousands</t>
        </is>
      </c>
      <c r="B1" s="2" t="inlineStr">
        <is>
          <t>Dec. 31, 2024 USD ($)</t>
        </is>
      </c>
      <c r="C1" s="2" t="inlineStr">
        <is>
          <t>Dec. 31, 2023 USD ($)</t>
        </is>
      </c>
    </row>
    <row r="2">
      <c r="A2" s="3" t="inlineStr">
        <is>
          <t>Common equity Tier 1 (Ratio)</t>
        </is>
      </c>
      <c r="B2" s="4" t="inlineStr">
        <is>
          <t xml:space="preserve"> </t>
        </is>
      </c>
      <c r="C2" s="4" t="inlineStr">
        <is>
          <t xml:space="preserve"> </t>
        </is>
      </c>
    </row>
    <row r="3">
      <c r="A3" s="4" t="inlineStr">
        <is>
          <t>Tier I risk-based, ratio</t>
        </is>
      </c>
      <c r="B3" s="9" t="n">
        <v>0.065</v>
      </c>
      <c r="C3" s="4" t="inlineStr">
        <is>
          <t xml:space="preserve"> </t>
        </is>
      </c>
    </row>
    <row r="4">
      <c r="A4" s="4" t="inlineStr">
        <is>
          <t>Parent Company</t>
        </is>
      </c>
      <c r="B4" s="4" t="inlineStr">
        <is>
          <t xml:space="preserve"> </t>
        </is>
      </c>
      <c r="C4" s="4" t="inlineStr">
        <is>
          <t xml:space="preserve"> </t>
        </is>
      </c>
    </row>
    <row r="5">
      <c r="A5" s="3" t="inlineStr">
        <is>
          <t>Common equity Tier 1 (Ratio)</t>
        </is>
      </c>
      <c r="B5" s="4" t="inlineStr">
        <is>
          <t xml:space="preserve"> </t>
        </is>
      </c>
      <c r="C5" s="4" t="inlineStr">
        <is>
          <t xml:space="preserve"> </t>
        </is>
      </c>
    </row>
    <row r="6">
      <c r="A6" s="4" t="inlineStr">
        <is>
          <t>Total risk-based</t>
        </is>
      </c>
      <c r="B6" s="7" t="n">
        <v>493306</v>
      </c>
      <c r="C6" s="7" t="n">
        <v>475183</v>
      </c>
    </row>
    <row r="7">
      <c r="A7" s="4" t="inlineStr">
        <is>
          <t>Common equity Tier 1</t>
        </is>
      </c>
      <c r="B7" s="6" t="n">
        <v>277485</v>
      </c>
      <c r="C7" s="6" t="n">
        <v>267291</v>
      </c>
    </row>
    <row r="8">
      <c r="A8" s="4" t="inlineStr">
        <is>
          <t>Tier 1 risk-based</t>
        </is>
      </c>
      <c r="B8" s="6" t="n">
        <v>369979</v>
      </c>
      <c r="C8" s="6" t="n">
        <v>356387</v>
      </c>
    </row>
    <row r="9">
      <c r="A9" s="4" t="inlineStr">
        <is>
          <t>Tier 1 leverage</t>
        </is>
      </c>
      <c r="B9" s="7" t="n">
        <v>246653</v>
      </c>
      <c r="C9" s="7" t="n">
        <v>237592</v>
      </c>
    </row>
    <row r="10">
      <c r="A10" s="4" t="inlineStr">
        <is>
          <t>Total risk-based, ratio</t>
        </is>
      </c>
      <c r="B10" s="9" t="n">
        <v>0.08</v>
      </c>
      <c r="C10" s="9" t="n">
        <v>0.08</v>
      </c>
    </row>
    <row r="11">
      <c r="A11" s="4" t="inlineStr">
        <is>
          <t>Common equity Tier 1, ratio</t>
        </is>
      </c>
      <c r="B11" s="9" t="n">
        <v>0.045</v>
      </c>
      <c r="C11" s="9" t="n">
        <v>0.045</v>
      </c>
    </row>
    <row r="12">
      <c r="A12" s="4" t="inlineStr">
        <is>
          <t>Tier I risk-based, ratio</t>
        </is>
      </c>
      <c r="B12" s="9" t="n">
        <v>0.06</v>
      </c>
      <c r="C12" s="9" t="n">
        <v>0.06</v>
      </c>
    </row>
    <row r="13">
      <c r="A13" s="4" t="inlineStr">
        <is>
          <t>Tier I leverage, ratio</t>
        </is>
      </c>
      <c r="B13" s="9" t="n">
        <v>0.04</v>
      </c>
      <c r="C13" s="9" t="n">
        <v>0.04</v>
      </c>
    </row>
    <row r="14">
      <c r="A14" s="4" t="inlineStr">
        <is>
          <t>Subsidiary The First</t>
        </is>
      </c>
      <c r="B14" s="4" t="inlineStr">
        <is>
          <t xml:space="preserve"> </t>
        </is>
      </c>
      <c r="C14" s="4" t="inlineStr">
        <is>
          <t xml:space="preserve"> </t>
        </is>
      </c>
    </row>
    <row r="15">
      <c r="A15" s="3" t="inlineStr">
        <is>
          <t>Common equity Tier 1 (Ratio)</t>
        </is>
      </c>
      <c r="B15" s="4" t="inlineStr">
        <is>
          <t xml:space="preserve"> </t>
        </is>
      </c>
      <c r="C15" s="4" t="inlineStr">
        <is>
          <t xml:space="preserve"> </t>
        </is>
      </c>
    </row>
    <row r="16">
      <c r="A16" s="4" t="inlineStr">
        <is>
          <t>Total risk-based</t>
        </is>
      </c>
      <c r="B16" s="7" t="n">
        <v>492551</v>
      </c>
      <c r="C16" s="7" t="n">
        <v>474679</v>
      </c>
    </row>
    <row r="17">
      <c r="A17" s="4" t="inlineStr">
        <is>
          <t>Common equity Tier 1</t>
        </is>
      </c>
      <c r="B17" s="6" t="n">
        <v>277060</v>
      </c>
      <c r="C17" s="6" t="n">
        <v>267007</v>
      </c>
    </row>
    <row r="18">
      <c r="A18" s="4" t="inlineStr">
        <is>
          <t>Tier 1 risk-based</t>
        </is>
      </c>
      <c r="B18" s="6" t="n">
        <v>369413</v>
      </c>
      <c r="C18" s="6" t="n">
        <v>356009</v>
      </c>
    </row>
    <row r="19">
      <c r="A19" s="4" t="inlineStr">
        <is>
          <t>Tier 1 leverage</t>
        </is>
      </c>
      <c r="B19" s="7" t="n">
        <v>246276</v>
      </c>
      <c r="C19" s="7" t="n">
        <v>237339</v>
      </c>
    </row>
    <row r="20">
      <c r="A20" s="4" t="inlineStr">
        <is>
          <t>Total risk-based, ratio</t>
        </is>
      </c>
      <c r="B20" s="9" t="n">
        <v>0.08</v>
      </c>
      <c r="C20" s="9" t="n">
        <v>0.08</v>
      </c>
    </row>
    <row r="21">
      <c r="A21" s="4" t="inlineStr">
        <is>
          <t>Common equity Tier 1, ratio</t>
        </is>
      </c>
      <c r="B21" s="9" t="n">
        <v>0.045</v>
      </c>
      <c r="C21" s="9" t="n">
        <v>0.045</v>
      </c>
    </row>
    <row r="22">
      <c r="A22" s="4" t="inlineStr">
        <is>
          <t>Tier I risk-based, ratio</t>
        </is>
      </c>
      <c r="B22" s="9" t="n">
        <v>0.06</v>
      </c>
      <c r="C22" s="9" t="n">
        <v>0.06</v>
      </c>
    </row>
    <row r="23">
      <c r="A23" s="4" t="inlineStr">
        <is>
          <t>Tier I leverage, ratio</t>
        </is>
      </c>
      <c r="B23" s="9" t="n">
        <v>0.04</v>
      </c>
      <c r="C23" s="9" t="n">
        <v>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4641</v>
      </c>
      <c r="C4" s="7" t="n">
        <v>11754</v>
      </c>
      <c r="D4" s="7" t="n">
        <v>12071</v>
      </c>
    </row>
    <row r="5">
      <c r="A5" s="4" t="inlineStr">
        <is>
          <t>State</t>
        </is>
      </c>
      <c r="B5" s="6" t="n">
        <v>2926</v>
      </c>
      <c r="C5" s="6" t="n">
        <v>2587</v>
      </c>
      <c r="D5" s="6" t="n">
        <v>2759</v>
      </c>
    </row>
    <row r="6">
      <c r="A6" s="4" t="inlineStr">
        <is>
          <t>Deferred</t>
        </is>
      </c>
      <c r="B6" s="6" t="n">
        <v>3204</v>
      </c>
      <c r="C6" s="6" t="n">
        <v>7006</v>
      </c>
      <c r="D6" s="6" t="n">
        <v>940</v>
      </c>
    </row>
    <row r="7">
      <c r="A7" s="4" t="inlineStr">
        <is>
          <t>Total income tax expense</t>
        </is>
      </c>
      <c r="B7" s="7" t="n">
        <v>20771</v>
      </c>
      <c r="C7" s="7" t="n">
        <v>21347</v>
      </c>
      <c r="D7" s="7" t="n">
        <v>157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Statutory Rat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7" t="n">
        <v>20573</v>
      </c>
      <c r="C4" s="7" t="n">
        <v>20289</v>
      </c>
      <c r="D4" s="7" t="n">
        <v>16525</v>
      </c>
    </row>
    <row r="5">
      <c r="A5" s="4" t="inlineStr">
        <is>
          <t>Income taxes at statutory rate (in percent)</t>
        </is>
      </c>
      <c r="B5" s="11" t="n">
        <v>0.21</v>
      </c>
      <c r="C5" s="11" t="n">
        <v>0.21</v>
      </c>
      <c r="D5" s="11" t="n">
        <v>0.21</v>
      </c>
    </row>
    <row r="6">
      <c r="A6" s="4" t="inlineStr">
        <is>
          <t>Tax-exempt income, net</t>
        </is>
      </c>
      <c r="B6" s="7" t="n">
        <v>-1196</v>
      </c>
      <c r="C6" s="7" t="n">
        <v>-1696</v>
      </c>
      <c r="D6" s="7" t="n">
        <v>-2369</v>
      </c>
    </row>
    <row r="7">
      <c r="A7" s="4" t="inlineStr">
        <is>
          <t>Tax-exempt income, net (in percent)</t>
        </is>
      </c>
      <c r="B7" s="4" t="inlineStr">
        <is>
          <t>(1.00%)</t>
        </is>
      </c>
      <c r="C7" s="4" t="inlineStr">
        <is>
          <t>(2.00%)</t>
        </is>
      </c>
      <c r="D7" s="4" t="inlineStr">
        <is>
          <t>(3.00%)</t>
        </is>
      </c>
    </row>
    <row r="8">
      <c r="A8" s="4" t="inlineStr">
        <is>
          <t>Nondeductible expenses</t>
        </is>
      </c>
      <c r="B8" s="7" t="n">
        <v>183</v>
      </c>
      <c r="C8" s="7" t="n">
        <v>144</v>
      </c>
      <c r="D8" s="7" t="n">
        <v>391</v>
      </c>
    </row>
    <row r="9">
      <c r="A9" s="4" t="inlineStr">
        <is>
          <t>Nondeductible expenses, (in percent)</t>
        </is>
      </c>
      <c r="B9" s="11" t="n">
        <v>0</v>
      </c>
      <c r="C9" s="11" t="n">
        <v>0</v>
      </c>
      <c r="D9" s="11" t="n">
        <v>0</v>
      </c>
    </row>
    <row r="10">
      <c r="A10" s="4" t="inlineStr">
        <is>
          <t>State income tax, net of federal tax effect</t>
        </is>
      </c>
      <c r="B10" s="7" t="n">
        <v>3492</v>
      </c>
      <c r="C10" s="7" t="n">
        <v>3064</v>
      </c>
      <c r="D10" s="7" t="n">
        <v>2251</v>
      </c>
    </row>
    <row r="11">
      <c r="A11" s="4" t="inlineStr">
        <is>
          <t>State income tax, net of federal tax effect, (in percent)</t>
        </is>
      </c>
      <c r="B11" s="11" t="n">
        <v>0.04</v>
      </c>
      <c r="C11" s="11" t="n">
        <v>0.04</v>
      </c>
      <c r="D11" s="11" t="n">
        <v>0.03</v>
      </c>
    </row>
    <row r="12">
      <c r="A12" s="4" t="inlineStr">
        <is>
          <t>Federal tax credits, net</t>
        </is>
      </c>
      <c r="B12" s="7" t="n">
        <v>-715</v>
      </c>
      <c r="C12" s="7" t="n">
        <v>-715</v>
      </c>
      <c r="D12" s="7" t="n">
        <v>-715</v>
      </c>
    </row>
    <row r="13">
      <c r="A13" s="4" t="inlineStr">
        <is>
          <t>Federal tax credits, net (in percent)</t>
        </is>
      </c>
      <c r="B13" s="4" t="inlineStr">
        <is>
          <t>(1.00%)</t>
        </is>
      </c>
      <c r="C13" s="4" t="inlineStr">
        <is>
          <t>(1.00%)</t>
        </is>
      </c>
      <c r="D13" s="4" t="inlineStr">
        <is>
          <t>(1.00%)</t>
        </is>
      </c>
    </row>
    <row r="14">
      <c r="A14" s="4" t="inlineStr">
        <is>
          <t>Other, net</t>
        </is>
      </c>
      <c r="B14" s="7" t="n">
        <v>-1566</v>
      </c>
      <c r="C14" s="7" t="n">
        <v>261</v>
      </c>
      <c r="D14" s="7" t="n">
        <v>-313</v>
      </c>
    </row>
    <row r="15">
      <c r="A15" s="4" t="inlineStr">
        <is>
          <t>Other, net, (in percent)</t>
        </is>
      </c>
      <c r="B15" s="4" t="inlineStr">
        <is>
          <t>(2.00%)</t>
        </is>
      </c>
      <c r="C15" s="11" t="n">
        <v>0</v>
      </c>
      <c r="D15" s="11" t="n">
        <v>0</v>
      </c>
    </row>
    <row r="16">
      <c r="A16" s="4" t="inlineStr">
        <is>
          <t>Total income tax expense</t>
        </is>
      </c>
      <c r="B16" s="7" t="n">
        <v>20771</v>
      </c>
      <c r="C16" s="7" t="n">
        <v>21347</v>
      </c>
      <c r="D16" s="7" t="n">
        <v>15770</v>
      </c>
    </row>
    <row r="17">
      <c r="A17" s="4" t="inlineStr">
        <is>
          <t>Total income tax expense (in percent)</t>
        </is>
      </c>
      <c r="B17" s="11" t="n">
        <v>0.21</v>
      </c>
      <c r="C17" s="11" t="n">
        <v>0.22</v>
      </c>
      <c r="D17" s="11"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Included in Consolidated Financial Statemen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4060</v>
      </c>
      <c r="C3" s="7" t="n">
        <v>13276</v>
      </c>
    </row>
    <row r="4">
      <c r="A4" s="4" t="inlineStr">
        <is>
          <t>Net operating loss carryover</t>
        </is>
      </c>
      <c r="B4" s="6" t="n">
        <v>23753</v>
      </c>
      <c r="C4" s="6" t="n">
        <v>27256</v>
      </c>
    </row>
    <row r="5">
      <c r="A5" s="4" t="inlineStr">
        <is>
          <t>Nonaccrual loan interest</t>
        </is>
      </c>
      <c r="B5" s="6" t="n">
        <v>919</v>
      </c>
      <c r="C5" s="6" t="n">
        <v>826</v>
      </c>
    </row>
    <row r="6">
      <c r="A6" s="4" t="inlineStr">
        <is>
          <t>Other real estate</t>
        </is>
      </c>
      <c r="B6" s="6" t="n">
        <v>659</v>
      </c>
      <c r="C6" s="6" t="n">
        <v>1092</v>
      </c>
    </row>
    <row r="7">
      <c r="A7" s="4" t="inlineStr">
        <is>
          <t>Deferred compensation</t>
        </is>
      </c>
      <c r="B7" s="6" t="n">
        <v>1126</v>
      </c>
      <c r="C7" s="6" t="n">
        <v>1161</v>
      </c>
    </row>
    <row r="8">
      <c r="A8" s="4" t="inlineStr">
        <is>
          <t>Loan purchase accounting</t>
        </is>
      </c>
      <c r="B8" s="6" t="n">
        <v>4461</v>
      </c>
      <c r="C8" s="6" t="n">
        <v>6438</v>
      </c>
    </row>
    <row r="9">
      <c r="A9" s="4" t="inlineStr">
        <is>
          <t>Unrealized loss on available-for-sale securities</t>
        </is>
      </c>
      <c r="B9" s="6" t="n">
        <v>38649</v>
      </c>
      <c r="C9" s="6" t="n">
        <v>38776</v>
      </c>
    </row>
    <row r="10">
      <c r="A10" s="4" t="inlineStr">
        <is>
          <t>Lease liability</t>
        </is>
      </c>
      <c r="B10" s="6" t="n">
        <v>1958</v>
      </c>
      <c r="C10" s="6" t="n">
        <v>2037</v>
      </c>
    </row>
    <row r="11">
      <c r="A11" s="4" t="inlineStr">
        <is>
          <t>Other</t>
        </is>
      </c>
      <c r="B11" s="6" t="n">
        <v>4588</v>
      </c>
      <c r="C11" s="6" t="n">
        <v>5014</v>
      </c>
    </row>
    <row r="12">
      <c r="A12" s="4" t="inlineStr">
        <is>
          <t>Deferred tax assets, gross, total</t>
        </is>
      </c>
      <c r="B12" s="6" t="n">
        <v>90173</v>
      </c>
      <c r="C12" s="6" t="n">
        <v>95876</v>
      </c>
    </row>
    <row r="13">
      <c r="A13" s="3" t="inlineStr">
        <is>
          <t>Deferred tax liabilities:</t>
        </is>
      </c>
      <c r="B13" s="4" t="inlineStr">
        <is>
          <t xml:space="preserve"> </t>
        </is>
      </c>
      <c r="C13" s="4" t="inlineStr">
        <is>
          <t xml:space="preserve"> </t>
        </is>
      </c>
    </row>
    <row r="14">
      <c r="A14" s="4" t="inlineStr">
        <is>
          <t>Securities</t>
        </is>
      </c>
      <c r="B14" s="6" t="n">
        <v>-271</v>
      </c>
      <c r="C14" s="6" t="n">
        <v>-560</v>
      </c>
    </row>
    <row r="15">
      <c r="A15" s="4" t="inlineStr">
        <is>
          <t>Premises and equipment</t>
        </is>
      </c>
      <c r="B15" s="6" t="n">
        <v>-9048</v>
      </c>
      <c r="C15" s="6" t="n">
        <v>-9017</v>
      </c>
    </row>
    <row r="16">
      <c r="A16" s="4" t="inlineStr">
        <is>
          <t>Core deposit intangible</t>
        </is>
      </c>
      <c r="B16" s="6" t="n">
        <v>-14132</v>
      </c>
      <c r="C16" s="6" t="n">
        <v>-16094</v>
      </c>
    </row>
    <row r="17">
      <c r="A17" s="4" t="inlineStr">
        <is>
          <t>Goodwill</t>
        </is>
      </c>
      <c r="B17" s="6" t="n">
        <v>-2971</v>
      </c>
      <c r="C17" s="6" t="n">
        <v>-2651</v>
      </c>
    </row>
    <row r="18">
      <c r="A18" s="4" t="inlineStr">
        <is>
          <t>Right-of-use asset</t>
        </is>
      </c>
      <c r="B18" s="6" t="n">
        <v>-1777</v>
      </c>
      <c r="C18" s="6" t="n">
        <v>-1929</v>
      </c>
    </row>
    <row r="19">
      <c r="A19" s="4" t="inlineStr">
        <is>
          <t>Other</t>
        </is>
      </c>
      <c r="B19" s="6" t="n">
        <v>-1142</v>
      </c>
      <c r="C19" s="6" t="n">
        <v>-1461</v>
      </c>
    </row>
    <row r="20">
      <c r="A20" s="4" t="inlineStr">
        <is>
          <t>Deferred tax liabilities, gross</t>
        </is>
      </c>
      <c r="B20" s="6" t="n">
        <v>-29341</v>
      </c>
      <c r="C20" s="6" t="n">
        <v>-31712</v>
      </c>
    </row>
    <row r="21">
      <c r="A21" s="4" t="inlineStr">
        <is>
          <t>Net deferred tax asset/(liability), included in other assets</t>
        </is>
      </c>
      <c r="B21" s="7" t="n">
        <v>60832</v>
      </c>
      <c r="C21" s="7" t="n">
        <v>641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4 USD ($)</t>
        </is>
      </c>
    </row>
    <row r="2">
      <c r="A2" s="3" t="inlineStr">
        <is>
          <t>Income Tax Disclosure [Abstract]</t>
        </is>
      </c>
      <c r="B2" s="4" t="inlineStr">
        <is>
          <t xml:space="preserve"> </t>
        </is>
      </c>
    </row>
    <row r="3">
      <c r="A3" s="4" t="inlineStr">
        <is>
          <t>Operating loss carryforwards</t>
        </is>
      </c>
      <c r="B3" s="5" t="n">
        <v>20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2" customWidth="1" min="5" max="5"/>
    <col width="27" customWidth="1" min="6" max="6"/>
  </cols>
  <sheetData>
    <row r="1">
      <c r="A1" s="1" t="inlineStr">
        <is>
          <t>EMPLOYEE BENEFITS (Details) $ in Thousands</t>
        </is>
      </c>
      <c r="B1" s="2" t="inlineStr">
        <is>
          <t>12 Months Ended</t>
        </is>
      </c>
    </row>
    <row r="2">
      <c r="B2" s="2" t="inlineStr">
        <is>
          <t>Dec. 31, 2024 USD ($) shares</t>
        </is>
      </c>
      <c r="C2" s="2" t="inlineStr">
        <is>
          <t>Dec. 31, 2023 USD ($)</t>
        </is>
      </c>
      <c r="D2" s="2" t="inlineStr">
        <is>
          <t>Dec. 31, 2022 USD ($)</t>
        </is>
      </c>
      <c r="E2" s="2" t="inlineStr">
        <is>
          <t>Dec. 31, 2016 keyExecutive monthlyPayment</t>
        </is>
      </c>
      <c r="F2" s="2" t="inlineStr">
        <is>
          <t>Dec. 31, 2014 keyExecutive</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employees' gross pay</t>
        </is>
      </c>
      <c r="B4" s="11" t="n">
        <v>0.06</v>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match</t>
        </is>
      </c>
      <c r="B5" s="11" t="n">
        <v>0.5</v>
      </c>
      <c r="C5" s="4" t="inlineStr">
        <is>
          <t xml:space="preserve"> </t>
        </is>
      </c>
      <c r="D5" s="4" t="inlineStr">
        <is>
          <t xml:space="preserve"> </t>
        </is>
      </c>
      <c r="E5" s="4" t="inlineStr">
        <is>
          <t xml:space="preserve"> </t>
        </is>
      </c>
      <c r="F5" s="4" t="inlineStr">
        <is>
          <t xml:space="preserve"> </t>
        </is>
      </c>
    </row>
    <row r="6">
      <c r="A6" s="4" t="inlineStr">
        <is>
          <t>Deferred compensation arrangement with individual, contributions by employer</t>
        </is>
      </c>
      <c r="B6" s="7" t="n">
        <v>1500</v>
      </c>
      <c r="C6" s="7" t="n">
        <v>1500</v>
      </c>
      <c r="D6" s="7" t="n">
        <v>1200</v>
      </c>
      <c r="E6" s="4" t="inlineStr">
        <is>
          <t xml:space="preserve"> </t>
        </is>
      </c>
      <c r="F6" s="4" t="inlineStr">
        <is>
          <t xml:space="preserve"> </t>
        </is>
      </c>
    </row>
    <row r="7">
      <c r="A7" s="4" t="inlineStr">
        <is>
          <t>Requisite service time (in years)</t>
        </is>
      </c>
      <c r="B7" s="4" t="inlineStr">
        <is>
          <t>1 year</t>
        </is>
      </c>
      <c r="C7" s="4" t="inlineStr">
        <is>
          <t xml:space="preserve"> </t>
        </is>
      </c>
      <c r="D7" s="4" t="inlineStr">
        <is>
          <t xml:space="preserve"> </t>
        </is>
      </c>
      <c r="E7" s="4" t="inlineStr">
        <is>
          <t xml:space="preserve"> </t>
        </is>
      </c>
      <c r="F7" s="4" t="inlineStr">
        <is>
          <t xml:space="preserve"> </t>
        </is>
      </c>
    </row>
    <row r="8">
      <c r="A8" s="4" t="inlineStr">
        <is>
          <t>Requisite minimum age (in years)</t>
        </is>
      </c>
      <c r="B8" s="4" t="inlineStr">
        <is>
          <t>21 years</t>
        </is>
      </c>
      <c r="C8" s="4" t="inlineStr">
        <is>
          <t xml:space="preserve"> </t>
        </is>
      </c>
      <c r="D8" s="4" t="inlineStr">
        <is>
          <t xml:space="preserve"> </t>
        </is>
      </c>
      <c r="E8" s="4" t="inlineStr">
        <is>
          <t xml:space="preserve"> </t>
        </is>
      </c>
      <c r="F8" s="4" t="inlineStr">
        <is>
          <t xml:space="preserve"> </t>
        </is>
      </c>
    </row>
    <row r="9">
      <c r="A9" s="4" t="inlineStr">
        <is>
          <t>Employee stock ownership plan (ESOP), vested percentage</t>
        </is>
      </c>
      <c r="B9" s="6" t="n">
        <v>1</v>
      </c>
      <c r="C9" s="4" t="inlineStr">
        <is>
          <t xml:space="preserve"> </t>
        </is>
      </c>
      <c r="D9" s="4" t="inlineStr">
        <is>
          <t xml:space="preserve"> </t>
        </is>
      </c>
      <c r="E9" s="4" t="inlineStr">
        <is>
          <t xml:space="preserve"> </t>
        </is>
      </c>
      <c r="F9" s="4" t="inlineStr">
        <is>
          <t xml:space="preserve"> </t>
        </is>
      </c>
    </row>
    <row r="10">
      <c r="A10" s="4" t="inlineStr">
        <is>
          <t>Employee stock ownership plan (in shares) | shares</t>
        </is>
      </c>
      <c r="B10" s="6" t="n">
        <v>5728</v>
      </c>
      <c r="C10" s="4" t="inlineStr">
        <is>
          <t xml:space="preserve"> </t>
        </is>
      </c>
      <c r="D10" s="4" t="inlineStr">
        <is>
          <t xml:space="preserve"> </t>
        </is>
      </c>
      <c r="E10" s="4" t="inlineStr">
        <is>
          <t xml:space="preserve"> </t>
        </is>
      </c>
      <c r="F10" s="4" t="inlineStr">
        <is>
          <t xml:space="preserve"> </t>
        </is>
      </c>
    </row>
    <row r="11">
      <c r="A11" s="4" t="inlineStr">
        <is>
          <t>Employee stock ownership plan (ESOP), preferred shares, fair value</t>
        </is>
      </c>
      <c r="B11" s="7" t="n">
        <v>200</v>
      </c>
      <c r="C11" s="4" t="inlineStr">
        <is>
          <t xml:space="preserve"> </t>
        </is>
      </c>
      <c r="D11" s="4" t="inlineStr">
        <is>
          <t xml:space="preserve"> </t>
        </is>
      </c>
      <c r="E11" s="4" t="inlineStr">
        <is>
          <t xml:space="preserve"> </t>
        </is>
      </c>
      <c r="F11" s="4" t="inlineStr">
        <is>
          <t xml:space="preserve"> </t>
        </is>
      </c>
    </row>
    <row r="12">
      <c r="A12" s="4" t="inlineStr">
        <is>
          <t>Employee stock ownership plan (ESOP), compensation expense</t>
        </is>
      </c>
      <c r="B12" s="6" t="n">
        <v>30</v>
      </c>
      <c r="C12" s="6" t="n">
        <v>24</v>
      </c>
      <c r="D12" s="6" t="n">
        <v>33</v>
      </c>
      <c r="E12" s="4" t="inlineStr">
        <is>
          <t xml:space="preserve"> </t>
        </is>
      </c>
      <c r="F12" s="4" t="inlineStr">
        <is>
          <t xml:space="preserve"> </t>
        </is>
      </c>
    </row>
    <row r="13">
      <c r="A13" s="4" t="inlineStr">
        <is>
          <t>SERP balance</t>
        </is>
      </c>
      <c r="B13" s="6" t="n">
        <v>6300</v>
      </c>
      <c r="C13" s="6" t="n">
        <v>4600</v>
      </c>
      <c r="D13" s="4" t="inlineStr">
        <is>
          <t xml:space="preserve"> </t>
        </is>
      </c>
      <c r="E13" s="4" t="inlineStr">
        <is>
          <t xml:space="preserve"> </t>
        </is>
      </c>
      <c r="F13" s="4" t="inlineStr">
        <is>
          <t xml:space="preserve"> </t>
        </is>
      </c>
    </row>
    <row r="14">
      <c r="A14" s="4" t="inlineStr">
        <is>
          <t>Accrued employee benefits</t>
        </is>
      </c>
      <c r="B14" s="6" t="n">
        <v>1700</v>
      </c>
      <c r="C14" s="7" t="n">
        <v>951</v>
      </c>
      <c r="D14" s="7" t="n">
        <v>945</v>
      </c>
      <c r="E14" s="4" t="inlineStr">
        <is>
          <t xml:space="preserve"> </t>
        </is>
      </c>
      <c r="F14" s="4" t="inlineStr">
        <is>
          <t xml:space="preserve"> </t>
        </is>
      </c>
    </row>
    <row r="15">
      <c r="A15" s="4" t="inlineStr">
        <is>
          <t>Supplemental Employee Retiremen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ployee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mployees covered by plan | keyExecutive</t>
        </is>
      </c>
      <c r="B17" s="4" t="inlineStr">
        <is>
          <t xml:space="preserve"> </t>
        </is>
      </c>
      <c r="C17" s="4" t="inlineStr">
        <is>
          <t xml:space="preserve"> </t>
        </is>
      </c>
      <c r="D17" s="4" t="inlineStr">
        <is>
          <t xml:space="preserve"> </t>
        </is>
      </c>
      <c r="E17" s="4" t="inlineStr">
        <is>
          <t xml:space="preserve"> </t>
        </is>
      </c>
      <c r="F17" s="6" t="n">
        <v>3</v>
      </c>
    </row>
    <row r="18">
      <c r="A18" s="4" t="inlineStr">
        <is>
          <t>Number of additional employees covered by plan | keyExecutive</t>
        </is>
      </c>
      <c r="B18" s="4" t="inlineStr">
        <is>
          <t xml:space="preserve"> </t>
        </is>
      </c>
      <c r="C18" s="4" t="inlineStr">
        <is>
          <t xml:space="preserve"> </t>
        </is>
      </c>
      <c r="D18" s="4" t="inlineStr">
        <is>
          <t xml:space="preserve"> </t>
        </is>
      </c>
      <c r="E18" s="6" t="n">
        <v>8</v>
      </c>
      <c r="F18" s="4" t="inlineStr">
        <is>
          <t xml:space="preserve"> </t>
        </is>
      </c>
    </row>
    <row r="19">
      <c r="A19" s="4" t="inlineStr">
        <is>
          <t>Number of monthly payments after retirement or separation | monthlyPayment</t>
        </is>
      </c>
      <c r="B19" s="4" t="inlineStr">
        <is>
          <t xml:space="preserve"> </t>
        </is>
      </c>
      <c r="C19" s="4" t="inlineStr">
        <is>
          <t xml:space="preserve"> </t>
        </is>
      </c>
      <c r="D19" s="4" t="inlineStr">
        <is>
          <t xml:space="preserve"> </t>
        </is>
      </c>
      <c r="E19" s="6" t="n">
        <v>180</v>
      </c>
      <c r="F19" s="4" t="inlineStr">
        <is>
          <t xml:space="preserve"> </t>
        </is>
      </c>
    </row>
    <row r="20">
      <c r="A20" s="4" t="inlineStr">
        <is>
          <t>Defined benefit plan, retirement age (in years)</t>
        </is>
      </c>
      <c r="B20" s="4" t="inlineStr">
        <is>
          <t xml:space="preserve"> </t>
        </is>
      </c>
      <c r="C20" s="4" t="inlineStr">
        <is>
          <t xml:space="preserve"> </t>
        </is>
      </c>
      <c r="D20" s="4" t="inlineStr">
        <is>
          <t xml:space="preserve"> </t>
        </is>
      </c>
      <c r="E20" s="4" t="inlineStr">
        <is>
          <t>65 years</t>
        </is>
      </c>
      <c r="F20" s="4" t="inlineStr">
        <is>
          <t xml:space="preserve"> </t>
        </is>
      </c>
    </row>
    <row r="21">
      <c r="A21" s="4" t="inlineStr">
        <is>
          <t>Iberville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share-based arrangements, liability, current and noncurrent</t>
        </is>
      </c>
      <c r="B23" s="6" t="n">
        <v>677</v>
      </c>
      <c r="C23" s="4" t="inlineStr">
        <is>
          <t xml:space="preserve"> </t>
        </is>
      </c>
      <c r="D23" s="4" t="inlineStr">
        <is>
          <t xml:space="preserve"> </t>
        </is>
      </c>
      <c r="E23" s="4" t="inlineStr">
        <is>
          <t xml:space="preserve"> </t>
        </is>
      </c>
      <c r="F23" s="4" t="inlineStr">
        <is>
          <t xml:space="preserve"> </t>
        </is>
      </c>
    </row>
    <row r="24">
      <c r="A24" s="4" t="inlineStr">
        <is>
          <t>Deferred compensation arrangement with individual, allocated share-based compensation expense</t>
        </is>
      </c>
      <c r="B24" s="6" t="n">
        <v>9</v>
      </c>
      <c r="C24" s="4" t="inlineStr">
        <is>
          <t xml:space="preserve"> </t>
        </is>
      </c>
      <c r="D24" s="4" t="inlineStr">
        <is>
          <t xml:space="preserve"> </t>
        </is>
      </c>
      <c r="E24" s="4" t="inlineStr">
        <is>
          <t xml:space="preserve"> </t>
        </is>
      </c>
      <c r="F24" s="4" t="inlineStr">
        <is>
          <t xml:space="preserve"> </t>
        </is>
      </c>
    </row>
    <row r="25">
      <c r="A25" s="4" t="inlineStr">
        <is>
          <t>Southwe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compensation share-based arrangements, liability, current and noncurrent</t>
        </is>
      </c>
      <c r="B27" s="6" t="n">
        <v>1100</v>
      </c>
      <c r="C27" s="4" t="inlineStr">
        <is>
          <t xml:space="preserve"> </t>
        </is>
      </c>
      <c r="D27" s="4" t="inlineStr">
        <is>
          <t xml:space="preserve"> </t>
        </is>
      </c>
      <c r="E27" s="4" t="inlineStr">
        <is>
          <t xml:space="preserve"> </t>
        </is>
      </c>
      <c r="F27" s="4" t="inlineStr">
        <is>
          <t xml:space="preserve"> </t>
        </is>
      </c>
    </row>
    <row r="28">
      <c r="A28" s="4" t="inlineStr">
        <is>
          <t>Deferred compensation arrangement with individual, allocated share-based compensation expense</t>
        </is>
      </c>
      <c r="B28" s="6" t="n">
        <v>102</v>
      </c>
      <c r="C28" s="4" t="inlineStr">
        <is>
          <t xml:space="preserve"> </t>
        </is>
      </c>
      <c r="D28" s="4" t="inlineStr">
        <is>
          <t xml:space="preserve"> </t>
        </is>
      </c>
      <c r="E28" s="4" t="inlineStr">
        <is>
          <t xml:space="preserve"> </t>
        </is>
      </c>
      <c r="F28" s="4" t="inlineStr">
        <is>
          <t xml:space="preserve"> </t>
        </is>
      </c>
    </row>
    <row r="29">
      <c r="A29" s="4" t="inlineStr">
        <is>
          <t>FMB Banking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mployee Benef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compensation share-based arrangements, liability, current and noncurrent</t>
        </is>
      </c>
      <c r="B31" s="6" t="n">
        <v>2400</v>
      </c>
      <c r="C31" s="4" t="inlineStr">
        <is>
          <t xml:space="preserve"> </t>
        </is>
      </c>
      <c r="D31" s="4" t="inlineStr">
        <is>
          <t xml:space="preserve"> </t>
        </is>
      </c>
      <c r="E31" s="4" t="inlineStr">
        <is>
          <t xml:space="preserve"> </t>
        </is>
      </c>
      <c r="F31" s="4" t="inlineStr">
        <is>
          <t xml:space="preserve"> </t>
        </is>
      </c>
    </row>
    <row r="32">
      <c r="A32" s="4" t="inlineStr">
        <is>
          <t>Deferred compensation arrangement with individual, allocated share-based compensation expense</t>
        </is>
      </c>
      <c r="B32" s="6" t="n">
        <v>128</v>
      </c>
      <c r="C32" s="4" t="inlineStr">
        <is>
          <t xml:space="preserve"> </t>
        </is>
      </c>
      <c r="D32" s="4" t="inlineStr">
        <is>
          <t xml:space="preserve"> </t>
        </is>
      </c>
      <c r="E32" s="4" t="inlineStr">
        <is>
          <t xml:space="preserve"> </t>
        </is>
      </c>
      <c r="F32" s="4" t="inlineStr">
        <is>
          <t xml:space="preserve"> </t>
        </is>
      </c>
    </row>
    <row r="33">
      <c r="A33" s="4" t="inlineStr">
        <is>
          <t>SWG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mployee Benef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compensation share-based arrangements, liability, current and noncurrent</t>
        </is>
      </c>
      <c r="B35" s="6" t="n">
        <v>193</v>
      </c>
      <c r="C35" s="4" t="inlineStr">
        <is>
          <t xml:space="preserve"> </t>
        </is>
      </c>
      <c r="D35" s="4" t="inlineStr">
        <is>
          <t xml:space="preserve"> </t>
        </is>
      </c>
      <c r="E35" s="4" t="inlineStr">
        <is>
          <t xml:space="preserve"> </t>
        </is>
      </c>
      <c r="F35" s="4" t="inlineStr">
        <is>
          <t xml:space="preserve"> </t>
        </is>
      </c>
    </row>
    <row r="36">
      <c r="A36" s="4" t="inlineStr">
        <is>
          <t>Deferred compensation arrangement with individual, allocated share-based compensation expense</t>
        </is>
      </c>
      <c r="B36" s="7" t="n">
        <v>19</v>
      </c>
      <c r="C36" s="4" t="inlineStr">
        <is>
          <t xml:space="preserve"> </t>
        </is>
      </c>
      <c r="D36" s="4" t="inlineStr">
        <is>
          <t xml:space="preserve"> </t>
        </is>
      </c>
      <c r="E36" s="4" t="inlineStr">
        <is>
          <t xml:space="preserve"> </t>
        </is>
      </c>
      <c r="F36"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Non-vested Share Activity (Details)</t>
        </is>
      </c>
      <c r="B1" s="2" t="inlineStr">
        <is>
          <t>12 Months Ended</t>
        </is>
      </c>
    </row>
    <row r="2">
      <c r="B2" s="2" t="inlineStr">
        <is>
          <t>Dec. 31, 2024 $ / shares shares</t>
        </is>
      </c>
    </row>
    <row r="3">
      <c r="A3" s="3" t="inlineStr">
        <is>
          <t>Shares</t>
        </is>
      </c>
      <c r="B3" s="4" t="inlineStr">
        <is>
          <t xml:space="preserve"> </t>
        </is>
      </c>
    </row>
    <row r="4">
      <c r="A4" s="4" t="inlineStr">
        <is>
          <t>Nonvested, shares, beginning balance (in shares)</t>
        </is>
      </c>
      <c r="B4" s="6" t="n">
        <v>464941</v>
      </c>
    </row>
    <row r="5">
      <c r="A5" s="4" t="inlineStr">
        <is>
          <t>Granted (in shares)</t>
        </is>
      </c>
      <c r="B5" s="6" t="n">
        <v>164844</v>
      </c>
    </row>
    <row r="6">
      <c r="A6" s="4" t="inlineStr">
        <is>
          <t>Vested (in shares)</t>
        </is>
      </c>
      <c r="B6" s="6" t="n">
        <v>-195543</v>
      </c>
    </row>
    <row r="7">
      <c r="A7" s="4" t="inlineStr">
        <is>
          <t>Forfeited (in shares)</t>
        </is>
      </c>
      <c r="B7" s="6" t="n">
        <v>-26561</v>
      </c>
    </row>
    <row r="8">
      <c r="A8" s="4" t="inlineStr">
        <is>
          <t>Nonvested, shares, ending balance (in shares)</t>
        </is>
      </c>
      <c r="B8" s="6" t="n">
        <v>407681</v>
      </c>
    </row>
    <row r="9">
      <c r="A9" s="3" t="inlineStr">
        <is>
          <t>Weighted- Average Grant-Date Fair Value</t>
        </is>
      </c>
      <c r="B9" s="4" t="inlineStr">
        <is>
          <t xml:space="preserve"> </t>
        </is>
      </c>
    </row>
    <row r="10">
      <c r="A10" s="4" t="inlineStr">
        <is>
          <t>Nonvested, weighted-average grant-date fair value, beginning balance (in dollars per share) | $ / shares</t>
        </is>
      </c>
      <c r="B10" s="8" t="n">
        <v>31.08</v>
      </c>
    </row>
    <row r="11">
      <c r="A11" s="4" t="inlineStr">
        <is>
          <t>Nonvested, weighted-average grant-date fair value, ending balance (in dollars per share) | $ / shares</t>
        </is>
      </c>
      <c r="B11" s="8" t="n">
        <v>29.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 PLANS - Narrative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Dec. 31, 2015</t>
        </is>
      </c>
      <c r="G2" s="2" t="inlineStr">
        <is>
          <t>Dec. 31, 2007</t>
        </is>
      </c>
      <c r="H2" s="2" t="inlineStr">
        <is>
          <t>May 17, 2024</t>
        </is>
      </c>
    </row>
    <row r="3">
      <c r="A3" s="3" t="inlineStr">
        <is>
          <t>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1</v>
      </c>
      <c r="C4" s="7" t="n">
        <v>1</v>
      </c>
      <c r="D4" s="4" t="inlineStr">
        <is>
          <t xml:space="preserve"> </t>
        </is>
      </c>
      <c r="E4" s="4" t="inlineStr">
        <is>
          <t xml:space="preserve"> </t>
        </is>
      </c>
      <c r="F4" s="4" t="inlineStr">
        <is>
          <t xml:space="preserve"> </t>
        </is>
      </c>
      <c r="G4" s="4" t="inlineStr">
        <is>
          <t xml:space="preserve"> </t>
        </is>
      </c>
      <c r="H4" s="7" t="n">
        <v>1</v>
      </c>
    </row>
    <row r="5">
      <c r="A5" s="4" t="inlineStr">
        <is>
          <t>Nonvested award, cost not yet recognized, period for recognition</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ensation cost</t>
        </is>
      </c>
      <c r="B6" s="5" t="n">
        <v>4.6</v>
      </c>
      <c r="C6" s="5" t="n">
        <v>2.3</v>
      </c>
      <c r="D6" s="5" t="n">
        <v>2.4</v>
      </c>
      <c r="E6" s="4" t="inlineStr">
        <is>
          <t xml:space="preserve"> </t>
        </is>
      </c>
      <c r="F6" s="4" t="inlineStr">
        <is>
          <t xml:space="preserve"> </t>
        </is>
      </c>
      <c r="G6" s="4" t="inlineStr">
        <is>
          <t xml:space="preserve"> </t>
        </is>
      </c>
      <c r="H6" s="4" t="inlineStr">
        <is>
          <t xml:space="preserve"> </t>
        </is>
      </c>
    </row>
    <row r="7">
      <c r="A7" s="4" t="inlineStr">
        <is>
          <t>Restricted stock award vested percent</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ensation Related Costs Share 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vested in period, fair value</t>
        </is>
      </c>
      <c r="B10" s="5" t="n">
        <v>6.6</v>
      </c>
      <c r="C10" s="5" t="n">
        <v>1.7</v>
      </c>
      <c r="D10" s="5" t="n">
        <v>2.5</v>
      </c>
      <c r="E10" s="4" t="inlineStr">
        <is>
          <t xml:space="preserve"> </t>
        </is>
      </c>
      <c r="F10" s="4" t="inlineStr">
        <is>
          <t xml:space="preserve"> </t>
        </is>
      </c>
      <c r="G10" s="4" t="inlineStr">
        <is>
          <t xml:space="preserve"> </t>
        </is>
      </c>
      <c r="H10" s="4" t="inlineStr">
        <is>
          <t xml:space="preserve"> </t>
        </is>
      </c>
    </row>
    <row r="11">
      <c r="A11" s="4" t="inlineStr">
        <is>
          <t>2007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ensation Related Costs Share 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period (in shares)</t>
        </is>
      </c>
      <c r="B13" s="6" t="n">
        <v>164844</v>
      </c>
      <c r="C13" s="6" t="n">
        <v>167173</v>
      </c>
      <c r="D13" s="4" t="inlineStr">
        <is>
          <t xml:space="preserve"> </t>
        </is>
      </c>
      <c r="E13" s="4" t="inlineStr">
        <is>
          <t xml:space="preserve"> </t>
        </is>
      </c>
      <c r="F13" s="4" t="inlineStr">
        <is>
          <t xml:space="preserve"> </t>
        </is>
      </c>
      <c r="G13" s="6" t="n">
        <v>315000</v>
      </c>
      <c r="H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v>
      </c>
      <c r="H14" s="4" t="inlineStr">
        <is>
          <t xml:space="preserve"> </t>
        </is>
      </c>
    </row>
    <row r="15">
      <c r="A15" s="4" t="inlineStr">
        <is>
          <t>Share-based compensation arrangement by share-based payment award, number of shares available for grant (in shares)</t>
        </is>
      </c>
      <c r="B15" s="6" t="n">
        <v>6687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ervice share-based compensation, nonvested awards, compensation cost not yet recognized</t>
        </is>
      </c>
      <c r="B16" s="5" t="n">
        <v>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07 Stock Incentive Plan, 2015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ensation Related Costs Share 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period (in shares)</t>
        </is>
      </c>
      <c r="B19" s="4" t="inlineStr">
        <is>
          <t xml:space="preserve"> </t>
        </is>
      </c>
      <c r="C19" s="4" t="inlineStr">
        <is>
          <t xml:space="preserve"> </t>
        </is>
      </c>
      <c r="D19" s="4" t="inlineStr">
        <is>
          <t xml:space="preserve"> </t>
        </is>
      </c>
      <c r="E19" s="4" t="inlineStr">
        <is>
          <t xml:space="preserve"> </t>
        </is>
      </c>
      <c r="F19" s="6" t="n">
        <v>300000</v>
      </c>
      <c r="G19" s="4" t="inlineStr">
        <is>
          <t xml:space="preserve"> </t>
        </is>
      </c>
      <c r="H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7" t="n">
        <v>1</v>
      </c>
      <c r="G20" s="4" t="inlineStr">
        <is>
          <t xml:space="preserve"> </t>
        </is>
      </c>
      <c r="H20" s="4" t="inlineStr">
        <is>
          <t xml:space="preserve"> </t>
        </is>
      </c>
    </row>
    <row r="21">
      <c r="A21" s="4" t="inlineStr">
        <is>
          <t>Shares issued to date (in shares)</t>
        </is>
      </c>
      <c r="B21" s="4" t="inlineStr">
        <is>
          <t xml:space="preserve"> </t>
        </is>
      </c>
      <c r="C21" s="4" t="inlineStr">
        <is>
          <t xml:space="preserve"> </t>
        </is>
      </c>
      <c r="D21" s="4" t="inlineStr">
        <is>
          <t xml:space="preserve"> </t>
        </is>
      </c>
      <c r="E21" s="4" t="inlineStr">
        <is>
          <t xml:space="preserve"> </t>
        </is>
      </c>
      <c r="F21" s="6" t="n">
        <v>615000</v>
      </c>
      <c r="G21" s="4" t="inlineStr">
        <is>
          <t xml:space="preserve"> </t>
        </is>
      </c>
      <c r="H21" s="4" t="inlineStr">
        <is>
          <t xml:space="preserve"> </t>
        </is>
      </c>
    </row>
    <row r="22">
      <c r="A22" s="4" t="inlineStr">
        <is>
          <t>2007 Stock Incentive Plan, 2021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pensation Related Costs Share 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period (in shares)</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7" t="n">
        <v>1</v>
      </c>
      <c r="F25" s="4" t="inlineStr">
        <is>
          <t xml:space="preserve"> </t>
        </is>
      </c>
      <c r="G25" s="4" t="inlineStr">
        <is>
          <t xml:space="preserve"> </t>
        </is>
      </c>
      <c r="H25" s="4" t="inlineStr">
        <is>
          <t xml:space="preserve"> </t>
        </is>
      </c>
    </row>
    <row r="26">
      <c r="A26" s="4" t="inlineStr">
        <is>
          <t>Shares issued to date (in shares)</t>
        </is>
      </c>
      <c r="B26" s="4" t="inlineStr">
        <is>
          <t xml:space="preserve"> </t>
        </is>
      </c>
      <c r="C26" s="4" t="inlineStr">
        <is>
          <t xml:space="preserve"> </t>
        </is>
      </c>
      <c r="D26" s="4" t="inlineStr">
        <is>
          <t xml:space="preserve"> </t>
        </is>
      </c>
      <c r="E26" s="6" t="n">
        <v>1115000</v>
      </c>
      <c r="F26" s="4" t="inlineStr">
        <is>
          <t xml:space="preserve"> </t>
        </is>
      </c>
      <c r="G26" s="4" t="inlineStr">
        <is>
          <t xml:space="preserve"> </t>
        </is>
      </c>
      <c r="H26" s="4" t="inlineStr">
        <is>
          <t xml:space="preserve"> </t>
        </is>
      </c>
    </row>
    <row r="27">
      <c r="A27" s="4" t="inlineStr">
        <is>
          <t>2007 Stock Incentive Plan, 2024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pensation Related Costs Share 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period (in shares)</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s per share)</t>
        </is>
      </c>
      <c r="B30" s="7"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to date (in shares)</t>
        </is>
      </c>
      <c r="B31" s="6" t="n">
        <v>16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20:24Z</dcterms:created>
  <dcterms:modified xmlns:dcterms="http://purl.org/dc/terms/" xmlns:xsi="http://www.w3.org/2001/XMLSchema-instance" xsi:type="dcterms:W3CDTF">2025-03-03T20:20:24Z</dcterms:modified>
</cp:coreProperties>
</file>